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Residential Mortgage Loans Held" sheetId="11" state="visible" r:id="rId11"/>
    <sheet xmlns:r="http://schemas.openxmlformats.org/officeDocument/2006/relationships" name="Distressed and Other Residentia" sheetId="12" state="visible" r:id="rId12"/>
    <sheet xmlns:r="http://schemas.openxmlformats.org/officeDocument/2006/relationships" name="Distressed Residential Mortgage" sheetId="13" state="visible" r:id="rId13"/>
    <sheet xmlns:r="http://schemas.openxmlformats.org/officeDocument/2006/relationships" name="Consolidated K-Series" sheetId="14" state="visible" r:id="rId14"/>
    <sheet xmlns:r="http://schemas.openxmlformats.org/officeDocument/2006/relationships" name="Investments in Unconsolidated E" sheetId="15" state="visible" r:id="rId15"/>
    <sheet xmlns:r="http://schemas.openxmlformats.org/officeDocument/2006/relationships" name="Preferred Equity and Mezzanine " sheetId="16" state="visible" r:id="rId16"/>
    <sheet xmlns:r="http://schemas.openxmlformats.org/officeDocument/2006/relationships" name="Use of Special Purpose Entities" sheetId="17" state="visible" r:id="rId17"/>
    <sheet xmlns:r="http://schemas.openxmlformats.org/officeDocument/2006/relationships" name="Real Estate Held for Sale in Co" sheetId="18" state="visible" r:id="rId18"/>
    <sheet xmlns:r="http://schemas.openxmlformats.org/officeDocument/2006/relationships" name="Derivative Instruments and Hedg" sheetId="19" state="visible" r:id="rId19"/>
    <sheet xmlns:r="http://schemas.openxmlformats.org/officeDocument/2006/relationships" name="Financing Arrangements, Portfol" sheetId="20" state="visible" r:id="rId20"/>
    <sheet xmlns:r="http://schemas.openxmlformats.org/officeDocument/2006/relationships" name="Financing Arrangements, Distres" sheetId="21" state="visible" r:id="rId21"/>
    <sheet xmlns:r="http://schemas.openxmlformats.org/officeDocument/2006/relationships" name="Residential Collateralized Debt"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tockholders_ Equity" sheetId="26" state="visible" r:id="rId26"/>
    <sheet xmlns:r="http://schemas.openxmlformats.org/officeDocument/2006/relationships" name="Earnings Per Share"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Business Combinations" sheetId="30" state="visible" r:id="rId30"/>
    <sheet xmlns:r="http://schemas.openxmlformats.org/officeDocument/2006/relationships" name="Related Party Transactions" sheetId="31" state="visible" r:id="rId31"/>
    <sheet xmlns:r="http://schemas.openxmlformats.org/officeDocument/2006/relationships" name="Quarterly Financial Data (unaud" sheetId="32" state="visible" r:id="rId32"/>
    <sheet xmlns:r="http://schemas.openxmlformats.org/officeDocument/2006/relationships" name="Subseqent Events" sheetId="33" state="visible" r:id="rId33"/>
    <sheet xmlns:r="http://schemas.openxmlformats.org/officeDocument/2006/relationships" name="Schedule IV - Mortgage Loans on" sheetId="34" state="visible" r:id="rId34"/>
    <sheet xmlns:r="http://schemas.openxmlformats.org/officeDocument/2006/relationships" name="Summary of Significant Accoun_2" sheetId="35" state="visible" r:id="rId35"/>
    <sheet xmlns:r="http://schemas.openxmlformats.org/officeDocument/2006/relationships" name="Investment Securities Availab_2" sheetId="36" state="visible" r:id="rId36"/>
    <sheet xmlns:r="http://schemas.openxmlformats.org/officeDocument/2006/relationships" name="Residential Mortgage Loans He_2" sheetId="37" state="visible" r:id="rId37"/>
    <sheet xmlns:r="http://schemas.openxmlformats.org/officeDocument/2006/relationships" name="Distressed and Other Resident_2" sheetId="38" state="visible" r:id="rId38"/>
    <sheet xmlns:r="http://schemas.openxmlformats.org/officeDocument/2006/relationships" name="Distressed Residential Mortga_2" sheetId="39" state="visible" r:id="rId39"/>
    <sheet xmlns:r="http://schemas.openxmlformats.org/officeDocument/2006/relationships" name="Consolidated K-Series (Tables)" sheetId="40" state="visible" r:id="rId40"/>
    <sheet xmlns:r="http://schemas.openxmlformats.org/officeDocument/2006/relationships" name="Investment in Unconsolidated En" sheetId="41" state="visible" r:id="rId41"/>
    <sheet xmlns:r="http://schemas.openxmlformats.org/officeDocument/2006/relationships" name="Preferred Equity and Mezzanin_2" sheetId="42" state="visible" r:id="rId42"/>
    <sheet xmlns:r="http://schemas.openxmlformats.org/officeDocument/2006/relationships" name="Use of Special Purpose Entiti_2" sheetId="43" state="visible" r:id="rId43"/>
    <sheet xmlns:r="http://schemas.openxmlformats.org/officeDocument/2006/relationships" name="Real Estate Held for Sale in _2" sheetId="44" state="visible" r:id="rId44"/>
    <sheet xmlns:r="http://schemas.openxmlformats.org/officeDocument/2006/relationships" name="Derivative Instruments and He_2" sheetId="45" state="visible" r:id="rId45"/>
    <sheet xmlns:r="http://schemas.openxmlformats.org/officeDocument/2006/relationships" name="Financing Arrangements, Portf_2"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Fair Value of Financial Instr_2" sheetId="49" state="visible" r:id="rId49"/>
    <sheet xmlns:r="http://schemas.openxmlformats.org/officeDocument/2006/relationships" name="Stockholders_ Equity (Tables)" sheetId="50" state="visible" r:id="rId50"/>
    <sheet xmlns:r="http://schemas.openxmlformats.org/officeDocument/2006/relationships" name="Earnings Per Share (Tables)" sheetId="51" state="visible" r:id="rId51"/>
    <sheet xmlns:r="http://schemas.openxmlformats.org/officeDocument/2006/relationships" name="Stock Based Compensation (Table" sheetId="52" state="visible" r:id="rId52"/>
    <sheet xmlns:r="http://schemas.openxmlformats.org/officeDocument/2006/relationships" name="Income Taxes (Tables)" sheetId="53" state="visible" r:id="rId53"/>
    <sheet xmlns:r="http://schemas.openxmlformats.org/officeDocument/2006/relationships" name="Business Combinations (Tables)" sheetId="54" state="visible" r:id="rId54"/>
    <sheet xmlns:r="http://schemas.openxmlformats.org/officeDocument/2006/relationships" name="Quarterly Financial Data (una_2" sheetId="55" state="visible" r:id="rId55"/>
    <sheet xmlns:r="http://schemas.openxmlformats.org/officeDocument/2006/relationships" name="Summary of Significant Accoun_3" sheetId="56" state="visible" r:id="rId56"/>
    <sheet xmlns:r="http://schemas.openxmlformats.org/officeDocument/2006/relationships" name="Investment Securities Availab_3" sheetId="57" state="visible" r:id="rId57"/>
    <sheet xmlns:r="http://schemas.openxmlformats.org/officeDocument/2006/relationships" name="Investment Securities Availab_4" sheetId="58" state="visible" r:id="rId58"/>
    <sheet xmlns:r="http://schemas.openxmlformats.org/officeDocument/2006/relationships" name="Investment Securities Availab_5" sheetId="59" state="visible" r:id="rId59"/>
    <sheet xmlns:r="http://schemas.openxmlformats.org/officeDocument/2006/relationships" name="Investment Securities Availab_6" sheetId="60" state="visible" r:id="rId60"/>
    <sheet xmlns:r="http://schemas.openxmlformats.org/officeDocument/2006/relationships" name="Investment Securities Availab_7" sheetId="61" state="visible" r:id="rId61"/>
    <sheet xmlns:r="http://schemas.openxmlformats.org/officeDocument/2006/relationships" name="Residential Mortgage Loans He_3" sheetId="62" state="visible" r:id="rId62"/>
    <sheet xmlns:r="http://schemas.openxmlformats.org/officeDocument/2006/relationships" name="Residential Mortgage Loans He_4" sheetId="63" state="visible" r:id="rId63"/>
    <sheet xmlns:r="http://schemas.openxmlformats.org/officeDocument/2006/relationships" name="Residential Mortgage Loans He_5" sheetId="64" state="visible" r:id="rId64"/>
    <sheet xmlns:r="http://schemas.openxmlformats.org/officeDocument/2006/relationships" name="Residential Mortgage Loans He_6" sheetId="65" state="visible" r:id="rId65"/>
    <sheet xmlns:r="http://schemas.openxmlformats.org/officeDocument/2006/relationships" name="Residential Mortgage Loans He_7" sheetId="66" state="visible" r:id="rId66"/>
    <sheet xmlns:r="http://schemas.openxmlformats.org/officeDocument/2006/relationships" name="Distressed and Other Resident_3" sheetId="67" state="visible" r:id="rId67"/>
    <sheet xmlns:r="http://schemas.openxmlformats.org/officeDocument/2006/relationships" name="Distressed and Other Resident_4" sheetId="68" state="visible" r:id="rId68"/>
    <sheet xmlns:r="http://schemas.openxmlformats.org/officeDocument/2006/relationships" name="Distressed and Other Resident_5" sheetId="69" state="visible" r:id="rId69"/>
    <sheet xmlns:r="http://schemas.openxmlformats.org/officeDocument/2006/relationships" name="Distressed and Other Resident_6" sheetId="70" state="visible" r:id="rId70"/>
    <sheet xmlns:r="http://schemas.openxmlformats.org/officeDocument/2006/relationships" name="Distressed and Other Resident_7" sheetId="71" state="visible" r:id="rId71"/>
    <sheet xmlns:r="http://schemas.openxmlformats.org/officeDocument/2006/relationships" name="Distressed Residential Mortga_3" sheetId="72" state="visible" r:id="rId72"/>
    <sheet xmlns:r="http://schemas.openxmlformats.org/officeDocument/2006/relationships" name="Distressed Residential Mortga_4" sheetId="73" state="visible" r:id="rId73"/>
    <sheet xmlns:r="http://schemas.openxmlformats.org/officeDocument/2006/relationships" name="Distressed Residential Mortga_5" sheetId="74" state="visible" r:id="rId74"/>
    <sheet xmlns:r="http://schemas.openxmlformats.org/officeDocument/2006/relationships" name="Distressed Residential Mortga_6" sheetId="75" state="visible" r:id="rId75"/>
    <sheet xmlns:r="http://schemas.openxmlformats.org/officeDocument/2006/relationships" name="Consolidated K-Series - Narrati" sheetId="76" state="visible" r:id="rId76"/>
    <sheet xmlns:r="http://schemas.openxmlformats.org/officeDocument/2006/relationships" name="Consolidated K-Series - Condens" sheetId="77" state="visible" r:id="rId77"/>
    <sheet xmlns:r="http://schemas.openxmlformats.org/officeDocument/2006/relationships" name="Consolidated K-Series - Conde_2" sheetId="78" state="visible" r:id="rId78"/>
    <sheet xmlns:r="http://schemas.openxmlformats.org/officeDocument/2006/relationships" name="Consolidated K-Series - Geograp" sheetId="79" state="visible" r:id="rId79"/>
    <sheet xmlns:r="http://schemas.openxmlformats.org/officeDocument/2006/relationships" name="Investment in Unconsolidated _2" sheetId="80" state="visible" r:id="rId80"/>
    <sheet xmlns:r="http://schemas.openxmlformats.org/officeDocument/2006/relationships" name="Investment in Unconsolidated _3" sheetId="81" state="visible" r:id="rId81"/>
    <sheet xmlns:r="http://schemas.openxmlformats.org/officeDocument/2006/relationships" name="Investment in Unconsolidated _4" sheetId="82" state="visible" r:id="rId82"/>
    <sheet xmlns:r="http://schemas.openxmlformats.org/officeDocument/2006/relationships" name="Investment in Unconsolidated _5" sheetId="83" state="visible" r:id="rId83"/>
    <sheet xmlns:r="http://schemas.openxmlformats.org/officeDocument/2006/relationships" name="Investment in Unconsolidated _6" sheetId="84" state="visible" r:id="rId84"/>
    <sheet xmlns:r="http://schemas.openxmlformats.org/officeDocument/2006/relationships" name="Preferred Equity and Mezzanin_3" sheetId="85" state="visible" r:id="rId85"/>
    <sheet xmlns:r="http://schemas.openxmlformats.org/officeDocument/2006/relationships" name="Use of Special Purpose Entiti_3" sheetId="86" state="visible" r:id="rId86"/>
    <sheet xmlns:r="http://schemas.openxmlformats.org/officeDocument/2006/relationships" name="Use of Special Purpose Entiti_4" sheetId="87" state="visible" r:id="rId87"/>
    <sheet xmlns:r="http://schemas.openxmlformats.org/officeDocument/2006/relationships" name="Use of Special Purpose Entiti_5" sheetId="88" state="visible" r:id="rId88"/>
    <sheet xmlns:r="http://schemas.openxmlformats.org/officeDocument/2006/relationships" name="Use of Special Purpose Entiti_6" sheetId="89" state="visible" r:id="rId89"/>
    <sheet xmlns:r="http://schemas.openxmlformats.org/officeDocument/2006/relationships" name="Use of Special Purpose Entiti_7" sheetId="90" state="visible" r:id="rId90"/>
    <sheet xmlns:r="http://schemas.openxmlformats.org/officeDocument/2006/relationships" name="Use of Special Purpose Entiti_8" sheetId="91" state="visible" r:id="rId91"/>
    <sheet xmlns:r="http://schemas.openxmlformats.org/officeDocument/2006/relationships" name="Real Estate Held for Sale in _3"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Derivative Instruments and He_6" sheetId="96" state="visible" r:id="rId96"/>
    <sheet xmlns:r="http://schemas.openxmlformats.org/officeDocument/2006/relationships" name="Derivative Instruments and He_7" sheetId="97" state="visible" r:id="rId97"/>
    <sheet xmlns:r="http://schemas.openxmlformats.org/officeDocument/2006/relationships" name="Derivative Instruments and He_8" sheetId="98" state="visible" r:id="rId98"/>
    <sheet xmlns:r="http://schemas.openxmlformats.org/officeDocument/2006/relationships" name="Financing Arrangements, Portf_3" sheetId="99" state="visible" r:id="rId99"/>
    <sheet xmlns:r="http://schemas.openxmlformats.org/officeDocument/2006/relationships" name="Financing Arrangements, Portf_4" sheetId="100" state="visible" r:id="rId100"/>
    <sheet xmlns:r="http://schemas.openxmlformats.org/officeDocument/2006/relationships" name="Financing Arrangements, Portf_5" sheetId="101" state="visible" r:id="rId101"/>
    <sheet xmlns:r="http://schemas.openxmlformats.org/officeDocument/2006/relationships" name="Financing Arrangements, Distr_2" sheetId="102" state="visible" r:id="rId102"/>
    <sheet xmlns:r="http://schemas.openxmlformats.org/officeDocument/2006/relationships" name="Residential Collateralized De_2" sheetId="103" state="visible" r:id="rId103"/>
    <sheet xmlns:r="http://schemas.openxmlformats.org/officeDocument/2006/relationships" name="Debt - Narrative (Details)" sheetId="104" state="visible" r:id="rId104"/>
    <sheet xmlns:r="http://schemas.openxmlformats.org/officeDocument/2006/relationships" name="Debt - Preferred Securities (De" sheetId="105" state="visible" r:id="rId105"/>
    <sheet xmlns:r="http://schemas.openxmlformats.org/officeDocument/2006/relationships" name="Debt - Schedule of VIE Debt (De" sheetId="106" state="visible" r:id="rId106"/>
    <sheet xmlns:r="http://schemas.openxmlformats.org/officeDocument/2006/relationships" name="Debt - Schedule of Maturities o"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Fair Value of Financial Instr_6" sheetId="113" state="visible" r:id="rId113"/>
    <sheet xmlns:r="http://schemas.openxmlformats.org/officeDocument/2006/relationships" name="Fair Value of Financial Instr_7" sheetId="114" state="visible" r:id="rId114"/>
    <sheet xmlns:r="http://schemas.openxmlformats.org/officeDocument/2006/relationships" name="Fair Value of Financial Instr_8" sheetId="115" state="visible" r:id="rId115"/>
    <sheet xmlns:r="http://schemas.openxmlformats.org/officeDocument/2006/relationships" name="Fair Value of Financial Instr_9" sheetId="116" state="visible" r:id="rId116"/>
    <sheet xmlns:r="http://schemas.openxmlformats.org/officeDocument/2006/relationships" name="Fair Value of Financial Inst_10" sheetId="117" state="visible" r:id="rId117"/>
    <sheet xmlns:r="http://schemas.openxmlformats.org/officeDocument/2006/relationships" name="Stockholders_ Equity - Narrativ" sheetId="118" state="visible" r:id="rId118"/>
    <sheet xmlns:r="http://schemas.openxmlformats.org/officeDocument/2006/relationships" name="Stockholders' Equity - Cash Div" sheetId="119" state="visible" r:id="rId119"/>
    <sheet xmlns:r="http://schemas.openxmlformats.org/officeDocument/2006/relationships" name="Stockholders' Equity - Cash D_2" sheetId="120" state="visible" r:id="rId120"/>
    <sheet xmlns:r="http://schemas.openxmlformats.org/officeDocument/2006/relationships" name="Earnings Per Share (Details)" sheetId="121" state="visible" r:id="rId121"/>
    <sheet xmlns:r="http://schemas.openxmlformats.org/officeDocument/2006/relationships" name="Stock Based Compensation - Narr" sheetId="122" state="visible" r:id="rId122"/>
    <sheet xmlns:r="http://schemas.openxmlformats.org/officeDocument/2006/relationships" name="Stock Based Compensation - Non-" sheetId="123" state="visible" r:id="rId123"/>
    <sheet xmlns:r="http://schemas.openxmlformats.org/officeDocument/2006/relationships" name="Income Taxes - Income Tax Provi" sheetId="124" state="visible" r:id="rId124"/>
    <sheet xmlns:r="http://schemas.openxmlformats.org/officeDocument/2006/relationships" name="Income Taxes - Income Tax Recon" sheetId="125" state="visible" r:id="rId125"/>
    <sheet xmlns:r="http://schemas.openxmlformats.org/officeDocument/2006/relationships" name="Income Taxes - Deferred Tax Ass" sheetId="126" state="visible" r:id="rId126"/>
    <sheet xmlns:r="http://schemas.openxmlformats.org/officeDocument/2006/relationships" name="Income Taxes - Narrative (Detai" sheetId="127" state="visible" r:id="rId127"/>
    <sheet xmlns:r="http://schemas.openxmlformats.org/officeDocument/2006/relationships" name="Business Combinations - Narrati" sheetId="128" state="visible" r:id="rId128"/>
    <sheet xmlns:r="http://schemas.openxmlformats.org/officeDocument/2006/relationships" name="Business Combinations - Acquisi" sheetId="129" state="visible" r:id="rId129"/>
    <sheet xmlns:r="http://schemas.openxmlformats.org/officeDocument/2006/relationships" name="Business Combinations - Schedul" sheetId="130" state="visible" r:id="rId130"/>
    <sheet xmlns:r="http://schemas.openxmlformats.org/officeDocument/2006/relationships" name="Business Combinations - Proform" sheetId="131" state="visible" r:id="rId131"/>
    <sheet xmlns:r="http://schemas.openxmlformats.org/officeDocument/2006/relationships" name="Related Party Transactions - Na" sheetId="132" state="visible" r:id="rId132"/>
    <sheet xmlns:r="http://schemas.openxmlformats.org/officeDocument/2006/relationships" name="Quarterly Financial Data (una_3" sheetId="133" state="visible" r:id="rId133"/>
    <sheet xmlns:r="http://schemas.openxmlformats.org/officeDocument/2006/relationships" name="Subseqent Events (Details)" sheetId="134" state="visible" r:id="rId134"/>
    <sheet xmlns:r="http://schemas.openxmlformats.org/officeDocument/2006/relationships" name="Schedule IV - Mortgage Loans _2" sheetId="135" state="visible" r:id="rId135"/>
    <sheet xmlns:r="http://schemas.openxmlformats.org/officeDocument/2006/relationships" name="Uncategorized Items - nymt-2018" sheetId="136" state="visible" r:id="rId136"/>
  </sheets>
  <definedNames/>
  <calcPr calcId="124519" fullCalcOnLoad="1"/>
</workbook>
</file>

<file path=xl/sharedStrings.xml><?xml version="1.0" encoding="utf-8"?>
<sst xmlns="http://schemas.openxmlformats.org/spreadsheetml/2006/main" uniqueCount="1565">
  <si>
    <t>Document And Entity Information - USD ($)</t>
  </si>
  <si>
    <t>12 Months Ended</t>
  </si>
  <si>
    <t>Dec. 31, 2018</t>
  </si>
  <si>
    <t>Feb. 01, 2019</t>
  </si>
  <si>
    <t>Jun. 30, 2018</t>
  </si>
  <si>
    <t>Document and Entity Information [Abstract]</t>
  </si>
  <si>
    <t>Entity Registrant Name</t>
  </si>
  <si>
    <t>NEW YORK MORTGAGE TRUS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Entity Emerging Growth Company</t>
  </si>
  <si>
    <t>Entity Small Business</t>
  </si>
  <si>
    <t>Entity Shell Company</t>
  </si>
  <si>
    <t>Document Period End Date</t>
  </si>
  <si>
    <t>Dec. 31,
		2018</t>
  </si>
  <si>
    <t>Document Fiscal Year Focus</t>
  </si>
  <si>
    <t>Document Fiscal Period Focus</t>
  </si>
  <si>
    <t>FY</t>
  </si>
  <si>
    <t>CONSOLIDATED BALANCE SHEETS - USD ($) $ in Thousands</t>
  </si>
  <si>
    <t>Dec. 31, 2017</t>
  </si>
  <si>
    <t>ASSETS</t>
  </si>
  <si>
    <t>Investment securities, available for sale, at fair value</t>
  </si>
  <si>
    <t>Multi-family loans held in securitization trusts, at fair value</t>
  </si>
  <si>
    <t>Derivative assets</t>
  </si>
  <si>
    <t>Cash and cash equivalents</t>
  </si>
  <si>
    <t>Investment in unconsolidated entities</t>
  </si>
  <si>
    <t>Preferred equity and mezzanine loan investments</t>
  </si>
  <si>
    <t>Real estate held for sale in consolidated variable interest entities</t>
  </si>
  <si>
    <t>Goodwill</t>
  </si>
  <si>
    <t>Receivables and other assets</t>
  </si>
  <si>
    <t>Total Assets</t>
  </si>
  <si>
    <t>[1]</t>
  </si>
  <si>
    <t>Liabilities:</t>
  </si>
  <si>
    <t>Financing arrangements</t>
  </si>
  <si>
    <t>Securitized debt</t>
  </si>
  <si>
    <t>Mortgages and notes payable in consolidated variable interest entities</t>
  </si>
  <si>
    <t>Accrued expenses and other liabilities</t>
  </si>
  <si>
    <t>Subordinated debentures</t>
  </si>
  <si>
    <t>Convertible notes</t>
  </si>
  <si>
    <t>Total liabilities</t>
  </si>
  <si>
    <t>Commitments and Contingencies</t>
  </si>
  <si>
    <t xml:space="preserve"> </t>
  </si>
  <si>
    <t>Stockholders' Equity:</t>
  </si>
  <si>
    <t>Common stock, $0.01 par value, 400,000,000 shares authorized, 155,589,528 and 111,909,909 shares issued and outstanding as of December 31, 2018 and December 31, 2017, respectively</t>
  </si>
  <si>
    <t>Additional paid-in capital</t>
  </si>
  <si>
    <t>Accumulated other comprehensive (loss) income</t>
  </si>
  <si>
    <t>Accumulated deficit</t>
  </si>
  <si>
    <t>Company's stockholders' equity</t>
  </si>
  <si>
    <t>Non-controlling interest in consolidated variable interest entities</t>
  </si>
  <si>
    <t>Total equity</t>
  </si>
  <si>
    <t>Total Liabilities and Stockholders' Equity</t>
  </si>
  <si>
    <t>Series B Preferred Stock</t>
  </si>
  <si>
    <t>Preferred stock, issued</t>
  </si>
  <si>
    <t>Series C Preferred Stock</t>
  </si>
  <si>
    <t>Series D Preferred Stock</t>
  </si>
  <si>
    <t>Financing arrangements, portfolio investments</t>
  </si>
  <si>
    <t>Residential mortgage loans held in securitization trusts</t>
  </si>
  <si>
    <t>Residential collateralized debt obligations</t>
  </si>
  <si>
    <t>Collateralized debt obligations</t>
  </si>
  <si>
    <t>Multi-family collateralized debt obligations, at fair value</t>
  </si>
  <si>
    <t>Residential mortgage loans held in securitization trusts, net</t>
  </si>
  <si>
    <t>Residential mortgage loans</t>
  </si>
  <si>
    <t>Distressed and other residential mortgage loans, at fair value</t>
  </si>
  <si>
    <t>Distressed residential mortgage loans, net (including $88,096 and $121,791 held in securitization trusts as of December 31, 2018 and December 31, 2017, respectively)</t>
  </si>
  <si>
    <t>Our consolidated balance sheets include assets and liabilities of consolidated variable interest entities ("VIEs") as the Company is the primary beneficiary of these VIEs. As of December 31, 2018 and December 31, 2017, assets of consolidated VIEs totaled $11,984,374 and $10,041,468, respectively, and the liabilities of consolidated VIEs totaled $11,191,736 and $9,436,421, respectively. See Note 10 for further discussion.</t>
  </si>
  <si>
    <t>CONSOLIDATED BALANCE SHEETS (Parenthetical) - USD ($) $ in Thousands</t>
  </si>
  <si>
    <t>Distressed residential mortgage loans, net, held in securitization trusts</t>
  </si>
  <si>
    <t>Assets of consolidated VIEs</t>
  </si>
  <si>
    <t>Liabilities of consolidated V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liquidation preference (in dollars per share)</t>
  </si>
  <si>
    <t>Preferred stock, dividend rate (as a percent)</t>
  </si>
  <si>
    <t>7.75%</t>
  </si>
  <si>
    <t>7.875%</t>
  </si>
  <si>
    <t>8.00%</t>
  </si>
  <si>
    <t>Available-for-sale Securities</t>
  </si>
  <si>
    <t>Investment securities held in securitization</t>
  </si>
  <si>
    <t>Collateral Pledged</t>
  </si>
  <si>
    <t>Investment securities available for sale, at fair value held in securitization trusts</t>
  </si>
  <si>
    <t>CONSOLIDATED STATEMENTS OF OPERATIONS - USD ($) shares in Thousands, $ in Thousands</t>
  </si>
  <si>
    <t>Dec. 31, 2016</t>
  </si>
  <si>
    <t>INTEREST INCOME:</t>
  </si>
  <si>
    <t>Investment securities and other</t>
  </si>
  <si>
    <t>Total interest income</t>
  </si>
  <si>
    <t>INTEREST EXPENSE:</t>
  </si>
  <si>
    <t>Interest expense</t>
  </si>
  <si>
    <t>NET INTEREST INCOME</t>
  </si>
  <si>
    <t>OTHER INCOME (LOSS):</t>
  </si>
  <si>
    <t>(Provision for) recovery of loan losses</t>
  </si>
  <si>
    <t>Realized (loss) gain on investment securities and related hedges, net</t>
  </si>
  <si>
    <t>Realized (loss) gain on distressed residential mortgage loans at carrying value, net</t>
  </si>
  <si>
    <t>Net gain on distressed and other residential mortgage loans at fair value</t>
  </si>
  <si>
    <t>Unrealized gain on investment securities and related hedges, net</t>
  </si>
  <si>
    <t>Unrealized gain on multi-family loans and debt held in securitization trusts, net</t>
  </si>
  <si>
    <t>Income from operating real estate and real estate held for sale in consolidated variable interest entities</t>
  </si>
  <si>
    <t>Other income</t>
  </si>
  <si>
    <t>Total other income</t>
  </si>
  <si>
    <t>GENERAL, ADMINISTRATIVE AND OPERATING EXPENSES:</t>
  </si>
  <si>
    <t>General and administrative expenses</t>
  </si>
  <si>
    <t>Base management and incentive fees</t>
  </si>
  <si>
    <t>Expenses related to distressed and other residential mortgage loans</t>
  </si>
  <si>
    <t>Expenses related to operating real estate and real estate held for sale in consolidated variable interest entities</t>
  </si>
  <si>
    <t>Total general, administrative and operating expenses</t>
  </si>
  <si>
    <t>INCOME FROM OPERATIONS BEFORE INCOME TAXES</t>
  </si>
  <si>
    <t>Income tax (benefit) expense</t>
  </si>
  <si>
    <t>NET INCOME</t>
  </si>
  <si>
    <t>Net (income) loss attributable to non-controlling interest in consolidated variable interest entities</t>
  </si>
  <si>
    <t>NET INCOME ATTRIBUTABLE TO COMPANY</t>
  </si>
  <si>
    <t>Preferred stock dividends</t>
  </si>
  <si>
    <t>NET INCOME ATTRIBUTABLE TO COMPANY'S COMMON STOCKHOLDERS</t>
  </si>
  <si>
    <t>Basic earnings per common share (in dollars per share)</t>
  </si>
  <si>
    <t>Diluted earnings per common share (in dollars per share)</t>
  </si>
  <si>
    <t>Weighted average shares outstanding-basic (in shares)</t>
  </si>
  <si>
    <t>Weighted average shares outstanding-diluted (in shares)</t>
  </si>
  <si>
    <t>Total interest expense</t>
  </si>
  <si>
    <t>Multi-family loans held in securitization trusts</t>
  </si>
  <si>
    <t>Interest income</t>
  </si>
  <si>
    <t>Distressed and other residential mortgage loans</t>
  </si>
  <si>
    <t>CONSOLIDATED STATEMENTS OF COMPREHENSIVE INCOME - USD ($) $ in Thousands</t>
  </si>
  <si>
    <t>Income Statement [Abstract]</t>
  </si>
  <si>
    <t>OTHER COMPREHENSIVE (LOSS) INCOME</t>
  </si>
  <si>
    <t>(Decrease) increase in fair value of available for sale securities</t>
  </si>
  <si>
    <t>Reclassification adjustment for net gain included in net income</t>
  </si>
  <si>
    <t>Decrease in fair value of derivative instruments utilized for cash flow hedges</t>
  </si>
  <si>
    <t>TOTAL OTHER COMPREHENSIVE (LOSS) INCOME</t>
  </si>
  <si>
    <t>COMPREHENSIVE INCOME ATTRIBUTABLE TO COMPANY'S COMMON STOCKHOLDERS</t>
  </si>
  <si>
    <t>CONSOLIDATED STATEMENTS OF CHANGES IN STOCKHOLDERS’ EQUITY - USD ($) $ in Thousands</t>
  </si>
  <si>
    <t>Total</t>
  </si>
  <si>
    <t>Total Company Stockholders' Equity</t>
  </si>
  <si>
    <t>Common Stock</t>
  </si>
  <si>
    <t>Preferred Stock</t>
  </si>
  <si>
    <t>Additional Paid-In Capital</t>
  </si>
  <si>
    <t>Retained Earnings (Accumulated Deficit)</t>
  </si>
  <si>
    <t>Accumulated Other Comprehensive (Loss) Income</t>
  </si>
  <si>
    <t>Non-Controlling Interest in Consolidated VIE</t>
  </si>
  <si>
    <t>Common StockTotal Company Stockholders' Equity</t>
  </si>
  <si>
    <t>Common StockCommon Stock</t>
  </si>
  <si>
    <t>Common StockAdditional Paid-In Capital</t>
  </si>
  <si>
    <t>Preferred StockTotal Company Stockholders' Equity</t>
  </si>
  <si>
    <t>Preferred StockPreferred Stock</t>
  </si>
  <si>
    <t>Beginning balance at Dec. 31, 2015</t>
  </si>
  <si>
    <t>Increase (Decrease) in Stockholders' Equity [Roll Forward]</t>
  </si>
  <si>
    <t>Net income</t>
  </si>
  <si>
    <t>Stock issuance</t>
  </si>
  <si>
    <t>Dividends declared on common stock</t>
  </si>
  <si>
    <t>Dividends declared on preferred stock</t>
  </si>
  <si>
    <t>Increase (decrease) in fair value of available for sale securities</t>
  </si>
  <si>
    <t>Increase in non-controlling interest related to initial consolidation of variable interest entities</t>
  </si>
  <si>
    <t>Ending balance at Dec. 31, 2016</t>
  </si>
  <si>
    <t>Ending balance at Dec. 31, 2017</t>
  </si>
  <si>
    <t>Decrease in non-controlling interest related to distributions from and de-consolidation of variable interest entities</t>
  </si>
  <si>
    <t>Ending balance at Dec. 31, 2018</t>
  </si>
  <si>
    <t>CONSOLIDATED STATEMENTS OF CASH FLOWS - USD ($) $ in Thousands</t>
  </si>
  <si>
    <t>Cash Flows from Operating Activities:</t>
  </si>
  <si>
    <t>Adjustments to reconcile net income to net cash provided by operating activities:</t>
  </si>
  <si>
    <t>Net (accretion) amortization</t>
  </si>
  <si>
    <t>Realized loss (gain) on investment securities and related hedges, net</t>
  </si>
  <si>
    <t>Net gain on distressed residential mortgage loans at carrying value and distressed and other residential mortgage loans at fair value</t>
  </si>
  <si>
    <t>Gain on sale of real estate held for sale in consolidated variable interest entities</t>
  </si>
  <si>
    <t>Impairment of real estate under development in consolidated variable interest entities</t>
  </si>
  <si>
    <t>Gain on remeasurement of existing membership interest in businesses acquired</t>
  </si>
  <si>
    <t>Gain on bargain purchase on businesses acquired</t>
  </si>
  <si>
    <t>Unrealized gain on loans and debt held in multi-family securitization trusts, net</t>
  </si>
  <si>
    <t>Net decrease in loans held for sale</t>
  </si>
  <si>
    <t>Provision for (recovery of) loan losses</t>
  </si>
  <si>
    <t>Income from unconsolidated entity, preferred equity and mezzanine loan investments</t>
  </si>
  <si>
    <t>Distributions of income from unconsolidated entity, preferred equity and mezzanine loan investments</t>
  </si>
  <si>
    <t>Amortization of stock based compensation, net</t>
  </si>
  <si>
    <t>Changes in operating assets and liabilities:</t>
  </si>
  <si>
    <t>Accrued expenses and other liabilities and accrued expenses, related parties</t>
  </si>
  <si>
    <t>Net cash provided by operating activities</t>
  </si>
  <si>
    <t>Cash Flows from Investing Activities:</t>
  </si>
  <si>
    <t>Acquisition of businesses, net of cash and restricted cash acquired</t>
  </si>
  <si>
    <t>Cash received from initial consolidation of variable interest entities</t>
  </si>
  <si>
    <t>Net proceeds from sale of real estate in consolidated variable interest entities</t>
  </si>
  <si>
    <t>Proceeds from sales of investment securities</t>
  </si>
  <si>
    <t>Purchases of investment securities</t>
  </si>
  <si>
    <t>Redemption of FHLBI stock</t>
  </si>
  <si>
    <t>Purchases of other assets</t>
  </si>
  <si>
    <t>Capital expenditures on operating real estate and real estate held for sale in consolidated variable interest entities</t>
  </si>
  <si>
    <t>Funding of preferred equity, equity and mezzanine loan investments</t>
  </si>
  <si>
    <t>Principal repayments received on preferred equity and mezzanine loan investments</t>
  </si>
  <si>
    <t>Return of capital from unconsolidated entity investments</t>
  </si>
  <si>
    <t>Net proceeds (payments) from other derivative instruments settled during the period</t>
  </si>
  <si>
    <t>Principal paydowns on investment securities - available for sale</t>
  </si>
  <si>
    <t>Proceeds from sale of real estate owned</t>
  </si>
  <si>
    <t>Net cash (used in) provided by investing activities</t>
  </si>
  <si>
    <t>Cash Flows from Financing Activities:</t>
  </si>
  <si>
    <t>Proceeds from financing arrangements, net of FHLBI advances and payments</t>
  </si>
  <si>
    <t>Proceeds from issuance of convertible notes</t>
  </si>
  <si>
    <t>Proceeds from issuance of securitized debt</t>
  </si>
  <si>
    <t>Common stock issuance, net</t>
  </si>
  <si>
    <t>Preferred stock issuance, net</t>
  </si>
  <si>
    <t>Payments made on mortgages and notes payable in consolidated variable interest entities</t>
  </si>
  <si>
    <t>Proceeds from mortgages and notes payable in consolidated variable interest entities</t>
  </si>
  <si>
    <t>Payments made on collateralized debt obligations</t>
  </si>
  <si>
    <t>Redemption of preferred equity</t>
  </si>
  <si>
    <t>Net cash provided by (used in) financing activities</t>
  </si>
  <si>
    <t>Net Increase (Decrease) in Cash, Cash Equivalents and Restricted Cash</t>
  </si>
  <si>
    <t>Cash, Cash Equivalents and Restricted Cash - Beginning of Period</t>
  </si>
  <si>
    <t>Cash, Cash Equivalents and Restricted Cash - End of Period</t>
  </si>
  <si>
    <t>Supplemental Disclosure:</t>
  </si>
  <si>
    <t>Cash paid for interest</t>
  </si>
  <si>
    <t>Cash paid for income taxes</t>
  </si>
  <si>
    <t>Non-Cash Investment Activities:</t>
  </si>
  <si>
    <t>Purchase of investment securities not yet settled</t>
  </si>
  <si>
    <t>Transfer from residential loans to real estate owned</t>
  </si>
  <si>
    <t>Cash, Cash Equivalents and Restricted Cash Reconciliation:</t>
  </si>
  <si>
    <t>Total cash, cash equivalents, and restricted cash</t>
  </si>
  <si>
    <t>Consolidation of multi-family loans held in securitization trusts</t>
  </si>
  <si>
    <t>Multi-family collateralized debt obligations</t>
  </si>
  <si>
    <t>Consolidation of multi-family collateralized debt obligations</t>
  </si>
  <si>
    <t>Dividends paid</t>
  </si>
  <si>
    <t>Financing arrangements, residential mortgage loans</t>
  </si>
  <si>
    <t>Principal repayments received on loans</t>
  </si>
  <si>
    <t>Purchases of distressed and other residential mortgage loans</t>
  </si>
  <si>
    <t>Distressed residential mortgage loans held in securitization trusts (net)</t>
  </si>
  <si>
    <t>Collateralized debt obligation</t>
  </si>
  <si>
    <t>Organization</t>
  </si>
  <si>
    <t>Organization, Consolidation and Presentation of Financial Statements [Abstract]</t>
  </si>
  <si>
    <t>Organization New York Mortgage Trust, Inc., together with its consolidated subsidiaries ("NYMT," "we," "our," or the “Company"), is a real estate investment trust, or REIT, in the business of acquiring, investing in, financing and managing mortgage-related and residential housing-related assets. Our objective is to deliver long-term stable distributions to our stockholders over changing economic conditions through a combination of net interest margin and net realized capital gains from a diversified investment portfolio. Our investment portfolio includes (i) structured multi-family property investments such as multi-family CMBS and preferred equity in, and mezzanine loans to, owners of multi-family properties, (ii) residential mortgage loans, including distressed residential mortgage loans, non-QM loans, second mortgages, and other residential mortgage loans, (iii) non-Agency RMBS, (iv) Agency RMBS and (v) certain other mortgage-related and residential housing-related assets. The Company conducts its business through the parent company, New York Mortgage Trust, Inc., and several subsidiaries, including special purpose subsidiaries established for residential loan, distressed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si>
  <si>
    <t>Summary of Significant Accounting Policies</t>
  </si>
  <si>
    <t>Accounting Policies [Abstract]</t>
  </si>
  <si>
    <t>Summary of Significant Accounting Policies Definitions – The following defines certain of the commonly used terms in these financial statements: “RMBS” refers to residential mortgage-backed securities comprised of adjustable-rate, hybrid adjustable-rate, fixed-rate, interest only and inverse interest only and principal only securities; “Agency RMBS” refers to RMBS representing interests in or obligations backed by pools of mortgage loans issued or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any federally chartered corporation; “IOs” refers collectively to interest only and inverse interest only mortgage-backed securities that represent the right to the interest component of the cash flow from a pool of mortgage loans; "IO RMBS" refers to RMBS comprised of IOs; “Agency IOs” refers to Agency RMBS comprised of IO RMBS; “POs” refers to mortgage-backed securities that represent the right to the principal component of the cash flow from a pool of mortgage loans; “ARMs” refers to adjustable-rate residential mortgage loans; “prime ARM loans” and “residential securitized loans” each refer to prime credit quality residential ARMs held in our securitization trusts formed in 2005; “Agency ARMs” refers to Agency RMBS comprised of adjustable-rate and hybrid adjustable-rate RMBS; “Agency fixed-rate RMBS ” refers to Agency RMBS comprised of fixed-rate RMBS; “CMBS” refers to commercial mortgage-backed securities comprised of commercial mortgage pass-through securities, as well as PO, IO, or mezzanine securities that represent the right to a specific component of the cash flow from a pool of commercial mortgage loans; “Multi-family CMBS” refers to CMBS backed by commercial mortgage loans on multi-family properties; “CDOs” refers to collateralized debt obligations; “non-QM loans” refers to residential mortgage loans that are not deemed "qualified mortgage," or "QM," loans under the rules of the Consumer Financial Protection Bureau; and “second mortgages” refers to liens on residential properties that are subordinate to more senior mortgages or loans. 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residential mortgage loans, multi-family loans held in securitization trusts and multi-family CDOs, as well as income recognition on distressed residential mortgage loans purchased at a discount.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consolidated financial statements to conform to current period presentation. Principles of Consolidation and Variable Interest Entities – The accompanying consolidated financial statements of the Company include the accounts of all of its subsidiaries that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Business Combinations –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solidated statements of cash flows. On May 16, 2016, the Company acquired the outstanding membership interests in RiverBanc LLC (“RiverBanc”), RB Multifamily Investors LLC (“RBMI”), and RB Development Holding Company, LLC (“RBDHC”) that were not previously owned by the Company through the consummation of separate membership interest purchase agreements, thereby increasing the Company's ownership of each of these entities to 100% ( see Note 23 ). These transactions were accounted for by applying the acquisition method for business acquisitions under ASC 805. On March 31, 2017 , the Company determined that it became the primary beneficiary of 200 RHC Hoover, LLC ("Riverchase Landing") and The Clusters, LLC ("The Clusters"), two VIEs that each own a multi-family apartment community and in each of which the Company held a preferred equity investment. Accordingly, on this date, the Company consolidated both Riverchase Landing and The Clusters into its consolidated financial statements in accordance with ASC 810, Consolidation ("ASC 810"). These transactions were accounted for by applying the acquisition method for business combinations under ASC 805 ( see Note 10 ). In March 2018, Riverchase Landing completed the sale of its multi-family apartment community and redeemed the Company's preferred equity investment. The Company de-consolidated Riverchase Landing as of the date of the sale. 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elected the fair value option for its Agency IOs and certain of its Agency ARMs and Agency fixed-rate RMBS within the Agency IO portfolio. The fair value option measures unrealized gains and losses through earnings in the accompanying consolidated statements of operations. The fair value option was elected for these investment securities to better match the accounting for these investment securities with the related derivative instruments within the Agency IO portfolio, which were not designated as hedging instruments for accounting purposes. As of December 31, 2018, the Company had fully exited its Agency IO strategy and liquidated its Agency IO portfolio.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solidated statements of operations. Interest income on our investment securities available for sale is accrued based on the outstanding principal balance and their contractual terms. Purchase premiums or discounts associated with our Agency RMBS and other investment securities assessed as high credit quality at the time of purchase are amortized or accreted to interest income over the estimated life of the investment securities using the effective yield method. Adjustments to amortization are made for actual prepayment activity. Interest income on certain of our credit sensitive securities that were purchased at a discount to par value, such as our CMBS and non-Agency RMBS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A portion of the purchase discount on the Company’s first loss PO multi-family CMBS is designated as non-accretable purchase discount or credit reserve, which estim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investment securities that are of high credit quality (generally those rated AA or better by a Nationally Recognized Statistical Rating Organization, or NRSRO) at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n investment security is less than its amortized cost as of the reporting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as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investment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 Residential Mortgage Loans Held in Securitization Trusts, net – Residential mortgage loans held in securitization trusts are comprised of certain ARM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and consultation with a broker in the property's area. Distressed and Other Residential Mortgage Loans, at fair value – Certain of the Company’s acquired residential mortgage loans, including distressed residential mortgage loans, non-QM loans and second mortgage loans, are presented at fair value on its consolidated balance sheets as a result of a fair value election made at the time of acquisition pursuant to ASC 825, Financial Instruments . Changes in fair value are recorded in current period earnings in net gain (loss) on distressed and other residential mortgage loans at fair value in the Company's consolidated statements of operations. Premiums and discounts associated with the purchase of distressed and other residential mortgage loans, at fair value are amortized or accreted into interest income over the life of the related loan using the effective interest method. Any premium amortization or discount accretion is reflected as a component of interest income, residential mortgage loans in the Company's consolidated statements of operations. Distressed and other residential mortgage loans at fair value are considered past due when they are 30 days past their contractual due date, and are placed on nonaccrual status when delinquent for more than 90 day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 Distressed Residential Mortgage Loans, net – Certain of the distressed residential mortgage loans acquired by the Company at a discount, with evidence of credit deterioration since their origination and where it is probable that the Company will not collect all contractually required principal payments,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Loans considered credit impaired are recorded at fair value at the date of acquisition, with no allowance for loan losses. Subsequent to acquisition, the recorded amount for these loans reflects the original investment, plus accretion income, less principal and interest cash flows received. These distressed residential mortgage loans are presented on the Company's consolidated balance sheets at carrying value, which reflects the recorded amount reduced by any allowance for loan losses established subsequent to acquisition. Under ASC 310-30, the acquired credit impa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For each pool established, or on an individual loan basis for loans not aggregated into pools, the Company estimates at the time of acquisition and periodically, the principal and interest expected to be collected. The difference between the cash flows expected to be collected and the carrying amount of the loans is referred to as the “accretable yield.” This amount is accreted as interest income over the life of the loans using a level yield methodology. Interest income recorded each period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stimate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Disposal of a distressed residential mortgage loan accounted for under ASC 310-30,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Distressed residential mortgage loans accounted for under ASC 310-30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loss is recognized if the carrying value exceeds the fair value of the underlying collateral less costs to sell. A gain is not recognized if the fair value of underlying collateral less costs to sell exceeds the carrying value. Certain of the Company's distressed residential mortgage loans accounted for under ASC 310-30 are held in securitization trusts and have been transferred to Consolidated VIEs that have been securitized into beneficial interests. The Company accounted for these securitization trusts as financings which are consolidated into the Company’s financial statements. Multi-Family Loans Held in Securitization Trusts – Multi-family loans held in securitization trusts are comprised of multi-family mortgage loans held in Freddie Mac-sponsored multi-family loan K-Series securitizations, of which we, or one of our "special purpose entities" ("SPEs") own the first loss POs, certain IOs and mezzanine securities issued by those securitizations, and that we consolidate in our financial statements in accordance with GAAP (the “Consolidated K-Series”). Based on a number of factors, management determined that the Company was the primary beneficiary of each VIE within the Consolidated K-Series and met the criteria for consolidation and, accordingly, has consolidated these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Company’s multi-family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 Preferred Equity and Mezzanine Loan Investments - The Company invests in preferred equity of and mezzanine loans to entities that have significant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 utilizing the guidance provided by the ADC Arrangements Subsection of ASC 310, Receivables . Preferred equity and mezzanine loan investments, for which the characteristics, facts and circumstances indicate that loan accounting treatment is appropriate, are stated at unpaid principal balance, adjusted for any unamortized premium or discount and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 in Unconsolidated Entities ”. 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solidated statements of operations (see Note 8 ). Real Estate Held for Sale in Consolidated Variable Interest Entities - The Company recorded its i</t>
  </si>
  <si>
    <t>Investment Securities Available For Sale</t>
  </si>
  <si>
    <t>Investments, Debt and Equity Securities [Abstract]</t>
  </si>
  <si>
    <t>Investment Securities Available For Sale Investment securities available for sale consisted of the following as of December 31, 2018 and December 31, 2017 (dollar amounts in thousands): December 31, 2018 December 31, 2017 Amortized Cost Unrealized Fair Value Amortized Cost Unrealized Fair Value Gains Losses Gains Losses Agency RMBS: Agency ARMs Freddie Mac $ 26,338 $ — $ (1,052 ) $ 25,286 $ 33,623 $ 16 $ (852 ) $ 32,787 Fannie Mae 43,984 8 (1,384 ) 42,608 54,958 6 (1,236 ) 53,728 Ginnie Mae 3,627 — (127 ) 3,500 4,750 — (193 ) 4,557 Total Agency ARMs 73,949 8 (2,563 ) 71,394 93,331 22 (2,281 ) 91,072 Agency Fixed Rate Freddie Mac 87,018 — (2,526 ) 84,492 20,804 — (736 ) 20,068 Fannie Mae 915,039 — (33,195 ) 881,844 1,038,363 669 (12,174 ) 1,026,858 Ginnie Mae — — — — 365 — (6 ) 359 Total Agency Fixed Rate 1,002,057 — (35,721 ) 966,336 1,059,532 669 (12,916 ) 1,047,285 Agency IOs Freddie Mac — — — — 8,436 19 (2,756 ) 5,699 Fannie Mae — — — — 11,310 22 (2,989 ) 8,343 Ginnie Mae — — — — 21,621 230 (4,714 ) 17,137 Total Agency IOs — — — — 41,367 271 (10,459 ) 31,179 Total Agency RMBS 1,076,006 8 (38,284 ) 1,037,730 1,194,230 962 (25,656 ) 1,169,536 Non-Agency RMBS 215,337 166 (1,466 ) 214,037 100,291 1,852 (18 ) 102,125 CMBS (1) 243,046 17,815 (376 ) 260,485 123,203 18,217 — 141,420 Total investment securities available for sale $ 1,534,389 $ 17,989 $ (40,126 ) $ 1,512,252 $ 1,417,724 $ 21,031 $ (25,674 ) $ 1,413,081 (1) Included in CMBS is $52.7 million and $47.9 million of investment securities available for sale held in securitization trusts as of December 31, 2018 and December 31, 2017 , respectively. Realized Gain or Loss Activity During the year ended December 31, 2018 , the Company received total proceeds of approximately $26.9 million from the sale of investment securities available for sale, realizing a net loss of approximately $12.3 million . During the year ended December 31, 2017 , the Company received total proceeds of approximately $107.1 million from the sale of investment securities available for sale, realizing a net loss of approximately $0.1 million . During the year ended December 31, 2016 , the Company received total proceeds of approximately $208.2 million from the sale of investment securities available for sale, realizing a net loss of approximately $2.3 million . Weighted Average Life Actual maturities of our available for sale securities are generally shorter than stated contractual maturities (with maturities up to 30 years ), as they are affected by periodic payments and prepayments of principal on the underlying mortgages. As of December 31, 2018 and 2017 , the weighted average life of the Company’s available for sale securities portfolio was approximately 5.7 years and 7.1 years , respectively. The following table sets forth the weighted average lives of our investment securities available for sale as of December 31, 2018 and December 31, 2017 (dollar amounts in thousands): Weighted Average Life December 31, 2018 December 31, 2017 0 to 5 years $ 456,947 $ 426,061 Over 5 to 10 years 1,043,369 970,336 10+ years 11,936 16,684 Total $ 1,512,252 $ 1,413,081 Portfolio Interest Reset Periods The following tables set forth the stated reset periods of our investment securities available for sale at December 31, 2018 and December 31, 2017 at carrying value (dollar amounts in thousands): December 31, 2018 December 31, 2017 Less than 6 months 6 to 24 months More than 24 months Total Less than 6 months 6 to 24 months More than 24 months Total Agency RMBS $ 9,723 $ 11,870 $ 1,016,137 $ 1,037,730 $ 26,876 $ 24,726 $ 1,117,934 $ 1,169,536 Non-Agency RMBS 152,000 — 62,037 214,037 84,461 — 17,664 102,125 CMBS 174,041 12,094 74,350 260,485 70,791 — 70,629 141,420 Total investment securities available for sale $ 335,764 $ 23,964 $ 1,152,524 $ 1,512,252 $ 182,128 $ 24,726 $ 1,206,227 $ 1,413,081 Unrealized Losses in OCI The following tables present the Company's investment securities available for sale in an unrealized loss position reported through OCI, aggregated by investment category and length of time that individual securities have been in a continuous unrealized loss position at December 31, 2018 and December 31, 2017 (dollar amounts in thousands): December 31, 2018 Less than 12 Months Greater than 12 months Total Carrying Value Gross Unrealized Losses Carrying Value Gross Unrealized Losses Carrying Value Gross Unrealized Losses Agency RMBS $ 310,783 $ (8,037 ) $ 726,028 $ (30,247 ) $ 1,036,811 $ (38,284 ) Non-Agency RMBS 187,395 (1,451 ) 158 (15 ) 187,553 (1,466 ) CMBS 75,292 (376 ) — — 75,292 (376 ) Total investment securities available for sale $ 573,470 $ (9,864 ) $ 726,186 $ (30,262 ) $ 1,299,656 $ (40,126 ) At December 31, 2018 , the Company does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RMBS were $38.3 million at December 31, 2018 . Agency RMBS are issued by GSEs and enjoy either the implicit or explicit backing of the full faith and credit of the U.S. Government. While the Company’s Agency RMBS are not rated by any rating agency, they are currently perceived by market participants to be of high credit quality, with risk of default limited to the unlikely event that the U.S. Government would not continue to support the GSEs. Given the credit quality inherent in Agency RMBS, the Company does not consider any of the current impairments on its Agency R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is, the Company determined that at December 31, 2018 any unrealized losses on its Agency RMBS were temporary. Gross unrealized losses on the Company's non-Agency RMBS and CMBS were $1.5 million and $0.4 million at December 31, 2018 , respectively. Credit risk associated with non-Agency RMBS and CMBS is regularly assessed as new information regarding the underlying collateral becomes available and based on updated estimates of cash flows generated by the underlying collateral. Based upon the most recent evaluation, the Company does not consider these unrealized losses to be indicative of other-than-temporary impairment and does not believe that these unrealized losses are credit related, but are rather a reflection of current market yields and/or marketplace bid-ask spreads. December 31, 2017 Less than 12 Months Greater than 12 months Total Carrying Value Gross Unrealized Losses Carrying Value Gross Unrealized Losses Carrying Value Gross Unrealized Losses Agency RMBS $ 511,313 $ (1,807 ) $ 342,963 $ (13,390 ) $ 854,276 $ (15,197 ) Non-Agency RMBS — — 193 (18 ) 193 (18 ) Total investment securities available for sale $ 511,313 $ (1,807 ) $ 343,156 $ (13,408 ) $ 854,469 $ (15,215 ) Other than Temporary Impairment For the years ended December 31, 2018 , 2017 and 2016 , the Company did not recognize other-than-temporary impairment through earnings.</t>
  </si>
  <si>
    <t>Residential Mortgage Loans Held in Securitization Trusts, Net and Real Estate Owned</t>
  </si>
  <si>
    <t>SEC Schedule, 12-29, Real Estate Companies, Investment in Mortgage Loans on Real Estate [Abstract]</t>
  </si>
  <si>
    <t>Residential Mortgage Loans Held in Securitization Trusts, Net and Real Estate Owned Residential mortgage loans held in securitization trusts, net consist of the following at December 31, 2018 and December 31, 2017 , respectively (dollar amounts in thousands): December 31, 2018 December 31, 2017 Unpaid principal balance $ 60,171 $ 77,519 Deferred origination costs – net 383 492 Reserve for loan losses (3,759 ) (4,191 ) Total $ 56,795 $ 73,820 Allowance for Loan Losses - The following table presents the activity in the Company's allowance for loan losses on residential mortgage loans held in securitization trusts for the years ended December 31, 2018 , 2017 and 2016 , respectively (dollar amounts in thousands): Years Ended December 31, 2018 2017 2016 Balance at beginning of period $ 4,191 $ 3,782 $ 3,399 Provisions for loan losses 166 475 612 Transfer to real estate owned — (6 ) (117 ) Charge-offs (598 ) (60 ) (112 ) Balance at the end of period $ 3,759 $ 4,191 $ 3,782 On an ongoing basis, the Company evaluates the adequacy of its allowance for loan losses. The Company’s allowance for loan losses at December 31, 2018 was $3.8 million , representing 625 basis points of the outstanding principal balance of residential loans held in securitization trusts, as compared to 541 basis points as of December 31, 2017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Real Estate Owned - The Company had no real estate owned held in residential securitization trusts at December 31, 2018 . The Company had real estate owned held in residential securitization trusts of $0.1 million at December 31, 2017 . Real estate owned held in residential securitization trusts are included in receivables and other assets on the accompanying consolidated balance sheets and write downs are included in (provision for) recovery of loan losses in the accompanying consolidated statements of operations for reporting purposes. All of the Company’s mortgage loans and real estate owned held in residential securitization trusts are pledged as collateral for the Residential CDOs issued by the Company. The Company’s net investment in the residential securitization trusts, which is the maximum amount of the Company’s investment that is at risk to loss and represents the difference between (i) the carrying amount of the mortgage loans, real estate owned and receivables held in residential securitization trusts and (ii) the amount of Residential CDOs outstanding, was $4.8 million and $4.4 million as of December 31, 2018 and December 31, 2017 , respectively. Delinquency Status of Our Residential Mortgage Loans Held in Securitization Trusts As of December 31, 2018 , we had 19 delinquent loans with an aggregate principal amount outstanding of approximately $10.9 million categorized as residential mortgage loans held in securitization trusts, net, of which $6.6 million , or 61% , are under some form of temporary modified payment plan. The table below shows delinquencies in our portfolio of residential mortgage loans held in securitization trusts as of December 31, 2018 (dollar amounts in thousands): December 31, 2018 Days Late Number of Delinquent Loans Total Unpaid Principal % of Loan Portfolio 90+ 19 $ 10,926 18.16 % As of December 31, 2017 , we had 26 delinquent loans with an aggregate principal amount outstanding of approximately $16.5 million categorized as residential mortgage loans held in securitization trusts, net, of which $10.2 million , or 62% , are under some form of temporary modified payment plan. The table below shows delinquencies in our portfolio of residential mortgage loans held in securitization trusts, including REO through foreclosure, as of December 31, 2017 (dollar amounts in thousands): December 31, 2017 Days Late Number of Delinquent Loans Total Unpaid Principal % of Loan Portfolio 30 - 60 1 $ 203 0.26 % 61 - 90 1 $ 173 0.22 % 90+ 24 $ 16,147 20.80 % Real estate owned through foreclosure 1 $ 118 0.15 % The geographic concentrations of credit risk exceeding 5% of the total loan balances in our residential mortgage loans held in securitization trusts and REO held in residential securitization trusts at December 31, 2018 and December 31, 2017 are as follows: December 31, 2018 December 31, 2017 New York 33.9 % 31.8 % Massachusetts 20.0 % 20.7 % New Jersey 14.5 % 11.9 % Florida 9.9 % 8.8 % Maryland 5.3 % 5.2 % Schedule IV - Mortgage Loans on Real Estate (dollar amounts in thousands) December 31, 2018 Asset Type Number of Loans Interest Rate Maturity Date Carrying Value Principal Amount of Loans Subject to Delinquent Principal or Interest Distressed residential mortgage loans, net First mortgage loans Original loan amount $0 - $99,999 1,670 1.99% - 14.99% 8/18/2007 - 5/1/2062 $ 78,252 $ 12,140 Original loan amount $100,000 - $199,999 745 1.98% - 12.48% 11/1/2009 - 11/1/2058 78,666 13,049 Original loan amount $200,000 - $299,999 177 0.00% - 11.44% 7/1/2021 - 7/1/2058 32,813 9,091 Original loan amount over $299,999 110 2.00% - 9.40% 11/1/2021 - 8/1/2057 38,735 12,170 Residential mortgage loans held in securitization trusts First mortgage loans Original loan amount $0 - $99,999 27 4.00% - 5.63% 10/1/2034 - 9/1/2035 1,803 92 Original loan amount $100,000 - $199,999 69 3.50% - 6.63% 8/1/2032 - 1/1/2036 10,338 1,029 Original loan amount $200,000 - $299,999 45 3.38% - 6.38% 8/1/2033 - 12/1/2035 10,772 764 Original loan amount $300,000 - $399,999 22 4.00% - 5.25% 12/1/2034 - 12/1/2035 7,252 1,556 Original loan amount $400,000 - $499,999 9 4.75% - 5.13% 2/1/2035 - 11/1/2035 3,762 456 Original loan amount over $499,999 24 3.00% - 5.13% 8/1/2034 - 12/1/2035 22,868 7,028 Distressed and other residential mortgage loans, at fair value First mortgage loans $0 - $99,999 772 1.50% - 14.59% 9/21/2018 - 11/1/2058 41,547 4,015 $100,000 - $199,999 1,424 1.88% - 13.13% 7/1/2018 - 11/1/2058 161,571 17,303 $200,000 - $299,999 706 2.00% - 11.38% 9/1/2019 - 7/1/2058 135,073 15,906 Over $299,999 888 2.00% - 10.89% 3/1/2020 - 10/1/2058 331,980 37,509 Second mortgage loans $0 - $99,999 963 5.75% - 9.13% 11/1/2030 - 9/1/2048 46,529 434 $100,000 - $199,999 113 6.00% - 9.13% 5/1/2032 - 11/1/2048 14,978 — $200,000 - $299,999 24 6.25% - 8.63% 3/1/2046 - 8/1/2048 5,548 — Over $299,999 1 6.88% 11/1/2047 297 — Other mortgage loans Residential and commercial first mortgage loans 20 2.98% - 15.00% 12/15/2013 - 8/1/2046 4,994 2,177 Multi-family loans First mortgage loans 606 3.04% - 6.18% 5/1/2019 - 9/1/2033 11,679,847 16,872 $ 12,707,625 $ 151,591 Reconciliation of Balance Sheet Reported Amounts of Mortgage Loans on Real Estate For the year ended December 31, (in thousands) 2018 2017 2016 Beginning balance $ 10,157,126 $ 7,565,459 $ 7,792,422 Additions during period: Purchases 2,983,295 2,987,775 82,167 Accretion of purchase discount 19,940 19,686 32,688 Deconsolidation — — — Change in realized and unrealized gains (losses) 4,096 10,214 10,794 Deductions during period: Repayments of principal (182,163 ) (175,664 ) (175,216 ) Collection of interest (21,754 ) (26,081 ) (32,928 ) Transfer to REO (7,998 ) (7,228 ) (8,892 ) Cost of mortgages sold (109,000 ) (176,470 ) (96,344 ) Provision for loan loss (1,235 ) 1,739 847 Change in realized and unrealized gains (losses) (85,115 ) (270 ) — Amortization of premium (49,567 ) (42,034 ) (40,079 ) Balance at end of period $ 12,707,625 $ 10,157,126 $ 7,565,459</t>
  </si>
  <si>
    <t>Distressed and Other Residential Mortgage Loans, At Fair Value</t>
  </si>
  <si>
    <t>Residential Mortgage Loans, At Fair Value Certain of the Company’s acquired residential mortgage loans, including distressed residential mortgage loans, non-QM loans and second mortgages, are presented at fair value on its consolidated balance sheets as a result of a fair value election made at the time of acquisition. Subsequent changes in fair value are reported in current period earnings and presented in net gain (loss) on distressed and other residential mortgage loans at fair value on the Company’s consolidated statements of operations. The Company’s distressed and other residential mortgage loans at fair value consist of the following as of December 31, 2018 and December 31, 2017 , respectively (dollar amounts in thousands): Principal Premium/(Discount) Unrealized Gains/(Losses) Carrying Value December 31, 2018 $ 788,372 $ (54,905 ) $ 4,056 $ 737,523 December 31, 2017 $ 92,105 $ (4,911 ) $ (41 ) $ 87,153 As of December 31, 2018 , the company is committed to purchase $0.9 million of second mortgages from originators. The following table presents the components of net gain on distressed and other residential mortgage loans at fair value for the years ended December 31, 2018 and 2017 , respectively (dollar amounts in thousands): December 31, 2018 December 31, 2017 Net realized gain on payoff and sale of loans $ 4,606 $ 1,719 Net unrealized gains/(losses) 4,096 (41 ) The geographic concentrations of credit risk exceeding 5% of the unpaid principal balance of distressed and other residential mortgage loans at fair value as of December 31, 2018 and December 31, 2017 , respectively, are as follows: December 31, 2018 December 31, 2017 California 27.9 % 35.9 % Florida 9.0 % 6.6 % Maryland 5.2 % 1.9 % New York 5.1 % 3.8 % The following table presents the fair value and aggregate unpaid principal balance of the Company's distressed and other residential mortgage loans at fair value greater than 90 days past due and in non-accrual status as of December 31, 2018 and December 31, 2017 , respectively (dollar amounts in thousands): Fair Value Unpaid Principal Balance December 31, 2018 $ 60,117 $ 75,167 December 31, 2017 $ 1,048 $ 1,214 Distressed and other residential mortgage loans with a fair value of approximately $626.2 million and $44.2 million at December 31, 2018 and December 31, 2017 , respectively, are pledged as collateral for master repurchase agreements. ( see Note 14) .</t>
  </si>
  <si>
    <t>Distressed Residential Mortgage Loans, Net</t>
  </si>
  <si>
    <t>Distressed Residential Mortgage Loans, Net As of December 31, 2018 and December 31, 2017 , the carrying value of the Company’s distressed residential mortgage loans accounted for under ASC 310-30, including loans held in securitization trusts amounts to approximately $228.5 million and $331.5 million , respectively. The following table presents information regarding the estimates of the contractually required payments, the cash flows expected to be collected, and the estimated fair value at the date of acquisition of the distressed residential mortgage loans acquired during the year ended December 31, 2017 (dollar amounts in thousands): December 31, 2017 Contractually required principal and interest $ 76,529 Nonaccretable yield (6,467 ) Expected cash flows to be collected 70,062 Accretable yield (58,767 ) Fair value at the date of acquisition $ 11,295 The Company has elected the fair value option for all distressed residential mortgage loans purchased during the year ended December 31, 2018 ( see Note 5 ). The following table details activity in accretable yield for the distressed residential mortgage loans, including distressed residential mortgage loans held in securitization trusts, for the years ended December 31, 2018 and December 31, 2017 , respectively (dollar amounts in thousands): December 31, 2018 December 31, 2017 Balance at beginning of period $ 303,949 $ 530,512 Additions 7,972 93,854 Disposals (99,603 ) (301,472 ) Accretion (16,758 ) (18,945 ) Balance at end of period (1) $ 195,560 $ 303,949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twelve-month periods ended December 31, 2018 and December 31, 2017 is not necessarily indicative of future results. The geographic concentrations of credit risk exceeding 5% of the unpaid principal balance in our distressed residential mortgage loans, including distressed residential mortgage loans held in securitization trusts, as of December 31, 2018 and December 31, 2017 , respectively, are as follows: December 31, 2018 December 31, 2017 Florida 10.4 % 11.2 % North Carolina 9.0 % 8.3 % Georgia 7.2 % 5.8 % South Carolina 5.6 % 5.0 % New York 5.4 % 5.7 % Virginia 5.3 % 4.9 % Ohio 5.0 % 5.1 % The Company’s distressed residential mortgage loans held in securitization trusts with a carrying value of approximately $88.1 million and $121.8 million at December 31, 2018 and December 31, 2017 , respectively, are pledged as collateral for certain of the Securitized Debt issued by the Company (see Note 10) . In addition, distressed residential mortgage loans with a carrying value of approximately $128.1 million and $182.6 million at December 31, 2018 and December 31, 2017 , respectively, are pledged as collateral for a master repurchase agreement with Deutsche Bank AG, Cayman Islands Branch (see Note 14) .</t>
  </si>
  <si>
    <t>Consolidated K-Series</t>
  </si>
  <si>
    <t>Disclosure Text Block Supplement [Abstract]</t>
  </si>
  <si>
    <t>Consolidated K-Series The Company has elected the fair value option on the assets and liabilities held within the Consolidated K-Series, which requires that changes in valuations in the assets and liabilities of the Consolidated K-Series be reflected in the Company's consolidated statements of operations. Our investment in the Consolidated K-Series is limited to the multi-family CMBS comprised of first loss POs, certain IOs and mezzanine securities issued by certain Freddie Mac-sponsored multi-family loan K-Series securitizations that we consolidate with an aggregate net carrying value of $657.6 million and $468.0 million at December 31, 2018 and December 31, 2017 , respectively ( see Note 10 ). The Consolidated K-Series is comprised of nine and seven Freddie Mac-sponsored multi-family loan K-Series securitizations as of December 31, 2018 and December 31, 2017 , respectively. The condensed consolidated balance sheets of the Consolidated K-Series at December 31, 2018 and December 31, 2017 , respectively, are as follows (dollar amounts in thousands): Balance Sheets December 31, 2018 December 31, 2017 Assets Multi-family loans held in securitization trusts $ 11,679,847 $ 9,657,421 Receivables 41,850 33,562 Total Assets $ 11,721,697 $ 9,690,983 Liabilities and Equity Multi-family CDOs $ 11,022,248 $ 9,189,459 Accrued expenses 41,102 33,136 Total Liabilities 11,063,350 9,222,595 Equity 658,347 468,388 Total Liabilities and Equity $ 11,721,697 $ 9,690,983 The multi-family loans held in securitization trusts had unpaid aggregate principal balances of approximately $11.5 billion and $9.4 billion at December 31, 2018 and December 31, 2017 , respectively. The multi-family CDOs had aggregate unpaid principal balances of approximately $11.5 billion and $9.4 billion at December 31, 2018 and December 31, 2017 , respectively. As of December 31, 2018 and 2017 , the current weighted average effective interest rate on these multi-family CDOs was 3.96% and 3.92% , respectively. The Company does not have any claims to the assets or obligations for the liabilities of the Consolidated K-Series (other than those securities represented by our first loss POs, IOs and mezzanine securities).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see Note 18) . The condensed consolidated statements of operations of the Consolidated K-Series for the years ended December 31, 2018 , 2017 , and 2016 , respectively, are as follows (dollar amounts in thousands): Years Ended December 31, Statements of Operations 2018 2017 2016 Interest income $ 358,712 $ 297,124 $ 249,191 Interest expense 313,102 261,665 222,553 Net interest income 45,610 35,459 26,638 Unrealized gain on multi-family loans and debt held in securitization trusts, net 37,581 18,872 3,032 Net income $ 83,191 $ 54,331 $ 29,670 The geographic concentrations of credit risk exceeding 5% of the total loan balances related to our CMBS investments included in investment securities available for sale, held in securitization trusts, and multi-family loans held in securitization trusts as of December 31, 2018 and December 31, 2017 , respectively, are as follows: December 31, 2018 December 31, 2017 California 14.8 % 14.7 % Texas 13.0 % 12.7 % New York 6.4 % 6.5 % Maryland 5.0 % 5.5 %</t>
  </si>
  <si>
    <t>Investments in Unconsolidated Entities</t>
  </si>
  <si>
    <t>Equity Method Investments and Joint Ventures [Abstract]</t>
  </si>
  <si>
    <t>estment in Unconsolidated Entities The Company's investments in unconsolidated entities accounted for under the equity method consist of the following as of December 31, 2018 and December 31, 2017 (dollar amounts in thousands): December 31, 2018 December 31, 2017 Investment Name Ownership Interest Carrying Amount Ownership Interest Carrying Amount BBA-EP320 II, LLC, BBA-Ten10 II, LLC, and Lexington on the Green Apartments, LLC (collectively) 45 % $ 8,948 45 % $ 8,320 Somerset Deerfield Investor, LLC 45 % 16,266 — — RS SWD Owner, LLC, RS SWD Mitchell Owner, LLC, RS SWD IF Owner, LLC, RS SWD Mullis Owner, LLC, RS SWD JH Mullis Owner, and RS SWD Saltzman Owner, LLC (collectively) 43 % 4,714 — — Audubon Mezzanine Holdings, L.L.C. (Series A) 57 % 10,544 — — Total - Equity Method $ 40,472 $ 8,320 The Company's investments in unconsolidated entities accounted for under the equity method using the fair value option consist of the following as of December 31, 2018 and December 31, 2017 (dollar amounts in thousands): December 31, 2018 December 31, 2017 Investment Name Ownership Interest Carrying Amount Ownership Interest Carrying Amount Morrocroft Neighborhood Stabilization Fund II, LP 11 % $ 10,954 11 % $ 12,623 Evergreens JV Holdings, LLC 85 % 8,200 85 % 4,220 The Preserve at Port Royal Venture, LLC 77 % 13,840 77 % 13,040 WR Savannah Holdings, LLC (1) — — 90 % 12,940 Total - Fair Value Option $ 32,994 $ 42,823 (1) The Company's equity investment was redeemed during the year ended December 31, 2018 . The following table presents income from investments in unconsolidated entities for the years ended December 31, 2018 , 2017 , and 2016 (dollar amounts in thousands): For the Years Ended December 31, Investment Name 2018 2017 2016 Autumnwood Investments LLC (1) $ — $ 265 $ 260 200 RHC Hoover, LLC (2) — 275 1,370 BBA-EP320 II, LLC, BBA-Ten10 II, LLC, and Lexington on the Green Apartments, LLC (collectively) 1,050 996 433 RiverBanc LLC (3) — — 125 Kiawah River View Investors LLC ("KRVI") (3) — — 1,250 RB Development Holding Company, LLC (3) — — 107 RB Multifamily Investors LLC (3) — — 2,262 Morrocroft Neighborhood Stabilization Fund II, LP 1,131 1,591 910 Evergreens JV Holdings, LLC 4,312 571 199 Bent Tree JV Holdings, LLC (1) — 1,795 411 Summerchase LR Partners LLC (1) — 569 380 Lake Mary Realty Partners, LLC (1) — 2,745 554 The Preserve at Port Royal Venture, LLC 1,778 1,729 834 WR Savannah Holdings, LLC (4) 1,854 1,386 692 Somerset Deerfield Investor, LLC 251 — — RS SWD Owner, LLC RS SWD Mitchell Owner, LLC, RS SWD IF Owner, LLC, RS SWD Mullis Owner, LLC, RS SWD JH Mullis Owner, and RS SWD Saltzman Owner, LLC (collectively) 76 — — Audubon Mezzanine Holdings, L.L.C. (Series A) 59 — — (1) Includes income recognized from redemption of the Company's investment during the year ended December 31, 2017 . (2) On March 31, 2017, the Company reconsidered its evaluation of its variable interest in Riverchase Landing and determined that it became the primary beneficiary of Riverchase Landing. Accordingly, on this date, the Company consolidated Riverchase Landing into its consolidated financial statements ( see Note 10 ). (3) As of May 16, 2016, RiverBanc, RBDHC, and RBMI became wholly-owned subsidiaries of the Company as a result of the Company's acquisition of the remaining ownership interests in those entities held by other unaffiliated entities ( see Note 23 ). Also as of May 16, 2016, the Company consolidated KRVI into its consolidated financial statements ( see Note 10 ). (4) Includes income recognized from redemption of the Company's investment during the year ended December 31, 2018 . Summary combined financial information for the Company's investments in unconsolidated entities as of December 31, 2018 and December 31, 2017 and for the years ended December 31, 2018 , 2017 , and 2016 is shown below (dollar amounts in thousands). December 31, 2018 December 31, 2017 Balance Sheets: Real estate, net $ 479,862 $ 332,344 Other assets 37,679 16,223 Total assets $ 517,541 $ 348,567 Notes payable, net $ 381,196 $ 247,749 Other liabilities 10,546 6,735 Total liabilities 391,742 254,484 Members' equity 125,799 94,083 Total liabilities and members' equity $ 517,541 $ 348,567 For the Years Ended December 31, 2018 2017 2016 Operating Statements: (1) Rental revenues $ 37,921 $ 37,196 $ 26,397 Real estate sales 49,750 92,900 — Cost of real estate sales (37,452 ) (55,544 ) — Other income 1,719 2,906 3,131 Operating expenses (20,599 ) (21,375 ) (19,227 ) Income before debt service, acquisition costs, and depreciation and amortization 31,339 56,083 10,301 Interest expense (16,456 ) (16,704 ) (6,149 ) Acquisition costs (183 ) (432 ) (1,448 ) Depreciation and amortization (15,176 ) (13,659 ) (15,879 ) Net (loss) income $ (476 ) $ 25,288 $ (13,175 ) (1) The Company records income (loss) from investments in unconsolidated entities under either the equity method of accounting or the fair value option. Accordingly, the combined net (loss) income shown above is not indicative of the income recognized by the Company from investments in unconsolidated entities.</t>
  </si>
  <si>
    <t>Preferred Equity and Mezzanine Loan Investments</t>
  </si>
  <si>
    <t>Variable Interest Entity, Nonconsolidated, Carrying Amount, Assets and Liabilities, Net [Abstract]</t>
  </si>
  <si>
    <t>Preferred Equity and Mezzanine Loan Investments P referred equity and mezzanine loan investments consist of the following as of December 31, 2018 and December 31, 2017 (dollar amounts in thousands): December 31, 2018 December 31, 2017 Investment amount $ 166,789 $ 140,560 Deferred loan fees, net (1,234 ) (1,640 ) Total $ 165,555 $ 138,920 There were no delinquent preferred equity and mezzanine loan investments as of December 31, 2018 and December 31, 2017 . The geographic concentrations of credit risk exceeding 5% of the total preferred equity and mezzanine loan investment amounts as of December 31, 2018 and December 31, 2017 are as follows: December 31, 2018 December 31, 2017 Texas 16.6 % 24.3 % Georgia 15.3 % 3.4 % Florida 11.3 % 3.9 % South Carolina 9.5 % 7.0 % Virginia 9.1 % 10.8 % Alabama 8.6 % 7.1 % Tennessee 6.8 % — Missouri 5.1 % —</t>
  </si>
  <si>
    <t>Use of Special Purpose Entities (SPE) and Variable Interest Entities (VIE)</t>
  </si>
  <si>
    <t>Variable Interest Entity, Consolidated, Carrying Amount, Assets and Liabilities, Net [Abstract]</t>
  </si>
  <si>
    <t>Use of Special Purpose Entities (SPE) and Variable Interest Entities (VIE)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resecuritization or financing transactions which required the Company to analyze and determine whether the SPEs that were created to facilitate the transactions are VIEs in accordance with ASC 810, and if so, whether the Company is the primary beneficiary requiring consolidation. The Company evaluated the following resecuritization and financing transactions: 1) its Residential CDOs; 2) its multi-family CMBS re-securitization transaction and 3) its distressed residential mortgage loan securitization transaction (each a “Financing VIE” and collectively, the “Financing VIEs”) and concluded that the entities created to facilitate each of the transactions are VIEs and that the Company is the primary beneficiary of these VIEs. Accordingly, the Company continues to consolidate the Financing VIEs as of December 31, 2018 . The Company invests in multi-family CMBS consisting of POs that represent the first loss of the Freddie Mac-sponsored multi-family loan K-Series securitizations from which they were issued, and certain IOs and mezzanine CMBS securities issued from those securitizations. The Company has evaluated these CMBS investments to determine whether they are VIEs and if so, whether the Company is the primary beneficiary requiring consolidation. The Company has determined that nine and seven Freddie Mac-sponsored multi-family loan K-Series securitization trusts are VIEs as of December 31, 2018 and December 31, 2017 , respectively. The Company also determined that it is the primary beneficiary of each VIE within the Consolidated K-Series and, accordingly, has consolidated its assets, liabilities, income and expenses in the accompanying consolidated financial statements ( see Notes 2 and 7 ). Of the multi-family CMBS investments owned by the Company that are included in the Consolidated K-Series, eight and six of these investments are not included as collateral to any Financing VIE as of December 31, 2018 and December 31, 2017 , respectively. In analyzing whether the Company is the primary beneficiary of the Consolidated K-Series and the Financing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On May 16, 2016, the Company acquired the remaining outstanding membership interests in RBDHC, resulting in the Company's 100% ownership of RBDHC. RBDHC owns 50% of KRVI, a limited liability company that owns developed land and residential homes under development in Kiawah Island, SC, for which RiverBanc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its wholly-owned subsidiaries, RiverBanc and RBDHC, has both the power to direct the activities that most significantly impact the economic performance of KRVI and has a right to receive benefits or absorb losses of KRVI that could be potentially significant to KRVI. Accordingly, the Company has consolidated KRVI in its consolidated financial statements with a non-controlling interest for the third-party ownership of KRVI membership interests. The Company evaluates the home pricing and lot values of the real estate under development that is owned by KRVI, which is included in other assets on the Company's consolidated balance sheets, on a quarterly basis. Based on evaluations during the year ended December 31, 2018 , the Company determined that the real estate under development with a carrying amount of $24.8 million was no longer fully recoverable and was impaired. The Company recognized a $2.8 million impairment loss which is included in other income in the Company's consolidated statements of operations for the year ended December 31, 2018 . For the year ended December 31, 2018 , $1.4 million of this impairment loss is included in net income attributable to non-controlling interest in consolidated variable interest entities on the accompanying consolidated statements of operations, resulting in a net loss to the Company of $1.4 million .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On March 31, 2017 (the "Changeover Date"), the Company reconsidered its evaluation of its variable interests in Riverchase Landing and The Clusters, two VIEs that each own a multi-family apartment community and in each of which the Company held a preferred equity investment. The Company determined that it gained the power to direct the activities, and became primary beneficiary, of Riverchase Landing and The Clusters on the Changeover Date. Prior to the Changeover Date, the Company accounted for Riverchase Landing as an investment in an unconsolidated entity and for The Clusters as a preferred equity investment. On the Changeover Date, the Company consolidated Riverchase Landing and The Clusters into its consolidated financial statements. These transactions were accounted for by applying the acquisition method for business combinations. The estimated Changeover Date fair value of the consideration transferred totaled $12.5 million , which consisted of the estimated fair value of the Company's preferred equity investments in both Riverchase Landing and The Clusters. The Company determined the estimated fair value of its preferred equity investments in Riverchase Landing and The Clusters using assumptions for the timing and amount of expected future cash flows from the underlying multi-family apartment communities and a discount rate. The following table summarizes the estimated fair values of the assets and liabilities of Riverchase Landing and The Clusters at the Changeover Date (dollar amounts in thousands). Cash $ 112 Operating real estate (1) 62,322 Lease intangibles (1) 5,340 Receivables and other assets 2,260 Total assets 70,034 Mortgages payable 51,570 Accrued expenses and other liabilities 1,519 Total liabilities 53,089 Non-controlling interest (2) 4,462 Net assets consolidated $ 12,483 (1) Reclassified to real estate held for sale in consolidated variable interest entities on the consolidated balance sheets in the year ended December 31, 2017 ( see Note 11 ). (2) Represents third party ownership of membership interests in Riverchase Landing and The Clusters. The fair value of the non-controlling interests in Riverchase Landing and The Clusters, both private companies, was estimated using assumptions for the timing and amount of expected future cash flows from the underlying multi-family apartment communities and a discount rate. In March 2018, Riverchase Landing completed the sale of its multi-family apartment community and redeemed the Company's preferred equity investment. The Company de-consolidated Riverchase Landing as of the date of the sale. Prior to March 2018, the Company did not have any claims to the assets or obligations for the liabilities of Riverchase Landing. As of December 31, 2018 , the Company does not have any claims to the assets or obligations for the liabilities of The Clusters. The Consolidated K-Series, the Financing VIEs, KRVI, Riverchase Landing (as of December 31, 2017) and The Clusters are collectively referred to in this footnote as "Consolidated VIEs". The following tables present a summary of the assets and liabilities of these Consolidated VIEs as of December 31, 2018 and December 31, 2017 , respectively. Intercompany balances have been eliminated for purposes of this presentation. Assets and Liabilities of Consolidated VIEs as of December 31, 2018 (dollar amounts in thousands): Financing VIEs Other VIEs Multi-family CMBS Re- securitization (1) Distressed Residential Mortgage Loan Securitization (2) Residential Mortgage Loan Securitization Multi- family CMBS (3) Other Total Cash and cash equivalents $ — $ — $ — $ — $ 708 $ 708 Investment securities available for sale, at fair value held in securitization trusts 52,700 — — — — 52,700 Residential mortgage loans held in securitization trusts, net — — 56,795 — — 56,795 Distressed residential mortgage loans held in securitization trusts, net — 88,096 — — — 88,096 Multi-family loans held in securitization trusts, at fair value 1,107,071 — — 10,572,776 — 11,679,847 Real estate held for sale in consolidated variable interest entities — — — — 29,704 29,704 Receivables and other assets 4,243 10,287 1,061 37,679 23,254 76,524 Total assets $ 1,164,014 $ 98,383 $ 57,856 $ 10,610,455 $ 53,666 $ 11,984,374 Residential collateralized debt obligations $ — $ — $ 53,040 $ — $ — $ 53,040 Multi-family collateralized debt obligations, at fair value 1,036,604 — — 9,985,644 — 11,022,248 Securitized debt 30,121 12,214 — — — 42,335 Mortgages and notes payable in consolidated variable interest entities — — — — 31,227 31,227 Accrued expenses and other liabilities 4,228 444 26 37,022 1,166 42,886 Total liabilities $ 1,070,953 $ 12,658 $ 53,066 $ 10,022,666 $ 32,393 $ 11,191,736 (1) The Company classified the multi-family CMBS issued by two securitizations included in the Consolidated K-Series and held by this Financing VIE as available for sale securities as the purpose is not to trade these securities. The Financing VIE consolidated one securitization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 to four family properties. Balances as of December 31, 2018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is securitization transaction, which were eliminated in consolidation. (3) Eight of the securitizations included in the Consolidated K-Series were not held in a Financing VIE as of December 31, 2018 . Assets and Liabilities of Consolidated VIEs as of December 31, 2017 (dollar amounts in thousands): Financing VIEs Other VIEs Multi-family CMBS Re-securitization (1) Distressed Residential Mortgage Loan Securitization (2) Residential Mortgage Loan Securitization Multi- (3) Other Total Cash and cash equivalents $ — $ — $ — $ — $ 808 $ 808 Investment securities available for sale, at fair value held in securitization trusts 47,922 — — — — 47,922 Residential mortgage loans held in securitization trusts, net — — 73,820 — — 73,820 Distressed residential mortgage loans held in securitization trusts, net — 121,791 — — — 121,791 Multi-family loans held in securitization trusts, at fair value 1,157,726 — — 8,499,695 — 9,657,421 Real estate held for sale in consolidated variable interest entities — — — — 64,202 64,202 Receivables and other assets 4,333 15,428 935 29,301 25,507 75,504 Total assets $ 1,209,981 $ 137,219 $ 74,755 $ 8,528,996 $ 90,517 $ 10,041,468 Residential collateralized debt obligations $ — $ — $ 70,308 $ — $ — $ 70,308 Multi-family collateralized debt obligations, at fair value 1,094,044 — — 8,095,415 — 9,189,459 Securitized debt 29,164 52,373 — — — 81,537 Mortgages and notes payable in consolidated variable interest entities — — — — 57,124 57,124 Accrued expenses and other liabilities 4,316 2,957 24 28,969 1,727 37,993 Total liabilities $ 1,127,524 $ 55,330 $ 70,332 $ 8,124,384 $ 58,851 $ 9,436,421 (1) The Company classified the multi-family CMBS issued by two securitizations included in the Consolidated K-Series and held by the Financing VIE as available for sale securities as the purpose is not to trade these securities. The Financing VIE consolidated one securitization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to four family properties. Balances as of December 31, 2017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is securitization transaction, which have been eliminated in consolidation. (3) Six of the securitizations included in the Consolidated K-Series were not held in a Financing VIE as of December 31, 2017 . The following table summarizes the Company’s securitized debt collateralized by multi-family CMBS or distressed residential mortgage loans (dollar amounts in thousands): Multi-family CMBS Re-securitization (1) Distressed Residential Mortgage Loan Securitizations Principal Amount at December 31, 2018 $ 33,177 $ 12,381 Principal Amount at December 31, 2017 $ 33,350 $ 53,089 Carrying Value at December 31, 2018 (2) $ 30,121 $ 12,214 Carrying Value at December 31, 2017 (2) $ 29,164 $ 52,373 Pass-through rate of Notes issued 5.35 % 4.00 %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transac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On February 21, 2019 , the Company directed the trustee of this re-securitization transaction to exercise its right to redeem the re-securitization. On February 22, 2019 , the trustee delivered a notice of the optional redemption of the re-securitization with a redemption date of March 14, 2019 ( see Note 26 ). (2) Classified as securitized debt in the liability section of the Company’s accompanying consolidated balance sheets. The following table presents contractual maturity information about the Financing VIEs’ securitized debt as of December 31, 2018 and December 31, 2017 , respectively (dollar amounts in thousands): Scheduled Maturity (principal amount) December 31, 2018 December 31, 2017 Within 24 months $ 12,381 $ 53,089 Over 24 months to 36 months — — Over 36 months 33,177 33,350 Total 45,558 86,439 Discount (2,983 ) (4,232 ) Debt issuance cost (240 ) (670 ) Carrying value $ 42,335 $ 81,537 There is no guarantee that the Company will receive any cash flows from these securitization trusts.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solidated financial statements. The fourth was accounted for as a sale and accordingly, is not included in the Company's accompanying consolidated financial statements. Unconsolidated VIEs The Company has evaluated its multi-family CMBS investments in two Freddie Mac-sponsored multi-family loan K-Series securitizations and its mezzanine loan, preferred equity and other equity investments as of December 31, 2018 and 2017 , respectively, to determine whether they are VIEs and should be consolidated by the Company. Based on a number of factors, the Company determined that, except for The Clusters as of December 31, 2018 and both Riverchase Landing and The Clusters as of December 31, 2017 , it does not have a controlling financial interest and is not the primary beneficiary of these VIEs. The following tables present the classification and carrying value of unconsolidated VIEs as of December 31, 2018 and 2017 (dollar amounts in thousands): December 31, 2018 Investment securities available for sale, at fair value, held in securitization trusts Receivables and other assets Preferred equity and mezzanine loan investments Investment in unconsolidated entities Total Multi-family CMBS $ 52,700 $ 72 $ — $ — $ 52,772 Preferred equity investment on multi-family properties — — 154,629 40,472 195,101 Mezzanine loan on multi-family properties — — 10,926 — 10,926 Equity investments in entities that invest in residential properties — — — 10,954 10,954 Total assets $ 52,700 $ 72 $ 165,555 $ 51,426 $ 269,753 December 31, 2017 Investment securities available for sale, at fair value, held in securitization trusts Receivables and other assets Preferred equity and mezzanine loan investments Investment in unconsolidated entities Total Multi-family CMBS $ 47,922 $ 73 $ — $ — $ 47,995 Preferred equity investment on multi-family properties — — 132,009 8,320 140,329 Mezzanine loan on multi-family properties — — 6,911 — 6,911 Equity investments in entities that invest in multi-family and residential properties — — — 25,562 25,562 Total assets $ 47,922 $ 73 $ 138,920 $ 33,882 $ 220,797 Our maximum loss exposure on the multi-family CMBS investments, mezzanine loan, preferred equity and other equity investments is approximately $269.8 million and $220.8 million at December 31, 2018 and December 31, 2017 , respectively. The Company’s maximum exposure does not exceed the carrying value of its investments.</t>
  </si>
  <si>
    <t>Real Estate Held for Sale in Consolidated VIEs</t>
  </si>
  <si>
    <t>Real Estate [Abstract]</t>
  </si>
  <si>
    <t>Real Estate Held for Sale in Consolidated VIEs On March 31, 2017 , the Company determined that it became the primary beneficiary of Riverchase Landing and The Clusters, two VIEs that each own a multi-family apartment community and in each of which the Company held a preferred equity investment. Accordingly, on this date, the Company consolidated both Riverchase Landing and The Clusters into its consolidated financial statements ( see Note 10). During the second quarter of 2017, Riverchase Landing determined to actively market its multi-family apartment community for sale. Accordingly, the Company classified the real estate assets in Riverchase Landing as held for sale as of December 31, 2017 in the accompanying consolidated balance sheets. The Company also ceased depreciation of the operating real estate assets and amortization of the related lease intangible asset in Riverchase Landing as of June 5, 2017. In March 2018, Riverchase Landing completed the sale of its multi-family apartment community and redeemed the Company's preferred equity investment. Riverchase Landing recognized a net gain on sale of approximately $2.3 million which is included in other income and is allocated to net income attributable to non-controlling interest in consolidated variable interest entities on the accompanying consolidated statements of operations. The Company de-consolidated Riverchase Landing as of the date of the sale. During the third quarter of 2017, The Clusters determined to actively market its multi-family apartment community for sale. Accordingly, the Company classified the real estate assets in The Clusters as held for sale as of December 31, 2018 and December 31, 2017 in the accompanying consolidated balance sheets. The Company also ceased depreciation of the operating real estate assets and amortization of the related lease intangible asset in The Clusters as of September 1, 2017. In February 2019, The Clusters completed the sale of its multi-family apartment community and redeemed the Company's preferred equity investment ( see Note 26 ). The following is a summary of the real estate held for sale in consolidated VIEs as of December 31, 2018 and December 31, 2017 (dollar amounts in thousands): December 31, 2018 December 31, 2017 Land $ 2,650 $ 7,000 Building and improvements 26,032 53,468 Furniture, fixtures and equipment 974 2,150 Lease intangible 2,802 5,340 Real estate held for sale before accumulated depreciation and amortization 32,458 67,958 Accumulated depreciation (1) (418 ) (647 ) Accumulated amortization of lease intangible (1) (2,336 ) (3,109 ) Real estate held for sale in consolidated variable interest entities $ 29,704 $ 64,202 (1) There were no depreciation and amortization expenses for the twelve months ended December 31, 2018 . Depreciation and amortization expenses for the twelve months ended December 31, 2017 totaled $0.6 million and $3.1 million , respectively. No gain or loss was recognized by the Company or allocated to non-controlling interests related to the initial classification of the real estate assets as held for sale.</t>
  </si>
  <si>
    <t>Derivative Instruments and Hedging Activities</t>
  </si>
  <si>
    <t>Derivative Instruments and Hedging Activities Disclosure [Abstract]</t>
  </si>
  <si>
    <t>Derivative Instruments and Hedging Activities The Company enters into derivative instruments in connection with its risk management activities. These derivative instruments may include interest rate swaps, swaptions, futures and options on futures. The Company may also purchase or sell TBAs, purchase options on U.S. Treasury futures or invest in other types of mortgage derivative securities. The Company's derivative instruments are currently comprised of interest rate swaps, which are designated as trading instruments. Derivatives Not Designated as Hedging Instruments The following table presents the fair value of derivative instruments and their location in our consolidated balance sheets at December 31, 2018 and December 31, 2017 , respectively (dollar amounts in thousands): Type of Derivative Instrument Balance Sheet Location December 31, 2018 December 31, 2017 Interest rate swaps (1) Derivative assets $ 10,263 $ 10,101 (1) Variation margin receivable of $8.5 million and $9.3 million is included as an adjustment to the carrying value of the derivative assets at December 31, 2018 and December 31, 2017 , respectively. The tables below summarize the activity of derivative instruments not designated as hedges for the years ended December 31, 2018 and 2017 , respectively (dollar amounts in thousands). Notional Amount For the Year Ended December 31, 2018 December 31, 2017 Additions Settlement, Expiration or Exercise December 31, 2018 Interest rate swaps $ 345,500 $ 150,000 $ — $ 495,500 Notional Amount For the Year Ended December 31, 2017 December 31, 2016 Additions Settlement, Expiration or Exercise December 31, 2017 TBA securities (1) $ 149,000 $ 1,881,000 $ (2,030,000 ) $ — U.S. Treasury futures 17,100 129,100 (146,200 ) — Interest rate swap futures (151,700 ) 500,700 (349,000 ) — Eurodollar futures (2,575,000 ) 7,819,000 (5,244,000 ) — Options on U.S. Treasury futures — 5,000 (5,000 ) — Swaptions 154,000 — (154,000 ) — Interest rate swaps 15,000 345,500 (15,000 ) 345,500 (1) Open TBA purchases and sales involving the same counterparty, same underlying deliverable and the same settlement date are reflected in our consolidated financial statements on a net basis. The following table presents the components of realized and unrealized gains and losses related to our derivative instruments that were not designated as hedging instruments included in other income category in our consolidated statements of operations for the years ended December 31, 2018 , 2017 and 2016 : Years Ended December 31, 2018 2017 2016 Realized Gains (Losses) Unrealized Gains (Losses) Realized Gains (Losses) Unrealized Gains (Losses) Realized Gains (Losses) Unrealized Gains (Losses) TBA $ — $ — $ 2,511 $ (141 ) $ 3,998 $ 534 Eurodollar futures — — 1,379 (1,175 ) (3,202 ) 2,417 Interest rate swaps — 909 (218 ) 1,231 — (126 ) Swaptions — — — 274 — 568 U.S. Treasury and interest rate swap futures and options — — 267 (337 ) (2,040 ) (336 ) Total $ — $ 909 $ 3,939 $ (148 ) $ (1,244 ) $ 3,057 Derivatives Designated as Hedging Instruments As of December 31, 2018 and December 31, 2017 , there were no derivative instruments designated as hedging instruments. Certain of the Company’s interest rate swaps outstanding during the years ended December 31, 2017 and December 31, 2016 to hedge the variable cash flows associated with borrowings made under our variable rate borrowings were designated as cash flow hedges. There were no costs incurred at the inception of these interest rate swaps, under which the Company agreed to pay a fixed rate of interest and receive a variable interest rate based on one month LIBOR, on the notional amount of the interest rate swaps. As of October 31, 2017, there were no outstanding derivatives designated as cash flow hedges. 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did not recognize any change in the value of its derivative instruments designated as cash flow hedges through earnings as a result of ineffectiveness of any of its hedges. The following table presents the impact of the Company’s interest rate swaps designated as hedging instruments on the Company’s accumulated other comprehensive income (loss) for the years ended December 31, 2017 and December 31, 2016 (dollar amounts in thousands): Years Ended December 31, 2017 2016 Accumulated other comprehensive income (loss) for derivative instruments: Balance at beginning of the period $ 102 $ 304 Unrealized loss on interest rate swaps (102 ) (202 ) Balance at end of the period $ — $ 102 The following table details the impact of the Company’s interest rate swaps designated as hedging instruments included in interest income or expense for the years ended December 31, 2017 and December 31, 2016 , respectively (dollar amounts in thousands): Years Ended December 31, 2017 2016 Interest Rate Swaps: Interest income-investment securities $ 267 $ — Interest expense-investment securities — 743 Outstanding Derivatives The following table presents information about our interest rate swaps whereby we receive floating rate payments in exchange for fixed rate payments as of December 31, 2018 and December 31, 2017 , respectively (dollar amounts in thousands): December 31, 2018 December 31, 2017 Swap Maturities Notional Amount Weighted Average Fixed Interest Rate Weighted Average Notional Amount Weighted Average Fixed Interest Rate Weighted Average 2024 $ 98,000 2.18 % 2.45 % $ 98,000 2.18 % 1.36 % 2027 247,500 2.39 % 2.53 % 247,500 2.39 % 1.39 % 2028 150,000 3.23 % 2.53 % — — — Total $ 495,500 2.60 % 2.52 % $ 345,500 2.33 % 1.38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has in place with all counterparties bi-lateral margin agreements requiring a party to post collateral to the Company for any valuation deficit. This arrangement is intended to limit the Company’s exposure to losses in the event of a counterparty default. Currently, all of the Company's interest rate swaps outstanding are cleared through CME Group Inc. ("CME Clearing") which is the parent company of the Chicago Mercantile Exchange Inc. CME Clearing serves as the counterparty to every cleared transaction, becoming the buyer to each seller and the seller to each buyer, limiting the credit risk by guaranteeing the financial performance of both parties and netting down exposures.</t>
  </si>
  <si>
    <t>Financing Arrangements, Portfolio Investments</t>
  </si>
  <si>
    <t>Banking and Thrift [Abstract]</t>
  </si>
  <si>
    <t>Financing Arrangements, Portfolio Investments The Company has entered into repurchase agreements with third party financial institutions to finance its investment portfolio. These financing arrangements are short-term borrowings that bear interest rates typically based on a spread to LIBOR, and are secured by the securities which they finance. At December 31, 2018 , the Company had repurchase agreements with an outstanding balance of $1.5 billion and a weighted average interest rate of 3.41% . At December 31, 2017 , the Company had repurchase agreements with an outstanding balance of $1.3 billion and a weighted average interest rate of 2.18% . The following table presents detailed information about the Company’s borrowings under financing arrangements and associated assets pledged as collateral at December 31, 2018 and December 31, 2017 (dollar amounts in thousands): 2018 2017 Assets Pledged as Collateral Outstanding Borrowings Fair Value of Collateral Pledged Amortized Cost Of Collateral Pledged Outstanding Borrowings Fair Value of Collateral Pledged Amortized Cost Of Collateral Pledged Agency ARMs RMBS $ 67,648 $ 70,747 $ 73,290 $ 86,349 $ 90,343 $ 92,586 Agency Fixed-rate RMBS 857,582 907,610 940,994 842,474 890,359 902,744 Non-Agency RMBS 88,730 117,958 118,414 38,160 51,841 50,693 CMBS (1) 529,617 687,876 539,788 309,935 421,156 322,092 Balance at end of the period $ 1,543,577 $ 1,784,191 $ 1,672,486 $ 1,276,918 $ 1,453,699 $ 1,368,115 (1) Includes first loss PO and mezzanine CMBS securities with a fair value amounting to $319.2 million and $377.5 million included in the Consolidated K-Series as of December 31, 2018 and December 31, 2017 , respectively. As of December 31, 2018 and 2017 , the average days to maturity for all financing arrangements were 62 days and 44 days , respectively. The Company’s accrued interest payable on outstanding financing arrangements at December 31, 2018 and 2017 amounts to $3.9 million and $2.5 million , respectively, and is included in accrued expenses and other liabilities on the Company’s consolidated balance sheets. The following table presents contractual maturity information about the Company’s outstanding financing arrangements at December 31, 2018 and 2017 (dollar amounts in thousands): Contractual Maturity December 31, 2018 December 31, 2017 Within 30 days $ 732,051 $ 1,081,911 Over 30 days to 90 days 677,906 95,007 Over 90 days 133,620 100,000 Total $ 1,543,577 $ 1,276,918 As of December 31, 2018 , the outstanding balance under our financing arrangements was funded at a weighted average advance rate of 87.7% that implies an average “haircut” of 12.3% . As of December 31, 2018 , the weighted average “haircut” related to our repurchase agreement financing for our Agency RMBS, non-Agency RMBS, and CMBS was approximately 5% , 25% , and 23% , respectively. In the event we are unable to obtain sufficient short-term financing through existing financings arrang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December 31, 2018 and December 31, 2017 , the Company had financing arrangements with eleven and ten counterparties, respectively. At December 31, 2018 the Company's only exposure where the amount at risk was in excess of 5% of the Company's stockholders' equity was to Jefferies &amp; Company, Inc. at 5.04% . At December 31, 2017 the Company's only exposure where the amount at risk was in excess of 5% of the Company's stockholders' equity was to Deutsche Bank AG, London Branch at 5.04% . The amount at risk is defined as the fair value of securities pledged as collateral to the financing arrangement in excess of the financing arrangement liability. As of December 31, 2018 , our available liquid assets include unrestricted cash and cash equivalents and unencumbered securities that we believe may be posted as margin. The Company had $103.7 million in cash and cash equivalents and $262.5 million in unencumbered investment securities to meet additional haircuts or market valuation requirements. The unencumbered securities that we believe may be posted as margin as of December 31, 2018 included $59.4 million of Agency RMBS, $107.0 million of CMBS and $96.1 million of non-Agency RMBS and other investment securities. The cash and unencumbered securities, which collectively represent 23.7% of our financing arrangements, are liquid and could be monetized to pay down or collateralize a liability immediately. Financing Arrangements, Distressed and Other Residential Mortgage Loans The Company has a master repurchase agreement with Deutsche Bank AG, Cayman Islands Branch with a maximum aggregate committed principal amount of $100.0 million and a maximum uncommitted principal amount of $150.0 million to fund the purchase of residential mortgage loans, expiring on June 8, 2019 . The outstanding balance on this master repurchase agreement as of December 31, 2018 and December 31, 2017 amounts to approximately $120.7 million and $123.6 million , respectively, bearing interest at 4.91% and 4.05% at December 31, 2018 and December 31, 2017 , respectively. The Company also has a master repurchase agreement with Deutsche Bank AG, Cayman Islands Branch with a maximum aggregate principal amount of up to $50.0 million to fund the purchase of residential mortgage loans. On December 18, 2018 , the Company amended the pricing side letter to the master repurchase agreement to extend the maturity date to February 19, 2019 . On February 14, 2019, the Company amended and restated the pricing side letter to this master repurchase agreement. The pricing side letter increased the maximum aggregate principal amount from $50.0 million to $200.0 million, extended the maturity date to February 12, 2021 and will be used to fund the purchase of residential mortgage loans, including both first and second mortgages. At December 31, 2017 , the master repurchase agreement provided for a maximum aggregate committed principal amount of $25.0 million and a maximum uncommitted principal amount of $25.0 million . The outstanding balance on this master repurchase agreement as of December 31, 2018 and December 31, 2017 amounts to approximately $33.9 million and $26.1 million , respectively, bearing interest at 6.01% and 5.05% at December 31, 2018 and December 31, 2017 , respectively. In November 2018, the Company entered into a master repurchase agreement with Credit Suisse AG, Cayman Islands Branch with a maximum aggregate principal amount of $750.0 million to fund the purchase of residential mortgage loans, expiring on November 28, 2019 . The outstanding balance on this master repurchase agreement as of December 31, 2018 amounts to approximately $434.6 million , bearing interest at 4.50% at December 31, 2018 . During the terms of the master repurchase agreements, proceeds from the residential mortgage loans, including the Company's distressed residential mortgage loans, will be applied to pay any price differential and to reduce the aggregate repurchase price of the collateral. The financings under the master repurchase agreements are subject to margin calls to the extent the market value of the residential mortgage loans falls below specified levels and repurchase may be accelerated upon an event of default under the master repurchase agreements. The master repurchase agreements contain various covenants, including among other things, the maintenance of certain amounts of net worth, liquidity, market capitalization, and total stockholders' equity and leverage ratios. The Company is in compliance with such covenants as of February 25, 2019 . The Company expects to roll outstanding borrowings under these master repurchase agreements into new repurchase agreements or other financings prior to or at maturity.</t>
  </si>
  <si>
    <t>Financing Arrangements, Distressed and Other Residential Mortgage Loans</t>
  </si>
  <si>
    <t>Residential Collateralized Debt Obligations</t>
  </si>
  <si>
    <t>Debt Disclosure [Abstract]</t>
  </si>
  <si>
    <t>Residential Collateralized Debt Obligations The Company’s Residential CDOs, which are recorded as liabilities on the Company’s consolidated balance sheets, are secured by ARMs pledged as collateral, which are recorded as assets of the Company. As of December 31, 2018 and 2017 , the Company had Residential CDOs outstanding of $53.0 million and $70.3 million , respectively. As of December 31, 2018 and 2017 , the weighted average interest rate on these Residential CDOs was 3.12% and 2.16% , respectively. The Residential CDOs are collateralized by ARM loans with a principal balance of $60.2 million and $77.5 million at December 31, 2018 and 2017 , respectively. The Company retained the owner trust certificates, or residual interest, for three securitizations, and, as of December 31, 2018 and December 31, 2017 , had a net investment in the residential securitization trusts of $4.8 million and $4.4 million , respectively. Debt Convertible Notes On January 23, 2017 , the Company issued $138.0 million aggregate principal amount of its Convertible Notes, including $18.0 million aggregate principal amount of Convertible Notes issued upon exercise of the underwriter's over-allotment option, in an underwritten public offering. The net proceeds to the Company from the sale of the Convertible Notes, after deducting the underwriter's discounts, commissions and offering expenses, were approximately $127.0 million with the total cost to the Company of approximately 8.24% . The Convertible Notes were issued at 96% of the principal amount, bear interest at a rate equal to 6.25% per year, payable semi-annually in arrears on January 15 and July 15 of each year, and are expected to mature on January 15, 2022 , unless earlier converted or repurchased. The Company does not have the right to redeem the Convertible Notes prior to maturity and no sinking fund is provided for the Convertible Notes. Holders of the Convertible Notes are permitted to convert their Convertible Notes into shares of the Company's common stock at any time prior to the close of business on the business day immediately preceding January 15, 2022 .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senior in right of payment to the Company's subordinated debentures and any of its other indebtedness that is expressly subordinated in right of payment to the Convertible Notes. During the twelve months ended December 31, 2018 , none of the Convertible Notes were converted. As of February 25, 2019 , the Company has not been notified, and is not aware, of any event of default under the covenants for the Convertible Notes.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18 and December 31, 2017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February 25, 2019 , the Company has not been notified, and is not aware, of any event of default under the covenants for the subordinated debentures. Mortgages and Notes Payable in Consolidated VIEs On March 31, 2017 , the Company consolidated both Riverchase Landing and The Clusters into its consolidated financial statements (s ee Note 10) . In March 2018, Riverchase Landing completed the sale of its multi-family apartment community and redeemed the Company's preferred equity investment. The Company de-consolidated Riverchase Landing as of the date of the sale. The Clusters' real estate investment is subject to a mortgage payable and the Company has no obligation for this liability as of December 31, 2018 . The Company also consolidates KRVI into its consolidated financial statements ( see Note 10 ). KRVI's real estate under development is subject to a note payable of $4.0 million that has an unused commitment of $4.4 million as of December 31, 2018 . The Company has not been notified, and is not aware, of any event of default under the covenants of KRVI's note payable as of February 25, 2019 . The mortgages and notes payable in the consolidated VIEs as of December 31, 2018 are described below (dollar amounts in thousands): Assumption/Origination Date Mortgage Note Amount as of December 31, 2018 Maturity Date Interest Rate Net Deferred Finance Costs The Clusters 6/30/2014 27,296 7/6/2024 4.49 % 55 KRVI 12/16/2016 3,986 12/16/2019 7.00 % — As of December 31, 2018 , maturities for debt on the Company's consolidated balance sheet are as follows (dollar amounts in thousands): Year Ending December 31, 2019 $ 3,986 2020 — 2021 — 2022 138,000 2023 — Thereafter 72,296 Total $ 214,282</t>
  </si>
  <si>
    <t>Debt</t>
  </si>
  <si>
    <t>Commitments and Contingencies Disclosure [Abstract]</t>
  </si>
  <si>
    <t>Commitments and Contingencies Loans Sold to Third Parties – In the normal course of business, the Company is obligated to repurchase loans based on violations of representations and warranties in the loan sale agreements. The Company did not repurchase any loans during the three years ended December 31, 2018 . Outstanding Litigation – The Company is at times subject to various legal proceedings arising in the ordinary course of business. As of December 31, 2018 , the Company does not believe that any of its current legal proceedings, individually or in the aggregate, will have a material adverse effect on the Company's operations, financial condition or cash flows. Leases – As of December 31, 2018 , the Company has entered into multi-year lease agreements for office space accounted for as non-cancelable operating leases. Total property lease expense on these leases for the years ended December 31, 2018 , 2017 , and 2016 amounted to $0.4 million , $0.3 million , and $0.3 million , respectively. The leases are secured by cash deposits in the amount of $0.7 million . As of December 31, 2018 , obligations under non-cancelable operating leases are as follows (dollar amounts in thousands): Year Ending December 31, 2019 $ 1,240 2020 1,464 2021 1,392 2022 1,394 2023 1,397 Thereafter 6,507 Total $ 13,394</t>
  </si>
  <si>
    <t>Fair Value of Financial Instruments</t>
  </si>
  <si>
    <t>Fair Value Disclosures [Abstract]</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 The Company determines the fair value of the investment securities in our portfolio, except the CMBS held in securitization trusts, using a third-party pricing service or quoted prices provided by dealers who make markets in similar financial instruments. Dealer valuations typically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classified as a Level 3 security and, as a result, management will determine fair value by modeling the security based on its specific characteristics and available market information. Management reviews all prices used in determining fair value to ensure they represent current market conditions. This review includes surveying similar market transactions, comparisons to interest pricing models as well as offerings of like securities by dealers. The Company's investment securities, except the CMBS held in securitization trusts, are valued based upon readily observable market parameters and are classified as Level 2 fair values. The Company’s CMBS held in securitization trusts are comprised of securities for which there are not substantially similar securities that trade frequently. The Company classifies these securities as Level 3 fair values. Fair value of the Company’s CMBS investments held in securitization trus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5% to 9.5% . Significant increases or decreases in these inputs would result in a significantly lower or higher fair value measurement. b. Multi - Family Loans Held in Securitization Trusts – Multi-family loans held in securitization trusts are carried at fair value as a result of a fair value election and classified as Level 3 fair values. The Company determines the fair value of multi-family loans held in securitization trusts based on the fair value of its Multi-Family CDOs and its retained interests from these securitizations (eliminated in consolidation in accordance with GAAP), as the fair value of these instruments is more observable. c. Derivative Instruments – The fair value of interest rate swaps is based on dealer quotes and are presented net of variation margin payments pledged or received. The Company’s derivatives are classified as Level 2 fair values. d. Multi-Family CDOs – Multi-Family CDO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e. Investment in Unconsolidated Entities – Fair value for investments in unconsolidated entities is determined based on a valuation model using assumptions for the timing and amount of expected future cash flow for income and realization events for the underlying assets in the unconsolidated entities and a discount rate. This fair value measurement is generally based on unobservable inputs and, as such, is classified as Level 3 in the fair value hierarchy. f. Residential Mortgage Loans - Certain of the Company’s acquired distressed and other residential mortgage loans are recorded at fair value and classified as Level 3 in the fair value hierarchy. The fair value for distressed and other residential mortgage loans is determined using valuations obtained from a third-party that specializes in providing valuations of residential mortgage loans. The valuation approach depends on whether the residential mortgage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The discount rate used in determining fair value for distressed and other residential mortgage loans ranges from 4.7% to 12.2% .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18 and 2017 , respectively, on the Company’s consolidated balance sheets (dollar amounts in thousands): Measured at Fair Value on a Recurring Basis at December 31, 2018 December 31, 2017 Level 1 Level 2 Level 3 Total Level 1 Level 2 Level 3 Total Assets carried at fair value Investment securities available for sale: Agency RMBS $ — $ 1,037,730 $ — $ 1,037,730 $ — $ 1,169,536 $ — $ 1,169,536 Non-Agency RMBS — 214,037 — 214,037 — 102,125 — 102,125 CMBS — 207,785 52,700 260,485 — 93,498 47,922 141,420 Multi-family loans held in securitization trusts — — 11,679,847 11,679,847 — — 9,657,421 9,657,421 Distressed and other residential mortgage loans, at fair value — — 737,523 737,523 — — 87,153 87,153 Derivative assets: Interest rate swaps — 10,263 — 10,263 — 10,101 — 10,101 Investments in unconsolidated entities — — 32,994 32,994 — — 42,823 42,823 Total $ — $ 1,469,815 $ 12,503,064 $ 13,972,879 $ — $ 1,375,260 $ 9,835,319 $ 11,210,579 Liabilities carried at fair value Multi-family collateralized debt obligations $ — $ — $ 11,022,248 $ 11,022,248 $ — $ — $ 9,189,459 $ 9,189,459 Total $ — $ — $ 11,022,248 $ 11,022,248 $ — $ — $ 9,189,459 $ 9,189,459 The following table details changes in valuation for the Level 3 assets for the years ended December 31, 2018 , 2017 and 2016 , respectively (amounts in thousands): Level 3 Assets: Years Ended December 31, 2018 2017 2016 Balance at beginning of period $ 9,835,319 $ 7,061,842 $ 7,214,587 Total (losses)/gains (realized/unrealized) Included in earnings (1) (117,330 ) (17,841 ) (19,495 ) Included in other comprehensive income 798 602 224 Transfers in (2) — — 52,176 Transfers out (3) (56 ) — (56,756 ) Contributions — 2,500 3,200 Paydowns/Distributions (180,788 ) (176,037 ) (150,824 ) Sales (18,173 ) (7,224 ) — Purchases (4) 2,983,294 2,971,477 18,730 Balance at the end of period $ 12,503,064 $ 9,835,319 $ 7,061,842 (1) Amounts include interest income from multi-family loans held in securitization trusts, interest income from residential mortgage loans, realized gain on distressed residential mortgage loans, net gain on residential mortgage loans at fair value, unrealized gain on multi-family loans and debt held in securitization trusts, and other income. (2) Transfers into Level 3 include investments in unconsolidated entities held by RiverBanc and RBMI for which the Company accounts under the equity method of accounting with a fair value election. These transfers in are a result of the Company's acquisition of the outstanding membership interests in RiverBanc and RBMI that were not previously owned by the Company on May 16, 2016, which resulted in consolidation of these entities into the Company's financial statements ( see Note 23 ). (3) Transfers out of Level 3 for the year ended December 31, 2016 represent the Company's previously held membership interests in RBMI and RBDHC that were accounted for under the equity method of accounting with a fair value election. These transfers out are a result of the Company's acquisition of the outstanding membership interests in RBMI and RBDHC that were not previously owned by the Company on May 16, 2016, which resulted in consolidation of these entities into the Company's financial statements ( see Note 23 ) . (4) In the years ended December 31, 2018 and 2017 , the Company purchased POs, certain IOs and mezzanine multi-family CMBS securities issued from securitizations that it determined to consolidate and include in the Consolidated K-Series. As a result, the Company consolidated assets of these securitizations in the amount of $2.3 billion and $2.9 billion , for the years ended December 31, 2018 and 2017 , respectively ( see Notes 2 and 7 ). The following table details changes in valuation for the Level 3 liabilities for the years ended December 31, 2018 , 2017 and 2016 , respectively (amounts in thousands): Level 3 Liabilities: Years Ended December 31, 2018 2017 2016 Balance at beginning of period $ 9,189,459 $ 6,624,896 $ 6,818,901 Total losses (realized/unrealized) Included in earnings (1) (211,738 ) (82,650 ) (57,687 ) Purchases (2) 2,182,330 2,784,377 — Paydowns (137,803 ) (137,164 ) (136,318 ) Balance at the end of period $ 11,022,248 $ 9,189,459 $ 6,624,896 (1) Amounts include interest expense on Multi-Family CDOs and unrealized gain on multi-family loans and debt held in securitization trusts. (2) During the years ended December 31, 2018 and 2017 , the Company purchased POs, certain IOs and mezzanine multi-family CMBS securities issued from securitizations that it determined to consolidate and include in the Consolidated K-Series. As a result, the Company consolidated liabilities of these securitizations in the amount $2.2 billion and $2.8 billion , for the years ended December 31, 2018 and 2017 , respectively ( see Notes 2 and 7 ). The following table details the changes in unrealized gains (losses) included in earnings for our Level 3 assets and liabilities for the years ended December 31, 2018 , 2017 and 2016 , respectively (dollar amounts in thousands): Years Ended December 31, 2018 2017 2016 Change in unrealized (losses) gains – assets $ (77,007 ) $ 12,402 $ 13,865 Change in unrealized gains (losses) – liabilities 122,696 8,851 (7,762 ) Net change in unrealized gains included in earnings for assets and liabilities $ 45,689 $ 21,253 $ 6,103 The following table presents assets measured at fair value on a non-recurring basis as of December 31, 2018 and 2017 , respectively, on the Company's consolidated balance sheets (dollar amounts in thousands): Assets Measured at Fair Value on a Non-Recurring Basis at December 31, 2018 December 31, 2017 Level 1 Level 2 Level 3 Total Level 1 Level 2 Level 3 Total Residential mortgage loans held in securitization trusts – impaired loans, net $ — $ — $ 5,921 $ 5,921 $ — $ — $ 10,317 $ 10,317 Real estate owned held in residential securitization trusts — — — — — — 111 111 The following table presents gains (losses) incurred for assets measured at fair value on a non-recurring basis for the years ended December 31, 2018 , 2017 and 2016 , respectively, on the Company’s consolidated statements of operations (dollar amounts in thousands): Years Ended December 31, 2018 2017 2016 Residential mortgage loans held in securitization trusts – impaired loans, net $ (165 ) $ (472 ) $ (482 ) Real estate owned held in residential securitization trusts — (6 ) (130 )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Real Estate Owned Held in Residential Securitization Trusts – Real estate owned held in the residential securitization trusts are recorded at net realizable value. Any subsequent adjustment will result in the reduction in carrying value with the corresponding amount charged to earnings. Net realizable value is based on an estimate of disposal taking into consideration local market conditions of the property, updated appraisal values of the property and estimated expenses required to sell the property. The following table presents the carrying value and estimated fair value of the Company’s financial instruments at December 31, 2018 and 2017 , respectively (dollar amounts in thousands): December 31, 2018 December 31, 2017 Fair Value Hierarchy Level Carrying Value Estimated Fair Value Carrying Value Estimated Fair Value Financial Assets: Cash and cash equivalents Level 1 $ 103,724 $ 103,724 $ 95,191 $ 95,191 Investment securities available for sale Level 2 or 3 1,512,252 1,512,252 1,413,081 1,413,081 Residential mortgage loans held in securitization trusts, net Level 3 56,795 56,497 73,820 72,131 Distressed residential mortgage loans, at carrying value, net Level 3 228,466 232,879 331,464 334,765 Distressed and other residential mortgage loans, at fair value Level 3 737,523 737,523 87,153 87,153 Multi-family loans held in securitization trusts Level 3 11,679,847 11,679,847 9,657,421 9,657,421 Derivative assets Level 2 10,263 10,263 10,101 10,101 Mortgage loans held for sale, net (1) Level 3 3,414 3,584 5,507 5,598 Mortgage loans held for investment (1) Level 3 1,580 1,580 1,760 1,900 Preferred equity and mezzanine loan investments Level 3 165,555 167,739 138,920 140,129 Investments in unconsolidated entities Level 3 73,466 73,833 51,143 51,212 Financial Liabilities: Financing arrangements, portfolio investments Level 2 1,543,577 1,543,577 1,276,918 1,276,918 Financing arrangements, distressed and other residential mortgage loans Level 2 587,928 587,928 149,063 149,063 Residential collateralized debt obligations Level 3 53,040 50,031 70,308 66,865 Multi-family collateralized debt obligations Level 3 11,022,248 11,022,248 9,189,459 9,189,459 Securitized debt Level 3 42,335 45,030 81,537 87,891 Subordinated debentures Level 3 45,000 44,897 45,000 45,002 Convertible notes Level 2 130,762 135,689 128,749 140,060 (1) Included in receivables and other assets in the accompanying consolidated balance sheets.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sidential mortgage loans held in securitization trusts, net – Residential mortgage loans held in the securitization trusts are recorded at amortized cost, net of allowance for loan losses.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 c. Distressed residential mortgage loans ,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Mortgage loans held for sale, net - 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 e. Preferred equity and mezzanine loan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f. Financing arrangements – The fair value of these financing arrangements approximates cost as they are short term in nature. g. Residential collateralized debt obligations – The fair value of these CDOs is based on discounted cash flows as well as market pricing on comparable obligations. h. Securitized debt – The fair value of securitized debt is based on discounted cash flows using management’s estimate for market yields. i. Subordinated debentures – The fair value of these subordinated debentures is based on discounted cash flows using management’s estimate for market yields. j. Convertible notes – The fair value is based on quoted prices provided by dealers who make markets in similar financial instruments.</t>
  </si>
  <si>
    <t>Stockholders’ Equity</t>
  </si>
  <si>
    <t>Stockholders' Equity Note [Abstract]</t>
  </si>
  <si>
    <t>Stockholders’ Equity (a) Dividends on Preferred Stock The Company had 200,000,000 authorized shares of preferred stock, par value $0.01 per share, with 12,000,000 shares issued and outstanding as of December 31, 2018 and 2017 .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 after deducting underwriting discounts and offering expenses. As of December 31, 2018 and December 31, 2017 , there were 6,000,000 shares of Series B Preferred Stock authorized. The Series B Preferred Stock is entitled to receive a dividend at a rate of 7.75% per year on the $25 liquidation preference and is senior to the common stock with respect to distributions upon liquidation, dissolution or winding up. On April 22, 2015, the Company issued 3,600,000 shares of 7.875% Series C Cumulative Redeemable Preferred Stock (“Series C Preferred Stock”), with a par value of $0.01 per share and a liquidation preference of $25 per share, in an underwritten public offering, for net proceeds of approximately $86.9 million , after deducting underwriting discounts and offering expenses. As of December 31, 2018 and December 31, 2017 , there were 4,140,000 shares of Series C Preferred Stock authorized. The Series C Preferred Stock is entitled to receive a dividend at a rate of 7.875% per year on the $25 liquidation preference and is senior to the common stock with respect to distribution upon liquidation, dissolution or winding up. On October 13, 2017, the Company issued 5,400,000 shares of 8.00% Series D Fixed-to-Floating Rate Cumulative Redeemable Preferred Stock (“Series D Preferred Stock”), with a par value of $0.01 per share and a liquidation preference of $25 per share, in an underwritten public offering, for net proceeds of approximately $130.5 million , after deducting underwriting discounts and offering expenses. As of December 31, 2018 and December 31, 2017 , there were 5,750,000 shares of Series D Preferred Stock authorized. The Series D Preferred Stock is entitled to receive a dividend at a fixed rate from and including the issue date to, but excluding, October 15, 2027 of 8.00% per year on the $25 liquidation preference. Beginning October 15, 2027, the Series D Preferred Stock is entitled to receive a dividend at a floating rate equal to three-month LIBOR plus a spread of 5.695% per year on the $25 liquidation preference. The Series D Preferred Stock is senior to the common stock with respect to dividends and distribution of assets upon liquidation, dissolution or winding up. The Series B Preferred Stock, Series C Preferred Stock, and Series D Preferred Stock generally do not have any voting rights, subject to an exception in the event the Company fails to pay dividends on such stock for six or more quarterly periods (whether or not consecutive). Under such circumstances, holders of the Series B Preferred Stock, Series C Preferred Stock, and Series D Preferred Stock voting together as a single class with the holders of all other classes or series of our preferred stock upon which like voting rights have been conferred and are exercisable and which are entitled to vote as a class with the Series B Preferred Stock, Series C Preferred Stock, and Series D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Series C Preferred Stock, and Series D Preferred Stock cannot be made without the affirmative vote of holders of at least two-thirds of the outstanding shares of Series B Preferred Stock, Series C Preferred Stock, or Series D Preferred Stock. The Series B Preferred Stock, Series C Preferred Stock, and Series D Preferred Stock are not redeemable by the Company prior to June 4, 2018, April 22, 2020, and October 15, 2027, respectively, except under circumstances intended to preserve the Company’s qualification as a REIT and except upon the occurrence of a Change of Control (as defined in the Articles Supplementary designating the Series B Preferred Stock, Series C Preferred Stock, and Series D Preferred Stock, respectively). On and after June 4, 2018, April 22, 2020, and October 15, 2027, the Company may, at its option, redeem the Series B Preferred Stock, Series C Preferred Stock, and Series D Preferred Stock, respectively, in whole or in part, at any time or from time to time, for cash at a redemption price equal to $25.00 per share, plus any accumulated and unpaid dividends. In addition, upon the occurrence of a Change of Control, the Company may, at its option, redeem the Series B Preferred Stock, Series C Preferred Stock, and Series D Preferred Stock in whole or in part, within 120 days after the first date on which such Change of Control occurred, for cash at a redemption price of $25.00 per share, plus any accumulated and unpaid dividends. Each of the Series B Preferred Stock, Series C Preferred Stock, and Series D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Series B Preferred Stock, Series C Preferred Stock, and Series D Preferred Stock will have the right (unless the Company has exercised its right to redeem the Series B Preferred Stock, Series C Preferred Stock, or Series D Preferred Stock, respectively) to convert some or all of the Series B Preferred Stock, Series C Preferred Stock, or Series D Preferred Stock held by such holder into a number of shares of our common stock per share of Series B Preferred Stock, Series C Preferred Stock or Series D Preferred Stock determined by a formula, in each case, on the terms and subject to the conditions described in the applicable Articles Supplementary for such series. From the time of original issuance of the Series B Preferred Stock, Series C Preferred Stock, and Series D Preferred Stock through December 31, 2018 , the Company has declared and paid all required quarterly dividends on such series of stock. The following table presents the relevant dates with respect to such quarterly cash dividends declared on the Series B Preferred Stock and Series C Preferred Stock commencing January 1, 2016 through December 31, 2018 and Series D Preferred Stock from its time of original issuance through December 31, 2018 : Cash Dividend Per Share Declaration Date Record Date Payment Date Series B Preferred Stock Series C Preferred Stock Series D Preferred Stock December 4, 2018 January 1, 2019 January 15, 2019 $ 0.484375 $ 0.4921875 $ 0.50 September 17, 2018 October 1, 2018 October 15, 2018 0.484375 0.4921875 0.50 June 18, 2018 July 1, 2018 July 15, 2018 0.484375 0.4921875 0.50 March 19, 2018 April 1, 2018 April 15, 2018 0.484375 0.4921875 0.50 December 7, 2017 January 1, 2018 January 15, 2018 0.484375 0.4921875 0.51 (1) September 14, 2017 October 1, 2017 October 15, 2017 0.484375 0.4921875 — June 14, 2017 July 1, 2017 July 15, 2017 0.484375 0.4921875 — March 16, 2017 April 1, 2017 April 15, 2017 0.484375 0.4921875 — December 15, 2016 January 1, 2017 January 15, 2017 0.484375 0.4921875 — September 15, 2016 October 1, 2016 October 15, 2016 0.484375 0.4921875 — June 16, 2016 July 1, 2016 July 15, 2016 0.484375 0.4921875 — March 18, 2016 April 1, 2016 April 15, 2016 0.484375 0.4921875 — (1) Cash dividend for the partial quarterly period that began on October 13, 2017 and ended on January 14, 2018. (b) Dividends on Common Stock The following table presents cash dividends declared by the Company on its common stock with respect to each of the quarterly periods commencing January 1, 2016 and ended December 31, 2018 : Period Declaration Date Record Date Payment Date Cash Dividend Per Share Fourth Quarter 2018 December 4, 2018 December 14, 2018 January 25, 2019 $ 0.20 Third Quarter 2018 September 17, 2018 September 27, 2018 October 26, 2018 0.20 Second Quarter 2018 June 18, 2018 June 28, 2018 July 26, 2018 0.20 First Quarter 2018 March 19, 2018 March 29, 2018 April 26, 2018 0.20 Fourth Quarter 2017 December 7, 2017 December 18, 2017 January 25, 2018 0.20 Third Quarter 2017 September 14, 2017 September 25, 2017 October 25, 2017 0.20 Second Quarter 2017 June 14, 2017 June 26, 2017 July 25, 2017 0.20 First Quarter 2017 March 16, 2017 March 27, 2017 April 25, 2017 0.20 Fourth Quarter 2016 December 15, 2016 December 27, 2016 January 26, 2017 0.24 Third Quarter 2016 September 15, 2016 September 26, 2016 October 28, 2016 0.24 Second Quarter 2016 June 16, 2016 June 27, 2016 July 25, 2016 0.24 First Quarter 2016 March 18, 2016 March 28, 2016 April 25, 2016 0.24 During 2018 , dividends for our common stock were $0.80 per share. For tax reporting purposes, the 2018 dividends were classified as ordinary income, capital gain distribution and return of capital in the amounts of $0.37 , $0.12 and $0.31 , respectively, per share. During 2017 , dividends for our common stock were $0.80 per share. For tax reporting purposes, the 2017 dividends were classified as ordinary income, capital gain distribution and return of capital in the amounts of $0.46 , $0.17 and $0.17 , respectively, per share. During 2016 , dividends for our common stock were $0.96 per share. For tax reporting purposes, the 2016 dividends were classified as ordinary income and return of capital in the amounts of $0.44 and $0.52 , respectively, per share. (c) Public Offering of Common Stock On August 14, 2018, the Company issued 14,375,000 shares of its common stock through an underwritten public offering at a public offering price of $6.16 per share, resulting in total net proceeds to the Company of $86.0 million after deducting underwriting discounts and commissions and offering expenses. On November 13, 2018, the Company issued 14,375,000 shares of its common stock through an underwritten public offering at a public offering price of $6.11 per share, resulting in total net proceeds to the Company of $85.3 million after deducting underwriting discounts and commissions and offering expenses. (d) Equity Distribution Agreements On August 10, 2017, the Company entered into an equity distribution agreement (the “Equity Distribution Agreement”) with Credit Suisse Securities (USA) LLC (“Credit Suisse”), as sales agent, pursuant to which the Company may offer and sell shares of its common stock, par value $0.01 per share, having a maximum aggregate sales price of up to $100.0 million , from time to time through Credit Suisse. On September 10, 2018, the Company entered into an amendment to the Equity Distribution Agreement that increased the maximum aggregate sales price to $177.1 million . The Company has no obligation to sell any of the shares of common stock issuable under the Equity Distribution Agreement and may at any time suspend solicitations and offers under the Equity Distribution Agreement. The Equity Distribution Agreement replaced the Company’s prior equity distribution agreements with JMP Securities LLC and Ladenburg Thalmann &amp; Co. Inc. dated as of March 20, 2015 and August 25, 2016, respectively (the “Prior Equity Distribution Agreements”), pursuant to which up to $39.3 million of aggregate value of the Company's common stock and Series B Preferred Stock remained available for issuance immediately prior to termination. The Prior Equity Distribution Agreements were terminated effective on August 7, 2017. During the twelve months ended December 31, 2018 , the Company issued 14,588,631 shares of common stock under the Equity Distribution Agreement, at an average sales price of $6.19 per share, resulting in total net proceeds to the Company of $89.0 million , after deducting the placement fees. During the twelve months ended December 31, 2017 , the Company issued 55,886 shares of common stock under the Equity Distribution Agreement, at an average sales price of $6.45 per share, resulting in total net proceeds to the Company of $0.4 million , after deducting the placement fees. During the twelve months ended December 31, 2017 , the Company issued 87,737 shares of common stock under the Prior Equity Distribution Agreements, at an average sales price of $6.68 per share, resulting in total net proceeds to the Company of $0.6 million , after deducting the placement fees. As of December 31, 2018 , approximately $86.4 million of common stock remains available for issuance under the Equity Distribution Agreement.</t>
  </si>
  <si>
    <t>Earnings Per Share</t>
  </si>
  <si>
    <t>Earnings Per Share [Abstract]</t>
  </si>
  <si>
    <t>Earnings Per Share The Company calculates basic earnings per common share by dividing net income attributable to the Company's common stockholders for the period by weighted-average shares of common stock outstanding for that period. Diluted earnings per common share takes into account the effect of dilutive instruments, such as convertible notes and performance share awards, and the number of incremental shares that are to be added to the weighted-average number of shares outstanding. During the years ended December 31, 2018 and December 31, 2017 ,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year ended December 31, 2018 , PSUs awarded under the Company's 2018 Long-Term Equity Incentive Program ("2018 Long-Term EIP") ( see Note 21 ) were also determined to be dilutive and were included in the calculation of diluted earnings per common share under the treasury stock method. Under this method, common equivalent shares are calculated assuming that target PSUs vest according to the PSU Agreements and unrecognized compensation cost is used to repurchase shares of the Company’s outstanding common stock at the average market price during the reported period. There were no dilutive PSU awards during the year ended December 31, 2017 . There were no dilutive instruments for the year ended December 31, 2016 . The following table presents the computation of basic and diluted earnings per common share for the periods indicated (dollar and share amounts in thousands, except per share amounts): Twelve Months Ended December 31, 2018 2017 2016 Basic Earnings per Common Share Net income attributable to Company $ 102,886 $ 91,980 $ 67,551 Less: Preferred stock dividends (23,700 ) (15,660 ) (12,900 ) Net income attributable to Company's common stockholders $ 79,186 $ 76,320 $ 54,651 Basic weighted average common shares outstanding 127,243 111,836 109,594 Basic Earnings per Common Share $ 0.62 $ 0.68 $ 0.50 Diluted Earnings per Common Share: Net income attributable to Company $ 102,886 $ 91,980 $ 67,551 Less: Preferred stock dividends (23,700 ) (15,660 ) (12,900 ) Add back: Interest expense on convertible notes for the period, net of tax 10,475 9,158 — Net income attributable to Company's common stockholders $ 89,661 $ 85,478 $ 54,651 Weighted average common shares outstanding 127,243 111,836 109,594 Net effect of assumed convertible notes conversion to common shares 19,695 18,507 — Net effect of assumed PSUs vested 512 — — Diluted weighted average common shares outstanding 147,450 130,343 109,594 Diluted Earnings per Common Share $ 0.61 $ 0.66 $ 0.50</t>
  </si>
  <si>
    <t>Stock Based Compensation</t>
  </si>
  <si>
    <t>Disclosure of Compensation Related Costs, Share-based Payments [Abstract]</t>
  </si>
  <si>
    <t>Stock Based Compensation In May 2017, the Company’s stockholders approved the 2017 Plan, with such stockholder action resulting in the termination of the Company’s 2010 Stock Incentive Plan (the “2010 Plan”). The terms of the 2017 Plan are substantially the same as the 2010 Plan. However, any outstanding awards under the 2010 Plan will continue in accordance with the terms of the 2010 Plan and any award agreement executed in connection with such outstanding awards. At December 31, 2018 , there were 217,163 shares of non-vested restricted stock outstanding under the 2010 Plan. Pursuant to the 2017 Plan, eligible employees, officers and directors of the Company are offered the opportunity to acquire the Company's common stock through the award of restricted stock and other equity awards under the 2017 Plan. The maximum number of shares that may be issued under the 2017 Plan is 5,570,000 . Of the common stock authorized at December 31, 2018 , 3,865,174 shares are available for issuance under the 2017 Plan. The Company’s non-employee directors have been issued 131,975 shares under the 2017 Plan as of December 31, 2018 . The Company’s employees have been issued 292,459 shares of restricted stock under the 2017 Plan as of December 31, 2018 . At December 31, 2018 , there were 290,373 shares of non-vested restricted stock outstanding and 1,280,392 common shares reserved for issuance in connection with outstanding PSUs under the 2017 Plan. Of the common stock authorized at December 31, 2017 , 5,598,865 shares were reserved for issuance under the 2010 and 2017 Plans, collectively. The Company's non-employee directors had been issued 265,934 shares under the 2010 and 2017 Plans, collectively, as of December 31, 2017 . The Company’s employees had been issued 895,201 shares of restricted stock under the 2010 and 2017 Plans, collectively, as of December 31, 2017 . At December 31, 2017 , there were 422,928 shares of non-vested restricted stock outstanding collectively under the 2010 and 2017 Plans. (a) Restricted Common Stock Awards During the years ended December 31, 2018 , 2017 and 2016 , the Company recognized non-cash compensation expense on its restricted common stock awards of $1.3 million , $1.8 million and $1.0 million , respectively. Dividends are paid on all restricted common stock issued, whether those shares have vested or not. In general, non-vested restricted stock is forfeited upon the recipient's termination of employment. There were forfeitures of 5,120 shares for the year ended December 31, 2018 and no forfeitures for the years ended December 31, 2017 , and 2016 . A summary of the activity of the Company's non-vested restricted stock collectively under the 2010 Plan and 2017 Plan for the years ended December 31, 2018 , 2017 and 2016 , respectively, is presented below: 2018 2017 2016 Number of Non-vested Restricted Shares Weighted Average Per Share Grant Date Fair Value (1) Number of Non-vested Restricted Shares Weighted Average Per Share Grant Date Fair Value (1) Number of Non-vested Restricted Shares Weighted Average Per Share Grant Date Fair Value (1) Non-vested shares at January 1 422,928 $ 6.36 319,058 $ 6.40 280,457 $ 7.63 Granted 289,792 5.63 332,921 6.54 160,453 5.11 Vested (200,064 ) 6.55 (229,051 ) 6.67 (121,852 ) 7.54 Forfeited (5,120 ) 6.25 — — — — Non-vested shares as of December 31 507,536 $ 5.91 422,928 $ 6.36 319,058 $ 6.40 Restricted stock granted during the period 289,792 $ 5.63 332,921 $ 6.54 160,453 $ 5.11 (1) The grant date fair value of restricted stock awards is based on the closing market price of the Company’s common stock at the grant date. At December 31, 2018 and December 31, 2017 , the Company had unrecognized compensation expense of $1.9 million and $1.6 million , respectively, related to the non-vested shares of restricted common stock under the 2010 Plan and 2017 Plan, collectively. The unrecognized compensation expense at December 31, 2018 is expected to be recognized over a weighted average period of 1.9 years . The total fair value of restricted shares vested during the years ended December 31, 2018 , 2017 and 2016 was approximately $1.1 million , $1.5 million and $0.6 million , respectively. The requisite service period for restricted shares at issuance is three years . (b) Performance Share Awards In May 2015, the Compensation Committee of the Board of Directors approved a PSA under the 2010 Plan to the Company’s Chairman and Chief Executive Officer. At the time of grant, the target number of shares pursuant to the PSA consisted of 89,629 shares of common stock. The PSA had a grant date fair value of approximately $0.4 million . The grant date fair value of the PSA was determined through a Monte-Carlo simulation of the Company’s common stock total shareholder return and the common stock total shareholder return of its peer companies to determine the total shareholder return of the Company’s common stock relative to its peer companies over a future period of three years. For the PSA granted in 2015, the inputs used by the model to determine the fair value were (i) historical stock return volatilities of the Company and its peer companies over the most recent three year period, (ii) a risk free rate based on the three year U.S. Treasury rate on grant date, and (iii) historical pairwise stock return correlations between the Company and its peer companies over the most recent three year period. Under the terms of the agreement pursuant to which the PSA was granted, vesting of the PSA would occur at the end of three years based on three -year total shareholder return in April 2018. At the end of the three -year performance period in April 2018, no shares were issued under the PSA award. (b) Performance Stock Units During the twelve months ended December 31, 2018 , the Compensation Committee and the Board of Directors approved the grant of PSUs to the Chief Executive Officer, Chief Financial Officer and certain other employees as part of the Company's 2018 Long-Term EIP. The awards were issued pursuant to and are consistent with the terms and conditions of the 2017 Plan. The PSU awards are subject to performance-based vesting under the 2017 Plan pursuant to the PSU Agreements. At the time of grant, the target number of shares pursuant to the PSU awards totaled 842,792 shares of common stock. The PSU awards had a grant date fair value of approximately $3.5 million . Vesting of the PSUs will occur at the end of three years based on the following: • If three -year TSR performance relative to the Company's identified performance peer group (the "Relative TSR") is less than 30th percentile, then 0% of the target PSUs will vest; • If three -year Relative TSR performance is equal to the 30th percentile, then the Threshold % (as defined in the individual PSU Agreements) of the target PSUs will vest; • If three -year Relative TSR performance is equal to the 50th percentile, then 100% of the target PSUs will vest; and • If three -year Relative TSR performance is greater than or equal to the 80th percentile, then the Maximum % (as defined in the individual PSU Agreements) of the target PSUs will vest. The percentage of target PSUs that vest for performance between the 30th, 50th, and 80th percentiles will be calculated using linear interpolation. Total shareholder return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Each PSU represents an unfunded promise to receive one share of the Company's common stock once the performance condition has been satisfie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the PSUs granted in 2018, the inputs used by the model to determine the fair value are (i) historical stock price volatilities of the Company and its identified performance peer companies over the most recent three year period and correlation between each company's stock and the identified performance peer group over the same time series and (ii) a risk free rate for the period interpolated from the U.S. Treasury yield curve on grant date. Compensation expense related to the PSUs was $0.9 million for the twelve months ended December 31, 2018 . As of December 31, 2018 , there was $2.6 million of unrecognized compensation cost related to the non-vested portion of the PSUs.</t>
  </si>
  <si>
    <t>Income Taxes</t>
  </si>
  <si>
    <t>Income Tax Disclosure [Abstract]</t>
  </si>
  <si>
    <t>Income Taxes For the years ended December 31, 2018 , 2017 and 2016 ,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years ended December 31, 2018 , 2017 and 2016 is comprised of the following components (dollar amounts in thousands): Years Ended December 31, 2018 2017 2016 Current income tax (benefit) expense Federal $ (273 ) $ 1,243 $ 2,771 State (7 ) 2,130 187 Total current income tax (benefit) expense (280 ) 3,373 2,958 Deferred income tax (benefit) expense Federal (480 ) (25 ) 104 State (297 ) 7 33 Total deferred income tax (benefit) expense (777 ) (18 ) 137 Total (benefit) provision $ (1,057 ) $ 3,355 $ 3,095 The Company’s estimated taxable income differs from the statutory U.S. federal rate as a result of state and local taxes, non-taxable REIT income, valuation allowance and other differences. A reconciliation of the statutory income tax provision to the effective income tax provision for the years ended December 31, 2018 , 2017 and 2016 , respectively, are as follows (dollar amounts in thousands). December 31, 2018 2017 2016 Provision at statutory rate $ 21,384 21.0 % $ 33,367 35.0 % $ 24,561 35.0 % Non-taxable REIT loss (23,720 ) (23.3 ) (29,857 ) (31.3 ) (20,672 ) (29.5 ) State and local tax (benefit) provision (7 ) — 2,130 2.2 187 0.3 Other (2,601 ) (2.6 ) 1,511 1.6 (502 ) (0.7 ) Valuation allowance 3,887 3.8 (3,796 ) (4.0 ) (479 ) (0.7 ) Total (benefit) provision $ (1,057 ) (1.1 )% $ 3,355 3.5 % $ 3,095 4.4 % Deferred Tax Assets and Liabilities The major sources of temporary differences included in the deferred tax assets and their deferred tax effect as of December 31, 2018 and 2017 are as follows (dollar amounts in thousands): December 31, 2018 December 31, 2017 Deferred tax assets Net operating loss carryforward $ 2,416 $ 295 Capital loss carryover 739 — GAAP/Tax basis differences 3,903 2,237 Total deferred tax assets (1) 7,058 2,532 Deferred tax liabilities Deferred tax liabilities 6 144 Total deferred tax liabilities (2) 6 144 Valuation allowance (1) (6,069 ) (2,182 ) Total net deferred tax asset $ 983 $ 206 (1) Included in receivables and other assets in the accompanying consolidated balance sheets. (2) Included in accrued expenses and other liabilities in the accompanying consolidated balance sheets. As of December 31, 2018 , the Company, through wholly owned TRSs, had incurred net operating losses in the aggregate amount of approximately $7.1 million . The Company’s carryforward net operating losses can be carried forward indefinitely until they are offset by future taxable income. Additionally, as of December 31, 2018, the Company, through one of its wholly owned TRSs, had also incurred approximately $2.2 million in capital losses. The Company's carryforward capital losses will expire in 2023 if they are not offset by future capital gains. At December 31, 2018 , the Company has recorded a valuation allowance against certain deferred tax assets as management does not believe that it is more likely than not that these deferred tax assets will be realiz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In addition, based on the Company’s evaluation, the Company has concluded that there are no significant uncertain tax positions requiring recognition in the Company’s financial statements. On December 22, 2017, H.R.1, informally known as the Tax Cuts and Jobs Act (the “TCJA”) was signed into law. The TCJA made major changes to the Internal Revenue Code which the company has considered in its analysis during the year ended December 31, 2018 . We have recognized the tax effects of the TCJA in the year ended December 31, 2018 through the measurement of deferred tax assets at the reduced corporate tax rate from 35% to 21%. We will continue to analyze and monitor the application of TCJA to our business and continue to assess our provision for income taxes as future guidance is issued.</t>
  </si>
  <si>
    <t>Business Combinations</t>
  </si>
  <si>
    <t>Business Combinations [Abstract]</t>
  </si>
  <si>
    <t>Business Combinations On May 16, 2016 (the “Acquisition Date”), the Company acquired the outstanding common equity interests in RiverBanc, RBMI, and RBDHC (collectively, the “Acquirees”) that were not previously owned by the Company through the consummation of separate membership interest purchase agreements, thereby increasing the Company's ownership of each of these entities to 100% . The results of the Acquirees’ operations have been included in the consolidated financial statements since the Acquisition Date. Prior to the Acquisition Date, the Company owned 20.0% , 67.19% and 62.5% of the outstanding common equity interests in RiverBanc, RBMI and RBDHC, respectively. RiverBanc is an investment management firm that was founded in 2010 and has sourced and managed direct and indirect investments in multi-family apartment properties on behalf of both public and private institutional investors, including the Company, RBMI and RBDHC. Prior to the completion of the RiverBanc acquisition, RiverBanc had served as an external manager for the Company pursuant to an investment management agreement, for which it received base management and incentive fees. In connection with the acquisition, the Company terminated its investment management agreement with RiverBanc on May 17, 2016. As of March 31, 2016, RiverBanc managed approximately $371.5 million of the Company’s capital. In acquiring a 100% ownership interest in RiverBanc, the Company has internalized the management of its multi-family investments. The Company has achieved certain synergies related to processes and personnel as a result of this internalization. Prior to the completion of the acquisitions described above, Donlon Family LLC, which is 100% owned by the Company's former President and director, Kevin M. Donlon, beneficially owned 59.40% , 5.47% and 6.25% of the outstanding common equity interests in RiverBanc, RMI and RBDHC, respectively. The estimated Acquisition Date fair value of the consideration transferred totaled $53.5 million, which consisted of the following (dollar amounts in thousands): Cash (1) $ 29,073 Contingent consideration 3,800 Fair value of previously held membership interests 20,608 Total consideration transferred $ 53,481 (1) Includes $16.3 million paid to Donlon Family LLC and reflects a post-closing working capital adjustment of $20 thousand delivered to the sellers of RiverBanc on July 15, 2016. Prior to the Acquisition Date, the Company accounted for its previously held membership interests in the Acquirees as equity method investments, utilizing the fair value election for both RBMI and RBDHC. The Acquisition Date fair value of the Company's previously held membership interests in the Acquirees was $20.6 million and is included in the measurement of consideration transferred. In the year ended December 31, 2016 , the Company recorded a net gain as a result of remeasuring its previously held membership interests in RiverBanc, RBMI, and RBDHC totaling $5.0 million. This net gain is included in other income on the Company's consolidated statements of operations for the year ended December 31, 2016 . The Company determined the estimated fair value of its previously held membership interests in RiverBanc using assumptions for the timing and amount of expected net future cash flow for the managed portfolio and a discount rate. The Company determined the estimated fair value of its previously held membership interests in RBMI and RBDHC using assumptions for the timing and amount of expected future cash flow for income and realization events for the underlying assets and a discount rate. The contingent consideration includes two components: • A cash holdback in the amount of $3.0 million to be released to Donlon Family LLC upon the purchase of $3.0 million in Company common shares on the open market within 90 days of the Acquisition Date. This cash holdback was paid to Donlon Family LLC on June 10, 2016 upon satisfaction of the conditions to the release of this holdback. • A severance holdback in the amount of $0.8 million to fund the aggregate amount of all severance compensation and severance benefits to be paid or provided to current or former RiverBanc employees as a result of the acquisition. The severance holdback was settled in cash and paid to a separated employee on June 30, 2016 and the holdback amount in excess of actual severance costs was delivered to the sellers of RiverBanc on July 15, 2016. The following table summarizes the estimated fair values of the assets acquired and liabilities assumed by the Company at the Acquisition Date (dollar amounts in thousands). The membership interest purchase agreement for the acquisition of RiverBanc included a post-closing working capital adjustment that was calculated at $20 thousand and settled with the sellers of RiverBanc on July 15, 2016. Additionally, the excess severance holdback amount described above was settled with the sellers of RiverBanc on July 15, 2016. The Company engaged a third party for valuations of certain intangible assets. Cash $ 4,325 Investment in unconsolidated entities 52,176 Preferred equity and mezzanine loan investments 23,638 Real estate under development (1) 14,922 Receivables and other assets 911 Intangible assets (1) 3,490 Total identifiable assets acquired 99,462 Construction loan payable (2) 8,499 Accrued expenses and other liabilities 2,864 Total liabilities assumed 11,363 Preferred equity (3) 56,697 Net identifiable assets acquired 31,402 Goodwill (4) 25,222 Gain on bargain purchase (5) (65 ) Non-controlling interest (6) (3,078 ) Net assets acquired $ 53,481 (1) Included in receivables and other assets on the consolidated balance sheets. (2) Construction loan payable to the Company is eliminated on the consolidated balance sheets. (3) Includes $40.4 million of preferred equity owned by the Company that is eliminated on the consolidated balance sheets. Remaining $16.3 million of preferred equity owned by third parties was redeemed on June 10, 2016 and June 24, 2016. (4) Goodwill recognized in the acquisition of RiverBanc. (5) Gain on bargain purchase recognized in the acquisitions of RBMI and RBDHC in the year ended December 31, 2016 . (6) Represents third-party ownership of KRVI membership interests ( see Note 10 ). The Company consolidates its investment in KRVI. The third-party ownership in KRVI is represented in the consolidated financial statements and the pro forma net income attributable to the Company's common stockholders as non-controlling interests. The fair value of the non-controlling interests in KRVI was estimated to be $3.1 million . The fair value of the non-controlling interests in KRVI, a private company, was estimated using assumptions for the timing and amount of expected future cash flow for income and realization events for the underlying real estate. The $3.5 million of intangible assets relates to the RiverBanc acquisition and was recognized at estimated fair value on the Acquisition Date. Intangible assets include an acquired trade name, acquired technology, and employment/non-compete agreements with useful lives ranging from 1 to 10 years. The $25.2 million of goodwill recognized is attributable primarily to expected synergies and economies of scale from combining with RiverBanc and the assembled workforce of RiverBanc. For the Company’s ongoing evaluation of Goodwill for impairment in accordance with ASC 350, Intangibles - Goodwill and Other , the Company’s multifamily investment portfolio (inclusive of RiverBanc) will be considered a reporting unit. As of December 31, 2016 , there were changes in the recognized amounts of Goodwill resulting from the acquisition of RiverBanc as a result of payment of the post-closing working capital adjustment of $20 thousand and adjustments to the estimated fair value of intangible assets in the amount of $0.4 million . The Company evaluated goodwill as of October 1, 2018 and October 1, 2017 and no impairment was indicated. The acquisition of both RBMI and RBDHC was negotiated directly with the sellers and the fair value of identifiable assets acquired and liabilities assumed exceed the fair value of the consideration transferred. Subsequently, the Company reassessed the identification and recognition of identifiable assets acquired and liabilities assumed, the Company’s previously held membership interests, and the consideration transferred and concluded that all items were recognized and that the valuation procedures and measurements were appropriate. Accordingly, the Company recorded a net gain on bargain purchase of $0.1 million that is included in other income on the Company’s consolidated statements of operations for the year ended December 31, 2016 . The amount of revenue of the Acquirees included in the Company’s consolidated statements of operations from the Acquisition Date to the period ended December 31, 2016 was $5.3 million . The following represents the pro forma consolidated revenue and net income attributable to the Company's common stockholders as if the Acquirees had been included in the consolidated results of the Company for the years ended December 31, 2016 and 2015 , respectively (dollar amounts in thousands): Years Ended December 31, 2016 2015 Revenue $ 356,138 $ 390,576 Net income attributable to Company's common stockholders $ 51,782 $ 72,707 Basic pro forma earnings per share $ 0.47 $ 0.67 Diluted pro forma earnings per share $ 0.47 $ 0.67 These amounts have been calculated after applying the Company’s accounting policies and adjustments for consolidation and amortization that would have been charged assuming the estimated fair value adjustments to intangible assets had been applied on January 1, 2015. Material, nonrecurring pro forma adjustments directly attributable to the business combinations have been included in the pro forma consolidated revenue and net income attributable to the Company's common stockholders shown above as if the transaction occurred on January 1, 2015. These adjustments include a $5.0 million net gain on remeasurement of the Company's previously held membership interests, a $0.1 million net gain on bargain purchase, and the estimated related income tax expense of $2.1 million.</t>
  </si>
  <si>
    <t>Related Party Transactions</t>
  </si>
  <si>
    <t>Related Party Transactions [Abstract]</t>
  </si>
  <si>
    <t>Related Party Transactions The Company terminated its management agreement with RiverBanc on May 17, 2016 as a result of the Company's acquisition of the remaining 80% membership interest in RiverBanc, which resulted in consolidation of RiverBanc into the Company's financial statements ( see Note 23 ). Prior to May 16, 2016 , RiverBanc sourced and managed direct and indirect investments in multi-family properties on behalf of the Company pursuant to a management agreement entered into on April 5, 2011 and amended and restated on March 13, 2013 . The amended and restated management agreement had an effective date of January 1, 2013 and had an initial term that expired on December 31, 2015 and was subject to annual automatic one -year renewals (subject to any notice of termination). Prior to May 16, 2016 , the Company owned a 20% membership interest in RiverBanc. For the year ended December 31, 2016, the Company recognized approximately $0.1 million in equity income related to its investment in RiverBanc and the Company expensed $1.8 million in fees to RiverBanc.</t>
  </si>
  <si>
    <t>Quarterly Financial Data (unaudited)</t>
  </si>
  <si>
    <t>Quarterly Financial Information Disclosure [Abstract]</t>
  </si>
  <si>
    <t>Quarterly Financial Data (unaudited) The following table is a comparative breakdown of our unaudited quarterly results for the immediately preceding eight quarters (amounts in thousands, except per share data): Three Months Ended Mar 31, 2018 Jun 30, 2018 Sep 30, 2018 Dec 31, 2018 Interest income $ 108,891 $ 107,723 $ 110,249 $ 128,936 Interest expense 89,139 90,223 90,646 107,063 Net interest income 19,752 17,500 19,603 21,873 Other income: (Provision for) recovery of loan losses (42 ) 437 840 (2,492 ) Realized (loss) gain on investment securities and related hedges, net (3,423 ) (8,654 ) 299 20 Realized (loss) gain on distressed residential mortgage loans at carrying value, net (773 ) 2,021 1,806 (3,677 ) Net (loss) gain on distressed and other residential mortgage loans at fair value (166 ) 97 643 8,128 Unrealized gain (loss) on investment securities and related hedges, net 11,692 12,606 2,275 (15,469 ) Unrealized gain on multi-family loans and debt held in securitization trusts, net 7,545 12,019 12,303 5,714 Income from operating real estate and real estate held for sale in consolidated variable interest entities 2,126 1,253 1,380 1,404 Other income 3,994 228 4,757 7,589 Total other income 20,953 20,007 24,303 1,217 General, administrative and operating expenses 8,698 8,769 9,912 14,091 Income from operations before income taxes 32,007 28,738 33,994 8,999 Income tax benefit (79 ) (13 ) (454 ) (511 ) Net income 32,086 28,751 34,448 9,510 Net (income) loss attributable to non-controlling interest in consolidated variable interest entities (2,468 ) 943 (475 ) 91 Net income attributable to Company 29,618 29,694 33,973 9,601 Preferred stock dividends (5,925 ) (5,925 ) (5,925 ) (5,925 ) Net income attributable to Company's common stockholders $ 23,693 $ 23,769 $ 28,048 $ 3,676 Basic earnings per common share $ 0.21 $ 0.21 $ 0.21 $ 0.02 Diluted earnings per common share $ 0.20 $ 0.20 $ 0.20 $ 0.02 Dividends declared per common share $ 0.20 $ 0.20 $ 0.20 $ 0.20 Weighted average shares outstanding-basic 112,018 115,211 132,413 148,871 Weighted average shares outstanding-diluted 131,761 135,164 152,727 149,590 Three Months Ended Mar 31, 2017 Jun 30, 2017 Sep 30, 2017 Dec 31, 2017 Interest income $ 78,385 $ 93,981 $ 91,382 $ 102,339 Interest expense 64,467 78,273 78,062 87,299 Net interest income 13,918 15,708 13,320 15,040 Other income: Recovery of (provision for) loan losses 188 (300 ) 563 1,288 Realized (loss) gain on investment securities and related hedges, net (1,223 ) 1,114 4,059 (62 ) Realized gain on distressed residential mortgage loans at carrying value, net 11,971 2,364 6,689 5,025 Net gain on distressed and other residential mortgage loans at fair value — — 717 961 Unrealized gain (loss) on investment securities and related hedges, net 1,546 (1,051 ) 1,192 268 Unrealized gain on multi-family loans and debt held in securitization trusts, net 1,384 1,447 2,353 13,688 Income from operating real estate and real estate held for sale in consolidated variable interest entities — 2,316 2,429 2,535 Other income 2,839 2,282 6,916 1,515 Total other income 16,705 8,172 24,918 25,218 General, administrative and operating expenses 10,204 11,589 10,996 8,288 Income from operations before income taxes 20,419 12,291 27,242 31,970 Income tax expense 1,237 442 507 1,169 Net income 19,182 11,849 26,735 30,801 Net loss (income) attributable to non-controlling interest in consolidated variable interest entities — 2,487 1,110 (184 ) Net income attributable to Company 19,182 14,336 27,845 30,617 Preferred stock dividends (3,225 ) (3,225 ) (3,225 ) (5,985 ) Net income attributable to Company's common stockholders $ 15,957 $ 11,111 $ 24,620 $ 24,632 Basic earnings per common share $ 0.14 $ 0.10 $ 0.22 $ 0.22 Diluted earnings per common share $ 0.14 $ 0.10 $ 0.21 $ 0.21 Dividends declared per common share $ 0.20 $ 0.20 $ 0.20 $ 0.20 Weighted average shares outstanding-basic 111,721 111,863 111,886 111,871 Weighted average shares outstanding-diluted 126,602 111,863 131,580 131,565</t>
  </si>
  <si>
    <t>Subseqent Events</t>
  </si>
  <si>
    <t>Subsequent Events [Abstract]</t>
  </si>
  <si>
    <t>Subsequent Events</t>
  </si>
  <si>
    <t>Subsequent Events On January 11, 2019 , the Company issued 14,490,000 shares of its common stock through an underwritten public offering at a public offering price of $5.96 per share, resulting in total net proceeds to the Company of $83.8 million after deducting underwriting discounts and commissions and offering expenses. On February 5, 2019 , The Clusters completed the sale of its multi-family apartment community and redeemed the Company's preferred equity investment. Any gain or loss recognized on the sale will be fully allocated to net income attributable to non-controlling interest in consolidated variable interest entities on the Company's consolidated statements of operations. The Company de-consolidated The Clusters as of the date of the sale. On February 14, 2019, the Company amended and restated the pricing side letter to a master repurchase agreement with Deutsche Bank AG, Cayman Islands Branch. The pricing side letter increased the maximum aggregate principal amount from $50.0 million (maximum committed principal amount of $25.0 million and maximum uncommitted principal amount of $25.0 million ) to a maximum uncommitted principal amount of $200.0 million and will be used to fund the purchase of residential mortgage loans, including both first and second mortgages. On February 21, 2019 , the Company directed the trustee of the Company's multi-family CMBS re-securitization, with an outstanding balance of $33.2 million as of December 31, 2018 , to exercise its right to redeem the re-securitization. On February 22, 2019 , the trustee delivered a notice of the optional redemption of the re-securitization with a redemption date of March 14, 2019 . Due to the optional redemption of the re-securitization, multi-family CMBS with a fair value of $123.2 million as of December 31, 2018 , including $70.5 million of first loss PO and IOs issued by a Freddie Mac-sponsored multi-family loan K-Series securitization included in the Consolidated K-Series, will become available to the Company. In February 2019, multi-family CMBS with a fair value of $52.7 million as of December 31, 2018 were sold by the Company.</t>
  </si>
  <si>
    <t>Schedule IV - Mortgage Loans on Real Estate</t>
  </si>
  <si>
    <t>Summary of Significant Accounting Policies (Policies)</t>
  </si>
  <si>
    <t>Collaborative Arrangements and Non-collaborative Arrangement Transactions [Line Items]</t>
  </si>
  <si>
    <t>Basis of Presentation</t>
  </si>
  <si>
    <t xml:space="preserve">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residential mortgage loans, multi-family loans held in securitization trusts and multi-family CDOs, as well as income recognition on distressed residential mortgage loans purchased at a discount.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
  </si>
  <si>
    <t>Reclassifications</t>
  </si>
  <si>
    <t>Reclassifications – Certain prior period amounts have been reclassified in the consolidated financial statements to conform to current period presentation.</t>
  </si>
  <si>
    <t>Principles of Consolidation and Variable Interest Entities</t>
  </si>
  <si>
    <t>Real Estate Held for Sale in Consolidated Variable Interest Entities - The Company recorded its initial investments in income-producing real estate at fair value at the acquisition date in accordance with ASC 805. The purchase price of acquired properties was apportioned to the tangible and identified intangible assets and liabilities acquired at their respective estimated fair values. In making estimates of fair values for purposes of allocating purchase price, the Company utilized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ed information obtained about the real estate as a result of its due diligence, including marketing and leasing activities, in estimating the fair value of the tangible and intangible assets acquired. The Company considered the value of acquired in-place leases and utilized an amortization period that is the average remaining term of the acquired leases. The Company has reclassified its operating real estate held in consolidated variable interest entities to real estate held for sale in consolidated variable interest entities in accordance with ASC 360, Property, Plant, and Equipment as of December 31, 2018 . When real estate assets are identified as held for sale, the Company discontinues depreciating (amortizing) the assets and estimates the fair value, net of selling costs, of such assets. Real estate held for sale in consolidated variable interest entities is recorded at the lower of the net carrying amount of the assets or the estimated net fair value. If the estimated net fair value of the real estate held for sale is less than the net carrying amount of the assets, an impairment charge is recorded in the consolidated statements of operations with an allocation to non-controlling interests in the respective VIEs, if any. The Company assesses the net fair value of real estate held for sale each reporting period that assets remain classified as held for sale. Subsequent changes, if any, in the net fair value of the real estate assets held for sale that require an adjustment to the carrying amount are recorded in the consolidated statements of operations with an allocation to non-controlling interests in the respective VIEs, if any, unless the adjustment causes the carrying amount of the assets to exceed the net carrying amount upon initial classification as held for sale. If circumstances arise that the Company previously considered unlikely and, as a result, the Company decides not to sell real estate assets previously classified as held for sale, the real estate assets are reclassified to another real estate classification.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Principles of Consolidation and Variable Interest Entities – The accompanying consolidated financial statements of the Company include the accounts of all of its subsidiaries that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 xml:space="preserve">Business Combinations –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solidated statements of cash flows. </t>
  </si>
  <si>
    <t>Investment Securities Available for Sale</t>
  </si>
  <si>
    <t>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elected the fair value option for its Agency IOs and certain of its Agency ARMs and Agency fixed-rate RMBS within the Agency IO portfolio. The fair value option measures unrealized gains and losses through earnings in the accompanying consolidated statements of operations. The fair value option was elected for these investment securities to better match the accounting for these investment securities with the related derivative instruments within the Agency IO portfolio, which were not designated as hedging instruments for accounting purposes. As of December 31, 2018, the Company had fully exited its Agency IO strategy and liquidated its Agency IO portfolio.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solidated statements of operations. Interest income on our investment securities available for sale is accrued based on the outstanding principal balance and their contractual terms. Purchase premiums or discounts associated with our Agency RMBS and other investment securities assessed as high credit quality at the time of purchase are amortized or accreted to interest income over the estimated life of the investment securities using the effective yield method. Adjustments to amortization are made for actual prepayment activity. Interest income on certain of our credit sensitive securities that were purchased at a discount to par value, such as our CMBS and non-Agency RMBS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A portion of the purchase discount on the Company’s first loss PO multi-family CMBS is designated as non-accretable purchase discount or credit reserve, which estim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investment securities that are of high credit quality (generally those rated AA or better by a Nationally Recognized Statistical Rating Organization, or NRSRO) at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n investment security is less than its amortized cost as of the reporting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as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investment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t>Residential Mortgage Loans Held in Securitization Trusts</t>
  </si>
  <si>
    <t>Residential Mortgage Loans Held in Securitization Trusts, net – Residential mortgage loans held in securitization trusts are comprised of certain ARM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and consultation with a broker in the property's area.</t>
  </si>
  <si>
    <t>Distressed and Other Residential Mortgage Loans, at fair value</t>
  </si>
  <si>
    <t>Distressed and Other Residential Mortgage Loans, at fair value – Certain of the Company’s acquired residential mortgage loans, including distressed residential mortgage loans, non-QM loans and second mortgage loans, are presented at fair value on its consolidated balance sheets as a result of a fair value election made at the time of acquisition pursuant to ASC 825, Financial Instruments . Changes in fair value are recorded in current period earnings in net gain (loss) on distressed and other residential mortgage loans at fair value in the Company's consolidated statements of operations. Premiums and discounts associated with the purchase of distressed and other residential mortgage loans, at fair value are amortized or accreted into interest income over the life of the related loan using the effective interest method. Any premium amortization or discount accretion is reflected as a component of interest income, residential mortgage loans in the Company's consolidated statements of operations. Distressed and other residential mortgage loans at fair value are considered past due when they are 30 days past their contractual due date, and are placed on nonaccrual status when delinquent for more than 90 day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t>
  </si>
  <si>
    <t>Distressed Residential Mortgage Loans, net</t>
  </si>
  <si>
    <t>Distressed Residential Mortgage Loans, net – Certain of the distressed residential mortgage loans acquired by the Company at a discount, with evidence of credit deterioration since their origination and where it is probable that the Company will not collect all contractually required principal payments,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Loans considered credit impaired are recorded at fair value at the date of acquisition, with no allowance for loan losses. Subsequent to acquisition, the recorded amount for these loans reflects the original investment, plus accretion income, less principal and interest cash flows received. These distressed residential mortgage loans are presented on the Company's consolidated balance sheets at carrying value, which reflects the recorded amount reduced by any allowance for loan losses established subsequent to acquisition. Under ASC 310-30, the acquired credit impa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For each pool established, or on an individual loan basis for loans not aggregated into pools, the Company estimates at the time of acquisition and periodically, the principal and interest expected to be collected. The difference between the cash flows expected to be collected and the carrying amount of the loans is referred to as the “accretable yield.” This amount is accreted as interest income over the life of the loans using a level yield methodology. Interest income recorded each period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stimate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Disposal of a distressed residential mortgage loan accounted for under ASC 310-30,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Distressed residential mortgage loans accounted for under ASC 310-30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loss is recognized if the carrying value exceeds the fair value of the underlying collateral less costs to sell. A gain is not recognized if the fair value of underlying collateral less costs to sell exceeds the carrying value. Certain of the Company's distressed residential mortgage loans accounted for under ASC 310-30 are held in securitization trusts and have been transferred to Consolidated VIEs that have been securitized into beneficial interests. The Company accounted for these securitization trusts as financings which are consolidated into the Company’s financial statements.</t>
  </si>
  <si>
    <t>Multi-Family Loans Held in Securitization Trusts</t>
  </si>
  <si>
    <t>Multi-Family Loans Held in Securitization Trusts – Multi-family loans held in securitization trusts are comprised of multi-family mortgage loans held in Freddie Mac-sponsored multi-family loan K-Series securitizations, of which we, or one of our "special purpose entities" ("SPEs") own the first loss POs, certain IOs and mezzanine securities issued by those securitizations, and that we consolidate in our financial statements in accordance with GAAP (the “Consolidated K-Series”). Based on a number of factors, management determined that the Company was the primary beneficiary of each VIE within the Consolidated K-Series and met the criteria for consolidation and, accordingly, has consolidated these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Company’s multi-family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t>
  </si>
  <si>
    <t>Investment in Unconsolidated Entities</t>
  </si>
  <si>
    <t>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solidated statements of operations (see Note 8 ).</t>
  </si>
  <si>
    <t>Real Estate</t>
  </si>
  <si>
    <t>Real Estate Held for Sale in Consolidated Variable Interest Entities - The Company recorded its initial investments in income-producing real estate at fair value at the acquisition date in accordance with ASC 805. The purchase price of acquired properties was apportioned to the tangible and identified intangible assets and liabilities acquired at their respective estimated fair values. In making estimates of fair values for purposes of allocating purchase price, the Company utilized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ed information obtained about the real estate as a result of its due diligence, including marketing and leasing activities, in estimating the fair value of the tangible and intangible assets acquired. The Company considered the value of acquired in-place leases and utilized an amortization period that is the average remaining term of the acquired leases. The Company has reclassified its operating real estate held in consolidated variable interest entities to real estate held for sale in consolidated variable interest entities in accordance with ASC 360, Property, Plant, and Equipment as of December 31, 2018 . When real estate assets are identified as held for sale, the Company discontinues depreciating (amortizing) the assets and estimates the fair value, net of selling costs, of such assets. Real estate held for sale in consolidated variable interest entities is recorded at the lower of the net carrying amount of the assets or the estimated net fair value. If the estimated net fair value of the real estate held for sale is less than the net carrying amount of the assets, an impairment charge is recorded in the consolidated statements of operations with an allocation to non-controlling interests in the respective VIEs, if any. The Company assesses the net fair value of real estate held for sale each reporting period that assets remain classified as held for sale. Subsequent changes, if any, in the net fair value of the real estate assets held for sale that require an adjustment to the carrying amount are recorded in the consolidated statements of operations with an allocation to non-controlling interests in the respective VIEs, if any, unless the adjustment causes the carrying amount of the assets to exceed the net carrying amount upon initial classification as held for sale. If circumstances arise that the Company previously considered unlikely and, as a result, the Company decides not to sell real estate assets previously classified as held for sale, the real estate assets are reclassified to another real estate classification.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Real Estate - Depreciation – The Company depreciates on a straight-line basis the building component of its real estate over a 30 -year estimated useful life, building and land improvements over a 10 -year to 30 -year estimated useful life and furniture, fixtures and equipment over a 5 -year estimated useful life, all of which are judgmental determinations. Betterments and certain costs directly related to the improvement of real estate are capitalized. Expenditures for ordinary maintenance and repairs are expensed to operations as incurred. Real Estate Sales – The Company accounts for its real estate sales in accordance with ASC 360-20, Property, Plant and Equipment - Real Estate Sales . When real estate is sold, the nature of the entire real estate component being sold is considered in relation to the entire transaction to determine whether the substance of the transaction is the sale of real estate. Profit is recognized on the date of the real estate sale provided that a) a sale is consummated, b) the buyer's initial and continuing investments are adequate to demonstrate commitment to pay for the property, c) the seller's receivable is not subject to future subordination, and d) the seller has transferred to the buyer the usual risks and rewards of ownership and does not have a substantial continuing involvement with the sold property. Sales value is calculated based off of the stated sales price plus any other proceeds that are additions to the sales price subtracting any discount needed to reduce a receivable to its present value and any services the seller commits to perform without compensation. See Note 11 for further discussion regarding sales of real estate by consolidated VIEs.</t>
  </si>
  <si>
    <t>Real Estate Under Development</t>
  </si>
  <si>
    <t>Real Estate Under Development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Real estate under development as of December 31, 2018 and December 31, 2017 of $22.0 million and $22.9 million , respectively, is included in receivables and other assets on the consolidated balance sheets.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t>
  </si>
  <si>
    <t>Cash and Cash Equivalents</t>
  </si>
  <si>
    <t>Cash and Cash Equivalents – Cash and cash equivalents include cash on hand, amounts due from banks and overnight deposits. The Company maintains its cash and cash equivalents in highly rated financial institutions, and at times these balances exceed insurable amounts.</t>
  </si>
  <si>
    <t>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Goodwill of $25.2 million as of December 31, 2018 and December 31, 2017 relates to the Company's multi-family investment reporting unit.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the carrying amount exceeds the reporting unit's fair value (in an amount not to exceed the total amount of goodwill allocated to the reporting unit) is recognized.</t>
  </si>
  <si>
    <t>Intangible Assets</t>
  </si>
  <si>
    <t>Intangible Assets – Intangible assets consisting of acquired trade name, acquired technology, employment/non-compete agreements, and acquired in-place leases with useful lives ranging from 6 months to 10 years are included in receivables and other assets on the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Real Estate Held for Sale in Consolidated Variable Interest Entities" for further discussion of acquired in-place lease intangible assets.</t>
  </si>
  <si>
    <t>Receivables and Other Assets</t>
  </si>
  <si>
    <t>Receivables and Other Assets – Receivables and other assets as of December 31, 2018 and 2017 include restricted cash held by third parties of $5.4 million and $11.0 million , respectively. Interest receivable on multi-family loans held in securitization trusts is also included in the amounts of $41.9 million and $33.6 million as of December 31, 2018 and 2017 , respectively.</t>
  </si>
  <si>
    <t>Derivative Financial Instruments</t>
  </si>
  <si>
    <t xml:space="preserve">Derivative Financial Instruments – In accordance with ASC 815, the Company records derivative financial instruments on its consolidated balance sheets as assets or liabilities at fair value. Changes in fair value are accounted for depending on the use of the derivative instruments and whether they qualify for hedge accounting treatment. The Company uses interest rate swaps to hedge the variable cash flows associated with our variable rate borrowings. We typically pay a fixed rate and receive a floating rate, based on one or three month LIBOR, on the notional amount of the interest rate swaps. The floating rate we receive under our swap agreements has the effect of offsetting the repricing characteristics and cash flows of our financing arrangements. At the inception of an interest rate swap agreement, the Company determines whether the instrument will be part of a qualifying hedge accounting relationship or whether the Company will account for the contract as a trading instrument. Changes in fair value for interest rate swaps qualifying for hedge accounting will be included in consolidated statement of comprehensive income (loss) as an increase (decrease) in fair value of derivative instruments utilized for cash flow hedges. The Company has elected to treat all current interest swaps as trading instruments due to volatility and difficulty in effectively matching cash flows. Changes in fair value for interest rate swaps designated as a trading instruments are reported in the consolidated statements of operations as unrealized gain (loss) on investment securities and related hedges. All of the Company's interest rate swaps outstanding a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solidated balance sheets. </t>
  </si>
  <si>
    <t>Manager Compensation</t>
  </si>
  <si>
    <t>Manager Compensation – We are a party to an investment management agreement with Headlands Asset Management LLC (“Headlands”) pursuant to which Headlands provides investment management services with respect to our investments in certain distressed residential mortgage loans. From 2011 to December 2017, we were a party to an investment management agreement with the Midway Group, LP ("Midway"), pursuant to which Midway provided investment management services with respect to our investments in Agency IOs. These investment management agreements provide for the payment to our investment managers of a management fee, incentive fee and reimbursement of certain operating expenses, which are accrued and expensed during the period for which they are earned or incurred.</t>
  </si>
  <si>
    <t>Other Comprehensive Income (Loss)</t>
  </si>
  <si>
    <t>Other Comprehensive Income (Loss) – The Company’s comprehensive income/(loss) attributable to the Company's common stockholders includes net income, the change in net unrealized gains/(losses) on its available for sale securities and its derivative hedging instruments (comprised of interest rate swaps until October 2017) (to the extent that such changes are not recorded in earnings), adjusted by realized net gains/(losses) reclassified out of accumulated other comprehensive income/(loss) for available for sale securities, reduced by dividends declared on the Company’s preferred stock and increased/decreased for net loss/(income) attributable to non-controlling interest in consolidated variable interest entities.</t>
  </si>
  <si>
    <t>Employee Benefits Plans</t>
  </si>
  <si>
    <t>Employee Benefits Plans – The Company sponsors a defined contribution plan (the “Plan”) for all eligible domestic employees. The Plan qualifies as a deferred salary arrangement under Section 401(k) of the Internal Revenue Code of 1986, as amended (the “Internal Revenue Code”).</t>
  </si>
  <si>
    <t>Stock Based Compensation – The Company has awarded restricted stock to eligible employees and officers as part of their compensation. Compensation expense for equity based awards and stock issued for services are recognized over the vesting period of such awards and services based upon the fair value of the award at the grant date. In May 2015, the Company granted Performance Share Awards (“PSAs”) which cliff vest after a three -year period, subject to the achievement of certain performance criteria based on a formula tied to the Company’s achievement of three -year total stockholder return (“TSR”) and the Company’s TSR relative to the TSR of certain peer companies. The feature in this award constitutes a “market condition” which impacts the amount of compensation expense recognized for these awards. The grant date fair values of PSAs were determined through Monte-Carlo simulation analysis.</t>
  </si>
  <si>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si>
  <si>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Segment Reporting</t>
  </si>
  <si>
    <t>Segment Reporting – ASC 280, Segment Reporting , is the authoritative guidance for the way public entities report information about operating segments in their annual financial statements. The Company is a REIT focused on the business of acquiring, investing in, financing and managing mortgage-related and residential housing-related assets, and currently operate in only one reportable segment.</t>
  </si>
  <si>
    <t>Summary of Recent Accounting Pronouncements</t>
  </si>
  <si>
    <t>Summary of Recent Accounting Pronouncements Revenue Recognition (Topic 606) In May 2014, the FASB issued ASU 2014-09, Revenue from Contracts with Customers (“ASU 2014-09”). This guidance created a new, principle-based revenue recognition framework that affects nearly every revenue-generating entity. ASU 2014-09 also created a new topic in the Codification, Topic 606 (“ASC 606”). In addition to superseding and replacing nearly all existing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ASC 606 applies to all contracts with customers with exceptions for financial instruments and other contractual rights or obligations that are within the scope of other ASC Topics. Exclusions from the scope of ASC 606 include investment securities available for sale (subject to ASC 320, Investments - Debt and Equity Securities or ASC 325, Investments - Other ); residential mortgage loans, distressed residential mortgage loans, multi-family loans, and preferred equity and mezzanine loan investments (subject to either ASC 310, Receivables or ASC 825, Financial Instruments ); derivative assets and derivative liabilities (subject to ASC 815, Derivatives and Hedging ); and investment in unconsolidated entities (subject to either ASC 323, Investments - Equity Method and Joint Ventures or ASC 825, Financial Instruments ). In adopting the ASU effective January 1, 2018, the Company evaluated the applicability of this ASU with respect to its investment portfolio and, considering the scope exceptions listed above, the adoption of this ASU did not have a material impact on the Company's financial condition or results of operations. Leases (Topic 842) In February 2016, the FASB issued ASU 2016-02, Leases ("ASU 2016-02"). This guidance was issued to increase transparency and consistency among organizations by recognizing lease assets and liabilities on the balance sheet and disclosing additional information about lease arrangements. A lessee should recognize in the statement of financial position a liability to make lease payments (the lease liability) and a right-of-use asset representing its right to use the underlying asset for the lease term. The accounting to be applied by a lessor is largely unchanged from that applied under previous GAAP. The amendments are effective for public entities for fiscal years, and interim periods within those fiscal years, beginning after December 15, 2018. Early adoption is permitted. The Company evaluated the applicability of this ASU with respect to the impact of our total assets and total liabilities. We expect the adoption of this guidance to increase both our total assets and total liabilities by less than 1%. The adoption will not have an impact on our results of operations. Financial Instruments —Credit Losses (Topic 326) In June 2016, the FASB issued ASU 2016-13, Financial Instruments —Credit Losses (Topic 326): Measurement of Credit Losses on Financial Instruments ("ASU 2016-13"). Th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The amendments are effective for public entities for fiscal years, and interim periods within those fiscal years, beginning after December 15, 2019. Early adoption as of the fiscal years, and interim periods within those fiscal years, beginning after December 15, 2018 is permitted. The Company is currently assessing the impact of this guidance as the ASU will have an effect on the Company's estimation of credit losses on distressed residential mortgage loans, residential mortgage loans held in securitization trusts, residential mortgage loans, and preferred equity and mezzanine loan investments that are accounted for as loans. Fair Value Measurement (Topic 820) In August 2018, the FASB issued ASU 2018-13, Fair Value Measurement (Topic 820): Disclosure Framework - Changes to Disclosure Requirements for Fair Value Measurement ("ASU 2018-13"). These amendments add, modify, or remove disclosure requirements regarding the range and weighted average of significant unobservable inputs used to develop Level 3 fair value measurements, narrative descriptions of measurement uncertainty, and the valuation processes for Level 3 fair value measurement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ASU 2018-13 and delay adoption of the additional disclosures until their effective date. The Company anticipates the implementation of this guidance as of the effective date will provide additional and modified disclosures with respect to its Level 3 fair value measurements.</t>
  </si>
  <si>
    <t>Mezzanine, Debt and Equity Investments</t>
  </si>
  <si>
    <t>Preferred Equity and Mezzanine Loan Investments and Mortgage Loans Held for Investment</t>
  </si>
  <si>
    <t>Preferred Equity and Mezzanine Loan Investments - The Company invests in preferred equity of and mezzanine loans to entities that have significant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 utilizing the guidance provided by the ADC Arrangements Subsection of ASC 310, Receivables . Preferred equity and mezzanine loan investments, for which the characteristics, facts and circumstances indicate that loan accounting treatment is appropriate, are stated at unpaid principal balance, adjusted for any unamortized premium or discount and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 in Unconsolidated Entities ”.</t>
  </si>
  <si>
    <t>Residential Collateralized Debt Obligations, Multi-Family Collateralized Debt Obligations, and Securitized Debt</t>
  </si>
  <si>
    <t>Securitized Debt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s that were created to facilitate the transactions and to which underlying assets in connection with the financing were transferred. The Company engaged in these transactions primarily to obtain permanent or longer-term financing on a portion of its multi-family CMBS and acquired distressed residential mortgage loans. Costs related to issuance of securitized debt which include underwriting, rating agency, legal, accounting and other fees, are reflected as deferred charges. Such costs are presented as a deduction from the corresponding debt liability on the Company’s accompanying consolidated balance sheets in the amount of $0.2 million and $0.7 million as of December 31, 2018 and December 31, 2017 , respectively. These deferred charges are amortized as an adjustment to interest expense using the effective interest method, or straight line-method, if the result is not materially different.</t>
  </si>
  <si>
    <t>Multi-Family Collateralized Debt Obligations (“Multi-Family CDOs”) – The Consolidated K-Series, including their debt, are referred to as Multi-Family CDOs in our consolidated financial statements. The Multi-Family CDOs permanently finance the multi-family mortgage loans held by the Consolidated K-Series. For financial reporting purposes, the loans held as collateral are recorded as assets of the Company and the Multi-Family CDOs are recorded as the Company’s debt. We refer to the Residential CDOs and Multi-Family CDOs collectively as "CDOs" in this report.</t>
  </si>
  <si>
    <t>Residential Collateralized Debt Obligations (“Residential CDOs”) – We use Residential CDOs to permanently finance our residential mortgage loans held in securitization trusts. For financial reporting purposes, the ARMs held as collateral are recorded as assets of the Company and the Residential CDOs are recorded as the Company’s debt. The Company completed four securitizations in 2005 and 2006. The first three were accounted for as a permanent financing while the fourth was accounted for as a sale and accordingly, is not included in the Company’s accompanying consolidated financial statements.</t>
  </si>
  <si>
    <t xml:space="preserve">Convertible Notes – On January 23, 2017, the Company issued 6.25% Senior Convertible Notes due 2022 (the "Convertible Notes") to finance the acquisition of targeted assets and for general working capital purposes. The Company evaluated the conversion features of the Convertible Notes for embedded derivatives in accordance with ASC 815, Derivatives and Hedging ("ASC 815") and determined that the conversion features should not be bifurcated from the notes. The Convertible Notes were issued at a 4% discount. Costs related to issuance of the Convertible Notes which include underwriting, legal, accounting and other fees, are reflected as deferred charges. The discount and deferred charges are amortized as an adjustment to interest expense using the effective interest method. The discount and deferred issuance costs, net of amortization, are presented as a deduction from the corresponding debt liability on the Company's accompanying consolidated balance sheets in the amount of $7.2 million and $9.3 million as of December 31, 2018 and December 31, 2017 , respectively. </t>
  </si>
  <si>
    <t>Financing Arrangements, Portfolio Investments, Distressed and Other Residential Mortgage Loans</t>
  </si>
  <si>
    <t xml:space="preserve">Financing Arrangements, Portfolio Investments – The Company finances the majority of its investment securities available for sale using repurchase agreements. Under a repurchase agreement, an asset is sold to a counterparty to be repurchased at a future date at a predetermined price, which represents the original sales price plus interest. The repurchase agreements are treated as collateralized financial transactions and are carried at their contractual amounts, as specified in the respective agreements. Borrowings under repurchase agreements generally bear interest rates of a specified margin over LIBOR. </t>
  </si>
  <si>
    <t>Financing Arrangements, Distressed and Other Residential Mortgage Loans – The Company finances a portion of its distressed and other residential mortgage loans at fair value and distressed residential mortgage loans accounted for under ASC 310-30, through repurchase agreements that expire within 12 to 18 months (see Note 14 ). The borrowings under the repurchase agreements generally bear an interest rate of a specified margin over one-month LIBOR. The repurchase agreements are treated as collateralized financing transactions and are carried at their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Company's accompanying consolidated balance sheets in the amount of $1.2 million and $0.7 million as of December 31, 2018 and December 31, 2017 , respectively. These deferred charges are amortized as an adjustment to interest expense using the effective interest method, or straight line-method, if the result is not materially different.</t>
  </si>
  <si>
    <t>Investment Securities Available For Sale (Tables)</t>
  </si>
  <si>
    <t>Schedule of Available-for-sale Securities Reconciliation</t>
  </si>
  <si>
    <t>Investment securities available for sale consisted of the following as of December 31, 2018 and December 31, 2017 (dollar amounts in thousands): December 31, 2018 December 31, 2017 Amortized Cost Unrealized Fair Value Amortized Cost Unrealized Fair Value Gains Losses Gains Losses Agency RMBS: Agency ARMs Freddie Mac $ 26,338 $ — $ (1,052 ) $ 25,286 $ 33,623 $ 16 $ (852 ) $ 32,787 Fannie Mae 43,984 8 (1,384 ) 42,608 54,958 6 (1,236 ) 53,728 Ginnie Mae 3,627 — (127 ) 3,500 4,750 — (193 ) 4,557 Total Agency ARMs 73,949 8 (2,563 ) 71,394 93,331 22 (2,281 ) 91,072 Agency Fixed Rate Freddie Mac 87,018 — (2,526 ) 84,492 20,804 — (736 ) 20,068 Fannie Mae 915,039 — (33,195 ) 881,844 1,038,363 669 (12,174 ) 1,026,858 Ginnie Mae — — — — 365 — (6 ) 359 Total Agency Fixed Rate 1,002,057 — (35,721 ) 966,336 1,059,532 669 (12,916 ) 1,047,285 Agency IOs Freddie Mac — — — — 8,436 19 (2,756 ) 5,699 Fannie Mae — — — — 11,310 22 (2,989 ) 8,343 Ginnie Mae — — — — 21,621 230 (4,714 ) 17,137 Total Agency IOs — — — — 41,367 271 (10,459 ) 31,179 Total Agency RMBS 1,076,006 8 (38,284 ) 1,037,730 1,194,230 962 (25,656 ) 1,169,536 Non-Agency RMBS 215,337 166 (1,466 ) 214,037 100,291 1,852 (18 ) 102,125 CMBS (1) 243,046 17,815 (376 ) 260,485 123,203 18,217 — 141,420 Total investment securities available for sale $ 1,534,389 $ 17,989 $ (40,126 ) $ 1,512,252 $ 1,417,724 $ 21,031 $ (25,674 ) $ 1,413,081 (1) Included in CMBS is $52.7 million and $47.9 million of investment securities available for sale held in securitization trusts as of December 31, 2018 and December 31, 2017 , respectively.</t>
  </si>
  <si>
    <t>Weighted Average Lives of Available-for-sale Securities</t>
  </si>
  <si>
    <t>The following table sets forth the weighted average lives of our investment securities available for sale as of December 31, 2018 and December 31, 2017 (dollar amounts in thousands): Weighted Average Life December 31, 2018 December 31, 2017 0 to 5 years $ 456,947 $ 426,061 Over 5 to 10 years 1,043,369 970,336 10+ years 11,936 16,684 Total $ 1,512,252 $ 1,413,081</t>
  </si>
  <si>
    <t>Schedule of Stated Reset Periods for Available-for-sale Securities Held in Securitization Trusts</t>
  </si>
  <si>
    <t>The following tables set forth the stated reset periods of our investment securities available for sale at December 31, 2018 and December 31, 2017 at carrying value (dollar amounts in thousands): December 31, 2018 December 31, 2017 Less than 6 months 6 to 24 months More than 24 months Total Less than 6 months 6 to 24 months More than 24 months Total Agency RMBS $ 9,723 $ 11,870 $ 1,016,137 $ 1,037,730 $ 26,876 $ 24,726 $ 1,117,934 $ 1,169,536 Non-Agency RMBS 152,000 — 62,037 214,037 84,461 — 17,664 102,125 CMBS 174,041 12,094 74,350 260,485 70,791 — 70,629 141,420 Total investment securities available for sale $ 335,764 $ 23,964 $ 1,152,524 $ 1,512,252 $ 182,128 $ 24,726 $ 1,206,227 $ 1,413,081</t>
  </si>
  <si>
    <t>Investment Securities Available-for-sale in an Unrealized Loss Position</t>
  </si>
  <si>
    <t>The following tables present the Company's investment securities available for sale in an unrealized loss position reported through OCI, aggregated by investment category and length of time that individual securities have been in a continuous unrealized loss position at December 31, 2018 and December 31, 2017 (dollar amounts in thousands): December 31, 2018 Less than 12 Months Greater than 12 months Total Carrying Value Gross Unrealized Losses Carrying Value Gross Unrealized Losses Carrying Value Gross Unrealized Losses Agency RMBS $ 310,783 $ (8,037 ) $ 726,028 $ (30,247 ) $ 1,036,811 $ (38,284 ) Non-Agency RMBS 187,395 (1,451 ) 158 (15 ) 187,553 (1,466 ) CMBS 75,292 (376 ) — — 75,292 (376 ) Total investment securities available for sale $ 573,470 $ (9,864 ) $ 726,186 $ (30,262 ) $ 1,299,656 $ (40,126 ) At December 31, 2018 , the Company does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RMBS were $38.3 million at December 31, 2018 . Agency RMBS are issued by GSEs and enjoy either the implicit or explicit backing of the full faith and credit of the U.S. Government. While the Company’s Agency RMBS are not rated by any rating agency, they are currently perceived by market participants to be of high credit quality, with risk of default limited to the unlikely event that the U.S. Government would not continue to support the GSEs. Given the credit quality inherent in Agency RMBS, the Company does not consider any of the current impairments on its Agency R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is, the Company determined that at December 31, 2018 any unrealized losses on its Agency RMBS were temporary. Gross unrealized losses on the Company's non-Agency RMBS and CMBS were $1.5 million and $0.4 million at December 31, 2018 , respectively. Credit risk associated with non-Agency RMBS and CMBS is regularly assessed as new information regarding the underlying collateral becomes available and based on updated estimates of cash flows generated by the underlying collateral. Based upon the most recent evaluation, the Company does not consider these unrealized losses to be indicative of other-than-temporary impairment and does not believe that these unrealized losses are credit related, but are rather a reflection of current market yields and/or marketplace bid-ask spreads. December 31, 2017 Less than 12 Months Greater than 12 months Total Carrying Value Gross Unrealized Losses Carrying Value Gross Unrealized Losses Carrying Value Gross Unrealized Losses Agency RMBS $ 511,313 $ (1,807 ) $ 342,963 $ (13,390 ) $ 854,276 $ (15,197 ) Non-Agency RMBS — — 193 (18 ) 193 (18 ) Total investment securities available for sale $ 511,313 $ (1,807 ) $ 343,156 $ (13,408 ) $ 854,469 $ (15,215 )</t>
  </si>
  <si>
    <t>Residential Mortgage Loans Held in Securitization Trusts, Net and Real Estate Owned (Tables)</t>
  </si>
  <si>
    <t>Schedule of Residential Mortgage Loans Held in Securitization Trusts (Net)</t>
  </si>
  <si>
    <t>Residential mortgage loans held in securitization trusts, net consist of the following at December 31, 2018 and December 31, 2017 , respectively (dollar amounts in thousands): December 31, 2018 December 31, 2017 Unpaid principal balance $ 60,171 $ 77,519 Deferred origination costs – net 383 492 Reserve for loan losses (3,759 ) (4,191 ) Total $ 56,795 $ 73,820</t>
  </si>
  <si>
    <t>Reconciliation of Allowance for Loan Losses</t>
  </si>
  <si>
    <t>The following table presents the activity in the Company's allowance for loan losses on residential mortgage loans held in securitization trusts for the years ended December 31, 2018 , 2017 and 2016 , respectively (dollar amounts in thousands): Years Ended December 31, 2018 2017 2016 Balance at beginning of period $ 4,191 $ 3,782 $ 3,399 Provisions for loan losses 166 475 612 Transfer to real estate owned — (6 ) (117 ) Charge-offs (598 ) (60 ) (112 ) Balance at the end of period $ 3,759 $ 4,191 $ 3,782</t>
  </si>
  <si>
    <t>Delinquencies in Portfolio of Residential Mortgage Loans Held in Securitization Trusts</t>
  </si>
  <si>
    <t>The table below shows delinquencies in our portfolio of residential mortgage loans held in securitization trusts as of December 31, 2018 (dollar amounts in thousands): December 31, 2018 Days Late Number of Delinquent Loans Total Unpaid Principal % of Loan Portfolio 90+ 19 $ 10,926 18.16 % The table below shows delinquencies in our portfolio of residential mortgage loans held in securitization trusts, including REO through foreclosure, as of December 31, 2017 (dollar amounts in thousands): December 31, 2017 Days Late Number of Delinquent Loans Total Unpaid Principal % of Loan Portfolio 30 - 60 1 $ 203 0.26 % 61 - 90 1 $ 173 0.22 % 90+ 24 $ 16,147 20.80 % Real estate owned through foreclosure 1 $ 118 0.15 %</t>
  </si>
  <si>
    <t>Schedule of Geographic Concentration Risk Exceeding 5%</t>
  </si>
  <si>
    <t>The geographic concentrations of credit risk exceeding 5% of the total loan balances in our residential mortgage loans held in securitization trusts and REO held in residential securitization trusts at December 31, 2018 and December 31, 2017 are as follows: December 31, 2018 December 31, 2017 New York 33.9 % 31.8 % Massachusetts 20.0 % 20.7 % New Jersey 14.5 % 11.9 % Florida 9.9 % 8.8 % Maryland 5.3 % 5.2 % The geographic concentrations of credit risk exceeding 5% of the unpaid principal balance of distressed and other residential mortgage loans at fair value as of December 31, 2018 and December 31, 2017 , respectively, are as follows: December 31, 2018 December 31, 2017 California 27.9 % 35.9 % Florida 9.0 % 6.6 % Maryland 5.2 % 1.9 % New York 5.1 % 3.8 %</t>
  </si>
  <si>
    <t>Distressed and Other Residential Mortgage Loans, At Fair Value (Tables)</t>
  </si>
  <si>
    <t>Residential Mortgage Loans at Fair Value</t>
  </si>
  <si>
    <t>The Company’s distressed and other residential mortgage loans at fair value consist of the following as of December 31, 2018 and December 31, 2017 , respectively (dollar amounts in thousands): Principal Premium/(Discount) Unrealized Gains/(Losses) Carrying Value December 31, 2018 $ 788,372 $ (54,905 ) $ 4,056 $ 737,523 December 31, 2017 $ 92,105 $ (4,911 ) $ (41 ) $ 87,153</t>
  </si>
  <si>
    <t>Components of Net Gain on Residential Mortgage Loans at Fair Value</t>
  </si>
  <si>
    <t>The following table presents the components of net gain on distressed and other residential mortgage loans at fair value for the years ended December 31, 2018 and 2017 , respectively (dollar amounts in thousands): December 31, 2018 December 31, 2017 Net realized gain on payoff and sale of loans $ 4,606 $ 1,719 Net unrealized gains/(losses) 4,096 (41 )</t>
  </si>
  <si>
    <t>Difference Between Fair Value and Unpaid Principal</t>
  </si>
  <si>
    <t>The following table presents the fair value and aggregate unpaid principal balance of the Company's distressed and other residential mortgage loans at fair value greater than 90 days past due and in non-accrual status as of December 31, 2018 and December 31, 2017 , respectively (dollar amounts in thousands): Fair Value Unpaid Principal Balance December 31, 2018 $ 60,117 $ 75,167 December 31, 2017 $ 1,048 $ 1,214</t>
  </si>
  <si>
    <t>Distressed Residential Mortgage Loans, Net (Tables)</t>
  </si>
  <si>
    <t>SEC Schedule, 12-29, Real Estate Companies, Investment in Mortgage Loans on Real Estate [Line Items]</t>
  </si>
  <si>
    <t>Schedule of Contractually Required Payments, Cash Flow Expected to Be Collected and Estimated Fair Value of Loans Acquired</t>
  </si>
  <si>
    <t>The following table presents information regarding the estimates of the contractually required payments, the cash flows expected to be collected, and the estimated fair value at the date of acquisition of the distressed residential mortgage loans acquired during the year ended December 31, 2017 (dollar amounts in thousands): December 31, 2017 Contractually required principal and interest $ 76,529 Nonaccretable yield (6,467 ) Expected cash flows to be collected 70,062 Accretable yield (58,767 ) Fair value at the date of acquisition $ 11,295</t>
  </si>
  <si>
    <t>Schedule of Distressed Residential Mortgage Loans Activity</t>
  </si>
  <si>
    <t>The following table details activity in accretable yield for the distressed residential mortgage loans, including distressed residential mortgage loans held in securitization trusts, for the years ended December 31, 2018 and December 31, 2017 , respectively (dollar amounts in thousands): December 31, 2018 December 31, 2017 Balance at beginning of period $ 303,949 $ 530,512 Additions 7,972 93,854 Disposals (99,603 ) (301,472 ) Accretion (16,758 ) (18,945 ) Balance at end of period (1) $ 195,560 $ 303,949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twelve-month periods ended December 31, 2018 and December 31, 2017 is not necessarily indicative of future results.</t>
  </si>
  <si>
    <t>The geographic concentrations of credit risk exceeding 5% of the unpaid principal balance in our distressed residential mortgage loans, including distressed residential mortgage loans held in securitization trusts, as of December 31, 2018 and December 31, 2017 , respectively, are as follows: December 31, 2018 December 31, 2017 Florida 10.4 % 11.2 % North Carolina 9.0 % 8.3 % Georgia 7.2 % 5.8 % South Carolina 5.6 % 5.0 % New York 5.4 % 5.7 % Virginia 5.3 % 4.9 % Ohio 5.0 % 5.1 %</t>
  </si>
  <si>
    <t>Consolidated K-Series (Tables)</t>
  </si>
  <si>
    <t>Variable Interest Entity [Line Items]</t>
  </si>
  <si>
    <t>The geographic concentrations of credit risk exceeding 5% of the total loan balances related to our CMBS investments included in investment securities available for sale, held in securitization trusts, and multi-family loans held in securitization trusts as of December 31, 2018 and December 31, 2017 , respectively, are as follows: December 31, 2018 December 31, 2017 California 14.8 % 14.7 % Texas 13.0 % 12.7 % New York 6.4 % 6.5 % Maryland 5.0 % 5.5 %</t>
  </si>
  <si>
    <t>Condensed Balance Sheet</t>
  </si>
  <si>
    <t>The condensed consolidated balance sheets of the Consolidated K-Series at December 31, 2018 and December 31, 2017 , respectively, are as follows (dollar amounts in thousands): Balance Sheets December 31, 2018 December 31, 2017 Assets Multi-family loans held in securitization trusts $ 11,679,847 $ 9,657,421 Receivables 41,850 33,562 Total Assets $ 11,721,697 $ 9,690,983 Liabilities and Equity Multi-family CDOs $ 11,022,248 $ 9,189,459 Accrued expenses 41,102 33,136 Total Liabilities 11,063,350 9,222,595 Equity 658,347 468,388 Total Liabilities and Equity $ 11,721,697 $ 9,690,983</t>
  </si>
  <si>
    <t>Condensed Income Statement</t>
  </si>
  <si>
    <t>The condensed consolidated statements of operations of the Consolidated K-Series for the years ended December 31, 2018 , 2017 , and 2016 , respectively, are as follows (dollar amounts in thousands): Years Ended December 31, Statements of Operations 2018 2017 2016 Interest income $ 358,712 $ 297,124 $ 249,191 Interest expense 313,102 261,665 222,553 Net interest income 45,610 35,459 26,638 Unrealized gain on multi-family loans and debt held in securitization trusts, net 37,581 18,872 3,032 Net income $ 83,191 $ 54,331 $ 29,670</t>
  </si>
  <si>
    <t>Investment in Unconsolidated Entities  - (Tables)</t>
  </si>
  <si>
    <t>Schedule of Investments in Unconsolidated Entities</t>
  </si>
  <si>
    <t xml:space="preserve">The Company's investments in unconsolidated entities accounted for under the equity method consist of the following as of December 31, 2018 and December 31, 2017 (dollar amounts in thousands): December 31, 2018 December 31, 2017 Investment Name Ownership Interest Carrying Amount Ownership Interest Carrying Amount BBA-EP320 II, LLC, BBA-Ten10 II, LLC, and Lexington on the Green Apartments, LLC (collectively) 45 % $ 8,948 45 % $ 8,320 Somerset Deerfield Investor, LLC 45 % 16,266 — — RS SWD Owner, LLC, RS SWD Mitchell Owner, LLC, RS SWD IF Owner, LLC, RS SWD Mullis Owner, LLC, RS SWD JH Mullis Owner, and RS SWD Saltzman Owner, LLC (collectively) 43 % 4,714 — — Audubon Mezzanine Holdings, L.L.C. (Series A) 57 % 10,544 — — Total - Equity Method $ 40,472 $ 8,320 Summary combined financial information for the Company's investments in unconsolidated entities as of December 31, 2018 and December 31, 2017 and for the years ended December 31, 2018 , 2017 , and 2016 is shown below (dollar amounts in thousands). December 31, 2018 December 31, 2017 Balance Sheets: Real estate, net $ 479,862 $ 332,344 Other assets 37,679 16,223 Total assets $ 517,541 $ 348,567 Notes payable, net $ 381,196 $ 247,749 Other liabilities 10,546 6,735 Total liabilities 391,742 254,484 Members' equity 125,799 94,083 Total liabilities and members' equity $ 517,541 $ 348,567 For the Years Ended December 31, 2018 2017 2016 Operating Statements: (1) Rental revenues $ 37,921 $ 37,196 $ 26,397 Real estate sales 49,750 92,900 — Cost of real estate sales (37,452 ) (55,544 ) — Other income 1,719 2,906 3,131 Operating expenses (20,599 ) (21,375 ) (19,227 ) Income before debt service, acquisition costs, and depreciation and amortization 31,339 56,083 10,301 Interest expense (16,456 ) (16,704 ) (6,149 ) Acquisition costs (183 ) (432 ) (1,448 ) Depreciation and amortization (15,176 ) (13,659 ) (15,879 ) Net (loss) income $ (476 ) $ 25,288 $ (13,175 ) (1) The Company records income (loss) from investments in unconsolidated entities under either the equity method of accounting or the fair value option. Accordingly, the combined net (loss) income shown above is not indicative of the income recognized by the Company from investments in unconsolidated entities. The Company's investments in unconsolidated entities accounted for under the equity method using the fair value option consist of the following as of December 31, 2018 and December 31, 2017 (dollar amounts in thousands): December 31, 2018 December 31, 2017 Investment Name Ownership Interest Carrying Amount Ownership Interest Carrying Amount Morrocroft Neighborhood Stabilization Fund II, LP 11 % $ 10,954 11 % $ 12,623 Evergreens JV Holdings, LLC 85 % 8,200 85 % 4,220 The Preserve at Port Royal Venture, LLC 77 % 13,840 77 % 13,040 WR Savannah Holdings, LLC (1) — — 90 % 12,940 Total - Fair Value Option $ 32,994 $ 42,823 (1) The Company's equity investment was redeemed during the year ended December 31, 2018 The following table presents income from investments in unconsolidated entities for the years ended December 31, 2018 , 2017 , and 2016 (dollar amounts in thousands): For the Years Ended December 31, Investment Name 2018 2017 2016 Autumnwood Investments LLC (1) $ — $ 265 $ 260 200 RHC Hoover, LLC (2) — 275 1,370 BBA-EP320 II, LLC, BBA-Ten10 II, LLC, and Lexington on the Green Apartments, LLC (collectively) 1,050 996 433 RiverBanc LLC (3) — — 125 Kiawah River View Investors LLC ("KRVI") (3) — — 1,250 RB Development Holding Company, LLC (3) — — 107 RB Multifamily Investors LLC (3) — — 2,262 Morrocroft Neighborhood Stabilization Fund II, LP 1,131 1,591 910 Evergreens JV Holdings, LLC 4,312 571 199 Bent Tree JV Holdings, LLC (1) — 1,795 411 Summerchase LR Partners LLC (1) — 569 380 Lake Mary Realty Partners, LLC (1) — 2,745 554 The Preserve at Port Royal Venture, LLC 1,778 1,729 834 WR Savannah Holdings, LLC (4) 1,854 1,386 692 Somerset Deerfield Investor, LLC 251 — — RS SWD Owner, LLC RS SWD Mitchell Owner, LLC, RS SWD IF Owner, LLC, RS SWD Mullis Owner, LLC, RS SWD JH Mullis Owner, and RS SWD Saltzman Owner, LLC (collectively) 76 — — Audubon Mezzanine Holdings, L.L.C. (Series A) 59 — — (1) Includes income recognized from redemption of the Company's investment during the year ended December 31, 2017 . (2) On March 31, 2017, the Company reconsidered its evaluation of its variable interest in Riverchase Landing and determined that it became the primary beneficiary of Riverchase Landing. Accordingly, on this date, the Company consolidated Riverchase Landing into its consolidated financial statements ( see Note 10 ). (3) As of May 16, 2016, RiverBanc, RBDHC, and RBMI became wholly-owned subsidiaries of the Company as a result of the Company's acquisition of the remaining ownership interests in those entities held by other unaffiliated entities ( see Note 23 ). Also as of May 16, 2016, the Company consolidated KRVI into its consolidated financial statements ( see Note 10 ). (4) Includes income recognized from redemption of the Company's investment during the year ended December 31, 2018 . </t>
  </si>
  <si>
    <t>Preferred Equity and Mezzanine Loan Investments - (Tables)</t>
  </si>
  <si>
    <t>Schedule of Mezzanine Loans and Preferred Equity Investments</t>
  </si>
  <si>
    <t>The geographic concentrations of credit risk exceeding 5% of the total preferred equity and mezzanine loan investment amounts as of December 31, 2018 and December 31, 2017 are as follows: December 31, 2018 December 31, 2017 Texas 16.6 % 24.3 % Georgia 15.3 % 3.4 % Florida 11.3 % 3.9 % South Carolina 9.5 % 7.0 % Virginia 9.1 % 10.8 % Alabama 8.6 % 7.1 % Tennessee 6.8 % — Missouri 5.1 % — P referred equity and mezzanine loan investments consist of the following as of December 31, 2018 and December 31, 2017 (dollar amounts in thousands): December 31, 2018 December 31, 2017 Investment amount $ 166,789 $ 140,560 Deferred loan fees, net (1,234 ) (1,640 ) Total $ 165,555 $ 138,920 owing table summarizes the Company’s securitized debt collateralized by multi-family CMBS or distressed residential mortgage loans (dollar amounts in thousands): Multi-family CMBS Re-securitization (1) Distressed Residential Mortgage Loan Securitizations Principal Amount at December 31, 2018 $ 33,177 $ 12,381 Principal Amount at December 31, 2017 $ 33,350 $ 53,089 Carrying Value at December 31, 2018 (2) $ 30,121 $ 12,214 Carrying Value at December 31, 2017 (2) $ 29,164 $ 52,373 Pass-through rate of Notes issued 5.35 % 4.00 %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transac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On February 21, 2019 , the Company directed the trustee of this re-securitization transaction to exercise its right to redeem the re-securitization. On February 22, 2019 , the trustee delivered a notice of the optional redemption of the re-securitization with a redemption date of March 14, 2019 ( see Note 26 ). (2) Classified as securitized debt in the liability section of the Company’s accompanying consolidated balance sheets.</t>
  </si>
  <si>
    <t>Use of Special Purpose Entities (SPE) and Variable Interest Entities (VIE) (Tables)</t>
  </si>
  <si>
    <t>Schedule of Recognized Identified Assets Acquired and Liabilities Assumed</t>
  </si>
  <si>
    <t xml:space="preserve">The following table summarizes the estimated fair values of the assets and liabilities of Riverchase Landing and The Clusters at the Changeover Date (dollar amounts in thousands). Cash $ 112 Operating real estate (1) 62,322 Lease intangibles (1) 5,340 Receivables and other assets 2,260 Total assets 70,034 Mortgages payable 51,570 Accrued expenses and other liabilities 1,519 Total liabilities 53,089 Non-controlling interest (2) 4,462 Net assets consolidated $ 12,483 (1) Reclassified to real estate held for sale in consolidated variable interest entities on the consolidated balance sheets in the year ended December 31, 2017 ( see Note 11 ). (2) Represents third party ownership of membership interests in Riverchase Landing and The Clusters. The fair value of the non-controlling interests in Riverchase Landing and The Clusters, both private companies, was estimated using assumptions for the timing and amount of expected future cash flows from the underlying multi-family apartment communities and a discount rate. The following table summarizes the estimated fair values of the assets acquired and liabilities assumed by the Company at the Acquisition Date (dollar amounts in thousands). The membership interest purchase agreement for the acquisition of RiverBanc included a post-closing working capital adjustment that was calculated at $20 thousand and settled with the sellers of RiverBanc on July 15, 2016. Additionally, the excess severance holdback amount described above was settled with the sellers of RiverBanc on July 15, 2016. The Company engaged a third party for valuations of certain intangible assets. Cash $ 4,325 Investment in unconsolidated entities 52,176 Preferred equity and mezzanine loan investments 23,638 Real estate under development (1) 14,922 Receivables and other assets 911 Intangible assets (1) 3,490 Total identifiable assets acquired 99,462 Construction loan payable (2) 8,499 Accrued expenses and other liabilities 2,864 Total liabilities assumed 11,363 Preferred equity (3) 56,697 Net identifiable assets acquired 31,402 Goodwill (4) 25,222 Gain on bargain purchase (5) (65 ) Non-controlling interest (6) (3,078 ) Net assets acquired $ 53,481 (1) Included in receivables and other assets on the consolidated balance sheets. (2) Construction loan payable to the Company is eliminated on the consolidated balance sheets. (3) Includes $40.4 million of preferred equity owned by the Company that is eliminated on the consolidated balance sheets. Remaining $16.3 million of preferred equity owned by third parties was redeemed on June 10, 2016 and June 24, 2016. (4) Goodwill recognized in the acquisition of RiverBanc. (5) Gain on bargain purchase recognized in the acquisitions of RBMI and RBDHC in the year ended December 31, 2016 . (6) Represents third-party ownership of KRVI membership interests ( see Note 10 ). The Company consolidates its investment in KRVI. The third-party ownership in KRVI is represented in the consolidated financial statements and the pro forma net income attributable to the Company's common stockholders as non-controlling interests. The fair value of the non-controlling interests in KRVI was estimated to be $3.1 million . The fair value of the non-controlling interests in KRVI, a private company, was estimated using assumptions for the timing and amount of expected future cash flow for income and realization events for the underlying real estate. </t>
  </si>
  <si>
    <t>Summary of Assets and Liabilities of Consolidated VIEs</t>
  </si>
  <si>
    <t>The following table presents the carrying value and estimated fair value of the Company’s financial instruments at December 31, 2018 and 2017 , respectively (dollar amounts in thousands): December 31, 2018 December 31, 2017 Fair Value Hierarchy Level Carrying Value Estimated Fair Value Carrying Value Estimated Fair Value Financial Assets: Cash and cash equivalents Level 1 $ 103,724 $ 103,724 $ 95,191 $ 95,191 Investment securities available for sale Level 2 or 3 1,512,252 1,512,252 1,413,081 1,413,081 Residential mortgage loans held in securitization trusts, net Level 3 56,795 56,497 73,820 72,131 Distressed residential mortgage loans, at carrying value, net Level 3 228,466 232,879 331,464 334,765 Distressed and other residential mortgage loans, at fair value Level 3 737,523 737,523 87,153 87,153 Multi-family loans held in securitization trusts Level 3 11,679,847 11,679,847 9,657,421 9,657,421 Derivative assets Level 2 10,263 10,263 10,101 10,101 Mortgage loans held for sale, net (1) Level 3 3,414 3,584 5,507 5,598 Mortgage loans held for investment (1) Level 3 1,580 1,580 1,760 1,900 Preferred equity and mezzanine loan investments Level 3 165,555 167,739 138,920 140,129 Investments in unconsolidated entities Level 3 73,466 73,833 51,143 51,212 Financial Liabilities: Financing arrangements, portfolio investments Level 2 1,543,577 1,543,577 1,276,918 1,276,918 Financing arrangements, distressed and other residential mortgage loans Level 2 587,928 587,928 149,063 149,063 Residential collateralized debt obligations Level 3 53,040 50,031 70,308 66,865 Multi-family collateralized debt obligations Level 3 11,022,248 11,022,248 9,189,459 9,189,459 Securitized debt Level 3 42,335 45,030 81,537 87,891 Subordinated debentures Level 3 45,000 44,897 45,000 45,002 Convertible notes Level 2 130,762 135,689 128,749 140,060 (1) Included in receivables and other assets in the accompanying consolidated balance sheets.</t>
  </si>
  <si>
    <t>Schedule of Securitized Debt Collateralized by Multi-family CMBS or Distressed Residential Mortgage Loans</t>
  </si>
  <si>
    <t>Schedule of Maturities of Long-term Debt</t>
  </si>
  <si>
    <t>The following table presents contractual maturity information about the Financing VIEs’ securitized debt as of December 31, 2018 and December 31, 2017 , respectively (dollar amounts in thousands): Scheduled Maturity (principal amount) December 31, 2018 December 31, 2017 Within 24 months $ 12,381 $ 53,089 Over 24 months to 36 months — — Over 36 months 33,177 33,350 Total 45,558 86,439 Discount (2,983 ) (4,232 ) Debt issuance cost (240 ) (670 ) Carrying value $ 42,335 $ 81,537 As of December 31, 2018 , maturities for debt on the Company's consolidated balance sheet are as follows (dollar amounts in thousands): Year Ending December 31, 2019 $ 3,986 2020 — 2021 — 2022 138,000 2023 — Thereafter 72,296 Total $ 214,282</t>
  </si>
  <si>
    <t>Schedule of Classification and Carrying Value of Unconsolidated VIEs</t>
  </si>
  <si>
    <t>The following tables present the classification and carrying value of unconsolidated VIEs as of December 31, 2018 and 2017 (dollar amounts in thousands): December 31, 2018 Investment securities available for sale, at fair value, held in securitization trusts Receivables and other assets Preferred equity and mezzanine loan investments Investment in unconsolidated entities Total Multi-family CMBS $ 52,700 $ 72 $ — $ — $ 52,772 Preferred equity investment on multi-family properties — — 154,629 40,472 195,101 Mezzanine loan on multi-family properties — — 10,926 — 10,926 Equity investments in entities that invest in residential properties — — — 10,954 10,954 Total assets $ 52,700 $ 72 $ 165,555 $ 51,426 $ 269,753 December 31, 2017 Investment securities available for sale, at fair value, held in securitization trusts Receivables and other assets Preferred equity and mezzanine loan investments Investment in unconsolidated entities Total Multi-family CMBS $ 47,922 $ 73 $ — $ — $ 47,995 Preferred equity investment on multi-family properties — — 132,009 8,320 140,329 Mezzanine loan on multi-family properties — — 6,911 — 6,911 Equity investments in entities that invest in multi-family and residential properties — — — 25,562 25,562 Total assets $ 47,922 $ 73 $ 138,920 $ 33,882 $ 220,797</t>
  </si>
  <si>
    <t>Financing VIE</t>
  </si>
  <si>
    <t xml:space="preserve">The following tables present a summary of the assets and liabilities of these Consolidated VIEs as of December 31, 2018 and December 31, 2017 , respectively. Intercompany balances have been eliminated for purposes of this presentation. Assets and Liabilities of Consolidated VIEs as of December 31, 2018 (dollar amounts in thousands): Financing VIEs Other VIEs Multi-family CMBS Re- securitization (1) Distressed Residential Mortgage Loan Securitization (2) Residential Mortgage Loan Securitization Multi- family CMBS (3) Other Total Cash and cash equivalents $ — $ — $ — $ — $ 708 $ 708 Investment securities available for sale, at fair value held in securitization trusts 52,700 — — — — 52,700 Residential mortgage loans held in securitization trusts, net — — 56,795 — — 56,795 Distressed residential mortgage loans held in securitization trusts, net — 88,096 — — — 88,096 Multi-family loans held in securitization trusts, at fair value 1,107,071 — — 10,572,776 — 11,679,847 Real estate held for sale in consolidated variable interest entities — — — — 29,704 29,704 Receivables and other assets 4,243 10,287 1,061 37,679 23,254 76,524 Total assets $ 1,164,014 $ 98,383 $ 57,856 $ 10,610,455 $ 53,666 $ 11,984,374 Residential collateralized debt obligations $ — $ — $ 53,040 $ — $ — $ 53,040 Multi-family collateralized debt obligations, at fair value 1,036,604 — — 9,985,644 — 11,022,248 Securitized debt 30,121 12,214 — — — 42,335 Mortgages and notes payable in consolidated variable interest entities — — — — 31,227 31,227 Accrued expenses and other liabilities 4,228 444 26 37,022 1,166 42,886 Total liabilities $ 1,070,953 $ 12,658 $ 53,066 $ 10,022,666 $ 32,393 $ 11,191,736 (1) The Company classified the multi-family CMBS issued by two securitizations included in the Consolidated K-Series and held by this Financing VIE as available for sale securities as the purpose is not to trade these securities. The Financing VIE consolidated one securitization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 to four family properties. Balances as of December 31, 2018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is securitization transaction, which were eliminated in consolidation. (3) Eight of the securitizations included in the Consolidated K-Series were not held in a Financing VIE as of December 31, 2018 . Assets and Liabilities of Consolidated VIEs as of December 31, 2017 (dollar amounts in thousands): Financing VIEs Other VIEs Multi-family CMBS Re-securitization (1) Distressed Residential Mortgage Loan Securitization (2) Residential Mortgage Loan Securitization Multi- (3) Other Total Cash and cash equivalents $ — $ — $ — $ — $ 808 $ 808 Investment securities available for sale, at fair value held in securitization trusts 47,922 — — — — 47,922 Residential mortgage loans held in securitization trusts, net — — 73,820 — — 73,820 Distressed residential mortgage loans held in securitization trusts, net — 121,791 — — — 121,791 Multi-family loans held in securitization trusts, at fair value 1,157,726 — — 8,499,695 — 9,657,421 Real estate held for sale in consolidated variable interest entities — — — — 64,202 64,202 Receivables and other assets 4,333 15,428 935 29,301 25,507 75,504 Total assets $ 1,209,981 $ 137,219 $ 74,755 $ 8,528,996 $ 90,517 $ 10,041,468 Residential collateralized debt obligations $ — $ — $ 70,308 $ — $ — $ 70,308 Multi-family collateralized debt obligations, at fair value 1,094,044 — — 8,095,415 — 9,189,459 Securitized debt 29,164 52,373 — — — 81,537 Mortgages and notes payable in consolidated variable interest entities — — — — 57,124 57,124 Accrued expenses and other liabilities 4,316 2,957 24 28,969 1,727 37,993 Total liabilities $ 1,127,524 $ 55,330 $ 70,332 $ 8,124,384 $ 58,851 $ 9,436,421 (1) The Company classified the multi-family CMBS issued by two securitizations included in the Consolidated K-Series and held by the Financing VIE as available for sale securities as the purpose is not to trade these securities. The Financing VIE consolidated one securitization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to four family properties. Balances as of December 31, 2017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is securitization transaction, which have been eliminated in consolidation. (3) Six of the securitizations included in the Consolidated K-Series were not held in a Financing VIE as of December 31, 2017 . </t>
  </si>
  <si>
    <t>Real Estate Held for Sale in Consolidated VIEs (Tables)</t>
  </si>
  <si>
    <t>Schedule of Provisional Summary Real Estate Held for Sale</t>
  </si>
  <si>
    <t xml:space="preserve">The following is a summary of the real estate held for sale in consolidated VIEs as of December 31, 2018 and December 31, 2017 (dollar amounts in thousands): December 31, 2018 December 31, 2017 Land $ 2,650 $ 7,000 Building and improvements 26,032 53,468 Furniture, fixtures and equipment 974 2,150 Lease intangible 2,802 5,340 Real estate held for sale before accumulated depreciation and amortization 32,458 67,958 Accumulated depreciation (1) (418 ) (647 ) Accumulated amortization of lease intangible (1) (2,336 ) (3,109 ) Real estate held for sale in consolidated variable interest entities $ 29,704 $ 64,202 (1) There were no depreciation and amortization expenses for the twelve months ended December 31, 2018 . Depreciation and amortization expenses for the twelve months ended December 31, 2017 totaled $0.6 million and $3.1 million , respectively. </t>
  </si>
  <si>
    <t>Derivative Instruments and Hedging Activities (Tables)</t>
  </si>
  <si>
    <t>Derivative Instruments and Hedging Activities Disclosures [Line Items]</t>
  </si>
  <si>
    <t>Schedule of Other Derivatives Not Designated as Hedging Instruments, Statements of Financial Performance and Financial Position, Location</t>
  </si>
  <si>
    <t>The tables below summarize the activity of derivative instruments not designated as hedges for the years ended December 31, 2018 and 2017 , respectively (dollar amounts in thousands). Notional Amount For the Year Ended December 31, 2018 December 31, 2017 Additions Settlement, Expiration or Exercise December 31, 2018 Interest rate swaps $ 345,500 $ 150,000 $ — $ 495,500 Notional Amount For the Year Ended December 31, 2017 December 31, 2016 Additions Settlement, Expiration or Exercise December 31, 2017 TBA securities (1) $ 149,000 $ 1,881,000 $ (2,030,000 ) $ — U.S. Treasury futures 17,100 129,100 (146,200 ) — Interest rate swap futures (151,700 ) 500,700 (349,000 ) — Eurodollar futures (2,575,000 ) 7,819,000 (5,244,000 ) — Options on U.S. Treasury futures — 5,000 (5,000 ) — Swaptions 154,000 — (154,000 ) — Interest rate swaps 15,000 345,500 (15,000 ) 345,500 (1) Open TBA purchases and sales involving the same counterparty, same underlying deliverable and the same settlement date are reflected in our consolidated financial statements on a net basis.</t>
  </si>
  <si>
    <t>Schedule of Components of Realized and Unrealized Gains and Losses To Derivative Not Designated as Hedging Instruments</t>
  </si>
  <si>
    <t>The following table presents the components of realized and unrealized gains and losses related to our derivative instruments that were not designated as hedging instruments included in other income category in our consolidated statements of operations for the years ended December 31, 2018 , 2017 and 2016 : Years Ended December 31, 2018 2017 2016 Realized Gains (Losses) Unrealized Gains (Losses) Realized Gains (Losses) Unrealized Gains (Losses) Realized Gains (Losses) Unrealized Gains (Losses) TBA $ — $ — $ 2,511 $ (141 ) $ 3,998 $ 534 Eurodollar futures — — 1,379 (1,175 ) (3,202 ) 2,417 Interest rate swaps — 909 (218 ) 1,231 — (126 ) Swaptions — — — 274 — 568 U.S. Treasury and interest rate swap futures and options — — 267 (337 ) (2,040 ) (336 ) Total $ — $ 909 $ 3,939 $ (148 ) $ (1,244 ) $ 3,057</t>
  </si>
  <si>
    <t>Schedule of Interest Rate Swaps Designated as Hedging Instruments, Effect on Other Comprehensive Income (Loss)</t>
  </si>
  <si>
    <t>The following table presents the impact of the Company’s interest rate swaps designated as hedging instruments on the Company’s accumulated other comprehensive income (loss) for the years ended December 31, 2017 and December 31, 2016 (dollar amounts in thousands): Years Ended December 31, 2017 2016 Accumulated other comprehensive income (loss) for derivative instruments: Balance at beginning of the period $ 102 $ 304 Unrealized loss on interest rate swaps (102 ) (202 ) Balance at end of the period $ — $ 102</t>
  </si>
  <si>
    <t>Schedule of Interest Rate Swaps Designated as Hedging Instruments Included in Interest Expense</t>
  </si>
  <si>
    <t>The following table details the impact of the Company’s interest rate swaps designated as hedging instruments included in interest income or expense for the years ended December 31, 2017 and December 31, 2016 , respectively (dollar amounts in thousands): Years Ended December 31, 2017 2016 Interest Rate Swaps: Interest income-investment securities $ 267 $ — Interest expense-investment securities — 743</t>
  </si>
  <si>
    <t>Schedule of Interest Rate Swaps, Including Those in Agency IO Portfolio</t>
  </si>
  <si>
    <t>The following table presents information about our interest rate swaps whereby we receive floating rate payments in exchange for fixed rate payments as of December 31, 2018 and December 31, 2017 , respectively (dollar amounts in thousands): December 31, 2018 December 31, 2017 Swap Maturities Notional Amount Weighted Average Fixed Interest Rate Weighted Average Notional Amount Weighted Average Fixed Interest Rate Weighted Average 2024 $ 98,000 2.18 % 2.45 % $ 98,000 2.18 % 1.36 % 2027 247,500 2.39 % 2.53 % 247,500 2.39 % 1.39 % 2028 150,000 3.23 % 2.53 % — — — Total $ 495,500 2.60 % 2.52 % $ 345,500 2.33 % 1.38 %</t>
  </si>
  <si>
    <t>Not Designated as Hedging Instrument</t>
  </si>
  <si>
    <t>Schedule of Fair Value of Derivative Instruments Not Designated as Hedging Instruments, Balance Sheet Location</t>
  </si>
  <si>
    <t>The following table presents the fair value of derivative instruments and their location in our consolidated balance sheets at December 31, 2018 and December 31, 2017 , respectively (dollar amounts in thousands): Type of Derivative Instrument Balance Sheet Location December 31, 2018 December 31, 2017 Interest rate swaps (1) Derivative assets $ 10,263 $ 10,101 (1) Variation margin receivable of $8.5 million and $9.3 million is included as an adjustment to the carrying value of the derivative assets at December 31, 2018 and December 31, 2017 , respectively.</t>
  </si>
  <si>
    <t>Financing Arrangements, Portfolio Investments (Tables)</t>
  </si>
  <si>
    <t>Schedule of Financial Instruments Owned and Pledged as Collateral</t>
  </si>
  <si>
    <t>The following table presents detailed information about the Company’s borrowings under financing arrangements and associated assets pledged as collateral at December 31, 2018 and December 31, 2017 (dollar amounts in thousands): 2018 2017 Assets Pledged as Collateral Outstanding Borrowings Fair Value of Collateral Pledged Amortized Cost Of Collateral Pledged Outstanding Borrowings Fair Value of Collateral Pledged Amortized Cost Of Collateral Pledged Agency ARMs RMBS $ 67,648 $ 70,747 $ 73,290 $ 86,349 $ 90,343 $ 92,586 Agency Fixed-rate RMBS 857,582 907,610 940,994 842,474 890,359 902,744 Non-Agency RMBS 88,730 117,958 118,414 38,160 51,841 50,693 CMBS (1) 529,617 687,876 539,788 309,935 421,156 322,092 Balance at end of the period $ 1,543,577 $ 1,784,191 $ 1,672,486 $ 1,276,918 $ 1,453,699 $ 1,368,115 (1) Includes first loss PO and mezzanine CMBS securities with a fair value amounting to $319.2 million and $377.5 million included in the Consolidated K-Series as of December 31, 2018 and December 31, 2017 , respectively.</t>
  </si>
  <si>
    <t>Outstanding Repurchase Agreements by Contractual Maturity</t>
  </si>
  <si>
    <t>The following table presents contractual maturity information about the Company’s outstanding financing arrangements at December 31, 2018 and 2017 (dollar amounts in thousands): Contractual Maturity December 31, 2018 December 31, 2017 Within 30 days $ 732,051 $ 1,081,911 Over 30 days to 90 days 677,906 95,007 Over 90 days 133,620 100,000 Total $ 1,543,577 $ 1,276,918</t>
  </si>
  <si>
    <t>Debt (Tables)</t>
  </si>
  <si>
    <t>Schedule of Subordinated Borrowing</t>
  </si>
  <si>
    <t>The following table summarizes the key details of the Company’s subordinated debentures as of December 31, 2018 and December 31, 2017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Schedule of Long-term Debt Instruments</t>
  </si>
  <si>
    <t>The mortgages and notes payable in the consolidated VIEs as of December 31, 2018 are described below (dollar amounts in thousands): Assumption/Origination Date Mortgage Note Amount as of December 31, 2018 Maturity Date Interest Rate Net Deferred Finance Costs The Clusters 6/30/2014 27,296 7/6/2024 4.49 % 55 KRVI 12/16/2016 3,986 12/16/2019 7.00 % —</t>
  </si>
  <si>
    <t>Commitments and Contingencies (Tables)</t>
  </si>
  <si>
    <t>Schedule of Obligations Under Non-cancelable Operating Leases</t>
  </si>
  <si>
    <t>As of December 31, 2018 , obligations under non-cancelable operating leases are as follows (dollar amounts in thousands): Year Ending December 31, 2019 $ 1,240 2020 1,464 2021 1,392 2022 1,394 2023 1,397 Thereafter 6,507 Total $ 13,394</t>
  </si>
  <si>
    <t>Fair Value of Financial Instruments (Tables)</t>
  </si>
  <si>
    <t>Schedule of Fair Value, Assets and Liabilities Measured on Recurring Basis</t>
  </si>
  <si>
    <t>The following table presents the Company’s financial instruments measured at fair value on a recurring basis as of December 31, 2018 and 2017 , respectively, on the Company’s consolidated balance sheets (dollar amounts in thousands): Measured at Fair Value on a Recurring Basis at December 31, 2018 December 31, 2017 Level 1 Level 2 Level 3 Total Level 1 Level 2 Level 3 Total Assets carried at fair value Investment securities available for sale: Agency RMBS $ — $ 1,037,730 $ — $ 1,037,730 $ — $ 1,169,536 $ — $ 1,169,536 Non-Agency RMBS — 214,037 — 214,037 — 102,125 — 102,125 CMBS — 207,785 52,700 260,485 — 93,498 47,922 141,420 Multi-family loans held in securitization trusts — — 11,679,847 11,679,847 — — 9,657,421 9,657,421 Distressed and other residential mortgage loans, at fair value — — 737,523 737,523 — — 87,153 87,153 Derivative assets: Interest rate swaps — 10,263 — 10,263 — 10,101 — 10,101 Investments in unconsolidated entities — — 32,994 32,994 — — 42,823 42,823 Total $ — $ 1,469,815 $ 12,503,064 $ 13,972,879 $ — $ 1,375,260 $ 9,835,319 $ 11,210,579 Liabilities carried at fair value Multi-family collateralized debt obligations $ — $ — $ 11,022,248 $ 11,022,248 $ — $ — $ 9,189,459 $ 9,189,459 Total $ — $ — $ 11,022,248 $ 11,022,248 $ — $ — $ 9,189,459 $ 9,189,459 The following table details changes in valuation for the Level 3 assets for the years ended December 31, 2018 , 2017 and 2016 , respectively (amounts in thousands): Level 3 Assets: Years Ended December 31, 2018 2017 2016 Balance at beginning of period $ 9,835,319 $ 7,061,842 $ 7,214,587 Total (losses)/gains (realized/unrealized) Included in earnings (1) (117,330 ) (17,841 ) (19,495 ) Included in other comprehensive income 798 602 224 Transfers in (2) — — 52,176 Transfers out (3) (56 ) — (56,756 ) Contributions — 2,500 3,200 Paydowns/Distributions (180,788 ) (176,037 ) (150,824 ) Sales (18,173 ) (7,224 ) — Purchases (4) 2,983,294 2,971,477 18,730 Balance at the end of period $ 12,503,064 $ 9,835,319 $ 7,061,842 (1) Amounts include interest income from multi-family loans held in securitization trusts, interest income from residential mortgage loans, realized gain on distressed residential mortgage loans, net gain on residential mortgage loans at fair value, unrealized gain on multi-family loans and debt held in securitization trusts, and other income. (2) Transfers into Level 3 include investments in unconsolidated entities held by RiverBanc and RBMI for which the Company accounts under the equity method of accounting with a fair value election. These transfers in are a result of the Company's acquisition of the outstanding membership interests in RiverBanc and RBMI that were not previously owned by the Company on May 16, 2016, which resulted in consolidation of these entities into the Company's financial statements ( see Note 23 ). (3) Transfers out of Level 3 for the year ended December 31, 2016 represent the Company's previously held membership interests in RBMI and RBDHC that were accounted for under the equity method of accounting with a fair value election. These transfers out are a result of the Company's acquisition of the outstanding membership interests in RBMI and RBDHC that were not previously owned by the Company on May 16, 2016, which resulted in consolidation of these entities into the Company's financial statements ( see Note 23 ) . (4) In the years ended December 31, 2018 and 2017 , the Company purchased POs, certain IOs and mezzanine multi-family CMBS securities issued from securitizations that it determined to consolidate and include in the Consolidated K-Series. As a result, the Company consolidated assets of these securitizations in the amount of $2.3 billion and $2.9 billion , for the years ended December 31, 2018 and 2017 , respectively ( see Notes 2 and 7 ).</t>
  </si>
  <si>
    <t>Fair Value, Assets Measured on Recurring Basis, Unobservable Input Reconciliation</t>
  </si>
  <si>
    <t>Fair Value, Liabilities Measured on Recurring Basis, Unobservable Input Reconciliation</t>
  </si>
  <si>
    <t>The following table details changes in valuation for the Level 3 liabilities for the years ended December 31, 2018 , 2017 and 2016 , respectively (amounts in thousands): Level 3 Liabilities: Years Ended December 31, 2018 2017 2016 Balance at beginning of period $ 9,189,459 $ 6,624,896 $ 6,818,901 Total losses (realized/unrealized) Included in earnings (1) (211,738 ) (82,650 ) (57,687 ) Purchases (2) 2,182,330 2,784,377 — Paydowns (137,803 ) (137,164 ) (136,318 ) Balance at the end of period $ 11,022,248 $ 9,189,459 $ 6,624,896 (1) Amounts include interest expense on Multi-Family CDOs and unrealized gain on multi-family loans and debt held in securitization trusts. (2) During the years ended December 31, 2018 and 2017 , the Company purchased POs, certain IOs and mezzanine multi-family CMBS securities issued from securitizations that it determined to consolidate and include in the Consolidated K-Series. As a result, the Company consolidated liabilities of these securitizations in the amount $2.2 billion and $2.8 billion , for the years ended December 31, 2018 and 2017 , respectively ( see Notes 2 and 7 ).</t>
  </si>
  <si>
    <t>Fair Value, Measured on Recurring Basis, Gain (Loss) Included in Earnings</t>
  </si>
  <si>
    <t>he following table details the changes in unrealized gains (losses) included in earnings for our Level 3 assets and liabilities for the years ended December 31, 2018 , 2017 and 2016 , respectively (dollar amounts in thousands): Years Ended December 31, 2018 2017 2016 Change in unrealized (losses) gains – assets $ (77,007 ) $ 12,402 $ 13,865 Change in unrealized gains (losses) – liabilities 122,696 8,851 (7,762 ) Net change in unrealized gains included in earnings for assets and liabilities $ 45,689 $ 21,253 $ 6,103</t>
  </si>
  <si>
    <t>Fair Value Measurements, Nonrecurring</t>
  </si>
  <si>
    <t>he following table presents assets measured at fair value on a non-recurring basis as of December 31, 2018 and 2017 , respectively, on the Company's consolidated balance sheets (dollar amounts in thousands): Assets Measured at Fair Value on a Non-Recurring Basis at December 31, 2018 December 31, 2017 Level 1 Level 2 Level 3 Total Level 1 Level 2 Level 3 Total Residential mortgage loans held in securitization trusts – impaired loans, net $ — $ — $ 5,921 $ 5,921 $ — $ — $ 10,317 $ 10,317 Real estate owned held in residential securitization trusts — — — — — — 111 111</t>
  </si>
  <si>
    <t>Fair Value, Gains (Losses) for Assets Measured on Nonrecurring Basis</t>
  </si>
  <si>
    <t>he following table presents gains (losses) incurred for assets measured at fair value on a non-recurring basis for the years ended December 31, 2018 , 2017 and 2016 , respectively, on the Company’s consolidated statements of operations (dollar amounts in thousands): Years Ended December 31, 2018 2017 2016 Residential mortgage loans held in securitization trusts – impaired loans, net $ (165 ) $ (472 ) $ (482 ) Real estate owned held in residential securitization trusts — (6 ) (130 )</t>
  </si>
  <si>
    <t>Carrying Value and Estimated Fair Value</t>
  </si>
  <si>
    <t>Stockholders’ Equity (Tables)</t>
  </si>
  <si>
    <t>Class of Stock [Line Items]</t>
  </si>
  <si>
    <t>Schedule of Dividends Payable</t>
  </si>
  <si>
    <t>The following table presents the relevant dates with respect to such quarterly cash dividends declared on the Series B Preferred Stock and Series C Preferred Stock commencing January 1, 2016 through December 31, 2018 and Series D Preferred Stock from its time of original issuance through December 31, 2018 : Cash Dividend Per Share Declaration Date Record Date Payment Date Series B Preferred Stock Series C Preferred Stock Series D Preferred Stock December 4, 2018 January 1, 2019 January 15, 2019 $ 0.484375 $ 0.4921875 $ 0.50 September 17, 2018 October 1, 2018 October 15, 2018 0.484375 0.4921875 0.50 June 18, 2018 July 1, 2018 July 15, 2018 0.484375 0.4921875 0.50 March 19, 2018 April 1, 2018 April 15, 2018 0.484375 0.4921875 0.50 December 7, 2017 January 1, 2018 January 15, 2018 0.484375 0.4921875 0.51 (1) September 14, 2017 October 1, 2017 October 15, 2017 0.484375 0.4921875 — June 14, 2017 July 1, 2017 July 15, 2017 0.484375 0.4921875 — March 16, 2017 April 1, 2017 April 15, 2017 0.484375 0.4921875 — December 15, 2016 January 1, 2017 January 15, 2017 0.484375 0.4921875 — September 15, 2016 October 1, 2016 October 15, 2016 0.484375 0.4921875 — June 16, 2016 July 1, 2016 July 15, 2016 0.484375 0.4921875 — March 18, 2016 April 1, 2016 April 15, 2016 0.484375 0.4921875 — (1) Cash dividend for the partial quarterly period that began on October 13, 2017 and ended on January 14, 2018.</t>
  </si>
  <si>
    <t>The following table presents cash dividends declared by the Company on its common stock with respect to each of the quarterly periods commencing January 1, 2016 and ended December 31, 2018 : Period Declaration Date Record Date Payment Date Cash Dividend Per Share Fourth Quarter 2018 December 4, 2018 December 14, 2018 January 25, 2019 $ 0.20 Third Quarter 2018 September 17, 2018 September 27, 2018 October 26, 2018 0.20 Second Quarter 2018 June 18, 2018 June 28, 2018 July 26, 2018 0.20 First Quarter 2018 March 19, 2018 March 29, 2018 April 26, 2018 0.20 Fourth Quarter 2017 December 7, 2017 December 18, 2017 January 25, 2018 0.20 Third Quarter 2017 September 14, 2017 September 25, 2017 October 25, 2017 0.20 Second Quarter 2017 June 14, 2017 June 26, 2017 July 25, 2017 0.20 First Quarter 2017 March 16, 2017 March 27, 2017 April 25, 2017 0.20 Fourth Quarter 2016 December 15, 2016 December 27, 2016 January 26, 2017 0.24 Third Quarter 2016 September 15, 2016 September 26, 2016 October 28, 2016 0.24 Second Quarter 2016 June 16, 2016 June 27, 2016 July 25, 2016 0.24 First Quarter 2016 March 18, 2016 March 28, 2016 April 25, 2016 0.24</t>
  </si>
  <si>
    <t>Earnings Per Share (Tables)</t>
  </si>
  <si>
    <t>Computation of Basic and Dilutive Net Income Per Share</t>
  </si>
  <si>
    <t>The following table presents the computation of basic and diluted earnings per common share for the periods indicated (dollar and share amounts in thousands, except per share amounts): Twelve Months Ended December 31, 2018 2017 2016 Basic Earnings per Common Share Net income attributable to Company $ 102,886 $ 91,980 $ 67,551 Less: Preferred stock dividends (23,700 ) (15,660 ) (12,900 ) Net income attributable to Company's common stockholders $ 79,186 $ 76,320 $ 54,651 Basic weighted average common shares outstanding 127,243 111,836 109,594 Basic Earnings per Common Share $ 0.62 $ 0.68 $ 0.50 Diluted Earnings per Common Share: Net income attributable to Company $ 102,886 $ 91,980 $ 67,551 Less: Preferred stock dividends (23,700 ) (15,660 ) (12,900 ) Add back: Interest expense on convertible notes for the period, net of tax 10,475 9,158 — Net income attributable to Company's common stockholders $ 89,661 $ 85,478 $ 54,651 Weighted average common shares outstanding 127,243 111,836 109,594 Net effect of assumed convertible notes conversion to common shares 19,695 18,507 — Net effect of assumed PSUs vested 512 — — Diluted weighted average common shares outstanding 147,450 130,343 109,594 Diluted Earnings per Common Share $ 0.61 $ 0.66 $ 0.50</t>
  </si>
  <si>
    <t>Stock Based Compensation (Tables)</t>
  </si>
  <si>
    <t>Restricted Stock</t>
  </si>
  <si>
    <t>Share-based Compensation Arrangement by Share-based Payment Award [Line Items]</t>
  </si>
  <si>
    <t>Schedule of Nonvested Share Activity</t>
  </si>
  <si>
    <t>A summary of the activity of the Company's non-vested restricted stock collectively under the 2010 Plan and 2017 Plan for the years ended December 31, 2018 , 2017 and 2016 , respectively, is presented below: 2018 2017 2016 Number of Non-vested Restricted Shares Weighted Average Per Share Grant Date Fair Value (1) Number of Non-vested Restricted Shares Weighted Average Per Share Grant Date Fair Value (1) Number of Non-vested Restricted Shares Weighted Average Per Share Grant Date Fair Value (1) Non-vested shares at January 1 422,928 $ 6.36 319,058 $ 6.40 280,457 $ 7.63 Granted 289,792 5.63 332,921 6.54 160,453 5.11 Vested (200,064 ) 6.55 (229,051 ) 6.67 (121,852 ) 7.54 Forfeited (5,120 ) 6.25 — — — — Non-vested shares as of December 31 507,536 $ 5.91 422,928 $ 6.36 319,058 $ 6.40 Restricted stock granted during the period 289,792 $ 5.63 332,921 $ 6.54 160,453 $ 5.11 (1) The grant date fair value of restricted stock awards is based on the closing market price of the Company’s common stock at the grant date.</t>
  </si>
  <si>
    <t>Income Taxes (Tables)</t>
  </si>
  <si>
    <t>Summary of Income Tax Provision</t>
  </si>
  <si>
    <t>The income tax provision for the years ended December 31, 2018 , 2017 and 2016 is comprised of the following components (dollar amounts in thousands): Years Ended December 31, 2018 2017 2016 Current income tax (benefit) expense Federal $ (273 ) $ 1,243 $ 2,771 State (7 ) 2,130 187 Total current income tax (benefit) expense (280 ) 3,373 2,958 Deferred income tax (benefit) expense Federal (480 ) (25 ) 104 State (297 ) 7 33 Total deferred income tax (benefit) expense (777 ) (18 ) 137 Total (benefit) provision $ (1,057 ) $ 3,355 $ 3,095</t>
  </si>
  <si>
    <t>Schedule of Effective Income Tax Rate Reconciliation</t>
  </si>
  <si>
    <t>A reconciliation of the statutory income tax provision to the effective income tax provision for the years ended December 31, 2018 , 2017 and 2016 , respectively, are as follows (dollar amounts in thousands). December 31, 2018 2017 2016 Provision at statutory rate $ 21,384 21.0 % $ 33,367 35.0 % $ 24,561 35.0 % Non-taxable REIT loss (23,720 ) (23.3 ) (29,857 ) (31.3 ) (20,672 ) (29.5 ) State and local tax (benefit) provision (7 ) — 2,130 2.2 187 0.3 Other (2,601 ) (2.6 ) 1,511 1.6 (502 ) (0.7 ) Valuation allowance 3,887 3.8 (3,796 ) (4.0 ) (479 ) (0.7 ) Total (benefit) provision $ (1,057 ) (1.1 )% $ 3,355 3.5 % $ 3,095 4.4 %</t>
  </si>
  <si>
    <t>Schedule of Deferred Tax Assets and Liabilities</t>
  </si>
  <si>
    <t>The major sources of temporary differences included in the deferred tax assets and their deferred tax effect as of December 31, 2018 and 2017 are as follows (dollar amounts in thousands): December 31, 2018 December 31, 2017 Deferred tax assets Net operating loss carryforward $ 2,416 $ 295 Capital loss carryover 739 — GAAP/Tax basis differences 3,903 2,237 Total deferred tax assets (1) 7,058 2,532 Deferred tax liabilities Deferred tax liabilities 6 144 Total deferred tax liabilities (2) 6 144 Valuation allowance (1) (6,069 ) (2,182 ) Total net deferred tax asset $ 983 $ 206 (1) Included in receivables and other assets in the accompanying consolidated balance sheets. (2) Included in accrued expenses and other liabilities in the accompanying consolidated balance sheets.</t>
  </si>
  <si>
    <t>Business Combinations (Tables)</t>
  </si>
  <si>
    <t>Schedule of Fair Value of Consideration Transferred</t>
  </si>
  <si>
    <t>The estimated Acquisition Date fair value of the consideration transferred totaled $53.5 million, which consisted of the following (dollar amounts in thousands): Cash (1) $ 29,073 Contingent consideration 3,800 Fair value of previously held membership interests 20,608 Total consideration transferred $ 53,481 (1) Includes $16.3 million paid to Donlon Family LLC and reflects a post-closing working capital adjustment of $20 thousand delivered to the sellers of RiverBanc on July 15, 2016.</t>
  </si>
  <si>
    <t>Pro Forma Information</t>
  </si>
  <si>
    <t>The following represents the pro forma consolidated revenue and net income attributable to the Company's common stockholders as if the Acquirees had been included in the consolidated results of the Company for the years ended December 31, 2016 and 2015 , respectively (dollar amounts in thousands): Years Ended December 31, 2016 2015 Revenue $ 356,138 $ 390,576 Net income attributable to Company's common stockholders $ 51,782 $ 72,707 Basic pro forma earnings per share $ 0.47 $ 0.67 Diluted pro forma earnings per share $ 0.47 $ 0.67</t>
  </si>
  <si>
    <t>Quarterly Financial Data (unaudited) (Tables)</t>
  </si>
  <si>
    <t>Schedule of Quarterly Financial Data</t>
  </si>
  <si>
    <t>The following table is a comparative breakdown of our unaudited quarterly results for the immediately preceding eight quarters (amounts in thousands, except per share data): Three Months Ended Mar 31, 2018 Jun 30, 2018 Sep 30, 2018 Dec 31, 2018 Interest income $ 108,891 $ 107,723 $ 110,249 $ 128,936 Interest expense 89,139 90,223 90,646 107,063 Net interest income 19,752 17,500 19,603 21,873 Other income: (Provision for) recovery of loan losses (42 ) 437 840 (2,492 ) Realized (loss) gain on investment securities and related hedges, net (3,423 ) (8,654 ) 299 20 Realized (loss) gain on distressed residential mortgage loans at carrying value, net (773 ) 2,021 1,806 (3,677 ) Net (loss) gain on distressed and other residential mortgage loans at fair value (166 ) 97 643 8,128 Unrealized gain (loss) on investment securities and related hedges, net 11,692 12,606 2,275 (15,469 ) Unrealized gain on multi-family loans and debt held in securitization trusts, net 7,545 12,019 12,303 5,714 Income from operating real estate and real estate held for sale in consolidated variable interest entities 2,126 1,253 1,380 1,404 Other income 3,994 228 4,757 7,589 Total other income 20,953 20,007 24,303 1,217 General, administrative and operating expenses 8,698 8,769 9,912 14,091 Income from operations before income taxes 32,007 28,738 33,994 8,999 Income tax benefit (79 ) (13 ) (454 ) (511 ) Net income 32,086 28,751 34,448 9,510 Net (income) loss attributable to non-controlling interest in consolidated variable interest entities (2,468 ) 943 (475 ) 91 Net income attributable to Company 29,618 29,694 33,973 9,601 Preferred stock dividends (5,925 ) (5,925 ) (5,925 ) (5,925 ) Net income attributable to Company's common stockholders $ 23,693 $ 23,769 $ 28,048 $ 3,676 Basic earnings per common share $ 0.21 $ 0.21 $ 0.21 $ 0.02 Diluted earnings per common share $ 0.20 $ 0.20 $ 0.20 $ 0.02 Dividends declared per common share $ 0.20 $ 0.20 $ 0.20 $ 0.20 Weighted average shares outstanding-basic 112,018 115,211 132,413 148,871 Weighted average shares outstanding-diluted 131,761 135,164 152,727 149,590 Three Months Ended Mar 31, 2017 Jun 30, 2017 Sep 30, 2017 Dec 31, 2017 Interest income $ 78,385 $ 93,981 $ 91,382 $ 102,339 Interest expense 64,467 78,273 78,062 87,299 Net interest income 13,918 15,708 13,320 15,040 Other income: Recovery of (provision for) loan losses 188 (300 ) 563 1,288 Realized (loss) gain on investment securities and related hedges, net (1,223 ) 1,114 4,059 (62 ) Realized gain on distressed residential mortgage loans at carrying value, net 11,971 2,364 6,689 5,025 Net gain on distressed and other residential mortgage loans at fair value — — 717 961 Unrealized gain (loss) on investment securities and related hedges, net 1,546 (1,051 ) 1,192 268 Unrealized gain on multi-family loans and debt held in securitization trusts, net 1,384 1,447 2,353 13,688 Income from operating real estate and real estate held for sale in consolidated variable interest entities — 2,316 2,429 2,535 Other income 2,839 2,282 6,916 1,515 Total other income 16,705 8,172 24,918 25,218 General, administrative and operating expenses 10,204 11,589 10,996 8,288 Income from operations before income taxes 20,419 12,291 27,242 31,970 Income tax expense 1,237 442 507 1,169 Net income 19,182 11,849 26,735 30,801 Net loss (income) attributable to non-controlling interest in consolidated variable interest entities — 2,487 1,110 (184 ) Net income attributable to Company 19,182 14,336 27,845 30,617 Preferred stock dividends (3,225 ) (3,225 ) (3,225 ) (5,985 ) Net income attributable to Company's common stockholders $ 15,957 $ 11,111 $ 24,620 $ 24,632 Basic earnings per common share $ 0.14 $ 0.10 $ 0.22 $ 0.22 Diluted earnings per common share $ 0.14 $ 0.10 $ 0.21 $ 0.21 Dividends declared per common share $ 0.20 $ 0.20 $ 0.20 $ 0.20 Weighted average shares outstanding-basic 111,721 111,863 111,886 111,871 Weighted average shares outstanding-diluted 126,602 111,863 131,580 131,565</t>
  </si>
  <si>
    <t>Summary of Significant Accounting Policies (Details)</t>
  </si>
  <si>
    <t>Mar. 31, 2017variable_interest_entity</t>
  </si>
  <si>
    <t>May 16, 2016</t>
  </si>
  <si>
    <t>May 31, 2015</t>
  </si>
  <si>
    <t>Dec. 31, 2018USD ($)segmentsecuritization</t>
  </si>
  <si>
    <t>Dec. 31, 2017USD ($)securitization</t>
  </si>
  <si>
    <t>Oct. 01, 2017USD ($)</t>
  </si>
  <si>
    <t>Jan. 23, 2017</t>
  </si>
  <si>
    <t>Dec. 31, 2006securitization</t>
  </si>
  <si>
    <t>Accounts, Notes, Loans and Financing Receivable [Line Items]</t>
  </si>
  <si>
    <t>Residential mortgage loans, delinquency period</t>
  </si>
  <si>
    <t>90 days</t>
  </si>
  <si>
    <t>Inventory, real estate, construction in process</t>
  </si>
  <si>
    <t>Goodwill accumulated impairment</t>
  </si>
  <si>
    <t>Restricted cash and cash equivalents</t>
  </si>
  <si>
    <t>Interest receivable</t>
  </si>
  <si>
    <t>Deferred finance costs</t>
  </si>
  <si>
    <t>Employer contributions to employee benefit plan</t>
  </si>
  <si>
    <t>Number of reportable segments | segment</t>
  </si>
  <si>
    <t>Estimated increase in assets from adoption of new accounting guidance, pecentage</t>
  </si>
  <si>
    <t>1.00%</t>
  </si>
  <si>
    <t>Estimated increase in liabilities from adoption of new accounting guidance, percentage</t>
  </si>
  <si>
    <t>Performance Shares</t>
  </si>
  <si>
    <t>Award vesting period</t>
  </si>
  <si>
    <t>3 years</t>
  </si>
  <si>
    <t>6.25% senior convertible notes due 2022 | Convertible Notes</t>
  </si>
  <si>
    <t>Interest rate (as a percent)</t>
  </si>
  <si>
    <t>6.25%</t>
  </si>
  <si>
    <t>Discount at issuance (percent)</t>
  </si>
  <si>
    <t>4.00%</t>
  </si>
  <si>
    <t>Discount and debt issuance costs, net</t>
  </si>
  <si>
    <t>Consolidated K-Series | K-Series</t>
  </si>
  <si>
    <t>Number of securitizations | securitization</t>
  </si>
  <si>
    <t>RBDHC | VIE, Primary Beneficiary</t>
  </si>
  <si>
    <t>Impairment of real estate under development</t>
  </si>
  <si>
    <t>RBDHC | VIE, Primary Beneficiary | Net Income (Loss) Attributable to Noncontrolling Interest</t>
  </si>
  <si>
    <t>RBDHC | VIE, Primary Beneficiary | Net Loss Attributable to Parent</t>
  </si>
  <si>
    <t>Receivables And Other Assets</t>
  </si>
  <si>
    <t>Minimum</t>
  </si>
  <si>
    <t>Finite-lived intangible asset, useful life</t>
  </si>
  <si>
    <t>1 year</t>
  </si>
  <si>
    <t>6 months</t>
  </si>
  <si>
    <t>Repurchase agreements, expiration period</t>
  </si>
  <si>
    <t>12 months</t>
  </si>
  <si>
    <t>Maximum</t>
  </si>
  <si>
    <t>10 years</t>
  </si>
  <si>
    <t>18 months</t>
  </si>
  <si>
    <t>Building</t>
  </si>
  <si>
    <t>Property, plant and equipment useful life</t>
  </si>
  <si>
    <t>30 years</t>
  </si>
  <si>
    <t>Building Improvements | Minimum</t>
  </si>
  <si>
    <t>Building Improvements | Maximum</t>
  </si>
  <si>
    <t>Furniture and Fixtures</t>
  </si>
  <si>
    <t>5 years</t>
  </si>
  <si>
    <t>Riverchase Landing and The Clusters</t>
  </si>
  <si>
    <t>Number of consolidated VIEs | variable_interest_entity</t>
  </si>
  <si>
    <t>RiverBanc, RBMI, and RBDHC</t>
  </si>
  <si>
    <t>Equity method investment, cumulative percentage ownership after all transactions</t>
  </si>
  <si>
    <t>100.00%</t>
  </si>
  <si>
    <t>Investment Securities Available For Sale  - Narrative (Details) - USD ($)</t>
  </si>
  <si>
    <t>Debt Securities, Available-for-sale [Line Items]</t>
  </si>
  <si>
    <t>Proceeds from sale of investment securities available-for-sale</t>
  </si>
  <si>
    <t>Realized net loss from sale of investment securities</t>
  </si>
  <si>
    <t>Contractual maturities (up to)</t>
  </si>
  <si>
    <t>Available for sale securities portfolio, weighted average life</t>
  </si>
  <si>
    <t>5 years 263 days</t>
  </si>
  <si>
    <t>7 years 47 days</t>
  </si>
  <si>
    <t>Unrealized losses</t>
  </si>
  <si>
    <t>Other-than-temporary impairment loss</t>
  </si>
  <si>
    <t>Agency RMBS</t>
  </si>
  <si>
    <t>Non-Agency RMBS</t>
  </si>
  <si>
    <t>CMBS</t>
  </si>
  <si>
    <t>Investment Securities Available For Sale - Available-For-Sale Securities (Details) - USD ($) $ in Thousands</t>
  </si>
  <si>
    <t>Amortized Cost</t>
  </si>
  <si>
    <t>Unrealized Gains</t>
  </si>
  <si>
    <t>Unrealized Losses</t>
  </si>
  <si>
    <t>Fair Value</t>
  </si>
  <si>
    <t>Total Agency ARMs</t>
  </si>
  <si>
    <t>Total Agency Fixed Rate</t>
  </si>
  <si>
    <t>Total Agency IOs</t>
  </si>
  <si>
    <t>Total Agency RMBS</t>
  </si>
  <si>
    <t>CMBS | Available-for-sale Securities</t>
  </si>
  <si>
    <t>Freddie Mac | Total Agency ARMs</t>
  </si>
  <si>
    <t>Freddie Mac | Total Agency Fixed Rate</t>
  </si>
  <si>
    <t>Freddie Mac | Total Agency IOs</t>
  </si>
  <si>
    <t>Fannie Mae | Total Agency ARMs</t>
  </si>
  <si>
    <t>Fannie Mae | Total Agency Fixed Rate</t>
  </si>
  <si>
    <t>Fannie Mae | Total Agency IOs</t>
  </si>
  <si>
    <t>Ginnie Mae | Total Agency ARMs</t>
  </si>
  <si>
    <t>Ginnie Mae | Total Agency Fixed Rate</t>
  </si>
  <si>
    <t>Ginnie Mae | Total Agency IOs</t>
  </si>
  <si>
    <t>Investment Securities Available For Sale - Weighted Average Life (Details) - USD ($) $ in Thousands</t>
  </si>
  <si>
    <t>0 to 5 years</t>
  </si>
  <si>
    <t>Over 5 to 10 years</t>
  </si>
  <si>
    <t>Investment Securities Available For Sale - Portfolio Reset Periods (Details) - USD ($) $ in Thousands</t>
  </si>
  <si>
    <t>Less than 6 months</t>
  </si>
  <si>
    <t>6 to 24 months</t>
  </si>
  <si>
    <t>More than 24 months</t>
  </si>
  <si>
    <t>Agency RMBS | Less than 6 months</t>
  </si>
  <si>
    <t>Agency RMBS | 6 to 24 months</t>
  </si>
  <si>
    <t>Agency RMBS | More than 24 months</t>
  </si>
  <si>
    <t>Non-Agency RMBS | Less than 6 months</t>
  </si>
  <si>
    <t>Non-Agency RMBS | 6 to 24 months</t>
  </si>
  <si>
    <t>Non-Agency RMBS | More than 24 months</t>
  </si>
  <si>
    <t>CMBS | Less than 6 months</t>
  </si>
  <si>
    <t>CMBS | 6 to 24 months</t>
  </si>
  <si>
    <t>CMBS | More than 24 months</t>
  </si>
  <si>
    <t>Investment Securities Available For Sale - Unrealized Losses in OCI (Details) - USD ($)</t>
  </si>
  <si>
    <t>Less than 12 months, Carrying Value</t>
  </si>
  <si>
    <t>Less than 12 Months, Gross Unrealized Losses</t>
  </si>
  <si>
    <t>Greater than 12 Months, Carrying Value</t>
  </si>
  <si>
    <t>Greater than 12 Months, Gross Unrealized Losses</t>
  </si>
  <si>
    <t>Total Carrying Value</t>
  </si>
  <si>
    <t>Total Gross Unrealized Losses</t>
  </si>
  <si>
    <t>Residential Mortgage Loans Held in Securitization Trusts, Net and Real Estate Owned - Mortgage Loans Held in Securitization Trusts (Details) - USD ($) $ in Thousands</t>
  </si>
  <si>
    <t>Unpaid principal balance</t>
  </si>
  <si>
    <t>Deferred origination costs – net</t>
  </si>
  <si>
    <t>Reserve for loan losses</t>
  </si>
  <si>
    <t>Residential Mortgage Loans Held in Securitization Trusts, Net and Real Estate Owned - Narrative (Details)</t>
  </si>
  <si>
    <t>Dec. 31, 2018USD ($)loan</t>
  </si>
  <si>
    <t>Dec. 31, 2017USD ($)loan</t>
  </si>
  <si>
    <t>Dec. 31, 2016USD ($)</t>
  </si>
  <si>
    <t>Dec. 31, 2015USD ($)</t>
  </si>
  <si>
    <t>Allowance for loan losses</t>
  </si>
  <si>
    <t>Allowance for loan losses, basis points</t>
  </si>
  <si>
    <t>5.41%</t>
  </si>
  <si>
    <t>Real estate owned held in residential securitization trusts</t>
  </si>
  <si>
    <t>CDOs outstanding</t>
  </si>
  <si>
    <t>Principal amount of loans subject to delinquent principal or interest</t>
  </si>
  <si>
    <t>Residential Mortgage Loans Held in Securitization Trusts and Real Estate Owned Held in Residential Securitization</t>
  </si>
  <si>
    <t>Number of delinquent loans | loan</t>
  </si>
  <si>
    <t>Payment Deferral | Residential Mortgage Loans Held in Securitization Trusts and Real Estate Owned Held in Residential Securitization</t>
  </si>
  <si>
    <t>Delinquent loans under modified payment plan (as a percent)</t>
  </si>
  <si>
    <t>61.00%</t>
  </si>
  <si>
    <t>62.00%</t>
  </si>
  <si>
    <t>Residential Mortgage Loans Held in Securitization Trusts, Net and Real Estate Owned - Allowance for Loan Losses (Details) - USD ($) $ in Thousands</t>
  </si>
  <si>
    <t>Financing Receivable, Allowance for Credit Losses [Roll Forward]</t>
  </si>
  <si>
    <t>Balance at beginning of period</t>
  </si>
  <si>
    <t>Provisions for loan losses</t>
  </si>
  <si>
    <t>Transfer to real estate owned</t>
  </si>
  <si>
    <t>Charge-offs</t>
  </si>
  <si>
    <t>Balance at the end of period</t>
  </si>
  <si>
    <t>Residential Mortgage Loans Held in Securitization Trusts, Net and Real Estate Owned - Loans in Delinquency (Details)</t>
  </si>
  <si>
    <t>Financing Receivable, Recorded Investment, Past Due [Line Items]</t>
  </si>
  <si>
    <t>Number of Delinquent Loans, Real estate owned through foreclosure | loan</t>
  </si>
  <si>
    <t>Real estate owned held in residential securitization trusts | $</t>
  </si>
  <si>
    <t>% of Loan Portfolio, Real estate owned through foreclosure</t>
  </si>
  <si>
    <t>0.15%</t>
  </si>
  <si>
    <t>30 - 60</t>
  </si>
  <si>
    <t>Number of Delinquent Loans | loan</t>
  </si>
  <si>
    <t>Total Unpaid Principal | $</t>
  </si>
  <si>
    <t>% of Loan Portfolio</t>
  </si>
  <si>
    <t>0.26%</t>
  </si>
  <si>
    <t>61 - 90</t>
  </si>
  <si>
    <t>0.22%</t>
  </si>
  <si>
    <t>18.16%</t>
  </si>
  <si>
    <t>20.80%</t>
  </si>
  <si>
    <t>Residential Mortgage Loans Held in Securitization Trusts, Net and Real Estate Owned - Geographic Concentrations of Credit Risk (Details)</t>
  </si>
  <si>
    <t>Florida</t>
  </si>
  <si>
    <t>Concentration Risk [Line Items]</t>
  </si>
  <si>
    <t>Geographic concentrations</t>
  </si>
  <si>
    <t>11.30%</t>
  </si>
  <si>
    <t>3.90%</t>
  </si>
  <si>
    <t>Geographic Concentration Risk | Residential Mortgage Loans Held in Securitization Trusts and Real Estate Owned Held in Residential Securitization | New York</t>
  </si>
  <si>
    <t>33.90%</t>
  </si>
  <si>
    <t>31.80%</t>
  </si>
  <si>
    <t>Geographic Concentration Risk | Residential Mortgage Loans Held in Securitization Trusts and Real Estate Owned Held in Residential Securitization | Massachusetts</t>
  </si>
  <si>
    <t>20.00%</t>
  </si>
  <si>
    <t>20.70%</t>
  </si>
  <si>
    <t>Geographic Concentration Risk | Residential Mortgage Loans Held in Securitization Trusts and Real Estate Owned Held in Residential Securitization | New Jersey</t>
  </si>
  <si>
    <t>14.50%</t>
  </si>
  <si>
    <t>11.90%</t>
  </si>
  <si>
    <t>Geographic Concentration Risk | Residential Mortgage Loans Held in Securitization Trusts and Real Estate Owned Held in Residential Securitization | Florida</t>
  </si>
  <si>
    <t>9.90%</t>
  </si>
  <si>
    <t>8.80%</t>
  </si>
  <si>
    <t>Geographic Concentration Risk | Residential Mortgage Loans Held in Securitization Trusts and Real Estate Owned Held in Residential Securitization | Maryland</t>
  </si>
  <si>
    <t>5.30%</t>
  </si>
  <si>
    <t>5.20%</t>
  </si>
  <si>
    <t>Distressed and Other Residential Mortgage Loans, At Fair Value - Residential Mortgage Loans at Fair Value (Details) - USD ($) $ in Thousands</t>
  </si>
  <si>
    <t>Dec. 31, 2015</t>
  </si>
  <si>
    <t>Dec. 31, 2013</t>
  </si>
  <si>
    <t>Carrying Value</t>
  </si>
  <si>
    <t>First And Second Mortgage</t>
  </si>
  <si>
    <t>Principal</t>
  </si>
  <si>
    <t>Premium/(Discount)</t>
  </si>
  <si>
    <t>Unrealized Gains/(Losses)</t>
  </si>
  <si>
    <t>Distressed and Other Residential Mortgage Loans, At Fair Value - Components of Net Gain on Residential Mortgages (Details) - USD ($) $ in Thousands</t>
  </si>
  <si>
    <t>Net realized gain on payoff and sale of loans</t>
  </si>
  <si>
    <t>Net unrealized gains/(losses)</t>
  </si>
  <si>
    <t>Distressed and Other Residential Mortgage Loans, At Fair Value - Concentration of Risk (Details)</t>
  </si>
  <si>
    <t>Geographic Concentration Risk | Residential mortgage loans, at fair value | California</t>
  </si>
  <si>
    <t>27.90%</t>
  </si>
  <si>
    <t>35.90%</t>
  </si>
  <si>
    <t>Geographic Concentration Risk | Residential mortgage loans, at fair value | Florida</t>
  </si>
  <si>
    <t>9.00%</t>
  </si>
  <si>
    <t>6.60%</t>
  </si>
  <si>
    <t>Geographic Concentration Risk | Residential mortgage loans, at fair value | Maryland</t>
  </si>
  <si>
    <t>1.90%</t>
  </si>
  <si>
    <t>Geographic Concentration Risk | Residential mortgage loans, at fair value | New York</t>
  </si>
  <si>
    <t>5.10%</t>
  </si>
  <si>
    <t>3.80%</t>
  </si>
  <si>
    <t>Distressed and Other Residential Mortgage Loans, At Fair Value - Narrative (Details) - USD ($)</t>
  </si>
  <si>
    <t>Fair value</t>
  </si>
  <si>
    <t>90 days past due</t>
  </si>
  <si>
    <t>Second mortgage loans</t>
  </si>
  <si>
    <t>Commitment to purchase loans from originators</t>
  </si>
  <si>
    <t>Loans pledged as collateral</t>
  </si>
  <si>
    <t>Distressed and Other Residential Mortgage Loans, At Fair Value - Difference Between Fair Value and Aggregate Unpaid Principal (Details) - USD ($) $ in Thousands</t>
  </si>
  <si>
    <t>Unpaid Principal Balance</t>
  </si>
  <si>
    <t>Distressed Residential Mortgage Loans, Net - Narrative (Details) - USD ($) $ in Thousands</t>
  </si>
  <si>
    <t>Distressed residential mortgage loans</t>
  </si>
  <si>
    <t>Distressed residential mortgage loans | Residential Mortgage Loans | Deutsche Bank AG, Cayman Islands Branch</t>
  </si>
  <si>
    <t>Distressed Residential Mortgage Loans, Net - Distressed Residential Mortgage Loans (Details) - Distressed residential mortgage loans $ in Thousands</t>
  </si>
  <si>
    <t>Dec. 31, 2017USD ($)</t>
  </si>
  <si>
    <t>Contractually required principal and interest</t>
  </si>
  <si>
    <t>Nonaccretable yield</t>
  </si>
  <si>
    <t>Expected cash flows to be collected</t>
  </si>
  <si>
    <t>Accretable yield</t>
  </si>
  <si>
    <t>Fair value at the date of acquisition</t>
  </si>
  <si>
    <t>Distressed Residential Mortgage Loans, Net - Distressed Residential Mortgage Loans Activity (Details) - Distressed residential mortgage loans - USD ($) $ in Thousands</t>
  </si>
  <si>
    <t>SEC Schedule, 12-29, Real Estate Companies, Investment in Movement in Mortgage Loans on Real Estate [Roll Forward]</t>
  </si>
  <si>
    <t>Additions</t>
  </si>
  <si>
    <t>Disposals</t>
  </si>
  <si>
    <t>Accretion</t>
  </si>
  <si>
    <t>Balance at end of period</t>
  </si>
  <si>
    <t>Distressed Residential Mortgage Loans, Net - Geographic Concentrations of Credit Risk (Details)</t>
  </si>
  <si>
    <t>Georgia</t>
  </si>
  <si>
    <t>15.30%</t>
  </si>
  <si>
    <t>3.40%</t>
  </si>
  <si>
    <t>South Carolina</t>
  </si>
  <si>
    <t>9.50%</t>
  </si>
  <si>
    <t>7.00%</t>
  </si>
  <si>
    <t>Virginia</t>
  </si>
  <si>
    <t>9.10%</t>
  </si>
  <si>
    <t>10.80%</t>
  </si>
  <si>
    <t>Distressed residential mortgage loans held in securitization trusts (net) | Geographic Concentration Risk | Florida</t>
  </si>
  <si>
    <t>10.40%</t>
  </si>
  <si>
    <t>11.20%</t>
  </si>
  <si>
    <t>Distressed residential mortgage loans held in securitization trusts (net) | Geographic Concentration Risk | North Carolina</t>
  </si>
  <si>
    <t>8.30%</t>
  </si>
  <si>
    <t>Distressed residential mortgage loans held in securitization trusts (net) | Geographic Concentration Risk | Georgia</t>
  </si>
  <si>
    <t>7.20%</t>
  </si>
  <si>
    <t>5.80%</t>
  </si>
  <si>
    <t>Distressed residential mortgage loans held in securitization trusts (net) | Geographic Concentration Risk | South Carolina</t>
  </si>
  <si>
    <t>5.60%</t>
  </si>
  <si>
    <t>5.00%</t>
  </si>
  <si>
    <t>Distressed residential mortgage loans held in securitization trusts (net) | Geographic Concentration Risk | New York</t>
  </si>
  <si>
    <t>5.40%</t>
  </si>
  <si>
    <t>5.70%</t>
  </si>
  <si>
    <t>Distressed residential mortgage loans held in securitization trusts (net) | Geographic Concentration Risk | Virginia</t>
  </si>
  <si>
    <t>4.90%</t>
  </si>
  <si>
    <t>Distressed residential mortgage loans held in securitization trusts (net) | Geographic Concentration Risk | Ohio</t>
  </si>
  <si>
    <t>Consolidated K-Series - Narrative (Details) $ in Thousands</t>
  </si>
  <si>
    <t>Dec. 31, 2018USD ($)securitization</t>
  </si>
  <si>
    <t>Dec. 31, 2013USD ($)</t>
  </si>
  <si>
    <t>Aggregate principal</t>
  </si>
  <si>
    <t>Weighted average interest rate (as a percent)</t>
  </si>
  <si>
    <t>3.96%</t>
  </si>
  <si>
    <t>3.92%</t>
  </si>
  <si>
    <t>K-series net carrying value</t>
  </si>
  <si>
    <t>Consolidated K-Series - Condensed Balance Sheet of Consolidated K-Series (Details) - USD ($) $ in Thousands</t>
  </si>
  <si>
    <t>Assets</t>
  </si>
  <si>
    <t>Liabilities and Equity</t>
  </si>
  <si>
    <t>Equity</t>
  </si>
  <si>
    <t>Receivables</t>
  </si>
  <si>
    <t>Multi-family CDOs</t>
  </si>
  <si>
    <t>Accrued expenses</t>
  </si>
  <si>
    <t>Consolidated K-Series - Condensed Statement of Operations of Consolidated K-Series (Details) - USD ($) $ in Thousands</t>
  </si>
  <si>
    <t>3 Months Ended</t>
  </si>
  <si>
    <t>Sep. 30, 2018</t>
  </si>
  <si>
    <t>Mar. 31, 2018</t>
  </si>
  <si>
    <t>Sep. 30, 2017</t>
  </si>
  <si>
    <t>Jun. 30, 2017</t>
  </si>
  <si>
    <t>Mar. 31, 2017</t>
  </si>
  <si>
    <t>Condensed Income Statements, Captions [Line Items]</t>
  </si>
  <si>
    <t>Consolidated K-Series - Geographic Concentrations of Credit Risk (Details)</t>
  </si>
  <si>
    <t>Texas</t>
  </si>
  <si>
    <t>16.60%</t>
  </si>
  <si>
    <t>24.30%</t>
  </si>
  <si>
    <t>Geographic Concentration Risk | Multi-family loans held in securitization trusts | California</t>
  </si>
  <si>
    <t>14.80%</t>
  </si>
  <si>
    <t>14.70%</t>
  </si>
  <si>
    <t>Geographic Concentration Risk | Multi-family loans held in securitization trusts | Texas</t>
  </si>
  <si>
    <t>13.00%</t>
  </si>
  <si>
    <t>12.70%</t>
  </si>
  <si>
    <t>Geographic Concentration Risk | Multi-family loans held in securitization trusts | New York</t>
  </si>
  <si>
    <t>6.40%</t>
  </si>
  <si>
    <t>6.50%</t>
  </si>
  <si>
    <t>Geographic Concentration Risk | Multi-family loans held in securitization trusts | Maryland</t>
  </si>
  <si>
    <t>5.50%</t>
  </si>
  <si>
    <t>Investment in Unconsolidated Entities - Under Equity Method (Details) - Equity Method Investments - USD ($) $ in Thousands</t>
  </si>
  <si>
    <t>Schedule of Equity Method Investments [Line Items]</t>
  </si>
  <si>
    <t>Equity method investment</t>
  </si>
  <si>
    <t>BBA-EP320 II, LLC, BBA-Ten10 II, LLC, and Lexington on the Green Apartments, LLC (collectively)</t>
  </si>
  <si>
    <t>Ownership Interest</t>
  </si>
  <si>
    <t>45.00%</t>
  </si>
  <si>
    <t>Somerset Deerfield Investor, LLC</t>
  </si>
  <si>
    <t>0.00%</t>
  </si>
  <si>
    <t>RS SWD Owner, LLC, RS SWD Mitchell Owner, LLC, RS SWD IF Owner, LLC, RS SWD Mullis Owner, LLC, RS SWD JH Mullis Owner, and RS SWD Saltzman Owner, LLC (collectively)</t>
  </si>
  <si>
    <t>43.00%</t>
  </si>
  <si>
    <t>Audubon Mezzanine Holdings, L.L.C. (Series A)</t>
  </si>
  <si>
    <t>57.00%</t>
  </si>
  <si>
    <t>Investment in Unconsolidated Entities - Equity Method Using the Fair Value Option (Details) - Equity Method Investments - USD ($) $ in Thousands</t>
  </si>
  <si>
    <t>Equity method investment, fair value</t>
  </si>
  <si>
    <t>Morrocroft Neighborhood Stabilization Fund II, LP</t>
  </si>
  <si>
    <t>11.00%</t>
  </si>
  <si>
    <t>Evergreens JV Holdings, LLC</t>
  </si>
  <si>
    <t>85.00%</t>
  </si>
  <si>
    <t>The Preserve at Port Royal Venture, LLC</t>
  </si>
  <si>
    <t>77.00%</t>
  </si>
  <si>
    <t>WR Savannah Holdings, LLC</t>
  </si>
  <si>
    <t>90.00%</t>
  </si>
  <si>
    <t>Investment in Unconsolidated Entities  - Income from Investments in Unconsolidated Entities (Details) - Equity Method Investments - USD ($) $ in Thousands</t>
  </si>
  <si>
    <t>Autumnwood Investments LLC</t>
  </si>
  <si>
    <t>Changes in fair value, income</t>
  </si>
  <si>
    <t>200 RHC Hoover, LLC</t>
  </si>
  <si>
    <t>RiverBanc LLC</t>
  </si>
  <si>
    <t>Kiawah River View Investors LLC</t>
  </si>
  <si>
    <t>RB Development Holding Company, LLC</t>
  </si>
  <si>
    <t>RB Multifamily Investors, LLC. [Member]</t>
  </si>
  <si>
    <t>Bent Tree JV Holdings, LLC</t>
  </si>
  <si>
    <t>Summerchase LR Partners LLC</t>
  </si>
  <si>
    <t>Lake Mary Realty Partners, LLC</t>
  </si>
  <si>
    <t>RS SWD Owner, LLC RS SWD Mitchell Owner, LLC, RS SWD IF Owner, LLC, RS SWD Mullis Owner, LLC, RS SWD JH Mullis Owner, and RS SWD Saltzman Owner, LLC (collectively)</t>
  </si>
  <si>
    <t>Investment in Unconsolidated Entities  - Balance Sheets (Details) - USD ($) $ in Thousands</t>
  </si>
  <si>
    <t>Unconsolidated Entities Balance Sheets:</t>
  </si>
  <si>
    <t>Real estate, net</t>
  </si>
  <si>
    <t>Other assets</t>
  </si>
  <si>
    <t>Total assets</t>
  </si>
  <si>
    <t>Notes payable, net</t>
  </si>
  <si>
    <t>Other liabilities</t>
  </si>
  <si>
    <t>Members' equity</t>
  </si>
  <si>
    <t>Total liabilities and members' equity</t>
  </si>
  <si>
    <t>Investment in Unconsolidated Entities  - Operating Statements (Details) - USD ($) $ in Thousands</t>
  </si>
  <si>
    <t>Unconsolidated Entities Operating Statements:</t>
  </si>
  <si>
    <t>Rental revenues</t>
  </si>
  <si>
    <t>Real estate sales</t>
  </si>
  <si>
    <t>Cost of real estate sales</t>
  </si>
  <si>
    <t>Operating expenses</t>
  </si>
  <si>
    <t>Income before debt service, acquisition costs, and depreciation and amortization</t>
  </si>
  <si>
    <t>Acquisition costs</t>
  </si>
  <si>
    <t>Depreciation and amortization</t>
  </si>
  <si>
    <t>Net (loss) income</t>
  </si>
  <si>
    <t>Preferred Equity and Mezzanine Loan Investments - (Details) $ in Thousands</t>
  </si>
  <si>
    <t>Concentration risk, percentage</t>
  </si>
  <si>
    <t>Alabama</t>
  </si>
  <si>
    <t>8.60%</t>
  </si>
  <si>
    <t>7.10%</t>
  </si>
  <si>
    <t>Tennessee</t>
  </si>
  <si>
    <t>6.80%</t>
  </si>
  <si>
    <t>Missouri</t>
  </si>
  <si>
    <t>Investment amount</t>
  </si>
  <si>
    <t>Deferred loan fees, net</t>
  </si>
  <si>
    <t>Use of Special Purpose Entities (SPE) and Variable Interest Entities (VIE) - Narrative (Details) $ in Millions</t>
  </si>
  <si>
    <t>Mar. 31, 2017USD ($)variable_interest_entity</t>
  </si>
  <si>
    <t>Dec. 31, 2017securitization</t>
  </si>
  <si>
    <t>Number of securitizations considered non-financing VIEs | securitization</t>
  </si>
  <si>
    <t>RBDHC</t>
  </si>
  <si>
    <t>Consideration transferred</t>
  </si>
  <si>
    <t>VIE, Primary Beneficiary | RBDHC</t>
  </si>
  <si>
    <t>Variable interest entity, ownership percentage</t>
  </si>
  <si>
    <t>50.00%</t>
  </si>
  <si>
    <t>VIE, Primary Beneficiary | RBDHC | Other Income</t>
  </si>
  <si>
    <t>VIE, Primary Beneficiary | RBDHC | Net Income Attributable to Noncontrolling Interest</t>
  </si>
  <si>
    <t>VIE, Primary Beneficiary | RBDHC | Net Loss Attributable to Parent</t>
  </si>
  <si>
    <t>Residential Mortgage Loan Securitization</t>
  </si>
  <si>
    <t>Number of securitizations completed to date | securitization</t>
  </si>
  <si>
    <t>Financing VIEs, Distressed Residential Mortgage Loan Securitization</t>
  </si>
  <si>
    <t>Number of securitizations, accounted for as permanent financing | securitization</t>
  </si>
  <si>
    <t>K-Series | Non-Financing VIEs, Multi-Family CMBS</t>
  </si>
  <si>
    <t>Number of securitizations not considered non-financing VIEs | securitization</t>
  </si>
  <si>
    <t>Use of Special Purpose Entities (SPE) and Variable Interest Entities (VIE) - Fair Value of Assets and Liabilities Transferred (Details) $ in Thousands</t>
  </si>
  <si>
    <t>Dec. 31, 2018securitization</t>
  </si>
  <si>
    <t>Mar. 31, 2017USD ($)</t>
  </si>
  <si>
    <t>May 16, 2016USD ($)</t>
  </si>
  <si>
    <t>Total liabilities assumed</t>
  </si>
  <si>
    <t>Cash</t>
  </si>
  <si>
    <t>Operating real estate</t>
  </si>
  <si>
    <t>Lease intangibles</t>
  </si>
  <si>
    <t>Mortgages payable</t>
  </si>
  <si>
    <t>Non-controlling interest</t>
  </si>
  <si>
    <t>Net assets consolidated</t>
  </si>
  <si>
    <t>K-Series | Multi-family CMBS Re-securitization</t>
  </si>
  <si>
    <t>Number Of Securities Not Held In Financing VIE | securitization</t>
  </si>
  <si>
    <t>Use of Special Purpose Entities (SPE) and Variable Interest Entities (VIE) - Assets and Liabilities of Consolidated VIEs (Details) $ in Thousands</t>
  </si>
  <si>
    <t>Fair Value, Balance Sheet Grouping, Financial Statement Captions [Line Items]</t>
  </si>
  <si>
    <t>Class A Notes | Collateralized Mortgage Obligations</t>
  </si>
  <si>
    <t>Transfer of financial assets accounted for as sale, initial fair value of assets obtained as proceeds</t>
  </si>
  <si>
    <t>Available-for-sale securities, debt securities, ownership percentage</t>
  </si>
  <si>
    <t>Residential and multi-family collateralized debt obligations</t>
  </si>
  <si>
    <t>Multi-family CMBS Re-securitization</t>
  </si>
  <si>
    <t>Multi-family CMBS Re-securitization | K-Series</t>
  </si>
  <si>
    <t>Number of consolidated securitizations | securitization</t>
  </si>
  <si>
    <t>Multi-family CMBS Re-securitization | Multi-family collateralized debt obligations, at fair value</t>
  </si>
  <si>
    <t>Multi-family CMBS Re-securitization | Residential mortgage loans held in securitization trusts, net</t>
  </si>
  <si>
    <t>Multi-family CMBS Re-securitization | Multi-family loans held in securitization trusts, at fair value</t>
  </si>
  <si>
    <t>Financing VIEs, Distressed Residential Mortgage Loan Securitization | Residential mortgage loans held in securitization trusts, net</t>
  </si>
  <si>
    <t>Financing VIEs, Distressed Residential Mortgage Loan Securitization | Distressed residential mortgage loans held in securitization trusts, net</t>
  </si>
  <si>
    <t>Financing VIEs, Residential Mortgage Loan Securitization</t>
  </si>
  <si>
    <t>Financing VIEs, Residential Mortgage Loan Securitization | Residential collateralized debt obligations</t>
  </si>
  <si>
    <t>Financing VIEs, Residential Mortgage Loan Securitization | Residential mortgage loans held in securitization trusts, net</t>
  </si>
  <si>
    <t>Other VIEs, Multi-family CMBS</t>
  </si>
  <si>
    <t>Other VIEs, Multi-family CMBS | Multi-family collateralized debt obligations, at fair value</t>
  </si>
  <si>
    <t>Other VIEs, Multi-family CMBS | Residential mortgage loans held in securitization trusts, net</t>
  </si>
  <si>
    <t>Other VIEs, Multi-family CMBS | Multi-family loans held in securitization trusts, at fair value</t>
  </si>
  <si>
    <t>Other VIEs</t>
  </si>
  <si>
    <t>Financing And Other VIEs</t>
  </si>
  <si>
    <t>Financing And Other VIEs | Residential collateralized debt obligations</t>
  </si>
  <si>
    <t>Financing And Other VIEs | Multi-family collateralized debt obligations, at fair value</t>
  </si>
  <si>
    <t>Financing And Other VIEs | Residential mortgage loans held in securitization trusts, net</t>
  </si>
  <si>
    <t>Financing And Other VIEs | Distressed residential mortgage loans held in securitization trusts, net</t>
  </si>
  <si>
    <t>Financing And Other VIEs | Multi-family loans held in securitization trusts, at fair value</t>
  </si>
  <si>
    <t>Non-Financing VIEs, Multi-Family CMBS | K-Series</t>
  </si>
  <si>
    <t>Use of Special Purpose Entities (SPE) and Variable Interest Entities (VIE) - Key Details of Financing VIEs (Details) - USD ($) $ in Thousands</t>
  </si>
  <si>
    <t>Securitized debt, carrying value</t>
  </si>
  <si>
    <t>Securitized debt, principal amount</t>
  </si>
  <si>
    <t>Multi-family CMBS Re-securitization | LIBOR</t>
  </si>
  <si>
    <t>5.35%</t>
  </si>
  <si>
    <t>Distressed Residential Mortgage Loan Securitizations</t>
  </si>
  <si>
    <t>Distressed Residential Mortgage Loan Securitizations | LIBOR</t>
  </si>
  <si>
    <t>Use of Special Purpose Entities (SPE) and Variable Interest Entities (VIE)  - Financing VIEs Securitized Debt by Contractual Maturity (Details) - USD ($) $ in Thousands</t>
  </si>
  <si>
    <t>Carrying value</t>
  </si>
  <si>
    <t>Within 24 months</t>
  </si>
  <si>
    <t>Over 24 months to 36 months</t>
  </si>
  <si>
    <t>Over 36 months</t>
  </si>
  <si>
    <t>Discount</t>
  </si>
  <si>
    <t>Debt issuance cost</t>
  </si>
  <si>
    <t>Use of Special Purpose Entities (SPE) and Variable Interest Entities (VIE) - Classification and Carrying Value of Unconsolidated VIEs (Details) $ in Thousands</t>
  </si>
  <si>
    <t>Unconsolidated VIE, maximum loss exposure</t>
  </si>
  <si>
    <t>Variable Interest Entity, Not Primary Beneficiary</t>
  </si>
  <si>
    <t>Investment securities available for sale, at fair value, held in securitization trusts | Variable Interest Entity, Not Primary Beneficiary</t>
  </si>
  <si>
    <t>Receivables and other Assets | Variable Interest Entity, Not Primary Beneficiary</t>
  </si>
  <si>
    <t>Preferred equity and mezzanine loan investments | Variable Interest Entity, Not Primary Beneficiary</t>
  </si>
  <si>
    <t>Investment in unconsolidated entities | Variable Interest Entity, Not Primary Beneficiary</t>
  </si>
  <si>
    <t>Other VIEs, Multi-family CMBS | Variable Interest Entity, Not Primary Beneficiary</t>
  </si>
  <si>
    <t>Other VIEs, Multi-family CMBS | Investment securities available for sale, at fair value, held in securitization trusts | Variable Interest Entity, Not Primary Beneficiary</t>
  </si>
  <si>
    <t>Other VIEs, Multi-family CMBS | Receivables and other Assets | Variable Interest Entity, Not Primary Beneficiary</t>
  </si>
  <si>
    <t>Other VIEs, Multi-family CMBS | Preferred equity and mezzanine loan investments | Variable Interest Entity, Not Primary Beneficiary</t>
  </si>
  <si>
    <t>Other VIEs, Multi-family CMBS | Investment in unconsolidated entities | Variable Interest Entity, Not Primary Beneficiary</t>
  </si>
  <si>
    <t>Preferred Equity Investment on Multi-family Properties | Variable Interest Entity, Not Primary Beneficiary</t>
  </si>
  <si>
    <t>Preferred Equity Investment on Multi-family Properties | Investment securities available for sale, at fair value, held in securitization trusts | Variable Interest Entity, Not Primary Beneficiary</t>
  </si>
  <si>
    <t>Preferred Equity Investment on Multi-family Properties | Receivables and other Assets | Variable Interest Entity, Not Primary Beneficiary</t>
  </si>
  <si>
    <t>Preferred Equity Investment on Multi-family Properties | Preferred equity and mezzanine loan investments | Variable Interest Entity, Not Primary Beneficiary</t>
  </si>
  <si>
    <t>Preferred Equity Investment on Multi-family Properties | Investment in unconsolidated entities | Variable Interest Entity, Not Primary Beneficiary</t>
  </si>
  <si>
    <t>Mezzanine/Construction Loan on Multi-family Properties | Variable Interest Entity, Not Primary Beneficiary</t>
  </si>
  <si>
    <t>Mezzanine/Construction Loan on Multi-family Properties | Investment securities available for sale, at fair value, held in securitization trusts | Variable Interest Entity, Not Primary Beneficiary</t>
  </si>
  <si>
    <t>Mezzanine/Construction Loan on Multi-family Properties | Receivables and other Assets | Variable Interest Entity, Not Primary Beneficiary</t>
  </si>
  <si>
    <t>Mezzanine/Construction Loan on Multi-family Properties | Preferred equity and mezzanine loan investments | Variable Interest Entity, Not Primary Beneficiary</t>
  </si>
  <si>
    <t>Mezzanine/Construction Loan on Multi-family Properties | Investment in unconsolidated entities | Variable Interest Entity, Not Primary Beneficiary</t>
  </si>
  <si>
    <t>Equity Investment in Entities that Invest in Multi-family Properties | Variable Interest Entity, Not Primary Beneficiary</t>
  </si>
  <si>
    <t>Equity Investment in Entities that Invest in Multi-family Properties | Investment securities available for sale, at fair value, held in securitization trusts | Variable Interest Entity, Not Primary Beneficiary</t>
  </si>
  <si>
    <t>Equity Investment in Entities that Invest in Multi-family Properties | Receivables and other Assets | Variable Interest Entity, Not Primary Beneficiary</t>
  </si>
  <si>
    <t>Equity Investment in Entities that Invest in Multi-family Properties | Preferred equity and mezzanine loan investments | Variable Interest Entity, Not Primary Beneficiary</t>
  </si>
  <si>
    <t>Equity Investment in Entities that Invest in Multi-family Properties | Investment in unconsolidated entities | Variable Interest Entity, Not Primary Beneficiary</t>
  </si>
  <si>
    <t>K-Series | Multi-Family Collateralized Mortgage Backed Securities</t>
  </si>
  <si>
    <t>Real Estate Held for Sale in Consolidated VIEs (Details)</t>
  </si>
  <si>
    <t>Mar. 31, 2018USD ($)</t>
  </si>
  <si>
    <t>Dec. 31, 2018USD ($)</t>
  </si>
  <si>
    <t>Investment [Line Items]</t>
  </si>
  <si>
    <t>Real estate held for sale before accumulated depreciation and amortization</t>
  </si>
  <si>
    <t>Riverchase Landing | VIE, Primary Beneficiary</t>
  </si>
  <si>
    <t>Gains on sales of real estate investment</t>
  </si>
  <si>
    <t>Land</t>
  </si>
  <si>
    <t>Building and improvements</t>
  </si>
  <si>
    <t>Furniture, fixtures and equipment</t>
  </si>
  <si>
    <t>Lease intangible</t>
  </si>
  <si>
    <t>Accumulated depreciation</t>
  </si>
  <si>
    <t>Accumulated amortization of lease intangible</t>
  </si>
  <si>
    <t>Depreciation</t>
  </si>
  <si>
    <t>Amortization</t>
  </si>
  <si>
    <t>Derivative Instruments and Hedging Activities - Fair Value of Derivative Instruments Not Designated as Hedging Instruments (Details) - Interest rate swaps - USD ($) $ in Thousands</t>
  </si>
  <si>
    <t>Derivative [Line Items]</t>
  </si>
  <si>
    <t>Derivatives not designated as hedging instruments - assets</t>
  </si>
  <si>
    <t>Variation margin payable</t>
  </si>
  <si>
    <t>Variation margin receivable</t>
  </si>
  <si>
    <t>Derivative Instruments and Hedging Activities - Derivative Instruments Not Designated as Hedges (Details) - Not Designated as Hedging Instrument - USD ($) $ in Thousands</t>
  </si>
  <si>
    <t>TBA Securities</t>
  </si>
  <si>
    <t>Derivative Instruments and Hedging Activities Disclosures [Roll Forward]</t>
  </si>
  <si>
    <t>Beginning Balance</t>
  </si>
  <si>
    <t>Settlement, Expiration or Exercise</t>
  </si>
  <si>
    <t>Ending Balance</t>
  </si>
  <si>
    <t>U.S. Treasury futures</t>
  </si>
  <si>
    <t>Interest rate swap futures</t>
  </si>
  <si>
    <t>Eurodollar futures</t>
  </si>
  <si>
    <t>Options on U.S. Treasury futures</t>
  </si>
  <si>
    <t>Swaptions</t>
  </si>
  <si>
    <t>Interest rate swaps</t>
  </si>
  <si>
    <t>Derivative Instruments and Hedging Activities - Components of Realized and Unrealized Gains and Losses (Details) - USD ($) $ in Thousands</t>
  </si>
  <si>
    <t>Derivative Instruments, Gain (Loss) [Line Items]</t>
  </si>
  <si>
    <t>Unrealized Gains (Losses)</t>
  </si>
  <si>
    <t>Realized Gains (Losses)</t>
  </si>
  <si>
    <t>TBA Securities | Not Designated as Hedging Instrument</t>
  </si>
  <si>
    <t>Eurodollar futures | Not Designated as Hedging Instrument</t>
  </si>
  <si>
    <t>Interest rate swaps | Not Designated as Hedging Instrument</t>
  </si>
  <si>
    <t>Swaptions | Not Designated as Hedging Instrument</t>
  </si>
  <si>
    <t>U.S. Treasury and interest rate swap futures and options | Not Designated as Hedging Instrument</t>
  </si>
  <si>
    <t>Derivative Instruments and Hedging Activities - Interest Swaps Included in Accumulated Other Comprehensive Income (Loss) (Details) - USD ($) $ in Thousands</t>
  </si>
  <si>
    <t>Accumulated other comprehensive income (loss) for derivative instruments:</t>
  </si>
  <si>
    <t>Balance at end of the period</t>
  </si>
  <si>
    <t>Accumulated Net Gain (Loss) from Cash Flow Hedges Attributable to Parent</t>
  </si>
  <si>
    <t>Balance at beginning of the period</t>
  </si>
  <si>
    <t>Unrealized loss on interest rate swaps</t>
  </si>
  <si>
    <t>Derivative Instruments and Hedging Activities - Interest Rate Swaps Included in Interest Income or Expense (Details) - USD ($) $ in Thousands</t>
  </si>
  <si>
    <t>Interest income-investment securities</t>
  </si>
  <si>
    <t>Interest expense-investment securities</t>
  </si>
  <si>
    <t>Designated as Hedging Instrument | Interest rate swaps</t>
  </si>
  <si>
    <t>Derivative Instruments and Hedging Activities - Interest Rate Swaps Floating Rate Payments Exchanged for Fixed Rate Payments  (Details) - Cash Flow Hedging - Designated as Hedging Instrument - Interest rate swaps - USD ($)</t>
  </si>
  <si>
    <t>Notional Amount</t>
  </si>
  <si>
    <t>Weighted Average Fixed Pay Interest Rate</t>
  </si>
  <si>
    <t>2.60%</t>
  </si>
  <si>
    <t>2.33%</t>
  </si>
  <si>
    <t>Weighted Average Variable Interest Rate</t>
  </si>
  <si>
    <t>2.52%</t>
  </si>
  <si>
    <t>1.38%</t>
  </si>
  <si>
    <t>Swap Maturity, 2024</t>
  </si>
  <si>
    <t>2.18%</t>
  </si>
  <si>
    <t>2.45%</t>
  </si>
  <si>
    <t>1.36%</t>
  </si>
  <si>
    <t>Swap Maturity, 2027</t>
  </si>
  <si>
    <t>2.39%</t>
  </si>
  <si>
    <t>2.53%</t>
  </si>
  <si>
    <t>1.39%</t>
  </si>
  <si>
    <t>Swap Maturity, 2028</t>
  </si>
  <si>
    <t>3.23%</t>
  </si>
  <si>
    <t>Financing Arrangements, Portfolio Investments - Narrative (Details) $ in Thousands</t>
  </si>
  <si>
    <t>Dec. 31, 2018USD ($)counterparty</t>
  </si>
  <si>
    <t>Dec. 31, 2017USD ($)counterparty</t>
  </si>
  <si>
    <t>Repurchase agreement, average days to maturity</t>
  </si>
  <si>
    <t>62 days</t>
  </si>
  <si>
    <t>44 days</t>
  </si>
  <si>
    <t>Accrued interest payable</t>
  </si>
  <si>
    <t>Advance rate (as a percent)</t>
  </si>
  <si>
    <t>87.70%</t>
  </si>
  <si>
    <t>Average haircut (as a percent)</t>
  </si>
  <si>
    <t>12.30%</t>
  </si>
  <si>
    <t>Repurchase agreement, number of counterparties | counterparty</t>
  </si>
  <si>
    <t>Unencumbered investment securities</t>
  </si>
  <si>
    <t>Liquidation proceeds (as a percent)</t>
  </si>
  <si>
    <t>23.70%</t>
  </si>
  <si>
    <t>Stockholders' Equity, Total | Lender Concentration Risk</t>
  </si>
  <si>
    <t>5.04%</t>
  </si>
  <si>
    <t>23.00%</t>
  </si>
  <si>
    <t>25.00%</t>
  </si>
  <si>
    <t>Loans</t>
  </si>
  <si>
    <t>Repurchase agreement, outstanding balance</t>
  </si>
  <si>
    <t>3.41%</t>
  </si>
  <si>
    <t>Financing Arrangements, Portfolio Investments - Assets Pledged as Collateral (Details) - USD ($) $ in Thousands</t>
  </si>
  <si>
    <t>Financial Instruments Owned and Pledged as Collateral [Line Items]</t>
  </si>
  <si>
    <t>Outstanding Borrowings</t>
  </si>
  <si>
    <t>Fair Value of Collateral Pledged</t>
  </si>
  <si>
    <t>Amortized Cost Of Collateral Pledged</t>
  </si>
  <si>
    <t>Agency ARMs RMBS</t>
  </si>
  <si>
    <t>Agency Fixed-rate RMBS</t>
  </si>
  <si>
    <t>CMBS | Consolidated K-Series</t>
  </si>
  <si>
    <t>Financing Arrangements, Portfolio Investments - Outstanding Repurchase Agreement Borrowings by Contractual Maturity (Details) - USD ($) $ in Thousands</t>
  </si>
  <si>
    <t>Outstanding repurchase agreement by contractual maturity</t>
  </si>
  <si>
    <t>Within 30 days</t>
  </si>
  <si>
    <t>Over 30 days to 90 days</t>
  </si>
  <si>
    <t>Over 90 days</t>
  </si>
  <si>
    <t>Financing Arrangements, Distressed and Other Residential Mortgage Loans - Narrative (Details) - USD ($)</t>
  </si>
  <si>
    <t>Feb. 15, 2019</t>
  </si>
  <si>
    <t>Feb. 14, 2019</t>
  </si>
  <si>
    <t>Nov. 30, 2018</t>
  </si>
  <si>
    <t>Pool of Distressed Residential Mortgage Loans | Deutsche Bank AG, Cayman Islands Branch</t>
  </si>
  <si>
    <t>Transfer of Certain Financial Assets Accounted for as Secured Borrowings [Line Items]</t>
  </si>
  <si>
    <t>Repurchase agreement, principal</t>
  </si>
  <si>
    <t>Repurchase agreement uncommitted amount (in excess of)</t>
  </si>
  <si>
    <t>Repurchase agreement, interest rate (as a percent)</t>
  </si>
  <si>
    <t>4.91%</t>
  </si>
  <si>
    <t>4.05%</t>
  </si>
  <si>
    <t>Residential Mortgage Loans | Deutsche Bank AG, Cayman Islands Branch</t>
  </si>
  <si>
    <t>6.01%</t>
  </si>
  <si>
    <t>5.05%</t>
  </si>
  <si>
    <t>Residential Mortgage Loans | Credit Suisse AG, Cayman Islands</t>
  </si>
  <si>
    <t>4.50%</t>
  </si>
  <si>
    <t>Subsequent Event | Residential Mortgage Loans | Deutsche Bank AG, Cayman Islands Branch</t>
  </si>
  <si>
    <t>Residential Collateralized Debt Obligations - Narrative (Details) $ in Millions</t>
  </si>
  <si>
    <t>Number of residential CDO securitizations | securitization</t>
  </si>
  <si>
    <t>Net investment in residential securitization trusts</t>
  </si>
  <si>
    <t>ARM Loans</t>
  </si>
  <si>
    <t>3.12%</t>
  </si>
  <si>
    <t>2.16%</t>
  </si>
  <si>
    <t>Debt - Narrative (Details) - USD ($)</t>
  </si>
  <si>
    <t>Debt Instrument [Line Items]</t>
  </si>
  <si>
    <t>Convertible Notes | 6.25% senior convertible notes due 2022</t>
  </si>
  <si>
    <t>Face amount</t>
  </si>
  <si>
    <t>Cost of debt, percentage</t>
  </si>
  <si>
    <t>8.24%</t>
  </si>
  <si>
    <t>Effective interest rate</t>
  </si>
  <si>
    <t>96.00%</t>
  </si>
  <si>
    <t>Interest rate</t>
  </si>
  <si>
    <t>Convertible note, conversion ratio</t>
  </si>
  <si>
    <t>Conversion price (in dollars per share)</t>
  </si>
  <si>
    <t>Convertible Notes | 6.25% senior notes due 2022, over-allotment option</t>
  </si>
  <si>
    <t>Mortgages | KRVI | VIE, Primary Beneficiary</t>
  </si>
  <si>
    <t>Long-term debt, gross</t>
  </si>
  <si>
    <t>Unused borrowing capacity</t>
  </si>
  <si>
    <t>Debt - Preferred Securities (Details) - USD ($)</t>
  </si>
  <si>
    <t>NYM Preferred Trust I</t>
  </si>
  <si>
    <t>Principal value of trust preferred securities</t>
  </si>
  <si>
    <t>Interest rate description</t>
  </si>
  <si>
    <t>Three month LIBOR plus 3.75%, resetting quarterly</t>
  </si>
  <si>
    <t>Scheduled maturity</t>
  </si>
  <si>
    <t>March 30, 2035</t>
  </si>
  <si>
    <t>NYM Preferred Trust I | LIBOR</t>
  </si>
  <si>
    <t>Interest rate, basis spread</t>
  </si>
  <si>
    <t>3.75%</t>
  </si>
  <si>
    <t>NYM Preferred Trust II</t>
  </si>
  <si>
    <t>Three month LIBOR plus 3.95%, resetting quarterly</t>
  </si>
  <si>
    <t>October 30, 2035</t>
  </si>
  <si>
    <t>NYM Preferred Trust II | LIBOR</t>
  </si>
  <si>
    <t>3.95%</t>
  </si>
  <si>
    <t>Debt - Schedule of VIE Debt (Details) - VIE, Primary Beneficiary - Mortgages $ in Thousands</t>
  </si>
  <si>
    <t>The Clusters</t>
  </si>
  <si>
    <t>Mortgage Note Amount</t>
  </si>
  <si>
    <t>4.486%</t>
  </si>
  <si>
    <t>Net Deferred Finance Costs</t>
  </si>
  <si>
    <t>KRVI</t>
  </si>
  <si>
    <t>Debt - Schedule of Maturities of Long-Term Debt (Details) $ in Thousands</t>
  </si>
  <si>
    <t>Fiscal Year</t>
  </si>
  <si>
    <t>Thereafter</t>
  </si>
  <si>
    <t>Commitments and Contingencies - Narrative (Details) - USD ($) $ in Millions</t>
  </si>
  <si>
    <t>Other Commitments [Line Items]</t>
  </si>
  <si>
    <t>Security deposit</t>
  </si>
  <si>
    <t>GP 275 Owner LLC</t>
  </si>
  <si>
    <t>Rent expense</t>
  </si>
  <si>
    <t>Commitments and Contingencies - Obligations Under Non-cancelable Operating Leases (Details) $ in Thousands</t>
  </si>
  <si>
    <t>Total future minimum payments due</t>
  </si>
  <si>
    <t>Fair Value of Financial Instruments - Narrative (Details) - Discount Rate</t>
  </si>
  <si>
    <t>CMBS | Minimum</t>
  </si>
  <si>
    <t>Rate used to determine fair value</t>
  </si>
  <si>
    <t>CMBS | Maximum</t>
  </si>
  <si>
    <t>Distressed and other residential mortgage loans | Minimum</t>
  </si>
  <si>
    <t>Distressed and other residential mortgage loans | Maximum</t>
  </si>
  <si>
    <t>Fair Value of Financial Instruments - Assets and Liabilities Measured at Fair Value on a Recurring Basis (Details) - USD ($) $ in Thousands</t>
  </si>
  <si>
    <t>Assets carried at fair value</t>
  </si>
  <si>
    <t>Investments in unconsolidated entities</t>
  </si>
  <si>
    <t>Fair Value, Measurements, Recurring</t>
  </si>
  <si>
    <t>Liabilities carried at fair value</t>
  </si>
  <si>
    <t>Fair Value, Measurements, Recurring | Interest rate swaps</t>
  </si>
  <si>
    <t>Derivative assets at fair value</t>
  </si>
  <si>
    <t>Fair Value, Measurements, Recurring | Agency RMBS</t>
  </si>
  <si>
    <t>Fair Value, Measurements, Recurring | Non-Agency RMBS</t>
  </si>
  <si>
    <t>Fair Value, Measurements, Recurring | CMBS</t>
  </si>
  <si>
    <t>Fair Value, Measurements, Recurring | Multi-family loans held in securitization trusts</t>
  </si>
  <si>
    <t>Fair Value, Measurements, Recurring | Multi-family collateralized debt obligations, at fair value</t>
  </si>
  <si>
    <t>Fair Value, Measurements, Recurring | Level 1</t>
  </si>
  <si>
    <t>Fair Value, Measurements, Recurring | Level 1 | Interest rate swaps</t>
  </si>
  <si>
    <t>Fair Value, Measurements, Recurring | Level 1 | Agency RMBS</t>
  </si>
  <si>
    <t>Fair Value, Measurements, Recurring | Level 1 | Non-Agency RMBS</t>
  </si>
  <si>
    <t>Fair Value, Measurements, Recurring | Level 1 | CMBS</t>
  </si>
  <si>
    <t>Fair Value, Measurements, Recurring | Level 1 | Multi-family loans held in securitization trusts</t>
  </si>
  <si>
    <t>Fair Value, Measurements, Recurring | Level 1 | Multi-family collateralized debt obligations, at fair value</t>
  </si>
  <si>
    <t>Fair Value, Measurements, Recurring | Level 2</t>
  </si>
  <si>
    <t>Fair Value, Measurements, Recurring | Level 2 | Interest rate swaps</t>
  </si>
  <si>
    <t>Fair Value, Measurements, Recurring | Level 2 | Agency RMBS</t>
  </si>
  <si>
    <t>Fair Value, Measurements, Recurring | Level 2 | Non-Agency RMBS</t>
  </si>
  <si>
    <t>Fair Value, Measurements, Recurring | Level 2 | CMBS</t>
  </si>
  <si>
    <t>Fair Value, Measurements, Recurring | Level 2 | Multi-family loans held in securitization trusts</t>
  </si>
  <si>
    <t>Fair Value, Measurements, Recurring | Level 2 | Multi-family collateralized debt obligations, at fair value</t>
  </si>
  <si>
    <t>Fair Value, Measurements, Recurring | Level 3</t>
  </si>
  <si>
    <t>Fair Value, Measurements, Recurring | Level 3 | Interest rate swaps</t>
  </si>
  <si>
    <t>Fair Value, Measurements, Recurring | Level 3 | Agency RMBS</t>
  </si>
  <si>
    <t>Fair Value, Measurements, Recurring | Level 3 | Non-Agency RMBS</t>
  </si>
  <si>
    <t>Fair Value, Measurements, Recurring | Level 3 | CMBS</t>
  </si>
  <si>
    <t>Fair Value, Measurements, Recurring | Level 3 | Multi-family loans held in securitization trusts</t>
  </si>
  <si>
    <t>Fair Value, Measurements, Recurring | Level 3 | Multi-family collateralized debt obligations, at fair value</t>
  </si>
  <si>
    <t>Fair Value of Financial Instruments - Valuation for Level 3 Assets (Details) - USD ($) $ in Thousands</t>
  </si>
  <si>
    <t>Fair Value, Assets Measured on Recurring Basis, Unobservable Input Reconciliation, Calculation [Roll Forward]</t>
  </si>
  <si>
    <t>Total (losses)/gains (realized/unrealized)</t>
  </si>
  <si>
    <t>Included in earnings</t>
  </si>
  <si>
    <t>Included in other comprehensive income</t>
  </si>
  <si>
    <t>Transfers in</t>
  </si>
  <si>
    <t>Transfers out</t>
  </si>
  <si>
    <t>Contributions</t>
  </si>
  <si>
    <t>Paydowns/Distributions</t>
  </si>
  <si>
    <t>Sales</t>
  </si>
  <si>
    <t>Purchases</t>
  </si>
  <si>
    <t>Fair Value of Financial Instruments - Valuation for Level 3 Liabilities (Details) - USD ($) $ in Thousands</t>
  </si>
  <si>
    <t>Total losses (realized/unrealized)</t>
  </si>
  <si>
    <t>Paydowns</t>
  </si>
  <si>
    <t>Fair Value of Financial Instruments - Changes in Unrealized Gains (Losses) Included in Earnings for Level 3 (Details) - USD ($) $ in Thousands</t>
  </si>
  <si>
    <t>Fair Value, Assets and Liabilities Measured on Recurring and Nonrecurring Basis [Line Items]</t>
  </si>
  <si>
    <t>Net change in unrealized gains included in earnings for assets and liabilities</t>
  </si>
  <si>
    <t>Change in unrealized (losses) gains – assets</t>
  </si>
  <si>
    <t>Change in unrealized gains (losses) – liabilities</t>
  </si>
  <si>
    <t>Fair Value of Financial Instruments - Assets Measured at Fair Value on a Nonrecurring Basis (Details) - USD ($) $ in Thousands</t>
  </si>
  <si>
    <t>Residential mortgage loans held in securitization trusts – impaired loans, net</t>
  </si>
  <si>
    <t>Residential mortgage loans held in securitization trusts – impaired loans, net | Level 1</t>
  </si>
  <si>
    <t>Residential mortgage loans held in securitization trusts – impaired loans, net | Level 2</t>
  </si>
  <si>
    <t>Residential mortgage loans held in securitization trusts – impaired loans, net | Level 3</t>
  </si>
  <si>
    <t>Real estate owned held in residential securitization trusts | Level 1</t>
  </si>
  <si>
    <t>Real estate owned held in residential securitization trusts | Level 2</t>
  </si>
  <si>
    <t>Real estate owned held in residential securitization trusts | Level 3</t>
  </si>
  <si>
    <t>Fair Value of Financial Instruments - Gains (Losses) Incurred for Assets Measured at Fair Value (Details) - USD ($) $ in Thousands</t>
  </si>
  <si>
    <t>Gains (losses) for assets measured at fair value on a non-recurring basis</t>
  </si>
  <si>
    <t>Fair Value of Financial Instruments - Carrying Value and Estimated Fair Value of the Company's Financial Assets (Details) - USD ($) $ in Thousands</t>
  </si>
  <si>
    <t>Financial Assets:</t>
  </si>
  <si>
    <t>Mezzanine loan and preferred equity investments</t>
  </si>
  <si>
    <t>Financial Liabilities:</t>
  </si>
  <si>
    <t>Cash and cash equivalents, estimated fair value</t>
  </si>
  <si>
    <t>Convertible debt, fair value</t>
  </si>
  <si>
    <t>Level 2 | Financing arrangements, portfolio investments</t>
  </si>
  <si>
    <t>Level 2 | Distressed residential mortgage loans</t>
  </si>
  <si>
    <t>Mortgage loans held for sale (net)</t>
  </si>
  <si>
    <t>Mortgage loans held for sale, estimated fair value</t>
  </si>
  <si>
    <t>Mortgage loans held for investment</t>
  </si>
  <si>
    <t>Mortgage loans held for investment, estimated fair value</t>
  </si>
  <si>
    <t>Mezzanine loan and preferred equity investments, estimated fair value</t>
  </si>
  <si>
    <t>Investments in unconsolidated entities, estimated fair value</t>
  </si>
  <si>
    <t>Collateralized debt obligations, fair value</t>
  </si>
  <si>
    <t>Subordinated debentures, fair value</t>
  </si>
  <si>
    <t>Level 3 | Residential collateralized debt obligations</t>
  </si>
  <si>
    <t>Level 3 | Multi-family collateralized debt obligations, at fair value</t>
  </si>
  <si>
    <t>Level 3 | Residential mortgage loans held in securitization trusts</t>
  </si>
  <si>
    <t>Residential mortgage loans held in securitization</t>
  </si>
  <si>
    <t>Residential mortgage loans held in securitization, estimated fair value</t>
  </si>
  <si>
    <t>Level 3 | Distressed residential mortgage loans</t>
  </si>
  <si>
    <t>Level 3 | Distressed and other residential mortgage loans, at fair value</t>
  </si>
  <si>
    <t>Level 3 | Multi-family loans held in securitization trusts</t>
  </si>
  <si>
    <t>Stockholders’ Equity - Narrative (Details) $ / shares in Units, $ in Thousands</t>
  </si>
  <si>
    <t>Nov. 13, 2018USD ($)$ / sharesshares</t>
  </si>
  <si>
    <t>Aug. 14, 2018USD ($)$ / sharesshares</t>
  </si>
  <si>
    <t>Oct. 15, 2017</t>
  </si>
  <si>
    <t>Oct. 13, 2017USD ($)$ / sharesshares</t>
  </si>
  <si>
    <t>Apr. 22, 2015USD ($)$ / sharesshares</t>
  </si>
  <si>
    <t>Jun. 04, 2013USD ($)$ / sharesshares</t>
  </si>
  <si>
    <t>Dec. 31, 2018USD ($)directorquarter$ / sharesshares</t>
  </si>
  <si>
    <t>Dec. 31, 2017USD ($)$ / sharesshares</t>
  </si>
  <si>
    <t>Dec. 31, 2016USD ($)$ / shares</t>
  </si>
  <si>
    <t>Sep. 10, 2018USD ($)</t>
  </si>
  <si>
    <t>Aug. 10, 2017USD ($)$ / shares</t>
  </si>
  <si>
    <t>Mar. 20, 2015USD ($)</t>
  </si>
  <si>
    <t>Preferred stock, shares authorized (in shares) | shares</t>
  </si>
  <si>
    <t>Preferred stock, shares issued (in shares) | shares</t>
  </si>
  <si>
    <t>Preferred stock, shares outstanding (in shares) | shares</t>
  </si>
  <si>
    <t>Preferred stock issuance proceeds, net | $</t>
  </si>
  <si>
    <t>Common stock dividend per share (in dollars per share)</t>
  </si>
  <si>
    <t>Underwritten Public Offering</t>
  </si>
  <si>
    <t>Stock issued (in shares) | shares</t>
  </si>
  <si>
    <t>Share price (in dollars per share)</t>
  </si>
  <si>
    <t>Net proceeds | $</t>
  </si>
  <si>
    <t>Equity Distribution Agreements</t>
  </si>
  <si>
    <t>Common stock subscriptions (up to) | $</t>
  </si>
  <si>
    <t>Common stock reserved for future issuance | $</t>
  </si>
  <si>
    <t>Prior Equity Distribution Agreements</t>
  </si>
  <si>
    <t>Ordinary Income</t>
  </si>
  <si>
    <t>Capital Gain Distribution</t>
  </si>
  <si>
    <t>Return of Capital</t>
  </si>
  <si>
    <t>Preferred stock, Series B cumulative redeemable, dividend rate (as a percent)</t>
  </si>
  <si>
    <t>Preferred stock, redemption price per share</t>
  </si>
  <si>
    <t>Preferred stock, redemption term</t>
  </si>
  <si>
    <t>120 days</t>
  </si>
  <si>
    <t>5.695%</t>
  </si>
  <si>
    <t>Series B , Series C and D Preferred Stock</t>
  </si>
  <si>
    <t>Minimum number of quarters without dividends that result in voting rights | quarter</t>
  </si>
  <si>
    <t>Number of additional directors elected | director</t>
  </si>
  <si>
    <t>Preferred stock, percentage of stockholders required for term changes</t>
  </si>
  <si>
    <t>66.67%</t>
  </si>
  <si>
    <t>Stockholders' Equity - Cash Dividends Declared - Preferred Stock (Details) - $ / shares</t>
  </si>
  <si>
    <t>Sep. 30, 2016</t>
  </si>
  <si>
    <t>Jun. 30, 2016</t>
  </si>
  <si>
    <t>Mar. 31, 2016</t>
  </si>
  <si>
    <t>Dividends Payable [Line Items]</t>
  </si>
  <si>
    <t>Cash Dividend Per Share</t>
  </si>
  <si>
    <t>Stockholders' Equity - Cash Dividends Declared - Common Stock (Details) - $ / shares</t>
  </si>
  <si>
    <t>Earnings Per Share (Details) - USD ($) $ / shares in Units, $ in Thousands</t>
  </si>
  <si>
    <t>Diluted shares outstanding (in shares)</t>
  </si>
  <si>
    <t>Basic Earnings per Common Share</t>
  </si>
  <si>
    <t>Net income attributable to Company</t>
  </si>
  <si>
    <t>Less: Preferred stock dividends</t>
  </si>
  <si>
    <t>Weighted average common shares outstanding-basic (in shares)</t>
  </si>
  <si>
    <t>Basic Earnings per Common Share (in dollars per share)</t>
  </si>
  <si>
    <t>Diluted Earnings per Common Share:</t>
  </si>
  <si>
    <t>Add back: Interest expense on convertible notes for the period, net of tax</t>
  </si>
  <si>
    <t>Net income attributable to Company's common stockholders</t>
  </si>
  <si>
    <t>Net effect of assumed convertible notes conversion to common shares (in shares)</t>
  </si>
  <si>
    <t>Net effect of assumed PSUs vested (in shares)</t>
  </si>
  <si>
    <t>Diluted weighted average common shares outstanding (in shares)</t>
  </si>
  <si>
    <t>Diluted Earnings per Common Share (in dollars per share)</t>
  </si>
  <si>
    <t>Stock Based Compensation - Narrative (Details) - USD ($) $ in Millions</t>
  </si>
  <si>
    <t>1 Months Ended</t>
  </si>
  <si>
    <t>Apr. 30, 2018</t>
  </si>
  <si>
    <t>Non-cash compensation expense</t>
  </si>
  <si>
    <t>Non-vested restricted stock outstanding (in shares)</t>
  </si>
  <si>
    <t>Forfeited (in shares)</t>
  </si>
  <si>
    <t>Performance shares, grants in period (in shares)</t>
  </si>
  <si>
    <t>2010 Plan | Restricted Stock</t>
  </si>
  <si>
    <t>Unrecognized compensation expense</t>
  </si>
  <si>
    <t>Weighted average period to recognize the unrecognized compensation expense</t>
  </si>
  <si>
    <t>1 year 329 days</t>
  </si>
  <si>
    <t>Fair value of shares vested</t>
  </si>
  <si>
    <t>Requisite service period</t>
  </si>
  <si>
    <t>2010 Plan | Performance Shares | Board of Directors Chairman</t>
  </si>
  <si>
    <t>Performance shares, grants in period</t>
  </si>
  <si>
    <t>Fair value assumptions, expected term</t>
  </si>
  <si>
    <t>Fair value assumptions, expected term for expected volatility rate</t>
  </si>
  <si>
    <t>Fair value assumptions, expected term for risk free interest rate</t>
  </si>
  <si>
    <t>Fair value assumptions, expected term for expected dividend rate</t>
  </si>
  <si>
    <t>2017 Plan</t>
  </si>
  <si>
    <t>Maximum shares issuable (in shares)</t>
  </si>
  <si>
    <t>Common shares reserved for issuance (in shares)</t>
  </si>
  <si>
    <t>2017 Plan | Director</t>
  </si>
  <si>
    <t>Stock issued (in shares)</t>
  </si>
  <si>
    <t>2017 Plan | Employee</t>
  </si>
  <si>
    <t>2017 Plan | Restricted Stock</t>
  </si>
  <si>
    <t>2017 Plan | Performance Shares</t>
  </si>
  <si>
    <t>2017 Plan | Performance Shares | Relative TSR performance Is Less Than The Thirtieth Percentile</t>
  </si>
  <si>
    <t>Award vesting rights (as a percent)</t>
  </si>
  <si>
    <t>2017 Plan | Performance Shares | Relative TSR Performance Is Equal To The Fiftieth Percentile</t>
  </si>
  <si>
    <t>2017 Plan | Performance Shares | Board of Directors Chairman</t>
  </si>
  <si>
    <t>2010 Plan And 2017 Plan</t>
  </si>
  <si>
    <t>2010 Plan And 2017 Plan | Director</t>
  </si>
  <si>
    <t>Shares issued (in shares)</t>
  </si>
  <si>
    <t>2010 Plan And 2017 Plan | Employee Stock Option</t>
  </si>
  <si>
    <t>Stock Based Compensation - Non-vested Restricted Stock Options (Details) - Restricted Stock - $ / shares</t>
  </si>
  <si>
    <t>Number of Non-vested Restricted Shares</t>
  </si>
  <si>
    <t>Non-vested shares, beginning balance (in shares)</t>
  </si>
  <si>
    <t>Granted (in shares)</t>
  </si>
  <si>
    <t>Vested (in shares)</t>
  </si>
  <si>
    <t>Non-vested shares, ending balance (in shares)</t>
  </si>
  <si>
    <t>Weighted Average Per Share Grant Date Fair Value</t>
  </si>
  <si>
    <t>Non-vested shares, beginning balance (in dollars per share)</t>
  </si>
  <si>
    <t>Granted (in dollars per share)</t>
  </si>
  <si>
    <t>Vested (in dollars per share)</t>
  </si>
  <si>
    <t>Non-vested shares, ending balance (in dollars per share)</t>
  </si>
  <si>
    <t>Income Taxes - Income Tax Provision (Details) - USD ($) $ in Thousands</t>
  </si>
  <si>
    <t>Current income tax (benefit) expense</t>
  </si>
  <si>
    <t>Federal</t>
  </si>
  <si>
    <t>State</t>
  </si>
  <si>
    <t>Total current income tax (benefit) expense</t>
  </si>
  <si>
    <t>Deferred income tax (benefit) expense</t>
  </si>
  <si>
    <t>Total deferred income tax (benefit) expense</t>
  </si>
  <si>
    <t>Total (benefit) provision</t>
  </si>
  <si>
    <t>Income Taxes - Income Tax Reconciliation (Details) - USD ($) $ in Thousands</t>
  </si>
  <si>
    <t>Provision at statutory rate</t>
  </si>
  <si>
    <t>Provision at statutory rate (as a percent)</t>
  </si>
  <si>
    <t>21.00%</t>
  </si>
  <si>
    <t>35.00%</t>
  </si>
  <si>
    <t>Non-taxable REIT loss</t>
  </si>
  <si>
    <t>Non-taxable REIT income (as a percent)</t>
  </si>
  <si>
    <t>(23.30%)</t>
  </si>
  <si>
    <t>(31.30%)</t>
  </si>
  <si>
    <t>(29.50%)</t>
  </si>
  <si>
    <t>State and local tax (benefit) provision</t>
  </si>
  <si>
    <t>State and local tax provision (as a percent)</t>
  </si>
  <si>
    <t>2.20%</t>
  </si>
  <si>
    <t>0.30%</t>
  </si>
  <si>
    <t>Other</t>
  </si>
  <si>
    <t>Other (as a percent)</t>
  </si>
  <si>
    <t>(2.60%)</t>
  </si>
  <si>
    <t>1.60%</t>
  </si>
  <si>
    <t>(0.70%)</t>
  </si>
  <si>
    <t>Valuation allowance</t>
  </si>
  <si>
    <t>Valuation allowance (as a percent)</t>
  </si>
  <si>
    <t>(4.00%)</t>
  </si>
  <si>
    <t>Total provision (as a percent)</t>
  </si>
  <si>
    <t>(1.10%)</t>
  </si>
  <si>
    <t>3.50%</t>
  </si>
  <si>
    <t>4.40%</t>
  </si>
  <si>
    <t>Income Taxes - Deferred Tax Asset (Details) - USD ($) $ in Thousands</t>
  </si>
  <si>
    <t>Deferred tax assets</t>
  </si>
  <si>
    <t>Net operating loss carryforward</t>
  </si>
  <si>
    <t>Capital loss carryover</t>
  </si>
  <si>
    <t>GAAP/Tax basis differences</t>
  </si>
  <si>
    <t>Total deferred tax assets</t>
  </si>
  <si>
    <t>Deferred tax liabilities</t>
  </si>
  <si>
    <t>Total net deferred tax asset</t>
  </si>
  <si>
    <t>Income Taxes - Narrative (Details) - Taxable REIT Subsidiaries $ in Millions</t>
  </si>
  <si>
    <t>Operating Loss Carryforwards [Line Items]</t>
  </si>
  <si>
    <t>Operating loss carryforward</t>
  </si>
  <si>
    <t>Capital losses</t>
  </si>
  <si>
    <t>Business Combinations - Narrative (Details) - USD ($)</t>
  </si>
  <si>
    <t>Jul. 15, 2016</t>
  </si>
  <si>
    <t>Jan. 01, 2015</t>
  </si>
  <si>
    <t>Oct. 01, 2017</t>
  </si>
  <si>
    <t>May 17, 2016</t>
  </si>
  <si>
    <t>May 15, 2016</t>
  </si>
  <si>
    <t>Business Acquisition [Line Items]</t>
  </si>
  <si>
    <t>Equity Interest in acquiree, percentage</t>
  </si>
  <si>
    <t>80.00%</t>
  </si>
  <si>
    <t>Capital</t>
  </si>
  <si>
    <t>Goodwill purchase accounting adjustments</t>
  </si>
  <si>
    <t>Revenue of acquiree since acquisition date</t>
  </si>
  <si>
    <t>RiverBanc</t>
  </si>
  <si>
    <t>Ownership percentage by noncontrolling owners prior to acquisition</t>
  </si>
  <si>
    <t>59.40%</t>
  </si>
  <si>
    <t>Intangible assets</t>
  </si>
  <si>
    <t>RBMI</t>
  </si>
  <si>
    <t>5.47%</t>
  </si>
  <si>
    <t>RBMI, RBDHC</t>
  </si>
  <si>
    <t>Fair value of previously held membership interests</t>
  </si>
  <si>
    <t>RiverBanc, RBMI, and RBDHC | Cash Holdback</t>
  </si>
  <si>
    <t>Contingent consideration</t>
  </si>
  <si>
    <t>Reimbursement to previous beneficial owner for purchase of company shares</t>
  </si>
  <si>
    <t>Contingent consideration term</t>
  </si>
  <si>
    <t>RiverBanc, RBMI, and RBDHC | Severance Holdback</t>
  </si>
  <si>
    <t>RiverBanc, RBMI, and RBDHC | Other Income</t>
  </si>
  <si>
    <t>RiverBanc, RBMI, and RBDHC | RiverBanc</t>
  </si>
  <si>
    <t>RiverBanc, RBMI, and RBDHC | RBMI</t>
  </si>
  <si>
    <t>67.19%</t>
  </si>
  <si>
    <t>RiverBanc, RBMI, and RBDHC | RBDHC</t>
  </si>
  <si>
    <t>62.50%</t>
  </si>
  <si>
    <t>Measurement period adjustment, intangible assets</t>
  </si>
  <si>
    <t>Donlon Family LLC</t>
  </si>
  <si>
    <t>Business Combinations - Acquisition Date Fair Value of Consideration Transferred (Details) $ in Thousands</t>
  </si>
  <si>
    <t>Payments to acquire business,includes payment to beneficial owner</t>
  </si>
  <si>
    <t>Cash consideration paid for acquisition</t>
  </si>
  <si>
    <t>Total consideration transferred</t>
  </si>
  <si>
    <t>Business Combinations - Schedule Of Recognized Identified Assets Acquired And Liabilities Assumed (Details) - USD ($) $ in Thousands</t>
  </si>
  <si>
    <t>Total identifiable assets acquired</t>
  </si>
  <si>
    <t>Preferred equity</t>
  </si>
  <si>
    <t>Net identifiable assets acquired</t>
  </si>
  <si>
    <t>Net assets acquired</t>
  </si>
  <si>
    <t>Intercompany transaction eliminated</t>
  </si>
  <si>
    <t>Payables to third parties</t>
  </si>
  <si>
    <t>Real estate under development</t>
  </si>
  <si>
    <t>Construction loan payable</t>
  </si>
  <si>
    <t>Business Combinations - Proforma Information (Details) - USD ($) $ / shares in Units, $ in Thousands</t>
  </si>
  <si>
    <t>Business Acquisition, Pro Forma Information [Abstract]</t>
  </si>
  <si>
    <t>Revenue</t>
  </si>
  <si>
    <t>Basic pro forma income per share (in dollars per share)</t>
  </si>
  <si>
    <t>Diluted pro forma income per share (in dollars per share)</t>
  </si>
  <si>
    <t>Related income tax expense on gain recognized</t>
  </si>
  <si>
    <t>Related Party Transactions - Narrative (Details) - USD ($) $ in Millions</t>
  </si>
  <si>
    <t>Jan. 01, 2013</t>
  </si>
  <si>
    <t>Related Party Transaction [Line Items]</t>
  </si>
  <si>
    <t>Management Agreement With River Banc LLC</t>
  </si>
  <si>
    <t>Renewal term</t>
  </si>
  <si>
    <t>Revenue, related parties</t>
  </si>
  <si>
    <t>Expenses, related parties</t>
  </si>
  <si>
    <t>Quarterly Financial Data (unaudited) (Details) - USD ($) $ / shares in Units, shares in Thousands, $ in Thousands</t>
  </si>
  <si>
    <t>Other income:</t>
  </si>
  <si>
    <t>Recovery of (provision for) loan losses</t>
  </si>
  <si>
    <t>Net (loss) gain on distressed and other residential mortgage loans at fair value</t>
  </si>
  <si>
    <t>General, administrative and operating expenses</t>
  </si>
  <si>
    <t>Income from operations before income taxes</t>
  </si>
  <si>
    <t>Income tax benefit</t>
  </si>
  <si>
    <t>Net loss (income) attributable to non-controlling interest in consolidated variable interest entities</t>
  </si>
  <si>
    <t>Dividends declared per common share (in dollars per share)</t>
  </si>
  <si>
    <t>Subseqent Events (Details) - USD ($)</t>
  </si>
  <si>
    <t>Jan. 11, 2019</t>
  </si>
  <si>
    <t>Nov. 13, 2018</t>
  </si>
  <si>
    <t>Aug. 14, 2018</t>
  </si>
  <si>
    <t>Subsequent Event [Line Items]</t>
  </si>
  <si>
    <t>Securities held-in-trust</t>
  </si>
  <si>
    <t>Available-for-sale Securities | CMBS</t>
  </si>
  <si>
    <t>Multi-family CMBS</t>
  </si>
  <si>
    <t>Outstanding balance</t>
  </si>
  <si>
    <t>Multi-family CMBS Re-securitization | Multi-family CMBS</t>
  </si>
  <si>
    <t>Consolidated K-Series | Mulit Family CMBS</t>
  </si>
  <si>
    <t>Net proceeds</t>
  </si>
  <si>
    <t>Subsequent Event | Underwritten Public Offering</t>
  </si>
  <si>
    <t>Schedule IV - Mortgage Loans on Real Estate (Details) $ in Thousands</t>
  </si>
  <si>
    <t>Principal Amount of Loans Subject to Delinquent Principal or Interest</t>
  </si>
  <si>
    <t>Reconciliation of Balance Sheet Reported Amounts of Mortgage Loans on Real Estate</t>
  </si>
  <si>
    <t>Beginning balance</t>
  </si>
  <si>
    <t>Additions during period:</t>
  </si>
  <si>
    <t>Accretion of purchase discount</t>
  </si>
  <si>
    <t>Deconsolidation</t>
  </si>
  <si>
    <t>Change in realized and unrealized gains (losses)</t>
  </si>
  <si>
    <t>Deductions during period:</t>
  </si>
  <si>
    <t>Repayments of principal</t>
  </si>
  <si>
    <t>Collection of interest</t>
  </si>
  <si>
    <t>Transfer to REO</t>
  </si>
  <si>
    <t>Cost of mortgages sold</t>
  </si>
  <si>
    <t>Provision for loan loss</t>
  </si>
  <si>
    <t>Amortization of premium</t>
  </si>
  <si>
    <t>First mortgage loans</t>
  </si>
  <si>
    <t>Number of Loans | loan</t>
  </si>
  <si>
    <t>First mortgage loans | Minimum</t>
  </si>
  <si>
    <t>Interest Rate</t>
  </si>
  <si>
    <t>2.98%</t>
  </si>
  <si>
    <t>First mortgage loans | Maximum</t>
  </si>
  <si>
    <t>15.00%</t>
  </si>
  <si>
    <t>Multifamily | First mortgage loans</t>
  </si>
  <si>
    <t>Multifamily | First mortgage loans | Minimum</t>
  </si>
  <si>
    <t>3.04%</t>
  </si>
  <si>
    <t>Multifamily | First mortgage loans | Maximum</t>
  </si>
  <si>
    <t>6.18%</t>
  </si>
  <si>
    <t>Original loan amount $0 - $99,999 | Distressed residential mortgage loans</t>
  </si>
  <si>
    <t>Original loan amount $0 - $99,999 | Distressed residential mortgage loans | Minimum</t>
  </si>
  <si>
    <t>1.99%</t>
  </si>
  <si>
    <t>Original loan amount $0 - $99,999 | Distressed residential mortgage loans | Maximum</t>
  </si>
  <si>
    <t>14.99%</t>
  </si>
  <si>
    <t>Original loan amount $0 - $99,999 | Residential mortgage loans held in securitization trusts</t>
  </si>
  <si>
    <t>Original loan amount $0 - $99,999 | Residential mortgage loans held in securitization trusts | Minimum</t>
  </si>
  <si>
    <t>Original loan amount $0 - $99,999 | Residential mortgage loans held in securitization trusts | Maximum</t>
  </si>
  <si>
    <t>5.63%</t>
  </si>
  <si>
    <t>Original loan amount $0 - $99,999 | Single Family | First mortgage loans</t>
  </si>
  <si>
    <t>Original loan amount $0 - $99,999 | Single Family | First mortgage loans | Minimum</t>
  </si>
  <si>
    <t>1.50%</t>
  </si>
  <si>
    <t>Original loan amount $0 - $99,999 | Single Family | First mortgage loans | Maximum</t>
  </si>
  <si>
    <t>14.59%</t>
  </si>
  <si>
    <t>Original loan amount $0 - $99,999 | Single Family | Second mortgage loans</t>
  </si>
  <si>
    <t>Original loan amount $0 - $99,999 | Single Family | Second mortgage loans | Minimum</t>
  </si>
  <si>
    <t>5.75%</t>
  </si>
  <si>
    <t>Original loan amount $0 - $99,999 | Single Family | Second mortgage loans | Maximum</t>
  </si>
  <si>
    <t>9.13%</t>
  </si>
  <si>
    <t>Original loan amount $100,000 - $199,999 | Distressed residential mortgage loans</t>
  </si>
  <si>
    <t>Original loan amount $100,000 - $199,999 | Distressed residential mortgage loans | Minimum</t>
  </si>
  <si>
    <t>1.98%</t>
  </si>
  <si>
    <t>Original loan amount $100,000 - $199,999 | Distressed residential mortgage loans | Maximum</t>
  </si>
  <si>
    <t>12.48%</t>
  </si>
  <si>
    <t>Original loan amount $100,000 - $199,999 | Residential mortgage loans held in securitization trusts</t>
  </si>
  <si>
    <t>Original loan amount $100,000 - $199,999 | Residential mortgage loans held in securitization trusts | Minimum</t>
  </si>
  <si>
    <t>Original loan amount $100,000 - $199,999 | Residential mortgage loans held in securitization trusts | Maximum</t>
  </si>
  <si>
    <t>6.63%</t>
  </si>
  <si>
    <t>Original loan amount $100,000 - $199,999 | Single Family | First mortgage loans</t>
  </si>
  <si>
    <t>Original loan amount $100,000 - $199,999 | Single Family | First mortgage loans | Minimum</t>
  </si>
  <si>
    <t>1.88%</t>
  </si>
  <si>
    <t>Original loan amount $100,000 - $199,999 | Single Family | First mortgage loans | Maximum</t>
  </si>
  <si>
    <t>13.13%</t>
  </si>
  <si>
    <t>Original loan amount $100,000 - $199,999 | Single Family | Second mortgage loans</t>
  </si>
  <si>
    <t>Original loan amount $100,000 - $199,999 | Single Family | Second mortgage loans | Minimum</t>
  </si>
  <si>
    <t>6.00%</t>
  </si>
  <si>
    <t>Original loan amount $100,000 - $199,999 | Single Family | Second mortgage loans | Maximum</t>
  </si>
  <si>
    <t>Original loan amount $200,000 - $299,999 | Distressed residential mortgage loans</t>
  </si>
  <si>
    <t>Original loan amount $200,000 - $299,999 | Distressed residential mortgage loans | Minimum</t>
  </si>
  <si>
    <t>Original loan amount $200,000 - $299,999 | Distressed residential mortgage loans | Maximum</t>
  </si>
  <si>
    <t>12.04%</t>
  </si>
  <si>
    <t>Original loan amount $200,000 - $299,999 | Residential mortgage loans held in securitization trusts</t>
  </si>
  <si>
    <t>Original loan amount $200,000 - $299,999 | Residential mortgage loans held in securitization trusts | Minimum</t>
  </si>
  <si>
    <t>3.38%</t>
  </si>
  <si>
    <t>Original loan amount $200,000 - $299,999 | Residential mortgage loans held in securitization trusts | Maximum</t>
  </si>
  <si>
    <t>6.38%</t>
  </si>
  <si>
    <t>Original loan amount $200,000 - $299,999 | Single Family | First mortgage loans</t>
  </si>
  <si>
    <t>Original loan amount $200,000 - $299,999 | Single Family | First mortgage loans | Minimum</t>
  </si>
  <si>
    <t>2.00%</t>
  </si>
  <si>
    <t>Original loan amount $200,000 - $299,999 | Single Family | First mortgage loans | Maximum</t>
  </si>
  <si>
    <t>11.38%</t>
  </si>
  <si>
    <t>Original loan amount $200,000 - $299,999 | Single Family | Second mortgage loans</t>
  </si>
  <si>
    <t>Original loan amount $200,000 - $299,999 | Single Family | Second mortgage loans | Minimum</t>
  </si>
  <si>
    <t>Original loan amount $200,000 - $299,999 | Single Family | Second mortgage loans | Maximum</t>
  </si>
  <si>
    <t>Original loan amount over $299,999 | Distressed residential mortgage loans</t>
  </si>
  <si>
    <t>Original loan amount over $299,999 | Distressed residential mortgage loans | Minimum</t>
  </si>
  <si>
    <t>Original loan amount over $299,999 | Distressed residential mortgage loans | Maximum</t>
  </si>
  <si>
    <t>9.40%</t>
  </si>
  <si>
    <t>Original loan amount over $299,999 | Single Family | First mortgage loans</t>
  </si>
  <si>
    <t>Original loan amount over $299,999 | Single Family | First mortgage loans | Minimum</t>
  </si>
  <si>
    <t>Original loan amount over $299,999 | Single Family | First mortgage loans | Maximum</t>
  </si>
  <si>
    <t>10.89%</t>
  </si>
  <si>
    <t>Original loan amount over $299,999 | Single Family | Second mortgage loans</t>
  </si>
  <si>
    <t>6.88%</t>
  </si>
  <si>
    <t>Original loan amount $300,000 - $399,999 | Residential mortgage loans held in securitization trusts</t>
  </si>
  <si>
    <t>Original loan amount $300,000 - $399,999 | Residential mortgage loans held in securitization trusts | Minimum</t>
  </si>
  <si>
    <t>Original loan amount $300,000 - $399,999 | Residential mortgage loans held in securitization trusts | Maximum</t>
  </si>
  <si>
    <t>5.23%</t>
  </si>
  <si>
    <t>Original loan amount $400,000 - $499,999 | Residential mortgage loans held in securitization trusts</t>
  </si>
  <si>
    <t>Original loan amount $400,000 - $499,999 | Residential mortgage loans held in securitization trusts | Minimum</t>
  </si>
  <si>
    <t>4.75%</t>
  </si>
  <si>
    <t>Original loan amount $400,000 - $499,999 | Residential mortgage loans held in securitization trusts | Maximum</t>
  </si>
  <si>
    <t>5.13%</t>
  </si>
  <si>
    <t>Original loan amount over $499,999 | Residential mortgage loans held in securitization trusts</t>
  </si>
  <si>
    <t>Original loan amount over $499,999 | Residential mortgage loans held in securitization trusts | Minimum</t>
  </si>
  <si>
    <t>3.00%</t>
  </si>
  <si>
    <t>Original loan amount over $499,999 | Residential mortgage loans held in securitization trusts | Maximum</t>
  </si>
  <si>
    <t>Label</t>
  </si>
  <si>
    <t>Element</t>
  </si>
  <si>
    <t>Value</t>
  </si>
  <si>
    <t>Restricted Cash</t>
  </si>
  <si>
    <t>us-gaap_RestrictedCash</t>
  </si>
  <si>
    <t>Common Stock [Member]</t>
  </si>
  <si>
    <t>Dividends Payable</t>
  </si>
  <si>
    <t>us-gaap_DividendsPayableCurrentAndNoncurrent</t>
  </si>
  <si>
    <t>Preferred Stock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0.0000000_);(#,##0.0000000)" numFmtId="168"/>
    <numFmt formatCode="#,##0.000_);(#,##0.000)" numFmtId="169"/>
    <numFmt formatCode="_(&quot;Level &quot;#,##0_);_(&quot;Level &quot;(#,##0)" numFmtId="170"/>
    <numFmt formatCode="#,##0.000000_);(#,##0.000000)" numFmtId="171"/>
    <numFmt formatCode="_(&quot;$ &quot;#,##0.000000_);_(&quot;$ &quot;(#,##0.000000)" numFmtId="172"/>
    <numFmt formatCode="_(&quot;$ &quot;#,##0.0000000_);_(&quot;$ &quot;(#,##0.0000000)" numFmtId="173"/>
    <numFmt formatCode="_(&quot;$ &quot;#,##0.00000_);_(&quot;$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70241340</v>
      </c>
    </row>
    <row r="8" spans="1:4">
      <c r="A8" s="4" t="s">
        <v>13</v>
      </c>
      <c r="D8" s="6" t="n">
        <v>740252950</v>
      </c>
    </row>
    <row r="9" spans="1:4">
      <c r="A9" s="4" t="s">
        <v>14</v>
      </c>
      <c r="B9" s="4" t="s">
        <v>15</v>
      </c>
    </row>
    <row r="10" spans="1:4">
      <c r="A10" s="4" t="s">
        <v>16</v>
      </c>
      <c r="B10" s="5" t="n">
        <v>1273685</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15</v>
      </c>
    </row>
    <row r="16" spans="1:4">
      <c r="A16" s="4" t="s">
        <v>25</v>
      </c>
      <c r="B16" s="4" t="s">
        <v>15</v>
      </c>
    </row>
    <row r="17" spans="1:4">
      <c r="A17" s="4" t="s">
        <v>26</v>
      </c>
      <c r="B17" s="4" t="s">
        <v>15</v>
      </c>
    </row>
    <row r="18" spans="1:4">
      <c r="A18" s="4" t="s">
        <v>27</v>
      </c>
      <c r="B18" s="4" t="s">
        <v>2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3</v>
      </c>
    </row>
    <row r="2" spans="1:3">
      <c r="A2" s="3" t="s">
        <v>1046</v>
      </c>
    </row>
    <row r="3" spans="1:3">
      <c r="A3" s="4" t="s">
        <v>1047</v>
      </c>
      <c r="B3" s="6" t="n">
        <v>1543577</v>
      </c>
      <c r="C3" s="6" t="n">
        <v>1276918</v>
      </c>
    </row>
    <row r="4" spans="1:3">
      <c r="A4" s="4" t="s">
        <v>1048</v>
      </c>
      <c r="B4" s="5" t="n">
        <v>1784191</v>
      </c>
      <c r="C4" s="5" t="n">
        <v>1453699</v>
      </c>
    </row>
    <row r="5" spans="1:3">
      <c r="A5" s="4" t="s">
        <v>1049</v>
      </c>
      <c r="B5" s="5" t="n">
        <v>1672486</v>
      </c>
      <c r="C5" s="5" t="n">
        <v>1368115</v>
      </c>
    </row>
    <row r="6" spans="1:3">
      <c r="A6" s="4" t="s">
        <v>255</v>
      </c>
    </row>
    <row r="7" spans="1:3">
      <c r="A7" s="3" t="s">
        <v>1046</v>
      </c>
    </row>
    <row r="8" spans="1:3">
      <c r="A8" s="4" t="s">
        <v>758</v>
      </c>
      <c r="B8" s="5" t="n">
        <v>657600</v>
      </c>
      <c r="C8" s="5" t="n">
        <v>468000</v>
      </c>
    </row>
    <row r="9" spans="1:3">
      <c r="A9" s="4" t="s">
        <v>1050</v>
      </c>
    </row>
    <row r="10" spans="1:3">
      <c r="A10" s="3" t="s">
        <v>1046</v>
      </c>
    </row>
    <row r="11" spans="1:3">
      <c r="A11" s="4" t="s">
        <v>1047</v>
      </c>
      <c r="B11" s="5" t="n">
        <v>67648</v>
      </c>
      <c r="C11" s="5" t="n">
        <v>86349</v>
      </c>
    </row>
    <row r="12" spans="1:3">
      <c r="A12" s="4" t="s">
        <v>1048</v>
      </c>
      <c r="B12" s="5" t="n">
        <v>70747</v>
      </c>
      <c r="C12" s="5" t="n">
        <v>90343</v>
      </c>
    </row>
    <row r="13" spans="1:3">
      <c r="A13" s="4" t="s">
        <v>1049</v>
      </c>
      <c r="B13" s="5" t="n">
        <v>73290</v>
      </c>
      <c r="C13" s="5" t="n">
        <v>92586</v>
      </c>
    </row>
    <row r="14" spans="1:3">
      <c r="A14" s="4" t="s">
        <v>1051</v>
      </c>
    </row>
    <row r="15" spans="1:3">
      <c r="A15" s="3" t="s">
        <v>1046</v>
      </c>
    </row>
    <row r="16" spans="1:3">
      <c r="A16" s="4" t="s">
        <v>1047</v>
      </c>
      <c r="B16" s="5" t="n">
        <v>857582</v>
      </c>
      <c r="C16" s="5" t="n">
        <v>842474</v>
      </c>
    </row>
    <row r="17" spans="1:3">
      <c r="A17" s="4" t="s">
        <v>1048</v>
      </c>
      <c r="B17" s="5" t="n">
        <v>907610</v>
      </c>
      <c r="C17" s="5" t="n">
        <v>890359</v>
      </c>
    </row>
    <row r="18" spans="1:3">
      <c r="A18" s="4" t="s">
        <v>1049</v>
      </c>
      <c r="B18" s="5" t="n">
        <v>940994</v>
      </c>
      <c r="C18" s="5" t="n">
        <v>902744</v>
      </c>
    </row>
    <row r="19" spans="1:3">
      <c r="A19" s="4" t="s">
        <v>569</v>
      </c>
    </row>
    <row r="20" spans="1:3">
      <c r="A20" s="3" t="s">
        <v>1046</v>
      </c>
    </row>
    <row r="21" spans="1:3">
      <c r="A21" s="4" t="s">
        <v>1047</v>
      </c>
      <c r="B21" s="5" t="n">
        <v>88730</v>
      </c>
      <c r="C21" s="5" t="n">
        <v>38160</v>
      </c>
    </row>
    <row r="22" spans="1:3">
      <c r="A22" s="4" t="s">
        <v>1048</v>
      </c>
      <c r="B22" s="5" t="n">
        <v>117958</v>
      </c>
      <c r="C22" s="5" t="n">
        <v>51841</v>
      </c>
    </row>
    <row r="23" spans="1:3">
      <c r="A23" s="4" t="s">
        <v>1049</v>
      </c>
      <c r="B23" s="5" t="n">
        <v>118414</v>
      </c>
      <c r="C23" s="5" t="n">
        <v>50693</v>
      </c>
    </row>
    <row r="24" spans="1:3">
      <c r="A24" s="4" t="s">
        <v>570</v>
      </c>
    </row>
    <row r="25" spans="1:3">
      <c r="A25" s="3" t="s">
        <v>1046</v>
      </c>
    </row>
    <row r="26" spans="1:3">
      <c r="A26" s="4" t="s">
        <v>1047</v>
      </c>
      <c r="B26" s="5" t="n">
        <v>529617</v>
      </c>
      <c r="C26" s="5" t="n">
        <v>309935</v>
      </c>
    </row>
    <row r="27" spans="1:3">
      <c r="A27" s="4" t="s">
        <v>1048</v>
      </c>
      <c r="B27" s="5" t="n">
        <v>687876</v>
      </c>
      <c r="C27" s="5" t="n">
        <v>421156</v>
      </c>
    </row>
    <row r="28" spans="1:3">
      <c r="A28" s="4" t="s">
        <v>1049</v>
      </c>
      <c r="B28" s="5" t="n">
        <v>539788</v>
      </c>
      <c r="C28" s="5" t="n">
        <v>322092</v>
      </c>
    </row>
    <row r="29" spans="1:3">
      <c r="A29" s="4" t="s">
        <v>1052</v>
      </c>
    </row>
    <row r="30" spans="1:3">
      <c r="A30" s="3" t="s">
        <v>1046</v>
      </c>
    </row>
    <row r="31" spans="1:3">
      <c r="A31" s="4" t="s">
        <v>758</v>
      </c>
      <c r="B31" s="6" t="n">
        <v>319200</v>
      </c>
      <c r="C31" s="6" t="n">
        <v>377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3</v>
      </c>
    </row>
    <row r="2" spans="1:3">
      <c r="A2" s="3" t="s">
        <v>1046</v>
      </c>
    </row>
    <row r="3" spans="1:3">
      <c r="A3" s="4" t="s">
        <v>1054</v>
      </c>
      <c r="B3" s="6" t="n">
        <v>1543577</v>
      </c>
      <c r="C3" s="6" t="n">
        <v>1276918</v>
      </c>
    </row>
    <row r="4" spans="1:3">
      <c r="A4" s="4" t="s">
        <v>1055</v>
      </c>
    </row>
    <row r="5" spans="1:3">
      <c r="A5" s="3" t="s">
        <v>1046</v>
      </c>
    </row>
    <row r="6" spans="1:3">
      <c r="A6" s="4" t="s">
        <v>1054</v>
      </c>
      <c r="B6" s="5" t="n">
        <v>732051</v>
      </c>
      <c r="C6" s="5" t="n">
        <v>1081911</v>
      </c>
    </row>
    <row r="7" spans="1:3">
      <c r="A7" s="4" t="s">
        <v>1056</v>
      </c>
    </row>
    <row r="8" spans="1:3">
      <c r="A8" s="3" t="s">
        <v>1046</v>
      </c>
    </row>
    <row r="9" spans="1:3">
      <c r="A9" s="4" t="s">
        <v>1054</v>
      </c>
      <c r="B9" s="5" t="n">
        <v>677906</v>
      </c>
      <c r="C9" s="5" t="n">
        <v>95007</v>
      </c>
    </row>
    <row r="10" spans="1:3">
      <c r="A10" s="4" t="s">
        <v>1057</v>
      </c>
    </row>
    <row r="11" spans="1:3">
      <c r="A11" s="3" t="s">
        <v>1046</v>
      </c>
    </row>
    <row r="12" spans="1:3">
      <c r="A12" s="4" t="s">
        <v>1054</v>
      </c>
      <c r="B12" s="6" t="n">
        <v>133620</v>
      </c>
      <c r="C12" s="6" t="n">
        <v>1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5"/>
  </cols>
  <sheetData>
    <row r="1" spans="1:6">
      <c r="A1" s="1" t="s">
        <v>1058</v>
      </c>
      <c r="B1" s="2" t="s">
        <v>1059</v>
      </c>
      <c r="C1" s="2" t="s">
        <v>1060</v>
      </c>
      <c r="D1" s="2" t="s">
        <v>2</v>
      </c>
      <c r="E1" s="2" t="s">
        <v>1061</v>
      </c>
      <c r="F1" s="2" t="s">
        <v>33</v>
      </c>
    </row>
    <row r="2" spans="1:6">
      <c r="A2" s="4" t="s">
        <v>1062</v>
      </c>
    </row>
    <row r="3" spans="1:6">
      <c r="A3" s="3" t="s">
        <v>1063</v>
      </c>
    </row>
    <row r="4" spans="1:6">
      <c r="A4" s="4" t="s">
        <v>1064</v>
      </c>
      <c r="D4" s="6" t="n">
        <v>100000000</v>
      </c>
    </row>
    <row r="5" spans="1:6">
      <c r="A5" s="4" t="s">
        <v>1043</v>
      </c>
      <c r="D5" s="5" t="n">
        <v>120700000</v>
      </c>
      <c r="F5" s="6" t="n">
        <v>123600000</v>
      </c>
    </row>
    <row r="6" spans="1:6">
      <c r="A6" s="4" t="s">
        <v>1065</v>
      </c>
      <c r="D6" s="6" t="n">
        <v>150000000</v>
      </c>
    </row>
    <row r="7" spans="1:6">
      <c r="A7" s="4" t="s">
        <v>1066</v>
      </c>
      <c r="D7" s="4" t="s">
        <v>1067</v>
      </c>
      <c r="F7" s="4" t="s">
        <v>1068</v>
      </c>
    </row>
    <row r="8" spans="1:6">
      <c r="A8" s="4" t="s">
        <v>1069</v>
      </c>
    </row>
    <row r="9" spans="1:6">
      <c r="A9" s="3" t="s">
        <v>1063</v>
      </c>
    </row>
    <row r="10" spans="1:6">
      <c r="A10" s="4" t="s">
        <v>1064</v>
      </c>
      <c r="D10" s="6" t="n">
        <v>50000000</v>
      </c>
      <c r="F10" s="6" t="n">
        <v>25000000</v>
      </c>
    </row>
    <row r="11" spans="1:6">
      <c r="A11" s="4" t="s">
        <v>1043</v>
      </c>
      <c r="D11" s="6" t="n">
        <v>33900000</v>
      </c>
      <c r="F11" s="5" t="n">
        <v>26100000</v>
      </c>
    </row>
    <row r="12" spans="1:6">
      <c r="A12" s="4" t="s">
        <v>1065</v>
      </c>
      <c r="F12" s="6" t="n">
        <v>25000000</v>
      </c>
    </row>
    <row r="13" spans="1:6">
      <c r="A13" s="4" t="s">
        <v>1066</v>
      </c>
      <c r="D13" s="4" t="s">
        <v>1070</v>
      </c>
      <c r="F13" s="4" t="s">
        <v>1071</v>
      </c>
    </row>
    <row r="14" spans="1:6">
      <c r="A14" s="4" t="s">
        <v>1072</v>
      </c>
    </row>
    <row r="15" spans="1:6">
      <c r="A15" s="3" t="s">
        <v>1063</v>
      </c>
    </row>
    <row r="16" spans="1:6">
      <c r="A16" s="4" t="s">
        <v>1064</v>
      </c>
      <c r="E16" s="6" t="n">
        <v>750000000</v>
      </c>
    </row>
    <row r="17" spans="1:6">
      <c r="A17" s="4" t="s">
        <v>1043</v>
      </c>
      <c r="D17" s="6" t="n">
        <v>434600000</v>
      </c>
    </row>
    <row r="18" spans="1:6">
      <c r="A18" s="4" t="s">
        <v>1066</v>
      </c>
      <c r="D18" s="4" t="s">
        <v>1073</v>
      </c>
    </row>
    <row r="19" spans="1:6">
      <c r="A19" s="4" t="s">
        <v>1074</v>
      </c>
    </row>
    <row r="20" spans="1:6">
      <c r="A20" s="3" t="s">
        <v>1063</v>
      </c>
    </row>
    <row r="21" spans="1:6">
      <c r="A21" s="4" t="s">
        <v>1064</v>
      </c>
      <c r="B21" s="6" t="n">
        <v>200000000</v>
      </c>
      <c r="C21" s="6" t="n">
        <v>20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075</v>
      </c>
      <c r="B1" s="2" t="s">
        <v>752</v>
      </c>
      <c r="C1" s="2" t="s">
        <v>504</v>
      </c>
    </row>
    <row r="2" spans="1:3">
      <c r="A2" s="3" t="s">
        <v>1046</v>
      </c>
    </row>
    <row r="3" spans="1:3">
      <c r="A3" s="4" t="s">
        <v>1076</v>
      </c>
      <c r="B3" s="5" t="n">
        <v>3</v>
      </c>
      <c r="C3" s="5" t="n">
        <v>3</v>
      </c>
    </row>
    <row r="4" spans="1:3">
      <c r="A4" s="4" t="s">
        <v>1077</v>
      </c>
      <c r="B4" s="8" t="n">
        <v>4.8</v>
      </c>
      <c r="C4" s="8" t="n">
        <v>4.4</v>
      </c>
    </row>
    <row r="5" spans="1:3">
      <c r="A5" s="4" t="s">
        <v>1078</v>
      </c>
    </row>
    <row r="6" spans="1:3">
      <c r="A6" s="3" t="s">
        <v>1046</v>
      </c>
    </row>
    <row r="7" spans="1:3">
      <c r="A7" s="4" t="s">
        <v>705</v>
      </c>
      <c r="B7" s="9" t="n">
        <v>60.2</v>
      </c>
      <c r="C7" s="9" t="n">
        <v>77.5</v>
      </c>
    </row>
    <row r="8" spans="1:3">
      <c r="A8" s="4" t="s">
        <v>71</v>
      </c>
    </row>
    <row r="9" spans="1:3">
      <c r="A9" s="3" t="s">
        <v>1046</v>
      </c>
    </row>
    <row r="10" spans="1:3">
      <c r="A10" s="4" t="s">
        <v>72</v>
      </c>
      <c r="B10" s="6" t="n">
        <v>53</v>
      </c>
      <c r="C10" s="8" t="n">
        <v>70.3</v>
      </c>
    </row>
    <row r="11" spans="1:3">
      <c r="A11" s="4" t="s">
        <v>755</v>
      </c>
      <c r="B11" s="4" t="s">
        <v>1079</v>
      </c>
      <c r="C11" s="4" t="s">
        <v>10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81</v>
      </c>
      <c r="B1" s="2" t="s">
        <v>506</v>
      </c>
      <c r="C1" s="2" t="s">
        <v>2</v>
      </c>
      <c r="D1" s="2" t="s">
        <v>33</v>
      </c>
      <c r="E1" s="2" t="s">
        <v>101</v>
      </c>
    </row>
    <row r="2" spans="1:5">
      <c r="A2" s="3" t="s">
        <v>1082</v>
      </c>
    </row>
    <row r="3" spans="1:5">
      <c r="A3" s="4" t="s">
        <v>210</v>
      </c>
      <c r="C3" s="6" t="n">
        <v>0</v>
      </c>
      <c r="D3" s="6" t="n">
        <v>126995000</v>
      </c>
      <c r="E3" s="6" t="n">
        <v>0</v>
      </c>
    </row>
    <row r="4" spans="1:5">
      <c r="A4" s="4" t="s">
        <v>1083</v>
      </c>
    </row>
    <row r="5" spans="1:5">
      <c r="A5" s="3" t="s">
        <v>1082</v>
      </c>
    </row>
    <row r="6" spans="1:5">
      <c r="A6" s="4" t="s">
        <v>1084</v>
      </c>
      <c r="B6" s="6" t="n">
        <v>138000000</v>
      </c>
    </row>
    <row r="7" spans="1:5">
      <c r="A7" s="4" t="s">
        <v>210</v>
      </c>
      <c r="B7" s="6" t="n">
        <v>127000000</v>
      </c>
    </row>
    <row r="8" spans="1:5">
      <c r="A8" s="4" t="s">
        <v>1085</v>
      </c>
      <c r="B8" s="4" t="s">
        <v>1086</v>
      </c>
    </row>
    <row r="9" spans="1:5">
      <c r="A9" s="4" t="s">
        <v>1087</v>
      </c>
      <c r="B9" s="4" t="s">
        <v>1088</v>
      </c>
    </row>
    <row r="10" spans="1:5">
      <c r="A10" s="4" t="s">
        <v>1089</v>
      </c>
      <c r="B10" s="4" t="s">
        <v>526</v>
      </c>
    </row>
    <row r="11" spans="1:5">
      <c r="A11" s="4" t="s">
        <v>1090</v>
      </c>
      <c r="B11" s="10" t="n">
        <v>0.1427144</v>
      </c>
    </row>
    <row r="12" spans="1:5">
      <c r="A12" s="4" t="s">
        <v>1091</v>
      </c>
      <c r="B12" s="7" t="n">
        <v>7.01</v>
      </c>
    </row>
    <row r="13" spans="1:5">
      <c r="A13" s="4" t="s">
        <v>1092</v>
      </c>
    </row>
    <row r="14" spans="1:5">
      <c r="A14" s="3" t="s">
        <v>1082</v>
      </c>
    </row>
    <row r="15" spans="1:5">
      <c r="A15" s="4" t="s">
        <v>1084</v>
      </c>
      <c r="B15" s="6" t="n">
        <v>18000000</v>
      </c>
    </row>
    <row r="16" spans="1:5">
      <c r="A16" s="4" t="s">
        <v>1093</v>
      </c>
    </row>
    <row r="17" spans="1:5">
      <c r="A17" s="3" t="s">
        <v>1082</v>
      </c>
    </row>
    <row r="18" spans="1:5">
      <c r="A18" s="4" t="s">
        <v>1089</v>
      </c>
      <c r="C18" s="4" t="s">
        <v>730</v>
      </c>
    </row>
    <row r="19" spans="1:5">
      <c r="A19" s="4" t="s">
        <v>1094</v>
      </c>
      <c r="C19" s="6" t="n">
        <v>3986000</v>
      </c>
    </row>
    <row r="20" spans="1:5">
      <c r="A20" s="4" t="s">
        <v>1095</v>
      </c>
      <c r="C20" s="6" t="n">
        <v>44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50"/>
    <col customWidth="1" max="3" min="3" width="14"/>
  </cols>
  <sheetData>
    <row r="1" spans="1:3">
      <c r="A1" s="1" t="s">
        <v>1096</v>
      </c>
      <c r="B1" s="2" t="s">
        <v>1</v>
      </c>
    </row>
    <row r="2" spans="1:3">
      <c r="B2" s="2" t="s">
        <v>2</v>
      </c>
      <c r="C2" s="2" t="s">
        <v>33</v>
      </c>
    </row>
    <row r="3" spans="1:3">
      <c r="A3" s="4" t="s">
        <v>1097</v>
      </c>
    </row>
    <row r="4" spans="1:3">
      <c r="A4" s="3" t="s">
        <v>1082</v>
      </c>
    </row>
    <row r="5" spans="1:3">
      <c r="A5" s="4" t="s">
        <v>1098</v>
      </c>
      <c r="B5" s="6" t="n">
        <v>25000000</v>
      </c>
    </row>
    <row r="6" spans="1:3">
      <c r="A6" s="4" t="s">
        <v>1099</v>
      </c>
      <c r="B6" s="4" t="s">
        <v>1100</v>
      </c>
    </row>
    <row r="7" spans="1:3">
      <c r="A7" s="4" t="s">
        <v>1101</v>
      </c>
      <c r="B7" s="4" t="s">
        <v>1102</v>
      </c>
    </row>
    <row r="8" spans="1:3">
      <c r="A8" s="4" t="s">
        <v>1103</v>
      </c>
    </row>
    <row r="9" spans="1:3">
      <c r="A9" s="3" t="s">
        <v>1082</v>
      </c>
    </row>
    <row r="10" spans="1:3">
      <c r="A10" s="4" t="s">
        <v>1104</v>
      </c>
      <c r="B10" s="4" t="s">
        <v>1105</v>
      </c>
      <c r="C10" s="4" t="s">
        <v>1105</v>
      </c>
    </row>
    <row r="11" spans="1:3">
      <c r="A11" s="4" t="s">
        <v>1106</v>
      </c>
    </row>
    <row r="12" spans="1:3">
      <c r="A12" s="3" t="s">
        <v>1082</v>
      </c>
    </row>
    <row r="13" spans="1:3">
      <c r="A13" s="4" t="s">
        <v>1098</v>
      </c>
      <c r="B13" s="6" t="n">
        <v>20000000</v>
      </c>
    </row>
    <row r="14" spans="1:3">
      <c r="A14" s="4" t="s">
        <v>1099</v>
      </c>
      <c r="B14" s="4" t="s">
        <v>1107</v>
      </c>
    </row>
    <row r="15" spans="1:3">
      <c r="A15" s="4" t="s">
        <v>1101</v>
      </c>
      <c r="B15" s="4" t="s">
        <v>1108</v>
      </c>
    </row>
    <row r="16" spans="1:3">
      <c r="A16" s="4" t="s">
        <v>1109</v>
      </c>
    </row>
    <row r="17" spans="1:3">
      <c r="A17" s="3" t="s">
        <v>1082</v>
      </c>
    </row>
    <row r="18" spans="1:3">
      <c r="A18" s="4" t="s">
        <v>1104</v>
      </c>
      <c r="B18" s="4" t="s">
        <v>1110</v>
      </c>
      <c r="C18" s="4" t="s">
        <v>11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956</v>
      </c>
    </row>
    <row r="2" spans="1:2">
      <c r="A2" s="4" t="s">
        <v>1112</v>
      </c>
    </row>
    <row r="3" spans="1:2">
      <c r="A3" s="3" t="s">
        <v>1082</v>
      </c>
    </row>
    <row r="4" spans="1:2">
      <c r="A4" s="4" t="s">
        <v>1113</v>
      </c>
      <c r="B4" s="6" t="n">
        <v>27296</v>
      </c>
    </row>
    <row r="5" spans="1:2">
      <c r="A5" s="4" t="s">
        <v>1089</v>
      </c>
      <c r="B5" s="4" t="s">
        <v>1114</v>
      </c>
    </row>
    <row r="6" spans="1:2">
      <c r="A6" s="4" t="s">
        <v>1115</v>
      </c>
      <c r="B6" s="6" t="n">
        <v>55</v>
      </c>
    </row>
    <row r="7" spans="1:2">
      <c r="A7" s="4" t="s">
        <v>1116</v>
      </c>
    </row>
    <row r="8" spans="1:2">
      <c r="A8" s="3" t="s">
        <v>1082</v>
      </c>
    </row>
    <row r="9" spans="1:2">
      <c r="A9" s="4" t="s">
        <v>1113</v>
      </c>
      <c r="B9" s="6" t="n">
        <v>3986</v>
      </c>
    </row>
    <row r="10" spans="1:2">
      <c r="A10" s="4" t="s">
        <v>1089</v>
      </c>
      <c r="B10" s="4" t="s">
        <v>730</v>
      </c>
    </row>
    <row r="11" spans="1:2">
      <c r="A11" s="4" t="s">
        <v>1115</v>
      </c>
      <c r="B1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117</v>
      </c>
      <c r="B1" s="2" t="s">
        <v>956</v>
      </c>
    </row>
    <row r="2" spans="1:2">
      <c r="A2" s="3" t="s">
        <v>1118</v>
      </c>
    </row>
    <row r="3" spans="1:2">
      <c r="A3" s="5" t="n">
        <v>2019</v>
      </c>
      <c r="B3" s="6" t="n">
        <v>3986</v>
      </c>
    </row>
    <row r="4" spans="1:2">
      <c r="A4" s="5" t="n">
        <v>2020</v>
      </c>
      <c r="B4" s="5" t="n">
        <v>0</v>
      </c>
    </row>
    <row r="5" spans="1:2">
      <c r="A5" s="5" t="n">
        <v>2021</v>
      </c>
      <c r="B5" s="5" t="n">
        <v>0</v>
      </c>
    </row>
    <row r="6" spans="1:2">
      <c r="A6" s="5" t="n">
        <v>2022</v>
      </c>
      <c r="B6" s="5" t="n">
        <v>138000</v>
      </c>
    </row>
    <row r="7" spans="1:2">
      <c r="A7" s="5" t="n">
        <v>2023</v>
      </c>
      <c r="B7" s="5" t="n">
        <v>0</v>
      </c>
    </row>
    <row r="8" spans="1:2">
      <c r="A8" s="4" t="s">
        <v>1119</v>
      </c>
      <c r="B8" s="5" t="n">
        <v>72296</v>
      </c>
    </row>
    <row r="9" spans="1:2">
      <c r="A9" s="4" t="s">
        <v>148</v>
      </c>
      <c r="B9" s="6" t="n">
        <v>21428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0</v>
      </c>
      <c r="B1" s="2" t="s">
        <v>1</v>
      </c>
    </row>
    <row r="2" spans="1:4">
      <c r="B2" s="2" t="s">
        <v>2</v>
      </c>
      <c r="C2" s="2" t="s">
        <v>33</v>
      </c>
      <c r="D2" s="2" t="s">
        <v>101</v>
      </c>
    </row>
    <row r="3" spans="1:4">
      <c r="A3" s="3" t="s">
        <v>1121</v>
      </c>
    </row>
    <row r="4" spans="1:4">
      <c r="A4" s="4" t="s">
        <v>1122</v>
      </c>
      <c r="B4" s="8" t="n">
        <v>0.7</v>
      </c>
    </row>
    <row r="5" spans="1:4">
      <c r="A5" s="4" t="s">
        <v>1123</v>
      </c>
    </row>
    <row r="6" spans="1:4">
      <c r="A6" s="3" t="s">
        <v>1121</v>
      </c>
    </row>
    <row r="7" spans="1:4">
      <c r="A7" s="4" t="s">
        <v>1124</v>
      </c>
      <c r="B7" s="8" t="n">
        <v>0.4</v>
      </c>
      <c r="C7" s="8" t="n">
        <v>0.3</v>
      </c>
      <c r="D7" s="8" t="n">
        <v>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956</v>
      </c>
    </row>
    <row r="2" spans="1:2">
      <c r="A2" s="3" t="s">
        <v>281</v>
      </c>
    </row>
    <row r="3" spans="1:2">
      <c r="A3" s="5" t="n">
        <v>2019</v>
      </c>
      <c r="B3" s="6" t="n">
        <v>1240</v>
      </c>
    </row>
    <row r="4" spans="1:2">
      <c r="A4" s="5" t="n">
        <v>2020</v>
      </c>
      <c r="B4" s="5" t="n">
        <v>1464</v>
      </c>
    </row>
    <row r="5" spans="1:2">
      <c r="A5" s="5" t="n">
        <v>2021</v>
      </c>
      <c r="B5" s="5" t="n">
        <v>1392</v>
      </c>
    </row>
    <row r="6" spans="1:2">
      <c r="A6" s="5" t="n">
        <v>2022</v>
      </c>
      <c r="B6" s="5" t="n">
        <v>1394</v>
      </c>
    </row>
    <row r="7" spans="1:2">
      <c r="A7" s="5" t="n">
        <v>2023</v>
      </c>
      <c r="B7" s="5" t="n">
        <v>1397</v>
      </c>
    </row>
    <row r="8" spans="1:2">
      <c r="A8" s="4" t="s">
        <v>1119</v>
      </c>
      <c r="B8" s="5" t="n">
        <v>6507</v>
      </c>
    </row>
    <row r="9" spans="1:2">
      <c r="A9" s="4" t="s">
        <v>1126</v>
      </c>
      <c r="B9" s="6" t="n">
        <v>133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14"/>
  </cols>
  <sheetData>
    <row r="1" spans="1:2">
      <c r="A1" s="1" t="s">
        <v>1127</v>
      </c>
      <c r="B1" s="2" t="s">
        <v>2</v>
      </c>
    </row>
    <row r="2" spans="1:2">
      <c r="A2" s="4" t="s">
        <v>1128</v>
      </c>
    </row>
    <row r="3" spans="1:2">
      <c r="A3" s="3" t="s">
        <v>884</v>
      </c>
    </row>
    <row r="4" spans="1:2">
      <c r="A4" s="4" t="s">
        <v>1129</v>
      </c>
      <c r="B4" s="11" t="n">
        <v>0.045</v>
      </c>
    </row>
    <row r="5" spans="1:2">
      <c r="A5" s="4" t="s">
        <v>1130</v>
      </c>
    </row>
    <row r="6" spans="1:2">
      <c r="A6" s="3" t="s">
        <v>884</v>
      </c>
    </row>
    <row r="7" spans="1:2">
      <c r="A7" s="4" t="s">
        <v>1129</v>
      </c>
      <c r="B7" s="11" t="n">
        <v>0.095</v>
      </c>
    </row>
    <row r="8" spans="1:2">
      <c r="A8" s="4" t="s">
        <v>1131</v>
      </c>
    </row>
    <row r="9" spans="1:2">
      <c r="A9" s="3" t="s">
        <v>884</v>
      </c>
    </row>
    <row r="10" spans="1:2">
      <c r="A10" s="4" t="s">
        <v>1129</v>
      </c>
      <c r="B10" s="11" t="n">
        <v>0.047</v>
      </c>
    </row>
    <row r="11" spans="1:2">
      <c r="A11" s="4" t="s">
        <v>1132</v>
      </c>
    </row>
    <row r="12" spans="1:2">
      <c r="A12" s="3" t="s">
        <v>884</v>
      </c>
    </row>
    <row r="13" spans="1:2">
      <c r="A13" s="4" t="s">
        <v>1129</v>
      </c>
      <c r="B13" s="11" t="n">
        <v>0.1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3</v>
      </c>
    </row>
    <row r="2" spans="1:3">
      <c r="A2" s="3" t="s">
        <v>1134</v>
      </c>
    </row>
    <row r="3" spans="1:3">
      <c r="A3" s="4" t="s">
        <v>35</v>
      </c>
      <c r="B3" s="6" t="n">
        <v>1512252</v>
      </c>
      <c r="C3" s="6" t="n">
        <v>1413081</v>
      </c>
    </row>
    <row r="4" spans="1:3">
      <c r="A4" s="12" t="n">
        <v>3</v>
      </c>
    </row>
    <row r="5" spans="1:3">
      <c r="A5" s="3" t="s">
        <v>1134</v>
      </c>
    </row>
    <row r="6" spans="1:3">
      <c r="A6" s="4" t="s">
        <v>1135</v>
      </c>
      <c r="B6" s="5" t="n">
        <v>73833</v>
      </c>
      <c r="C6" s="5" t="n">
        <v>51212</v>
      </c>
    </row>
    <row r="7" spans="1:3">
      <c r="A7" s="4" t="s">
        <v>1136</v>
      </c>
    </row>
    <row r="8" spans="1:3">
      <c r="A8" s="3" t="s">
        <v>1134</v>
      </c>
    </row>
    <row r="9" spans="1:3">
      <c r="A9" s="4" t="s">
        <v>76</v>
      </c>
      <c r="B9" s="5" t="n">
        <v>737523</v>
      </c>
      <c r="C9" s="5" t="n">
        <v>87153</v>
      </c>
    </row>
    <row r="10" spans="1:3">
      <c r="A10" s="4" t="s">
        <v>1135</v>
      </c>
      <c r="B10" s="5" t="n">
        <v>32994</v>
      </c>
      <c r="C10" s="5" t="n">
        <v>42823</v>
      </c>
    </row>
    <row r="11" spans="1:3">
      <c r="A11" s="4" t="s">
        <v>148</v>
      </c>
      <c r="B11" s="5" t="n">
        <v>13972879</v>
      </c>
      <c r="C11" s="5" t="n">
        <v>11210579</v>
      </c>
    </row>
    <row r="12" spans="1:3">
      <c r="A12" s="3" t="s">
        <v>1137</v>
      </c>
    </row>
    <row r="13" spans="1:3">
      <c r="A13" s="4" t="s">
        <v>148</v>
      </c>
      <c r="B13" s="5" t="n">
        <v>11022248</v>
      </c>
      <c r="C13" s="5" t="n">
        <v>9189459</v>
      </c>
    </row>
    <row r="14" spans="1:3">
      <c r="A14" s="4" t="s">
        <v>1138</v>
      </c>
    </row>
    <row r="15" spans="1:3">
      <c r="A15" s="3" t="s">
        <v>1134</v>
      </c>
    </row>
    <row r="16" spans="1:3">
      <c r="A16" s="4" t="s">
        <v>1139</v>
      </c>
      <c r="B16" s="5" t="n">
        <v>10263</v>
      </c>
      <c r="C16" s="5" t="n">
        <v>10101</v>
      </c>
    </row>
    <row r="17" spans="1:3">
      <c r="A17" s="4" t="s">
        <v>1140</v>
      </c>
    </row>
    <row r="18" spans="1:3">
      <c r="A18" s="3" t="s">
        <v>1134</v>
      </c>
    </row>
    <row r="19" spans="1:3">
      <c r="A19" s="4" t="s">
        <v>35</v>
      </c>
      <c r="B19" s="5" t="n">
        <v>1037730</v>
      </c>
      <c r="C19" s="5" t="n">
        <v>1169536</v>
      </c>
    </row>
    <row r="20" spans="1:3">
      <c r="A20" s="4" t="s">
        <v>1141</v>
      </c>
    </row>
    <row r="21" spans="1:3">
      <c r="A21" s="3" t="s">
        <v>1134</v>
      </c>
    </row>
    <row r="22" spans="1:3">
      <c r="A22" s="4" t="s">
        <v>35</v>
      </c>
      <c r="B22" s="5" t="n">
        <v>214037</v>
      </c>
      <c r="C22" s="5" t="n">
        <v>102125</v>
      </c>
    </row>
    <row r="23" spans="1:3">
      <c r="A23" s="4" t="s">
        <v>1142</v>
      </c>
    </row>
    <row r="24" spans="1:3">
      <c r="A24" s="3" t="s">
        <v>1134</v>
      </c>
    </row>
    <row r="25" spans="1:3">
      <c r="A25" s="4" t="s">
        <v>35</v>
      </c>
      <c r="B25" s="5" t="n">
        <v>260485</v>
      </c>
      <c r="C25" s="5" t="n">
        <v>141420</v>
      </c>
    </row>
    <row r="26" spans="1:3">
      <c r="A26" s="4" t="s">
        <v>1143</v>
      </c>
    </row>
    <row r="27" spans="1:3">
      <c r="A27" s="3" t="s">
        <v>1134</v>
      </c>
    </row>
    <row r="28" spans="1:3">
      <c r="A28" s="4" t="s">
        <v>136</v>
      </c>
      <c r="B28" s="5" t="n">
        <v>11679847</v>
      </c>
      <c r="C28" s="5" t="n">
        <v>9657421</v>
      </c>
    </row>
    <row r="29" spans="1:3">
      <c r="A29" s="4" t="s">
        <v>1144</v>
      </c>
    </row>
    <row r="30" spans="1:3">
      <c r="A30" s="3" t="s">
        <v>1137</v>
      </c>
    </row>
    <row r="31" spans="1:3">
      <c r="A31" s="4" t="s">
        <v>231</v>
      </c>
      <c r="B31" s="5" t="n">
        <v>11022248</v>
      </c>
      <c r="C31" s="5" t="n">
        <v>9189459</v>
      </c>
    </row>
    <row r="32" spans="1:3">
      <c r="A32" s="4" t="s">
        <v>1145</v>
      </c>
    </row>
    <row r="33" spans="1:3">
      <c r="A33" s="3" t="s">
        <v>1134</v>
      </c>
    </row>
    <row r="34" spans="1:3">
      <c r="A34" s="4" t="s">
        <v>76</v>
      </c>
      <c r="B34" s="5" t="n">
        <v>0</v>
      </c>
      <c r="C34" s="5" t="n">
        <v>0</v>
      </c>
    </row>
    <row r="35" spans="1:3">
      <c r="A35" s="4" t="s">
        <v>1135</v>
      </c>
      <c r="B35" s="5" t="n">
        <v>0</v>
      </c>
      <c r="C35" s="5" t="n">
        <v>0</v>
      </c>
    </row>
    <row r="36" spans="1:3">
      <c r="A36" s="4" t="s">
        <v>148</v>
      </c>
      <c r="B36" s="5" t="n">
        <v>0</v>
      </c>
      <c r="C36" s="5" t="n">
        <v>0</v>
      </c>
    </row>
    <row r="37" spans="1:3">
      <c r="A37" s="3" t="s">
        <v>1137</v>
      </c>
    </row>
    <row r="38" spans="1:3">
      <c r="A38" s="4" t="s">
        <v>148</v>
      </c>
      <c r="B38" s="5" t="n">
        <v>0</v>
      </c>
      <c r="C38" s="5" t="n">
        <v>0</v>
      </c>
    </row>
    <row r="39" spans="1:3">
      <c r="A39" s="4" t="s">
        <v>1146</v>
      </c>
    </row>
    <row r="40" spans="1:3">
      <c r="A40" s="3" t="s">
        <v>1134</v>
      </c>
    </row>
    <row r="41" spans="1:3">
      <c r="A41" s="4" t="s">
        <v>1139</v>
      </c>
      <c r="B41" s="5" t="n">
        <v>0</v>
      </c>
      <c r="C41" s="5" t="n">
        <v>0</v>
      </c>
    </row>
    <row r="42" spans="1:3">
      <c r="A42" s="4" t="s">
        <v>1147</v>
      </c>
    </row>
    <row r="43" spans="1:3">
      <c r="A43" s="3" t="s">
        <v>1134</v>
      </c>
    </row>
    <row r="44" spans="1:3">
      <c r="A44" s="4" t="s">
        <v>35</v>
      </c>
      <c r="B44" s="5" t="n">
        <v>0</v>
      </c>
      <c r="C44" s="5" t="n">
        <v>0</v>
      </c>
    </row>
    <row r="45" spans="1:3">
      <c r="A45" s="4" t="s">
        <v>1148</v>
      </c>
    </row>
    <row r="46" spans="1:3">
      <c r="A46" s="3" t="s">
        <v>1134</v>
      </c>
    </row>
    <row r="47" spans="1:3">
      <c r="A47" s="4" t="s">
        <v>35</v>
      </c>
      <c r="B47" s="5" t="n">
        <v>0</v>
      </c>
      <c r="C47" s="5" t="n">
        <v>0</v>
      </c>
    </row>
    <row r="48" spans="1:3">
      <c r="A48" s="4" t="s">
        <v>1149</v>
      </c>
    </row>
    <row r="49" spans="1:3">
      <c r="A49" s="3" t="s">
        <v>1134</v>
      </c>
    </row>
    <row r="50" spans="1:3">
      <c r="A50" s="4" t="s">
        <v>35</v>
      </c>
      <c r="B50" s="5" t="n">
        <v>0</v>
      </c>
      <c r="C50" s="5" t="n">
        <v>0</v>
      </c>
    </row>
    <row r="51" spans="1:3">
      <c r="A51" s="4" t="s">
        <v>1150</v>
      </c>
    </row>
    <row r="52" spans="1:3">
      <c r="A52" s="3" t="s">
        <v>1134</v>
      </c>
    </row>
    <row r="53" spans="1:3">
      <c r="A53" s="4" t="s">
        <v>136</v>
      </c>
      <c r="B53" s="5" t="n">
        <v>0</v>
      </c>
      <c r="C53" s="5" t="n">
        <v>0</v>
      </c>
    </row>
    <row r="54" spans="1:3">
      <c r="A54" s="4" t="s">
        <v>1151</v>
      </c>
    </row>
    <row r="55" spans="1:3">
      <c r="A55" s="3" t="s">
        <v>1137</v>
      </c>
    </row>
    <row r="56" spans="1:3">
      <c r="A56" s="4" t="s">
        <v>231</v>
      </c>
      <c r="B56" s="5" t="n">
        <v>0</v>
      </c>
      <c r="C56" s="5" t="n">
        <v>0</v>
      </c>
    </row>
    <row r="57" spans="1:3">
      <c r="A57" s="4" t="s">
        <v>1152</v>
      </c>
    </row>
    <row r="58" spans="1:3">
      <c r="A58" s="3" t="s">
        <v>1134</v>
      </c>
    </row>
    <row r="59" spans="1:3">
      <c r="A59" s="4" t="s">
        <v>76</v>
      </c>
      <c r="B59" s="5" t="n">
        <v>0</v>
      </c>
      <c r="C59" s="5" t="n">
        <v>0</v>
      </c>
    </row>
    <row r="60" spans="1:3">
      <c r="A60" s="4" t="s">
        <v>1135</v>
      </c>
      <c r="B60" s="5" t="n">
        <v>0</v>
      </c>
      <c r="C60" s="5" t="n">
        <v>0</v>
      </c>
    </row>
    <row r="61" spans="1:3">
      <c r="A61" s="4" t="s">
        <v>148</v>
      </c>
      <c r="B61" s="5" t="n">
        <v>1469815</v>
      </c>
      <c r="C61" s="5" t="n">
        <v>1375260</v>
      </c>
    </row>
    <row r="62" spans="1:3">
      <c r="A62" s="3" t="s">
        <v>1137</v>
      </c>
    </row>
    <row r="63" spans="1:3">
      <c r="A63" s="4" t="s">
        <v>148</v>
      </c>
      <c r="B63" s="5" t="n">
        <v>0</v>
      </c>
      <c r="C63" s="5" t="n">
        <v>0</v>
      </c>
    </row>
    <row r="64" spans="1:3">
      <c r="A64" s="4" t="s">
        <v>1153</v>
      </c>
    </row>
    <row r="65" spans="1:3">
      <c r="A65" s="3" t="s">
        <v>1134</v>
      </c>
    </row>
    <row r="66" spans="1:3">
      <c r="A66" s="4" t="s">
        <v>1139</v>
      </c>
      <c r="B66" s="5" t="n">
        <v>10263</v>
      </c>
      <c r="C66" s="5" t="n">
        <v>10101</v>
      </c>
    </row>
    <row r="67" spans="1:3">
      <c r="A67" s="4" t="s">
        <v>1154</v>
      </c>
    </row>
    <row r="68" spans="1:3">
      <c r="A68" s="3" t="s">
        <v>1134</v>
      </c>
    </row>
    <row r="69" spans="1:3">
      <c r="A69" s="4" t="s">
        <v>35</v>
      </c>
      <c r="B69" s="5" t="n">
        <v>1037730</v>
      </c>
      <c r="C69" s="5" t="n">
        <v>1169536</v>
      </c>
    </row>
    <row r="70" spans="1:3">
      <c r="A70" s="4" t="s">
        <v>1155</v>
      </c>
    </row>
    <row r="71" spans="1:3">
      <c r="A71" s="3" t="s">
        <v>1134</v>
      </c>
    </row>
    <row r="72" spans="1:3">
      <c r="A72" s="4" t="s">
        <v>35</v>
      </c>
      <c r="B72" s="5" t="n">
        <v>214037</v>
      </c>
      <c r="C72" s="5" t="n">
        <v>102125</v>
      </c>
    </row>
    <row r="73" spans="1:3">
      <c r="A73" s="4" t="s">
        <v>1156</v>
      </c>
    </row>
    <row r="74" spans="1:3">
      <c r="A74" s="3" t="s">
        <v>1134</v>
      </c>
    </row>
    <row r="75" spans="1:3">
      <c r="A75" s="4" t="s">
        <v>35</v>
      </c>
      <c r="B75" s="5" t="n">
        <v>207785</v>
      </c>
      <c r="C75" s="5" t="n">
        <v>93498</v>
      </c>
    </row>
    <row r="76" spans="1:3">
      <c r="A76" s="4" t="s">
        <v>1157</v>
      </c>
    </row>
    <row r="77" spans="1:3">
      <c r="A77" s="3" t="s">
        <v>1134</v>
      </c>
    </row>
    <row r="78" spans="1:3">
      <c r="A78" s="4" t="s">
        <v>136</v>
      </c>
      <c r="B78" s="5" t="n">
        <v>0</v>
      </c>
      <c r="C78" s="5" t="n">
        <v>0</v>
      </c>
    </row>
    <row r="79" spans="1:3">
      <c r="A79" s="4" t="s">
        <v>1158</v>
      </c>
    </row>
    <row r="80" spans="1:3">
      <c r="A80" s="3" t="s">
        <v>1137</v>
      </c>
    </row>
    <row r="81" spans="1:3">
      <c r="A81" s="4" t="s">
        <v>231</v>
      </c>
      <c r="B81" s="5" t="n">
        <v>0</v>
      </c>
      <c r="C81" s="5" t="n">
        <v>0</v>
      </c>
    </row>
    <row r="82" spans="1:3">
      <c r="A82" s="4" t="s">
        <v>1159</v>
      </c>
    </row>
    <row r="83" spans="1:3">
      <c r="A83" s="3" t="s">
        <v>1134</v>
      </c>
    </row>
    <row r="84" spans="1:3">
      <c r="A84" s="4" t="s">
        <v>76</v>
      </c>
      <c r="B84" s="5" t="n">
        <v>737523</v>
      </c>
      <c r="C84" s="5" t="n">
        <v>87153</v>
      </c>
    </row>
    <row r="85" spans="1:3">
      <c r="A85" s="4" t="s">
        <v>1135</v>
      </c>
      <c r="B85" s="5" t="n">
        <v>32994</v>
      </c>
      <c r="C85" s="5" t="n">
        <v>42823</v>
      </c>
    </row>
    <row r="86" spans="1:3">
      <c r="A86" s="4" t="s">
        <v>148</v>
      </c>
      <c r="B86" s="5" t="n">
        <v>12503064</v>
      </c>
      <c r="C86" s="5" t="n">
        <v>9835319</v>
      </c>
    </row>
    <row r="87" spans="1:3">
      <c r="A87" s="3" t="s">
        <v>1137</v>
      </c>
    </row>
    <row r="88" spans="1:3">
      <c r="A88" s="4" t="s">
        <v>148</v>
      </c>
      <c r="B88" s="5" t="n">
        <v>11022248</v>
      </c>
      <c r="C88" s="5" t="n">
        <v>9189459</v>
      </c>
    </row>
    <row r="89" spans="1:3">
      <c r="A89" s="4" t="s">
        <v>1160</v>
      </c>
    </row>
    <row r="90" spans="1:3">
      <c r="A90" s="3" t="s">
        <v>1134</v>
      </c>
    </row>
    <row r="91" spans="1:3">
      <c r="A91" s="4" t="s">
        <v>1139</v>
      </c>
      <c r="B91" s="5" t="n">
        <v>0</v>
      </c>
      <c r="C91" s="5" t="n">
        <v>0</v>
      </c>
    </row>
    <row r="92" spans="1:3">
      <c r="A92" s="4" t="s">
        <v>1161</v>
      </c>
    </row>
    <row r="93" spans="1:3">
      <c r="A93" s="3" t="s">
        <v>1134</v>
      </c>
    </row>
    <row r="94" spans="1:3">
      <c r="A94" s="4" t="s">
        <v>35</v>
      </c>
      <c r="B94" s="5" t="n">
        <v>0</v>
      </c>
      <c r="C94" s="5" t="n">
        <v>0</v>
      </c>
    </row>
    <row r="95" spans="1:3">
      <c r="A95" s="4" t="s">
        <v>1162</v>
      </c>
    </row>
    <row r="96" spans="1:3">
      <c r="A96" s="3" t="s">
        <v>1134</v>
      </c>
    </row>
    <row r="97" spans="1:3">
      <c r="A97" s="4" t="s">
        <v>35</v>
      </c>
      <c r="B97" s="5" t="n">
        <v>0</v>
      </c>
      <c r="C97" s="5" t="n">
        <v>0</v>
      </c>
    </row>
    <row r="98" spans="1:3">
      <c r="A98" s="4" t="s">
        <v>1163</v>
      </c>
    </row>
    <row r="99" spans="1:3">
      <c r="A99" s="3" t="s">
        <v>1134</v>
      </c>
    </row>
    <row r="100" spans="1:3">
      <c r="A100" s="4" t="s">
        <v>35</v>
      </c>
      <c r="B100" s="5" t="n">
        <v>52700</v>
      </c>
      <c r="C100" s="5" t="n">
        <v>47922</v>
      </c>
    </row>
    <row r="101" spans="1:3">
      <c r="A101" s="4" t="s">
        <v>1164</v>
      </c>
    </row>
    <row r="102" spans="1:3">
      <c r="A102" s="3" t="s">
        <v>1134</v>
      </c>
    </row>
    <row r="103" spans="1:3">
      <c r="A103" s="4" t="s">
        <v>136</v>
      </c>
      <c r="B103" s="5" t="n">
        <v>11679847</v>
      </c>
      <c r="C103" s="5" t="n">
        <v>9657421</v>
      </c>
    </row>
    <row r="104" spans="1:3">
      <c r="A104" s="4" t="s">
        <v>1165</v>
      </c>
    </row>
    <row r="105" spans="1:3">
      <c r="A105" s="3" t="s">
        <v>1137</v>
      </c>
    </row>
    <row r="106" spans="1:3">
      <c r="A106" s="4" t="s">
        <v>231</v>
      </c>
      <c r="B106" s="6" t="n">
        <v>11022248</v>
      </c>
      <c r="C106" s="6" t="n">
        <v>91894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3</v>
      </c>
      <c r="D2" s="2" t="s">
        <v>101</v>
      </c>
    </row>
    <row r="3" spans="1:4">
      <c r="A3" s="3" t="s">
        <v>1167</v>
      </c>
    </row>
    <row r="4" spans="1:4">
      <c r="A4" s="4" t="s">
        <v>636</v>
      </c>
      <c r="B4" s="6" t="n">
        <v>9835319</v>
      </c>
      <c r="C4" s="6" t="n">
        <v>7061842</v>
      </c>
      <c r="D4" s="6" t="n">
        <v>7214587</v>
      </c>
    </row>
    <row r="5" spans="1:4">
      <c r="A5" s="3" t="s">
        <v>1168</v>
      </c>
    </row>
    <row r="6" spans="1:4">
      <c r="A6" s="4" t="s">
        <v>1169</v>
      </c>
      <c r="B6" s="5" t="n">
        <v>-117330</v>
      </c>
      <c r="C6" s="5" t="n">
        <v>-17841</v>
      </c>
      <c r="D6" s="5" t="n">
        <v>-19495</v>
      </c>
    </row>
    <row r="7" spans="1:4">
      <c r="A7" s="4" t="s">
        <v>1170</v>
      </c>
      <c r="B7" s="5" t="n">
        <v>798</v>
      </c>
      <c r="C7" s="5" t="n">
        <v>602</v>
      </c>
      <c r="D7" s="5" t="n">
        <v>224</v>
      </c>
    </row>
    <row r="8" spans="1:4">
      <c r="A8" s="4" t="s">
        <v>1171</v>
      </c>
      <c r="B8" s="5" t="n">
        <v>0</v>
      </c>
      <c r="C8" s="5" t="n">
        <v>0</v>
      </c>
      <c r="D8" s="5" t="n">
        <v>52176</v>
      </c>
    </row>
    <row r="9" spans="1:4">
      <c r="A9" s="4" t="s">
        <v>1172</v>
      </c>
      <c r="B9" s="5" t="n">
        <v>-56</v>
      </c>
      <c r="C9" s="5" t="n">
        <v>0</v>
      </c>
      <c r="D9" s="5" t="n">
        <v>-56756</v>
      </c>
    </row>
    <row r="10" spans="1:4">
      <c r="A10" s="4" t="s">
        <v>1173</v>
      </c>
      <c r="B10" s="5" t="n">
        <v>0</v>
      </c>
      <c r="C10" s="5" t="n">
        <v>2500</v>
      </c>
      <c r="D10" s="5" t="n">
        <v>3200</v>
      </c>
    </row>
    <row r="11" spans="1:4">
      <c r="A11" s="4" t="s">
        <v>1174</v>
      </c>
      <c r="B11" s="5" t="n">
        <v>-180788</v>
      </c>
      <c r="C11" s="5" t="n">
        <v>-176037</v>
      </c>
      <c r="D11" s="5" t="n">
        <v>-150824</v>
      </c>
    </row>
    <row r="12" spans="1:4">
      <c r="A12" s="4" t="s">
        <v>1175</v>
      </c>
      <c r="B12" s="5" t="n">
        <v>-18173</v>
      </c>
      <c r="C12" s="5" t="n">
        <v>-7224</v>
      </c>
      <c r="D12" s="5" t="n">
        <v>0</v>
      </c>
    </row>
    <row r="13" spans="1:4">
      <c r="A13" s="4" t="s">
        <v>1176</v>
      </c>
      <c r="B13" s="5" t="n">
        <v>2983294</v>
      </c>
      <c r="C13" s="5" t="n">
        <v>2971477</v>
      </c>
      <c r="D13" s="5" t="n">
        <v>18730</v>
      </c>
    </row>
    <row r="14" spans="1:4">
      <c r="A14" s="4" t="s">
        <v>640</v>
      </c>
      <c r="B14" s="5" t="n">
        <v>12503064</v>
      </c>
      <c r="C14" s="5" t="n">
        <v>9835319</v>
      </c>
      <c r="D14" s="6" t="n">
        <v>7061842</v>
      </c>
    </row>
    <row r="15" spans="1:4">
      <c r="A15" s="3" t="s">
        <v>884</v>
      </c>
    </row>
    <row r="16" spans="1:4">
      <c r="A16" s="4" t="s">
        <v>81</v>
      </c>
      <c r="B16" s="5" t="n">
        <v>11984374</v>
      </c>
      <c r="C16" s="5" t="n">
        <v>10041468</v>
      </c>
    </row>
    <row r="17" spans="1:4">
      <c r="A17" s="4" t="s">
        <v>255</v>
      </c>
    </row>
    <row r="18" spans="1:4">
      <c r="A18" s="3" t="s">
        <v>884</v>
      </c>
    </row>
    <row r="19" spans="1:4">
      <c r="A19" s="4" t="s">
        <v>81</v>
      </c>
      <c r="B19" s="6" t="n">
        <v>2300000</v>
      </c>
      <c r="C19" s="6" t="n">
        <v>29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101</v>
      </c>
    </row>
    <row r="3" spans="1:4">
      <c r="A3" s="3" t="s">
        <v>1167</v>
      </c>
    </row>
    <row r="4" spans="1:4">
      <c r="A4" s="4" t="s">
        <v>636</v>
      </c>
      <c r="B4" s="6" t="n">
        <v>9189459</v>
      </c>
      <c r="C4" s="6" t="n">
        <v>6624896</v>
      </c>
      <c r="D4" s="6" t="n">
        <v>6818901</v>
      </c>
    </row>
    <row r="5" spans="1:4">
      <c r="A5" s="3" t="s">
        <v>1178</v>
      </c>
    </row>
    <row r="6" spans="1:4">
      <c r="A6" s="4" t="s">
        <v>1169</v>
      </c>
      <c r="B6" s="5" t="n">
        <v>-211738</v>
      </c>
      <c r="C6" s="5" t="n">
        <v>-82650</v>
      </c>
      <c r="D6" s="5" t="n">
        <v>-57687</v>
      </c>
    </row>
    <row r="7" spans="1:4">
      <c r="A7" s="4" t="s">
        <v>1176</v>
      </c>
      <c r="B7" s="5" t="n">
        <v>2182330</v>
      </c>
      <c r="C7" s="5" t="n">
        <v>2784377</v>
      </c>
      <c r="D7" s="5" t="n">
        <v>0</v>
      </c>
    </row>
    <row r="8" spans="1:4">
      <c r="A8" s="4" t="s">
        <v>1179</v>
      </c>
      <c r="B8" s="5" t="n">
        <v>-137803</v>
      </c>
      <c r="C8" s="5" t="n">
        <v>-137164</v>
      </c>
      <c r="D8" s="5" t="n">
        <v>-136318</v>
      </c>
    </row>
    <row r="9" spans="1:4">
      <c r="A9" s="4" t="s">
        <v>640</v>
      </c>
      <c r="B9" s="5" t="n">
        <v>11022248</v>
      </c>
      <c r="C9" s="5" t="n">
        <v>9189459</v>
      </c>
      <c r="D9" s="6" t="n">
        <v>6624896</v>
      </c>
    </row>
    <row r="10" spans="1:4">
      <c r="A10" s="3" t="s">
        <v>884</v>
      </c>
    </row>
    <row r="11" spans="1:4">
      <c r="A11" s="4" t="s">
        <v>82</v>
      </c>
      <c r="B11" s="5" t="n">
        <v>11191736</v>
      </c>
      <c r="C11" s="5" t="n">
        <v>9436421</v>
      </c>
    </row>
    <row r="12" spans="1:4">
      <c r="A12" s="4" t="s">
        <v>255</v>
      </c>
    </row>
    <row r="13" spans="1:4">
      <c r="A13" s="3" t="s">
        <v>884</v>
      </c>
    </row>
    <row r="14" spans="1:4">
      <c r="A14" s="4" t="s">
        <v>82</v>
      </c>
      <c r="B14" s="6" t="n">
        <v>2200000</v>
      </c>
      <c r="C14" s="6" t="n">
        <v>28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767</v>
      </c>
      <c r="J1" s="2" t="s">
        <v>1</v>
      </c>
    </row>
    <row r="2" spans="1:12">
      <c r="B2" s="2" t="s">
        <v>2</v>
      </c>
      <c r="C2" s="2" t="s">
        <v>768</v>
      </c>
      <c r="D2" s="2" t="s">
        <v>4</v>
      </c>
      <c r="E2" s="2" t="s">
        <v>769</v>
      </c>
      <c r="F2" s="2" t="s">
        <v>33</v>
      </c>
      <c r="G2" s="2" t="s">
        <v>770</v>
      </c>
      <c r="H2" s="2" t="s">
        <v>771</v>
      </c>
      <c r="I2" s="2" t="s">
        <v>772</v>
      </c>
      <c r="J2" s="2" t="s">
        <v>2</v>
      </c>
      <c r="K2" s="2" t="s">
        <v>33</v>
      </c>
      <c r="L2" s="2" t="s">
        <v>101</v>
      </c>
    </row>
    <row r="3" spans="1:12">
      <c r="A3" s="3" t="s">
        <v>1181</v>
      </c>
    </row>
    <row r="4" spans="1:12">
      <c r="A4" s="4" t="s">
        <v>1182</v>
      </c>
      <c r="B4" s="6" t="n">
        <v>5714</v>
      </c>
      <c r="C4" s="6" t="n">
        <v>12303</v>
      </c>
      <c r="D4" s="6" t="n">
        <v>12019</v>
      </c>
      <c r="E4" s="6" t="n">
        <v>7545</v>
      </c>
      <c r="F4" s="6" t="n">
        <v>268</v>
      </c>
      <c r="G4" s="6" t="n">
        <v>1192</v>
      </c>
      <c r="H4" s="6" t="n">
        <v>-1051</v>
      </c>
      <c r="I4" s="6" t="n">
        <v>1546</v>
      </c>
      <c r="J4" s="6" t="n">
        <v>37581</v>
      </c>
      <c r="K4" s="6" t="n">
        <v>18872</v>
      </c>
      <c r="L4" s="6" t="n">
        <v>3032</v>
      </c>
    </row>
    <row r="5" spans="1:12">
      <c r="A5" s="12" t="n">
        <v>3</v>
      </c>
    </row>
    <row r="6" spans="1:12">
      <c r="A6" s="3" t="s">
        <v>1181</v>
      </c>
    </row>
    <row r="7" spans="1:12">
      <c r="A7" s="4" t="s">
        <v>1183</v>
      </c>
      <c r="J7" s="5" t="n">
        <v>-77007</v>
      </c>
      <c r="K7" s="5" t="n">
        <v>12402</v>
      </c>
      <c r="L7" s="5" t="n">
        <v>13865</v>
      </c>
    </row>
    <row r="8" spans="1:12">
      <c r="A8" s="4" t="s">
        <v>1184</v>
      </c>
      <c r="J8" s="5" t="n">
        <v>122696</v>
      </c>
      <c r="K8" s="5" t="n">
        <v>8851</v>
      </c>
      <c r="L8" s="5" t="n">
        <v>-7762</v>
      </c>
    </row>
    <row r="9" spans="1:12">
      <c r="A9" s="4" t="s">
        <v>1182</v>
      </c>
      <c r="J9" s="6" t="n">
        <v>45689</v>
      </c>
      <c r="K9" s="6" t="n">
        <v>21253</v>
      </c>
      <c r="L9" s="6" t="n">
        <v>610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3</v>
      </c>
    </row>
    <row r="2" spans="1:3">
      <c r="A2" s="4" t="s">
        <v>1186</v>
      </c>
    </row>
    <row r="3" spans="1:3">
      <c r="A3" s="3" t="s">
        <v>1181</v>
      </c>
    </row>
    <row r="4" spans="1:3">
      <c r="A4" s="4" t="s">
        <v>1186</v>
      </c>
      <c r="B4" s="6" t="n">
        <v>5921</v>
      </c>
      <c r="C4" s="6" t="n">
        <v>10317</v>
      </c>
    </row>
    <row r="5" spans="1:3">
      <c r="A5" s="4" t="s">
        <v>1187</v>
      </c>
    </row>
    <row r="6" spans="1:3">
      <c r="A6" s="3" t="s">
        <v>1181</v>
      </c>
    </row>
    <row r="7" spans="1:3">
      <c r="A7" s="4" t="s">
        <v>1186</v>
      </c>
      <c r="B7" s="5" t="n">
        <v>0</v>
      </c>
      <c r="C7" s="5" t="n">
        <v>0</v>
      </c>
    </row>
    <row r="8" spans="1:3">
      <c r="A8" s="4" t="s">
        <v>1188</v>
      </c>
    </row>
    <row r="9" spans="1:3">
      <c r="A9" s="3" t="s">
        <v>1181</v>
      </c>
    </row>
    <row r="10" spans="1:3">
      <c r="A10" s="4" t="s">
        <v>1186</v>
      </c>
      <c r="B10" s="5" t="n">
        <v>0</v>
      </c>
      <c r="C10" s="5" t="n">
        <v>0</v>
      </c>
    </row>
    <row r="11" spans="1:3">
      <c r="A11" s="4" t="s">
        <v>1189</v>
      </c>
    </row>
    <row r="12" spans="1:3">
      <c r="A12" s="3" t="s">
        <v>1181</v>
      </c>
    </row>
    <row r="13" spans="1:3">
      <c r="A13" s="4" t="s">
        <v>1186</v>
      </c>
      <c r="B13" s="5" t="n">
        <v>5921</v>
      </c>
      <c r="C13" s="5" t="n">
        <v>10317</v>
      </c>
    </row>
    <row r="14" spans="1:3">
      <c r="A14" s="4" t="s">
        <v>625</v>
      </c>
    </row>
    <row r="15" spans="1:3">
      <c r="A15" s="3" t="s">
        <v>1181</v>
      </c>
    </row>
    <row r="16" spans="1:3">
      <c r="A16" s="4" t="s">
        <v>625</v>
      </c>
      <c r="B16" s="5" t="n">
        <v>0</v>
      </c>
      <c r="C16" s="5" t="n">
        <v>111</v>
      </c>
    </row>
    <row r="17" spans="1:3">
      <c r="A17" s="4" t="s">
        <v>1190</v>
      </c>
    </row>
    <row r="18" spans="1:3">
      <c r="A18" s="3" t="s">
        <v>1181</v>
      </c>
    </row>
    <row r="19" spans="1:3">
      <c r="A19" s="4" t="s">
        <v>625</v>
      </c>
      <c r="B19" s="5" t="n">
        <v>0</v>
      </c>
      <c r="C19" s="5" t="n">
        <v>0</v>
      </c>
    </row>
    <row r="20" spans="1:3">
      <c r="A20" s="4" t="s">
        <v>1191</v>
      </c>
    </row>
    <row r="21" spans="1:3">
      <c r="A21" s="3" t="s">
        <v>1181</v>
      </c>
    </row>
    <row r="22" spans="1:3">
      <c r="A22" s="4" t="s">
        <v>625</v>
      </c>
      <c r="B22" s="5" t="n">
        <v>0</v>
      </c>
      <c r="C22" s="5" t="n">
        <v>0</v>
      </c>
    </row>
    <row r="23" spans="1:3">
      <c r="A23" s="4" t="s">
        <v>1192</v>
      </c>
    </row>
    <row r="24" spans="1:3">
      <c r="A24" s="3" t="s">
        <v>1181</v>
      </c>
    </row>
    <row r="25" spans="1:3">
      <c r="A25" s="4" t="s">
        <v>625</v>
      </c>
      <c r="B25" s="6" t="n">
        <v>0</v>
      </c>
      <c r="C25" s="6" t="n">
        <v>1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3</v>
      </c>
      <c r="D2" s="2" t="s">
        <v>101</v>
      </c>
    </row>
    <row r="3" spans="1:4">
      <c r="A3" s="4" t="s">
        <v>1186</v>
      </c>
    </row>
    <row r="4" spans="1:4">
      <c r="A4" s="3" t="s">
        <v>884</v>
      </c>
    </row>
    <row r="5" spans="1:4">
      <c r="A5" s="4" t="s">
        <v>1194</v>
      </c>
      <c r="B5" s="6" t="n">
        <v>-165</v>
      </c>
      <c r="C5" s="6" t="n">
        <v>-472</v>
      </c>
      <c r="D5" s="6" t="n">
        <v>-482</v>
      </c>
    </row>
    <row r="6" spans="1:4">
      <c r="A6" s="4" t="s">
        <v>625</v>
      </c>
    </row>
    <row r="7" spans="1:4">
      <c r="A7" s="3" t="s">
        <v>884</v>
      </c>
    </row>
    <row r="8" spans="1:4">
      <c r="A8" s="4" t="s">
        <v>1194</v>
      </c>
      <c r="B8" s="6" t="n">
        <v>0</v>
      </c>
      <c r="C8" s="6" t="n">
        <v>-6</v>
      </c>
      <c r="D8" s="6" t="n">
        <v>-13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5</v>
      </c>
      <c r="B1" s="2" t="s">
        <v>2</v>
      </c>
      <c r="C1" s="2" t="s">
        <v>33</v>
      </c>
      <c r="D1" s="2" t="s">
        <v>101</v>
      </c>
    </row>
    <row r="2" spans="1:4">
      <c r="A2" s="3" t="s">
        <v>1196</v>
      </c>
    </row>
    <row r="3" spans="1:4">
      <c r="A3" s="4" t="s">
        <v>38</v>
      </c>
      <c r="B3" s="6" t="n">
        <v>103724</v>
      </c>
      <c r="C3" s="6" t="n">
        <v>95191</v>
      </c>
      <c r="D3" s="6" t="n">
        <v>83554</v>
      </c>
    </row>
    <row r="4" spans="1:4">
      <c r="A4" s="4" t="s">
        <v>35</v>
      </c>
      <c r="B4" s="5" t="n">
        <v>1512252</v>
      </c>
      <c r="C4" s="5" t="n">
        <v>1413081</v>
      </c>
    </row>
    <row r="5" spans="1:4">
      <c r="A5" s="4" t="s">
        <v>37</v>
      </c>
      <c r="B5" s="5" t="n">
        <v>10263</v>
      </c>
      <c r="C5" s="5" t="n">
        <v>10101</v>
      </c>
    </row>
    <row r="6" spans="1:4">
      <c r="A6" s="4" t="s">
        <v>1197</v>
      </c>
      <c r="B6" s="5" t="n">
        <v>114821</v>
      </c>
      <c r="C6" s="5" t="n">
        <v>108567</v>
      </c>
    </row>
    <row r="7" spans="1:4">
      <c r="A7" s="3" t="s">
        <v>1198</v>
      </c>
    </row>
    <row r="8" spans="1:4">
      <c r="A8" s="4" t="s">
        <v>1047</v>
      </c>
      <c r="B8" s="5" t="n">
        <v>1543577</v>
      </c>
      <c r="C8" s="5" t="n">
        <v>1276918</v>
      </c>
    </row>
    <row r="9" spans="1:4">
      <c r="A9" s="4" t="s">
        <v>51</v>
      </c>
      <c r="B9" s="5" t="n">
        <v>45000</v>
      </c>
      <c r="C9" s="5" t="n">
        <v>45000</v>
      </c>
    </row>
    <row r="10" spans="1:4">
      <c r="A10" s="4" t="s">
        <v>52</v>
      </c>
      <c r="B10" s="5" t="n">
        <v>130762</v>
      </c>
      <c r="C10" s="5" t="n">
        <v>128749</v>
      </c>
    </row>
    <row r="11" spans="1:4">
      <c r="A11" s="4" t="s">
        <v>69</v>
      </c>
    </row>
    <row r="12" spans="1:4">
      <c r="A12" s="3" t="s">
        <v>1198</v>
      </c>
    </row>
    <row r="13" spans="1:4">
      <c r="A13" s="4" t="s">
        <v>1047</v>
      </c>
      <c r="B13" s="5" t="n">
        <v>1543577</v>
      </c>
      <c r="C13" s="5" t="n">
        <v>1276918</v>
      </c>
    </row>
    <row r="14" spans="1:4">
      <c r="A14" s="4" t="s">
        <v>71</v>
      </c>
    </row>
    <row r="15" spans="1:4">
      <c r="A15" s="3" t="s">
        <v>1198</v>
      </c>
    </row>
    <row r="16" spans="1:4">
      <c r="A16" s="4" t="s">
        <v>72</v>
      </c>
      <c r="B16" s="5" t="n">
        <v>53040</v>
      </c>
      <c r="C16" s="5" t="n">
        <v>70308</v>
      </c>
    </row>
    <row r="17" spans="1:4">
      <c r="A17" s="4" t="s">
        <v>73</v>
      </c>
    </row>
    <row r="18" spans="1:4">
      <c r="A18" s="3" t="s">
        <v>1198</v>
      </c>
    </row>
    <row r="19" spans="1:4">
      <c r="A19" s="4" t="s">
        <v>72</v>
      </c>
      <c r="B19" s="5" t="n">
        <v>11022248</v>
      </c>
      <c r="C19" s="5" t="n">
        <v>9189459</v>
      </c>
    </row>
    <row r="20" spans="1:4">
      <c r="A20" s="12" t="n">
        <v>1</v>
      </c>
    </row>
    <row r="21" spans="1:4">
      <c r="A21" s="3" t="s">
        <v>1196</v>
      </c>
    </row>
    <row r="22" spans="1:4">
      <c r="A22" s="4" t="s">
        <v>38</v>
      </c>
      <c r="B22" s="5" t="n">
        <v>103724</v>
      </c>
      <c r="C22" s="5" t="n">
        <v>95191</v>
      </c>
    </row>
    <row r="23" spans="1:4">
      <c r="A23" s="4" t="s">
        <v>1199</v>
      </c>
      <c r="B23" s="5" t="n">
        <v>103724</v>
      </c>
      <c r="C23" s="5" t="n">
        <v>95191</v>
      </c>
    </row>
    <row r="24" spans="1:4">
      <c r="A24" s="12" t="n">
        <v>2</v>
      </c>
    </row>
    <row r="25" spans="1:4">
      <c r="A25" s="3" t="s">
        <v>1196</v>
      </c>
    </row>
    <row r="26" spans="1:4">
      <c r="A26" s="4" t="s">
        <v>37</v>
      </c>
      <c r="B26" s="5" t="n">
        <v>10263</v>
      </c>
      <c r="C26" s="5" t="n">
        <v>10101</v>
      </c>
    </row>
    <row r="27" spans="1:4">
      <c r="A27" s="3" t="s">
        <v>1198</v>
      </c>
    </row>
    <row r="28" spans="1:4">
      <c r="A28" s="4" t="s">
        <v>52</v>
      </c>
      <c r="B28" s="5" t="n">
        <v>130762</v>
      </c>
      <c r="C28" s="5" t="n">
        <v>128749</v>
      </c>
    </row>
    <row r="29" spans="1:4">
      <c r="A29" s="4" t="s">
        <v>1200</v>
      </c>
      <c r="B29" s="5" t="n">
        <v>135689</v>
      </c>
      <c r="C29" s="5" t="n">
        <v>140060</v>
      </c>
    </row>
    <row r="30" spans="1:4">
      <c r="A30" s="4" t="s">
        <v>1201</v>
      </c>
    </row>
    <row r="31" spans="1:4">
      <c r="A31" s="3" t="s">
        <v>1198</v>
      </c>
    </row>
    <row r="32" spans="1:4">
      <c r="A32" s="4" t="s">
        <v>1047</v>
      </c>
      <c r="B32" s="5" t="n">
        <v>1543577</v>
      </c>
      <c r="C32" s="5" t="n">
        <v>1276918</v>
      </c>
    </row>
    <row r="33" spans="1:4">
      <c r="A33" s="4" t="s">
        <v>1202</v>
      </c>
    </row>
    <row r="34" spans="1:4">
      <c r="A34" s="3" t="s">
        <v>1198</v>
      </c>
    </row>
    <row r="35" spans="1:4">
      <c r="A35" s="4" t="s">
        <v>1047</v>
      </c>
      <c r="B35" s="5" t="n">
        <v>587928</v>
      </c>
      <c r="C35" s="5" t="n">
        <v>149063</v>
      </c>
    </row>
    <row r="36" spans="1:4">
      <c r="A36" s="12" t="n">
        <v>3</v>
      </c>
    </row>
    <row r="37" spans="1:4">
      <c r="A37" s="3" t="s">
        <v>1196</v>
      </c>
    </row>
    <row r="38" spans="1:4">
      <c r="A38" s="4" t="s">
        <v>1203</v>
      </c>
      <c r="B38" s="5" t="n">
        <v>3414</v>
      </c>
      <c r="C38" s="5" t="n">
        <v>5507</v>
      </c>
    </row>
    <row r="39" spans="1:4">
      <c r="A39" s="4" t="s">
        <v>1204</v>
      </c>
      <c r="B39" s="5" t="n">
        <v>3584</v>
      </c>
      <c r="C39" s="5" t="n">
        <v>5598</v>
      </c>
    </row>
    <row r="40" spans="1:4">
      <c r="A40" s="4" t="s">
        <v>1205</v>
      </c>
      <c r="B40" s="5" t="n">
        <v>1580</v>
      </c>
      <c r="C40" s="5" t="n">
        <v>1760</v>
      </c>
    </row>
    <row r="41" spans="1:4">
      <c r="A41" s="4" t="s">
        <v>1206</v>
      </c>
      <c r="B41" s="5" t="n">
        <v>1580</v>
      </c>
      <c r="C41" s="5" t="n">
        <v>1900</v>
      </c>
    </row>
    <row r="42" spans="1:4">
      <c r="A42" s="4" t="s">
        <v>1197</v>
      </c>
      <c r="B42" s="5" t="n">
        <v>165555</v>
      </c>
      <c r="C42" s="5" t="n">
        <v>138920</v>
      </c>
    </row>
    <row r="43" spans="1:4">
      <c r="A43" s="4" t="s">
        <v>1207</v>
      </c>
      <c r="B43" s="5" t="n">
        <v>167739</v>
      </c>
      <c r="C43" s="5" t="n">
        <v>140129</v>
      </c>
    </row>
    <row r="44" spans="1:4">
      <c r="A44" s="4" t="s">
        <v>39</v>
      </c>
      <c r="B44" s="5" t="n">
        <v>73466</v>
      </c>
      <c r="C44" s="5" t="n">
        <v>51143</v>
      </c>
    </row>
    <row r="45" spans="1:4">
      <c r="A45" s="4" t="s">
        <v>1208</v>
      </c>
      <c r="B45" s="5" t="n">
        <v>73833</v>
      </c>
      <c r="C45" s="5" t="n">
        <v>51212</v>
      </c>
    </row>
    <row r="46" spans="1:4">
      <c r="A46" s="3" t="s">
        <v>1198</v>
      </c>
    </row>
    <row r="47" spans="1:4">
      <c r="A47" s="4" t="s">
        <v>72</v>
      </c>
      <c r="B47" s="5" t="n">
        <v>42335</v>
      </c>
      <c r="C47" s="5" t="n">
        <v>81537</v>
      </c>
    </row>
    <row r="48" spans="1:4">
      <c r="A48" s="4" t="s">
        <v>1209</v>
      </c>
      <c r="B48" s="5" t="n">
        <v>45030</v>
      </c>
      <c r="C48" s="5" t="n">
        <v>87891</v>
      </c>
    </row>
    <row r="49" spans="1:4">
      <c r="A49" s="4" t="s">
        <v>51</v>
      </c>
      <c r="B49" s="5" t="n">
        <v>45000</v>
      </c>
      <c r="C49" s="5" t="n">
        <v>45000</v>
      </c>
    </row>
    <row r="50" spans="1:4">
      <c r="A50" s="4" t="s">
        <v>1210</v>
      </c>
      <c r="B50" s="5" t="n">
        <v>44897</v>
      </c>
      <c r="C50" s="5" t="n">
        <v>45002</v>
      </c>
    </row>
    <row r="51" spans="1:4">
      <c r="A51" s="4" t="s">
        <v>1211</v>
      </c>
    </row>
    <row r="52" spans="1:4">
      <c r="A52" s="3" t="s">
        <v>1198</v>
      </c>
    </row>
    <row r="53" spans="1:4">
      <c r="A53" s="4" t="s">
        <v>72</v>
      </c>
      <c r="B53" s="5" t="n">
        <v>53040</v>
      </c>
      <c r="C53" s="5" t="n">
        <v>70308</v>
      </c>
    </row>
    <row r="54" spans="1:4">
      <c r="A54" s="4" t="s">
        <v>1209</v>
      </c>
      <c r="B54" s="5" t="n">
        <v>50031</v>
      </c>
      <c r="C54" s="5" t="n">
        <v>66865</v>
      </c>
    </row>
    <row r="55" spans="1:4">
      <c r="A55" s="4" t="s">
        <v>1212</v>
      </c>
    </row>
    <row r="56" spans="1:4">
      <c r="A56" s="3" t="s">
        <v>1198</v>
      </c>
    </row>
    <row r="57" spans="1:4">
      <c r="A57" s="4" t="s">
        <v>72</v>
      </c>
      <c r="B57" s="5" t="n">
        <v>11022248</v>
      </c>
      <c r="C57" s="5" t="n">
        <v>9189459</v>
      </c>
    </row>
    <row r="58" spans="1:4">
      <c r="A58" s="4" t="s">
        <v>1209</v>
      </c>
      <c r="B58" s="5" t="n">
        <v>11022248</v>
      </c>
      <c r="C58" s="5" t="n">
        <v>9189459</v>
      </c>
    </row>
    <row r="59" spans="1:4">
      <c r="A59" s="4" t="s">
        <v>1213</v>
      </c>
    </row>
    <row r="60" spans="1:4">
      <c r="A60" s="3" t="s">
        <v>1196</v>
      </c>
    </row>
    <row r="61" spans="1:4">
      <c r="A61" s="4" t="s">
        <v>1214</v>
      </c>
      <c r="B61" s="5" t="n">
        <v>56795</v>
      </c>
      <c r="C61" s="5" t="n">
        <v>73820</v>
      </c>
    </row>
    <row r="62" spans="1:4">
      <c r="A62" s="4" t="s">
        <v>1215</v>
      </c>
      <c r="B62" s="5" t="n">
        <v>56497</v>
      </c>
      <c r="C62" s="5" t="n">
        <v>72131</v>
      </c>
    </row>
    <row r="63" spans="1:4">
      <c r="A63" s="4" t="s">
        <v>1216</v>
      </c>
    </row>
    <row r="64" spans="1:4">
      <c r="A64" s="3" t="s">
        <v>1196</v>
      </c>
    </row>
    <row r="65" spans="1:4">
      <c r="A65" s="4" t="s">
        <v>1214</v>
      </c>
      <c r="B65" s="5" t="n">
        <v>228466</v>
      </c>
      <c r="C65" s="5" t="n">
        <v>331464</v>
      </c>
    </row>
    <row r="66" spans="1:4">
      <c r="A66" s="4" t="s">
        <v>1215</v>
      </c>
      <c r="B66" s="5" t="n">
        <v>232879</v>
      </c>
      <c r="C66" s="5" t="n">
        <v>334765</v>
      </c>
    </row>
    <row r="67" spans="1:4">
      <c r="A67" s="4" t="s">
        <v>1217</v>
      </c>
    </row>
    <row r="68" spans="1:4">
      <c r="A68" s="3" t="s">
        <v>1196</v>
      </c>
    </row>
    <row r="69" spans="1:4">
      <c r="A69" s="4" t="s">
        <v>1214</v>
      </c>
      <c r="B69" s="5" t="n">
        <v>737523</v>
      </c>
      <c r="C69" s="5" t="n">
        <v>87153</v>
      </c>
    </row>
    <row r="70" spans="1:4">
      <c r="A70" s="4" t="s">
        <v>1215</v>
      </c>
      <c r="B70" s="5" t="n">
        <v>737523</v>
      </c>
      <c r="C70" s="5" t="n">
        <v>87153</v>
      </c>
    </row>
    <row r="71" spans="1:4">
      <c r="A71" s="4" t="s">
        <v>1218</v>
      </c>
    </row>
    <row r="72" spans="1:4">
      <c r="A72" s="3" t="s">
        <v>1196</v>
      </c>
    </row>
    <row r="73" spans="1:4">
      <c r="A73" s="4" t="s">
        <v>1214</v>
      </c>
      <c r="B73" s="5" t="n">
        <v>11679847</v>
      </c>
      <c r="C73" s="5" t="n">
        <v>9657421</v>
      </c>
    </row>
    <row r="74" spans="1:4">
      <c r="A74" s="4" t="s">
        <v>1215</v>
      </c>
      <c r="B74" s="6" t="n">
        <v>11679847</v>
      </c>
      <c r="C74" s="6" t="n">
        <v>96574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37"/>
    <col customWidth="1" max="7" min="7" width="37"/>
    <col customWidth="1" max="8" min="8" width="52"/>
    <col customWidth="1" max="9" min="9" width="37"/>
    <col customWidth="1" max="10" min="10" width="31"/>
    <col customWidth="1" max="11" min="11" width="21"/>
    <col customWidth="1" max="12" min="12" width="31"/>
    <col customWidth="1" max="13" min="13" width="21"/>
  </cols>
  <sheetData>
    <row r="1" spans="1:13">
      <c r="A1" s="1" t="s">
        <v>1219</v>
      </c>
      <c r="B1" s="2" t="s">
        <v>1220</v>
      </c>
      <c r="C1" s="2" t="s">
        <v>1221</v>
      </c>
      <c r="D1" s="2" t="s">
        <v>1222</v>
      </c>
      <c r="E1" s="2" t="s">
        <v>1223</v>
      </c>
      <c r="F1" s="2" t="s">
        <v>1224</v>
      </c>
      <c r="G1" s="2" t="s">
        <v>1225</v>
      </c>
      <c r="H1" s="2" t="s">
        <v>1226</v>
      </c>
      <c r="I1" s="2" t="s">
        <v>1227</v>
      </c>
      <c r="J1" s="2" t="s">
        <v>1228</v>
      </c>
      <c r="K1" s="2" t="s">
        <v>1229</v>
      </c>
      <c r="L1" s="2" t="s">
        <v>1230</v>
      </c>
      <c r="M1" s="2" t="s">
        <v>1231</v>
      </c>
    </row>
    <row r="2" spans="1:13">
      <c r="A2" s="3" t="s">
        <v>472</v>
      </c>
    </row>
    <row r="3" spans="1:13">
      <c r="A3" s="4" t="s">
        <v>1232</v>
      </c>
      <c r="H3" s="5" t="n">
        <v>200000000</v>
      </c>
      <c r="I3" s="5" t="n">
        <v>200000000</v>
      </c>
    </row>
    <row r="4" spans="1:13">
      <c r="A4" s="4" t="s">
        <v>83</v>
      </c>
      <c r="H4" s="7" t="n">
        <v>0.01</v>
      </c>
      <c r="I4" s="7" t="n">
        <v>0.01</v>
      </c>
    </row>
    <row r="5" spans="1:13">
      <c r="A5" s="4" t="s">
        <v>1233</v>
      </c>
      <c r="H5" s="5" t="n">
        <v>12000000</v>
      </c>
      <c r="I5" s="5" t="n">
        <v>12000000</v>
      </c>
    </row>
    <row r="6" spans="1:13">
      <c r="A6" s="4" t="s">
        <v>1234</v>
      </c>
      <c r="H6" s="5" t="n">
        <v>12000000</v>
      </c>
      <c r="I6" s="5" t="n">
        <v>12000000</v>
      </c>
    </row>
    <row r="7" spans="1:13">
      <c r="A7" s="4" t="s">
        <v>1235</v>
      </c>
      <c r="H7" s="6" t="n">
        <v>0</v>
      </c>
      <c r="I7" s="6" t="n">
        <v>130496</v>
      </c>
      <c r="J7" s="6" t="n">
        <v>0</v>
      </c>
    </row>
    <row r="8" spans="1:13">
      <c r="A8" s="4" t="s">
        <v>1236</v>
      </c>
      <c r="H8" s="8" t="n">
        <v>0.8</v>
      </c>
      <c r="I8" s="8" t="n">
        <v>0.8</v>
      </c>
      <c r="J8" s="7" t="n">
        <v>0.96</v>
      </c>
    </row>
    <row r="9" spans="1:13">
      <c r="A9" s="4" t="s">
        <v>87</v>
      </c>
      <c r="H9" s="7" t="n">
        <v>0.01</v>
      </c>
      <c r="I9" s="7" t="n">
        <v>0.01</v>
      </c>
    </row>
    <row r="10" spans="1:13">
      <c r="A10" s="4" t="s">
        <v>1237</v>
      </c>
    </row>
    <row r="11" spans="1:13">
      <c r="A11" s="3" t="s">
        <v>472</v>
      </c>
    </row>
    <row r="12" spans="1:13">
      <c r="A12" s="4" t="s">
        <v>1238</v>
      </c>
      <c r="B12" s="5" t="n">
        <v>14375000</v>
      </c>
      <c r="C12" s="5" t="n">
        <v>14375000</v>
      </c>
    </row>
    <row r="13" spans="1:13">
      <c r="A13" s="4" t="s">
        <v>1239</v>
      </c>
      <c r="B13" s="7" t="n">
        <v>6.11</v>
      </c>
      <c r="C13" s="7" t="n">
        <v>6.16</v>
      </c>
    </row>
    <row r="14" spans="1:13">
      <c r="A14" s="4" t="s">
        <v>1240</v>
      </c>
      <c r="B14" s="6" t="n">
        <v>85300</v>
      </c>
      <c r="C14" s="6" t="n">
        <v>86000</v>
      </c>
    </row>
    <row r="15" spans="1:13">
      <c r="A15" s="4" t="s">
        <v>1241</v>
      </c>
    </row>
    <row r="16" spans="1:13">
      <c r="A16" s="3" t="s">
        <v>472</v>
      </c>
    </row>
    <row r="17" spans="1:13">
      <c r="A17" s="4" t="s">
        <v>1238</v>
      </c>
      <c r="H17" s="5" t="n">
        <v>14588631</v>
      </c>
      <c r="I17" s="5" t="n">
        <v>55886</v>
      </c>
    </row>
    <row r="18" spans="1:13">
      <c r="A18" s="4" t="s">
        <v>1239</v>
      </c>
      <c r="H18" s="7" t="n">
        <v>6.19</v>
      </c>
      <c r="I18" s="7" t="n">
        <v>6.45</v>
      </c>
    </row>
    <row r="19" spans="1:13">
      <c r="A19" s="4" t="s">
        <v>1240</v>
      </c>
      <c r="H19" s="6" t="n">
        <v>89000</v>
      </c>
      <c r="I19" s="6" t="n">
        <v>400</v>
      </c>
    </row>
    <row r="20" spans="1:13">
      <c r="A20" s="4" t="s">
        <v>87</v>
      </c>
      <c r="L20" s="7" t="n">
        <v>0.01</v>
      </c>
    </row>
    <row r="21" spans="1:13">
      <c r="A21" s="4" t="s">
        <v>1242</v>
      </c>
      <c r="K21" s="6" t="n">
        <v>177100</v>
      </c>
      <c r="L21" s="6" t="n">
        <v>100000</v>
      </c>
      <c r="M21" s="6" t="n">
        <v>39300</v>
      </c>
    </row>
    <row r="22" spans="1:13">
      <c r="A22" s="4" t="s">
        <v>1243</v>
      </c>
      <c r="H22" s="6" t="n">
        <v>86400</v>
      </c>
    </row>
    <row r="23" spans="1:13">
      <c r="A23" s="4" t="s">
        <v>1244</v>
      </c>
    </row>
    <row r="24" spans="1:13">
      <c r="A24" s="3" t="s">
        <v>472</v>
      </c>
    </row>
    <row r="25" spans="1:13">
      <c r="A25" s="4" t="s">
        <v>1238</v>
      </c>
      <c r="I25" s="5" t="n">
        <v>87737</v>
      </c>
    </row>
    <row r="26" spans="1:13">
      <c r="A26" s="4" t="s">
        <v>1239</v>
      </c>
      <c r="I26" s="7" t="n">
        <v>6.68</v>
      </c>
    </row>
    <row r="27" spans="1:13">
      <c r="A27" s="4" t="s">
        <v>1240</v>
      </c>
      <c r="I27" s="6" t="n">
        <v>600</v>
      </c>
    </row>
    <row r="28" spans="1:13">
      <c r="A28" s="4" t="s">
        <v>1245</v>
      </c>
    </row>
    <row r="29" spans="1:13">
      <c r="A29" s="3" t="s">
        <v>472</v>
      </c>
    </row>
    <row r="30" spans="1:13">
      <c r="A30" s="4" t="s">
        <v>1236</v>
      </c>
      <c r="H30" s="7" t="n">
        <v>0.37</v>
      </c>
      <c r="I30" s="7" t="n">
        <v>0.46</v>
      </c>
      <c r="J30" s="13" t="n">
        <v>0.435112</v>
      </c>
    </row>
    <row r="31" spans="1:13">
      <c r="A31" s="4" t="s">
        <v>1246</v>
      </c>
    </row>
    <row r="32" spans="1:13">
      <c r="A32" s="3" t="s">
        <v>472</v>
      </c>
    </row>
    <row r="33" spans="1:13">
      <c r="A33" s="4" t="s">
        <v>1236</v>
      </c>
      <c r="H33" s="14" t="n">
        <v>0.12</v>
      </c>
    </row>
    <row r="34" spans="1:13">
      <c r="A34" s="4" t="s">
        <v>1247</v>
      </c>
    </row>
    <row r="35" spans="1:13">
      <c r="A35" s="3" t="s">
        <v>472</v>
      </c>
    </row>
    <row r="36" spans="1:13">
      <c r="A36" s="4" t="s">
        <v>1236</v>
      </c>
      <c r="H36" s="7" t="n">
        <v>0.31</v>
      </c>
      <c r="I36" s="7" t="n">
        <v>0.17</v>
      </c>
      <c r="J36" s="15" t="n">
        <v>0.524624</v>
      </c>
    </row>
    <row r="37" spans="1:13">
      <c r="A37" s="4" t="s">
        <v>65</v>
      </c>
    </row>
    <row r="38" spans="1:13">
      <c r="A38" s="3" t="s">
        <v>472</v>
      </c>
    </row>
    <row r="39" spans="1:13">
      <c r="A39" s="4" t="s">
        <v>1232</v>
      </c>
      <c r="H39" s="5" t="n">
        <v>6000000</v>
      </c>
      <c r="I39" s="5" t="n">
        <v>6000000</v>
      </c>
    </row>
    <row r="40" spans="1:13">
      <c r="A40" s="4" t="s">
        <v>83</v>
      </c>
      <c r="G40" s="7" t="n">
        <v>0.01</v>
      </c>
      <c r="H40" s="7" t="n">
        <v>0.01</v>
      </c>
      <c r="I40" s="7" t="n">
        <v>0.01</v>
      </c>
    </row>
    <row r="41" spans="1:13">
      <c r="A41" s="4" t="s">
        <v>1233</v>
      </c>
      <c r="H41" s="5" t="n">
        <v>3000000</v>
      </c>
      <c r="I41" s="5" t="n">
        <v>3000000</v>
      </c>
    </row>
    <row r="42" spans="1:13">
      <c r="A42" s="4" t="s">
        <v>1234</v>
      </c>
      <c r="H42" s="5" t="n">
        <v>3000000</v>
      </c>
      <c r="I42" s="5" t="n">
        <v>3000000</v>
      </c>
    </row>
    <row r="43" spans="1:13">
      <c r="A43" s="4" t="s">
        <v>1238</v>
      </c>
      <c r="G43" s="5" t="n">
        <v>3000000</v>
      </c>
    </row>
    <row r="44" spans="1:13">
      <c r="A44" s="4" t="s">
        <v>1248</v>
      </c>
      <c r="G44" s="4" t="s">
        <v>93</v>
      </c>
      <c r="H44" s="4" t="s">
        <v>93</v>
      </c>
      <c r="I44" s="4" t="s">
        <v>93</v>
      </c>
    </row>
    <row r="45" spans="1:13">
      <c r="A45" s="4" t="s">
        <v>91</v>
      </c>
      <c r="G45" s="6" t="n">
        <v>25</v>
      </c>
      <c r="H45" s="6" t="n">
        <v>25</v>
      </c>
      <c r="I45" s="6" t="n">
        <v>25</v>
      </c>
    </row>
    <row r="46" spans="1:13">
      <c r="A46" s="4" t="s">
        <v>1235</v>
      </c>
      <c r="G46" s="6" t="n">
        <v>72400</v>
      </c>
    </row>
    <row r="47" spans="1:13">
      <c r="A47" s="4" t="s">
        <v>1249</v>
      </c>
      <c r="H47" s="6" t="n">
        <v>25</v>
      </c>
    </row>
    <row r="48" spans="1:13">
      <c r="A48" s="4" t="s">
        <v>1250</v>
      </c>
      <c r="H48" s="4" t="s">
        <v>1251</v>
      </c>
    </row>
    <row r="49" spans="1:13">
      <c r="A49" s="4" t="s">
        <v>67</v>
      </c>
    </row>
    <row r="50" spans="1:13">
      <c r="A50" s="3" t="s">
        <v>472</v>
      </c>
    </row>
    <row r="51" spans="1:13">
      <c r="A51" s="4" t="s">
        <v>1232</v>
      </c>
      <c r="H51" s="5" t="n">
        <v>4140000</v>
      </c>
      <c r="I51" s="5" t="n">
        <v>4140000</v>
      </c>
    </row>
    <row r="52" spans="1:13">
      <c r="A52" s="4" t="s">
        <v>83</v>
      </c>
      <c r="F52" s="7" t="n">
        <v>0.01</v>
      </c>
      <c r="H52" s="7" t="n">
        <v>0.01</v>
      </c>
      <c r="I52" s="7" t="n">
        <v>0.01</v>
      </c>
    </row>
    <row r="53" spans="1:13">
      <c r="A53" s="4" t="s">
        <v>1233</v>
      </c>
      <c r="F53" s="5" t="n">
        <v>3600000</v>
      </c>
      <c r="H53" s="5" t="n">
        <v>3600000</v>
      </c>
      <c r="I53" s="5" t="n">
        <v>3600000</v>
      </c>
    </row>
    <row r="54" spans="1:13">
      <c r="A54" s="4" t="s">
        <v>1234</v>
      </c>
      <c r="H54" s="5" t="n">
        <v>3600000</v>
      </c>
      <c r="I54" s="5" t="n">
        <v>3600000</v>
      </c>
    </row>
    <row r="55" spans="1:13">
      <c r="A55" s="4" t="s">
        <v>1248</v>
      </c>
      <c r="F55" s="4" t="s">
        <v>94</v>
      </c>
      <c r="H55" s="4" t="s">
        <v>94</v>
      </c>
      <c r="I55" s="4" t="s">
        <v>94</v>
      </c>
    </row>
    <row r="56" spans="1:13">
      <c r="A56" s="4" t="s">
        <v>91</v>
      </c>
      <c r="F56" s="6" t="n">
        <v>25</v>
      </c>
      <c r="H56" s="6" t="n">
        <v>25</v>
      </c>
      <c r="I56" s="6" t="n">
        <v>25</v>
      </c>
    </row>
    <row r="57" spans="1:13">
      <c r="A57" s="4" t="s">
        <v>1235</v>
      </c>
      <c r="F57" s="6" t="n">
        <v>86900</v>
      </c>
    </row>
    <row r="58" spans="1:13">
      <c r="A58" s="4" t="s">
        <v>68</v>
      </c>
    </row>
    <row r="59" spans="1:13">
      <c r="A59" s="3" t="s">
        <v>472</v>
      </c>
    </row>
    <row r="60" spans="1:13">
      <c r="A60" s="4" t="s">
        <v>1232</v>
      </c>
      <c r="E60" s="5" t="n">
        <v>5750000</v>
      </c>
      <c r="H60" s="5" t="n">
        <v>5750000</v>
      </c>
    </row>
    <row r="61" spans="1:13">
      <c r="A61" s="4" t="s">
        <v>83</v>
      </c>
      <c r="E61" s="7" t="n">
        <v>0.01</v>
      </c>
      <c r="H61" s="7" t="n">
        <v>0.01</v>
      </c>
    </row>
    <row r="62" spans="1:13">
      <c r="A62" s="4" t="s">
        <v>1233</v>
      </c>
      <c r="E62" s="5" t="n">
        <v>5400000</v>
      </c>
      <c r="H62" s="5" t="n">
        <v>5400000</v>
      </c>
    </row>
    <row r="63" spans="1:13">
      <c r="A63" s="4" t="s">
        <v>1234</v>
      </c>
      <c r="H63" s="5" t="n">
        <v>5400000</v>
      </c>
    </row>
    <row r="64" spans="1:13">
      <c r="A64" s="4" t="s">
        <v>1248</v>
      </c>
      <c r="D64" s="4" t="s">
        <v>1252</v>
      </c>
      <c r="E64" s="4" t="s">
        <v>95</v>
      </c>
      <c r="H64" s="4" t="s">
        <v>95</v>
      </c>
    </row>
    <row r="65" spans="1:13">
      <c r="A65" s="4" t="s">
        <v>91</v>
      </c>
      <c r="E65" s="6" t="n">
        <v>25</v>
      </c>
      <c r="H65" s="6" t="n">
        <v>25</v>
      </c>
    </row>
    <row r="66" spans="1:13">
      <c r="A66" s="4" t="s">
        <v>1235</v>
      </c>
      <c r="E66" s="6" t="n">
        <v>130500</v>
      </c>
    </row>
    <row r="67" spans="1:13">
      <c r="A67" s="4" t="s">
        <v>1253</v>
      </c>
    </row>
    <row r="68" spans="1:13">
      <c r="A68" s="3" t="s">
        <v>472</v>
      </c>
    </row>
    <row r="69" spans="1:13">
      <c r="A69" s="4" t="s">
        <v>1254</v>
      </c>
      <c r="H69" s="5" t="n">
        <v>6</v>
      </c>
    </row>
    <row r="70" spans="1:13">
      <c r="A70" s="4" t="s">
        <v>1255</v>
      </c>
      <c r="H70" s="5" t="n">
        <v>2</v>
      </c>
    </row>
    <row r="71" spans="1:13">
      <c r="A71" s="4" t="s">
        <v>1256</v>
      </c>
      <c r="H71" s="4" t="s">
        <v>12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8</v>
      </c>
      <c r="B1" s="2" t="s">
        <v>767</v>
      </c>
    </row>
    <row r="2" spans="1:13">
      <c r="B2" s="2" t="s">
        <v>2</v>
      </c>
      <c r="C2" s="2" t="s">
        <v>768</v>
      </c>
      <c r="D2" s="2" t="s">
        <v>4</v>
      </c>
      <c r="E2" s="2" t="s">
        <v>769</v>
      </c>
      <c r="F2" s="2" t="s">
        <v>33</v>
      </c>
      <c r="G2" s="2" t="s">
        <v>770</v>
      </c>
      <c r="H2" s="2" t="s">
        <v>771</v>
      </c>
      <c r="I2" s="2" t="s">
        <v>772</v>
      </c>
      <c r="J2" s="2" t="s">
        <v>101</v>
      </c>
      <c r="K2" s="2" t="s">
        <v>1259</v>
      </c>
      <c r="L2" s="2" t="s">
        <v>1260</v>
      </c>
      <c r="M2" s="2" t="s">
        <v>1261</v>
      </c>
    </row>
    <row r="3" spans="1:13">
      <c r="A3" s="4" t="s">
        <v>65</v>
      </c>
    </row>
    <row r="4" spans="1:13">
      <c r="A4" s="3" t="s">
        <v>1262</v>
      </c>
    </row>
    <row r="5" spans="1:13">
      <c r="A5" s="4" t="s">
        <v>1263</v>
      </c>
      <c r="B5" s="15" t="n">
        <v>0.484375</v>
      </c>
      <c r="C5" s="15" t="n">
        <v>0.484375</v>
      </c>
      <c r="D5" s="15" t="n">
        <v>0.484375</v>
      </c>
      <c r="E5" s="15" t="n">
        <v>0.484375</v>
      </c>
      <c r="F5" s="15" t="n">
        <v>0.484375</v>
      </c>
      <c r="G5" s="15" t="n">
        <v>0.484375</v>
      </c>
      <c r="H5" s="15" t="n">
        <v>0.484375</v>
      </c>
      <c r="I5" s="15" t="n">
        <v>0.484375</v>
      </c>
      <c r="J5" s="15" t="n">
        <v>0.484375</v>
      </c>
      <c r="K5" s="15" t="n">
        <v>0.484375</v>
      </c>
      <c r="L5" s="15" t="n">
        <v>0.484375</v>
      </c>
      <c r="M5" s="15" t="n">
        <v>0.484375</v>
      </c>
    </row>
    <row r="6" spans="1:13">
      <c r="A6" s="4" t="s">
        <v>67</v>
      </c>
    </row>
    <row r="7" spans="1:13">
      <c r="A7" s="3" t="s">
        <v>1262</v>
      </c>
    </row>
    <row r="8" spans="1:13">
      <c r="A8" s="4" t="s">
        <v>1263</v>
      </c>
      <c r="B8" s="10" t="n">
        <v>0.4921875</v>
      </c>
      <c r="C8" s="10" t="n">
        <v>0.4921875</v>
      </c>
      <c r="D8" s="10" t="n">
        <v>0.4921875</v>
      </c>
      <c r="E8" s="10" t="n">
        <v>0.4921875</v>
      </c>
      <c r="F8" s="10" t="n">
        <v>0.4921875</v>
      </c>
      <c r="G8" s="16" t="n">
        <v>0.4921875</v>
      </c>
      <c r="H8" s="16" t="n">
        <v>0.4921875</v>
      </c>
      <c r="I8" s="16" t="n">
        <v>0.4921875</v>
      </c>
      <c r="J8" s="16" t="n">
        <v>0.4921875</v>
      </c>
      <c r="K8" s="16" t="n">
        <v>0.4921875</v>
      </c>
      <c r="L8" s="16" t="n">
        <v>0.4921875</v>
      </c>
      <c r="M8" s="16" t="n">
        <v>0.4921875</v>
      </c>
    </row>
    <row r="9" spans="1:13">
      <c r="A9" s="4" t="s">
        <v>68</v>
      </c>
    </row>
    <row r="10" spans="1:13">
      <c r="A10" s="3" t="s">
        <v>1262</v>
      </c>
    </row>
    <row r="11" spans="1:13">
      <c r="A11" s="4" t="s">
        <v>1263</v>
      </c>
      <c r="B11" s="8" t="n">
        <v>0.5</v>
      </c>
      <c r="C11" s="8" t="n">
        <v>0.5</v>
      </c>
      <c r="D11" s="8" t="n">
        <v>0.5</v>
      </c>
      <c r="E11" s="7" t="n">
        <v>0.5</v>
      </c>
      <c r="F11" s="17" t="n">
        <v>0.51111</v>
      </c>
    </row>
  </sheetData>
  <mergeCells count="2">
    <mergeCell ref="A1:A2"/>
    <mergeCell ref="B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64</v>
      </c>
      <c r="B1" s="2" t="s">
        <v>767</v>
      </c>
    </row>
    <row r="2" spans="1:13">
      <c r="B2" s="2" t="s">
        <v>2</v>
      </c>
      <c r="C2" s="2" t="s">
        <v>768</v>
      </c>
      <c r="D2" s="2" t="s">
        <v>4</v>
      </c>
      <c r="E2" s="2" t="s">
        <v>769</v>
      </c>
      <c r="F2" s="2" t="s">
        <v>33</v>
      </c>
      <c r="G2" s="2" t="s">
        <v>770</v>
      </c>
      <c r="H2" s="2" t="s">
        <v>771</v>
      </c>
      <c r="I2" s="2" t="s">
        <v>772</v>
      </c>
      <c r="J2" s="2" t="s">
        <v>101</v>
      </c>
      <c r="K2" s="2" t="s">
        <v>1259</v>
      </c>
      <c r="L2" s="2" t="s">
        <v>1260</v>
      </c>
      <c r="M2" s="2" t="s">
        <v>1261</v>
      </c>
    </row>
    <row r="3" spans="1:13">
      <c r="A3" s="3" t="s">
        <v>287</v>
      </c>
    </row>
    <row r="4" spans="1:13">
      <c r="A4" s="4" t="s">
        <v>1263</v>
      </c>
      <c r="B4" s="8" t="n">
        <v>0.2</v>
      </c>
      <c r="C4" s="8" t="n">
        <v>0.2</v>
      </c>
      <c r="D4" s="8" t="n">
        <v>0.2</v>
      </c>
      <c r="E4" s="8" t="n">
        <v>0.2</v>
      </c>
      <c r="F4" s="8" t="n">
        <v>0.2</v>
      </c>
      <c r="G4" s="8" t="n">
        <v>0.2</v>
      </c>
      <c r="H4" s="8" t="n">
        <v>0.2</v>
      </c>
      <c r="I4" s="7" t="n">
        <v>0.2</v>
      </c>
      <c r="J4" s="7" t="n">
        <v>0.24</v>
      </c>
      <c r="K4" s="7" t="n">
        <v>0.24</v>
      </c>
      <c r="L4" s="7" t="n">
        <v>0.24</v>
      </c>
      <c r="M4" s="7" t="n">
        <v>0.24</v>
      </c>
    </row>
  </sheetData>
  <mergeCells count="2">
    <mergeCell ref="A1:A2"/>
    <mergeCell ref="B1:M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767</v>
      </c>
      <c r="J1" s="2" t="s">
        <v>1</v>
      </c>
    </row>
    <row r="2" spans="1:12">
      <c r="B2" s="2" t="s">
        <v>2</v>
      </c>
      <c r="C2" s="2" t="s">
        <v>768</v>
      </c>
      <c r="D2" s="2" t="s">
        <v>4</v>
      </c>
      <c r="E2" s="2" t="s">
        <v>769</v>
      </c>
      <c r="F2" s="2" t="s">
        <v>33</v>
      </c>
      <c r="G2" s="2" t="s">
        <v>770</v>
      </c>
      <c r="H2" s="2" t="s">
        <v>771</v>
      </c>
      <c r="I2" s="2" t="s">
        <v>772</v>
      </c>
      <c r="J2" s="2" t="s">
        <v>2</v>
      </c>
      <c r="K2" s="2" t="s">
        <v>33</v>
      </c>
      <c r="L2" s="2" t="s">
        <v>101</v>
      </c>
    </row>
    <row r="3" spans="1:12">
      <c r="A3" s="3" t="s">
        <v>290</v>
      </c>
    </row>
    <row r="4" spans="1:12">
      <c r="A4" s="4" t="s">
        <v>1266</v>
      </c>
      <c r="K4" s="5" t="n">
        <v>0</v>
      </c>
      <c r="L4" s="5" t="n">
        <v>0</v>
      </c>
    </row>
    <row r="5" spans="1:12">
      <c r="A5" s="3" t="s">
        <v>1267</v>
      </c>
    </row>
    <row r="6" spans="1:12">
      <c r="A6" s="4" t="s">
        <v>1268</v>
      </c>
      <c r="B6" s="6" t="n">
        <v>9601</v>
      </c>
      <c r="C6" s="6" t="n">
        <v>33973</v>
      </c>
      <c r="D6" s="6" t="n">
        <v>29694</v>
      </c>
      <c r="E6" s="6" t="n">
        <v>29618</v>
      </c>
      <c r="F6" s="6" t="n">
        <v>30617</v>
      </c>
      <c r="G6" s="6" t="n">
        <v>27845</v>
      </c>
      <c r="H6" s="6" t="n">
        <v>14336</v>
      </c>
      <c r="I6" s="6" t="n">
        <v>19182</v>
      </c>
      <c r="J6" s="6" t="n">
        <v>102886</v>
      </c>
      <c r="K6" s="6" t="n">
        <v>91980</v>
      </c>
      <c r="L6" s="6" t="n">
        <v>67551</v>
      </c>
    </row>
    <row r="7" spans="1:12">
      <c r="A7" s="4" t="s">
        <v>1269</v>
      </c>
      <c r="J7" s="5" t="n">
        <v>-23700</v>
      </c>
      <c r="K7" s="5" t="n">
        <v>-15660</v>
      </c>
      <c r="L7" s="5" t="n">
        <v>-12900</v>
      </c>
    </row>
    <row r="8" spans="1:12">
      <c r="A8" s="4" t="s">
        <v>130</v>
      </c>
      <c r="B8" s="6" t="n">
        <v>3676</v>
      </c>
      <c r="C8" s="6" t="n">
        <v>28048</v>
      </c>
      <c r="D8" s="6" t="n">
        <v>23769</v>
      </c>
      <c r="E8" s="6" t="n">
        <v>23693</v>
      </c>
      <c r="F8" s="6" t="n">
        <v>24632</v>
      </c>
      <c r="G8" s="6" t="n">
        <v>24620</v>
      </c>
      <c r="H8" s="6" t="n">
        <v>11111</v>
      </c>
      <c r="I8" s="6" t="n">
        <v>15957</v>
      </c>
      <c r="J8" s="6" t="n">
        <v>79186</v>
      </c>
      <c r="K8" s="6" t="n">
        <v>76320</v>
      </c>
      <c r="L8" s="6" t="n">
        <v>54651</v>
      </c>
    </row>
    <row r="9" spans="1:12">
      <c r="A9" s="4" t="s">
        <v>1270</v>
      </c>
      <c r="B9" s="5" t="n">
        <v>148871000</v>
      </c>
      <c r="C9" s="5" t="n">
        <v>132413000</v>
      </c>
      <c r="D9" s="5" t="n">
        <v>115211000</v>
      </c>
      <c r="E9" s="5" t="n">
        <v>112018000</v>
      </c>
      <c r="F9" s="5" t="n">
        <v>111871000</v>
      </c>
      <c r="G9" s="5" t="n">
        <v>111886000</v>
      </c>
      <c r="H9" s="5" t="n">
        <v>111863000</v>
      </c>
      <c r="I9" s="5" t="n">
        <v>111721000</v>
      </c>
      <c r="J9" s="5" t="n">
        <v>127243000</v>
      </c>
      <c r="K9" s="5" t="n">
        <v>111836000</v>
      </c>
      <c r="L9" s="5" t="n">
        <v>109594000</v>
      </c>
    </row>
    <row r="10" spans="1:12">
      <c r="A10" s="4" t="s">
        <v>1271</v>
      </c>
      <c r="B10" s="7" t="n">
        <v>0.02</v>
      </c>
      <c r="C10" s="7" t="n">
        <v>0.21</v>
      </c>
      <c r="D10" s="7" t="n">
        <v>0.21</v>
      </c>
      <c r="E10" s="7" t="n">
        <v>0.21</v>
      </c>
      <c r="F10" s="7" t="n">
        <v>0.22</v>
      </c>
      <c r="G10" s="7" t="n">
        <v>0.22</v>
      </c>
      <c r="H10" s="7" t="n">
        <v>0.1</v>
      </c>
      <c r="I10" s="7" t="n">
        <v>0.14</v>
      </c>
      <c r="J10" s="7" t="n">
        <v>0.62</v>
      </c>
      <c r="K10" s="7" t="n">
        <v>0.68</v>
      </c>
      <c r="L10" s="7" t="n">
        <v>0.5</v>
      </c>
    </row>
    <row r="11" spans="1:12">
      <c r="A11" s="3" t="s">
        <v>1272</v>
      </c>
    </row>
    <row r="12" spans="1:12">
      <c r="A12" s="4" t="s">
        <v>1268</v>
      </c>
      <c r="B12" s="6" t="n">
        <v>9601</v>
      </c>
      <c r="C12" s="6" t="n">
        <v>33973</v>
      </c>
      <c r="D12" s="6" t="n">
        <v>29694</v>
      </c>
      <c r="E12" s="6" t="n">
        <v>29618</v>
      </c>
      <c r="F12" s="6" t="n">
        <v>30617</v>
      </c>
      <c r="G12" s="6" t="n">
        <v>27845</v>
      </c>
      <c r="H12" s="6" t="n">
        <v>14336</v>
      </c>
      <c r="I12" s="6" t="n">
        <v>19182</v>
      </c>
      <c r="J12" s="6" t="n">
        <v>102886</v>
      </c>
      <c r="K12" s="6" t="n">
        <v>91980</v>
      </c>
      <c r="L12" s="6" t="n">
        <v>67551</v>
      </c>
    </row>
    <row r="13" spans="1:12">
      <c r="A13" s="4" t="s">
        <v>1269</v>
      </c>
      <c r="J13" s="5" t="n">
        <v>-23700</v>
      </c>
      <c r="K13" s="5" t="n">
        <v>-15660</v>
      </c>
      <c r="L13" s="5" t="n">
        <v>-12900</v>
      </c>
    </row>
    <row r="14" spans="1:12">
      <c r="A14" s="4" t="s">
        <v>1273</v>
      </c>
      <c r="J14" s="5" t="n">
        <v>10475</v>
      </c>
      <c r="K14" s="5" t="n">
        <v>9158</v>
      </c>
      <c r="L14" s="5" t="n">
        <v>0</v>
      </c>
    </row>
    <row r="15" spans="1:12">
      <c r="A15" s="4" t="s">
        <v>1274</v>
      </c>
      <c r="J15" s="6" t="n">
        <v>89661</v>
      </c>
      <c r="K15" s="6" t="n">
        <v>85478</v>
      </c>
      <c r="L15" s="6" t="n">
        <v>54651</v>
      </c>
    </row>
    <row r="16" spans="1:12">
      <c r="A16" s="4" t="s">
        <v>1270</v>
      </c>
      <c r="B16" s="5" t="n">
        <v>148871000</v>
      </c>
      <c r="C16" s="5" t="n">
        <v>132413000</v>
      </c>
      <c r="D16" s="5" t="n">
        <v>115211000</v>
      </c>
      <c r="E16" s="5" t="n">
        <v>112018000</v>
      </c>
      <c r="F16" s="5" t="n">
        <v>111871000</v>
      </c>
      <c r="G16" s="5" t="n">
        <v>111886000</v>
      </c>
      <c r="H16" s="5" t="n">
        <v>111863000</v>
      </c>
      <c r="I16" s="5" t="n">
        <v>111721000</v>
      </c>
      <c r="J16" s="5" t="n">
        <v>127243000</v>
      </c>
      <c r="K16" s="5" t="n">
        <v>111836000</v>
      </c>
      <c r="L16" s="5" t="n">
        <v>109594000</v>
      </c>
    </row>
    <row r="17" spans="1:12">
      <c r="A17" s="4" t="s">
        <v>1275</v>
      </c>
      <c r="J17" s="5" t="n">
        <v>19695000</v>
      </c>
      <c r="K17" s="5" t="n">
        <v>18507000</v>
      </c>
      <c r="L17" s="5" t="n">
        <v>0</v>
      </c>
    </row>
    <row r="18" spans="1:12">
      <c r="A18" s="4" t="s">
        <v>1276</v>
      </c>
      <c r="J18" s="5" t="n">
        <v>512000</v>
      </c>
      <c r="K18" s="5" t="n">
        <v>0</v>
      </c>
      <c r="L18" s="5" t="n">
        <v>0</v>
      </c>
    </row>
    <row r="19" spans="1:12">
      <c r="A19" s="4" t="s">
        <v>1277</v>
      </c>
      <c r="B19" s="5" t="n">
        <v>149590000</v>
      </c>
      <c r="C19" s="5" t="n">
        <v>152727000</v>
      </c>
      <c r="D19" s="5" t="n">
        <v>135164000</v>
      </c>
      <c r="E19" s="5" t="n">
        <v>131761000</v>
      </c>
      <c r="F19" s="5" t="n">
        <v>131565000</v>
      </c>
      <c r="G19" s="5" t="n">
        <v>131580000</v>
      </c>
      <c r="H19" s="5" t="n">
        <v>111863000</v>
      </c>
      <c r="I19" s="5" t="n">
        <v>126602000</v>
      </c>
      <c r="J19" s="5" t="n">
        <v>147450000</v>
      </c>
      <c r="K19" s="5" t="n">
        <v>130343000</v>
      </c>
      <c r="L19" s="5" t="n">
        <v>109594000</v>
      </c>
    </row>
    <row r="20" spans="1:12">
      <c r="A20" s="4" t="s">
        <v>1278</v>
      </c>
      <c r="B20" s="7" t="n">
        <v>0.02</v>
      </c>
      <c r="C20" s="7" t="n">
        <v>0.2</v>
      </c>
      <c r="D20" s="7" t="n">
        <v>0.2</v>
      </c>
      <c r="E20" s="7" t="n">
        <v>0.2</v>
      </c>
      <c r="F20" s="7" t="n">
        <v>0.21</v>
      </c>
      <c r="G20" s="7" t="n">
        <v>0.21</v>
      </c>
      <c r="H20" s="7" t="n">
        <v>0.1</v>
      </c>
      <c r="I20" s="7" t="n">
        <v>0.14</v>
      </c>
      <c r="J20" s="7" t="n">
        <v>0.61</v>
      </c>
      <c r="K20" s="7" t="n">
        <v>0.66</v>
      </c>
      <c r="L20" s="7" t="n">
        <v>0.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1279</v>
      </c>
      <c r="B1" s="2" t="s">
        <v>1280</v>
      </c>
      <c r="D1" s="2" t="s">
        <v>1</v>
      </c>
    </row>
    <row r="2" spans="1:7">
      <c r="B2" s="2" t="s">
        <v>1281</v>
      </c>
      <c r="C2" s="2" t="s">
        <v>502</v>
      </c>
      <c r="D2" s="2" t="s">
        <v>2</v>
      </c>
      <c r="E2" s="2" t="s">
        <v>33</v>
      </c>
      <c r="F2" s="2" t="s">
        <v>101</v>
      </c>
      <c r="G2" s="2" t="s">
        <v>678</v>
      </c>
    </row>
    <row r="3" spans="1:7">
      <c r="A3" s="3" t="s">
        <v>481</v>
      </c>
    </row>
    <row r="4" spans="1:7">
      <c r="A4" s="4" t="s">
        <v>1282</v>
      </c>
      <c r="D4" s="8" t="n">
        <v>1.3</v>
      </c>
      <c r="E4" s="8" t="n">
        <v>1.8</v>
      </c>
      <c r="F4" s="6" t="n">
        <v>1</v>
      </c>
    </row>
    <row r="5" spans="1:7">
      <c r="A5" s="4" t="s">
        <v>480</v>
      </c>
    </row>
    <row r="6" spans="1:7">
      <c r="A6" s="3" t="s">
        <v>481</v>
      </c>
    </row>
    <row r="7" spans="1:7">
      <c r="A7" s="4" t="s">
        <v>1283</v>
      </c>
      <c r="D7" s="5" t="n">
        <v>507536</v>
      </c>
      <c r="E7" s="5" t="n">
        <v>422928</v>
      </c>
      <c r="F7" s="5" t="n">
        <v>319058</v>
      </c>
      <c r="G7" s="5" t="n">
        <v>280457</v>
      </c>
    </row>
    <row r="8" spans="1:7">
      <c r="A8" s="4" t="s">
        <v>1284</v>
      </c>
      <c r="D8" s="5" t="n">
        <v>5120</v>
      </c>
      <c r="E8" s="5" t="n">
        <v>0</v>
      </c>
      <c r="F8" s="5" t="n">
        <v>0</v>
      </c>
    </row>
    <row r="9" spans="1:7">
      <c r="A9" s="4" t="s">
        <v>1285</v>
      </c>
      <c r="D9" s="5" t="n">
        <v>289792</v>
      </c>
      <c r="E9" s="5" t="n">
        <v>332921</v>
      </c>
      <c r="F9" s="5" t="n">
        <v>160453</v>
      </c>
    </row>
    <row r="10" spans="1:7">
      <c r="A10" s="4" t="s">
        <v>521</v>
      </c>
    </row>
    <row r="11" spans="1:7">
      <c r="A11" s="3" t="s">
        <v>481</v>
      </c>
    </row>
    <row r="12" spans="1:7">
      <c r="A12" s="4" t="s">
        <v>522</v>
      </c>
      <c r="C12" s="4" t="s">
        <v>523</v>
      </c>
    </row>
    <row r="13" spans="1:7">
      <c r="A13" s="4" t="s">
        <v>1286</v>
      </c>
    </row>
    <row r="14" spans="1:7">
      <c r="A14" s="3" t="s">
        <v>481</v>
      </c>
    </row>
    <row r="15" spans="1:7">
      <c r="A15" s="4" t="s">
        <v>1283</v>
      </c>
      <c r="D15" s="5" t="n">
        <v>217163</v>
      </c>
    </row>
    <row r="16" spans="1:7">
      <c r="A16" s="4" t="s">
        <v>1287</v>
      </c>
      <c r="D16" s="8" t="n">
        <v>1.9</v>
      </c>
    </row>
    <row r="17" spans="1:7">
      <c r="A17" s="4" t="s">
        <v>1288</v>
      </c>
      <c r="D17" s="4" t="s">
        <v>1289</v>
      </c>
    </row>
    <row r="18" spans="1:7">
      <c r="A18" s="4" t="s">
        <v>1290</v>
      </c>
      <c r="D18" s="8" t="n">
        <v>1.1</v>
      </c>
      <c r="E18" s="8" t="n">
        <v>1.5</v>
      </c>
      <c r="F18" s="8" t="n">
        <v>0.6</v>
      </c>
    </row>
    <row r="19" spans="1:7">
      <c r="A19" s="4" t="s">
        <v>1291</v>
      </c>
      <c r="D19" s="4" t="s">
        <v>523</v>
      </c>
    </row>
    <row r="20" spans="1:7">
      <c r="A20" s="4" t="s">
        <v>1292</v>
      </c>
    </row>
    <row r="21" spans="1:7">
      <c r="A21" s="3" t="s">
        <v>481</v>
      </c>
    </row>
    <row r="22" spans="1:7">
      <c r="A22" s="4" t="s">
        <v>1285</v>
      </c>
      <c r="B22" s="5" t="n">
        <v>0</v>
      </c>
      <c r="C22" s="5" t="n">
        <v>89629</v>
      </c>
    </row>
    <row r="23" spans="1:7">
      <c r="A23" s="4" t="s">
        <v>1293</v>
      </c>
      <c r="C23" s="8" t="n">
        <v>0.4</v>
      </c>
    </row>
    <row r="24" spans="1:7">
      <c r="A24" s="4" t="s">
        <v>1294</v>
      </c>
      <c r="C24" s="4" t="s">
        <v>523</v>
      </c>
    </row>
    <row r="25" spans="1:7">
      <c r="A25" s="4" t="s">
        <v>1295</v>
      </c>
      <c r="C25" s="4" t="s">
        <v>523</v>
      </c>
    </row>
    <row r="26" spans="1:7">
      <c r="A26" s="4" t="s">
        <v>1296</v>
      </c>
      <c r="C26" s="4" t="s">
        <v>523</v>
      </c>
    </row>
    <row r="27" spans="1:7">
      <c r="A27" s="4" t="s">
        <v>1297</v>
      </c>
      <c r="C27" s="4" t="s">
        <v>523</v>
      </c>
    </row>
    <row r="28" spans="1:7">
      <c r="A28" s="4" t="s">
        <v>522</v>
      </c>
      <c r="B28" s="4" t="s">
        <v>523</v>
      </c>
      <c r="D28" s="4" t="s">
        <v>523</v>
      </c>
    </row>
    <row r="29" spans="1:7">
      <c r="A29" s="4" t="s">
        <v>1298</v>
      </c>
    </row>
    <row r="30" spans="1:7">
      <c r="A30" s="3" t="s">
        <v>481</v>
      </c>
    </row>
    <row r="31" spans="1:7">
      <c r="A31" s="4" t="s">
        <v>1299</v>
      </c>
      <c r="D31" s="5" t="n">
        <v>5570000</v>
      </c>
    </row>
    <row r="32" spans="1:7">
      <c r="A32" s="4" t="s">
        <v>1300</v>
      </c>
      <c r="D32" s="5" t="n">
        <v>3865174</v>
      </c>
    </row>
    <row r="33" spans="1:7">
      <c r="A33" s="4" t="s">
        <v>1301</v>
      </c>
    </row>
    <row r="34" spans="1:7">
      <c r="A34" s="3" t="s">
        <v>481</v>
      </c>
    </row>
    <row r="35" spans="1:7">
      <c r="A35" s="4" t="s">
        <v>1302</v>
      </c>
      <c r="D35" s="5" t="n">
        <v>131975</v>
      </c>
    </row>
    <row r="36" spans="1:7">
      <c r="A36" s="4" t="s">
        <v>1303</v>
      </c>
    </row>
    <row r="37" spans="1:7">
      <c r="A37" s="3" t="s">
        <v>481</v>
      </c>
    </row>
    <row r="38" spans="1:7">
      <c r="A38" s="4" t="s">
        <v>1302</v>
      </c>
      <c r="D38" s="5" t="n">
        <v>292459</v>
      </c>
    </row>
    <row r="39" spans="1:7">
      <c r="A39" s="4" t="s">
        <v>1304</v>
      </c>
    </row>
    <row r="40" spans="1:7">
      <c r="A40" s="3" t="s">
        <v>481</v>
      </c>
    </row>
    <row r="41" spans="1:7">
      <c r="A41" s="4" t="s">
        <v>1283</v>
      </c>
      <c r="D41" s="5" t="n">
        <v>290373</v>
      </c>
    </row>
    <row r="42" spans="1:7">
      <c r="A42" s="4" t="s">
        <v>1287</v>
      </c>
      <c r="E42" s="8" t="n">
        <v>1.6</v>
      </c>
    </row>
    <row r="43" spans="1:7">
      <c r="A43" s="4" t="s">
        <v>1305</v>
      </c>
    </row>
    <row r="44" spans="1:7">
      <c r="A44" s="3" t="s">
        <v>481</v>
      </c>
    </row>
    <row r="45" spans="1:7">
      <c r="A45" s="4" t="s">
        <v>1300</v>
      </c>
      <c r="D45" s="5" t="n">
        <v>1280392</v>
      </c>
    </row>
    <row r="46" spans="1:7">
      <c r="A46" s="4" t="s">
        <v>1282</v>
      </c>
      <c r="D46" s="8" t="n">
        <v>0.9</v>
      </c>
    </row>
    <row r="47" spans="1:7">
      <c r="A47" s="4" t="s">
        <v>1287</v>
      </c>
      <c r="D47" s="9" t="n">
        <v>2.6</v>
      </c>
    </row>
    <row r="48" spans="1:7">
      <c r="A48" s="4" t="s">
        <v>1293</v>
      </c>
      <c r="D48" s="8" t="n">
        <v>3.5</v>
      </c>
    </row>
    <row r="49" spans="1:7">
      <c r="A49" s="4" t="s">
        <v>522</v>
      </c>
      <c r="D49" s="4" t="s">
        <v>523</v>
      </c>
    </row>
    <row r="50" spans="1:7">
      <c r="A50" s="4" t="s">
        <v>1306</v>
      </c>
    </row>
    <row r="51" spans="1:7">
      <c r="A51" s="3" t="s">
        <v>481</v>
      </c>
    </row>
    <row r="52" spans="1:7">
      <c r="A52" s="4" t="s">
        <v>1307</v>
      </c>
      <c r="D52" s="4" t="s">
        <v>796</v>
      </c>
    </row>
    <row r="53" spans="1:7">
      <c r="A53" s="4" t="s">
        <v>1308</v>
      </c>
    </row>
    <row r="54" spans="1:7">
      <c r="A54" s="3" t="s">
        <v>481</v>
      </c>
    </row>
    <row r="55" spans="1:7">
      <c r="A55" s="4" t="s">
        <v>1307</v>
      </c>
      <c r="D55" s="4" t="s">
        <v>557</v>
      </c>
    </row>
    <row r="56" spans="1:7">
      <c r="A56" s="4" t="s">
        <v>1309</v>
      </c>
    </row>
    <row r="57" spans="1:7">
      <c r="A57" s="3" t="s">
        <v>481</v>
      </c>
    </row>
    <row r="58" spans="1:7">
      <c r="A58" s="4" t="s">
        <v>1285</v>
      </c>
      <c r="D58" s="5" t="n">
        <v>842792</v>
      </c>
    </row>
    <row r="59" spans="1:7">
      <c r="A59" s="4" t="s">
        <v>1294</v>
      </c>
      <c r="D59" s="4" t="s">
        <v>523</v>
      </c>
    </row>
    <row r="60" spans="1:7">
      <c r="A60" s="4" t="s">
        <v>1295</v>
      </c>
      <c r="D60" s="4" t="s">
        <v>523</v>
      </c>
    </row>
    <row r="61" spans="1:7">
      <c r="A61" s="4" t="s">
        <v>1310</v>
      </c>
    </row>
    <row r="62" spans="1:7">
      <c r="A62" s="3" t="s">
        <v>481</v>
      </c>
    </row>
    <row r="63" spans="1:7">
      <c r="A63" s="4" t="s">
        <v>1300</v>
      </c>
      <c r="E63" s="5" t="n">
        <v>5598865</v>
      </c>
    </row>
    <row r="64" spans="1:7">
      <c r="A64" s="4" t="s">
        <v>1311</v>
      </c>
    </row>
    <row r="65" spans="1:7">
      <c r="A65" s="3" t="s">
        <v>481</v>
      </c>
    </row>
    <row r="66" spans="1:7">
      <c r="A66" s="4" t="s">
        <v>1312</v>
      </c>
      <c r="E66" s="5" t="n">
        <v>265934</v>
      </c>
    </row>
    <row r="67" spans="1:7">
      <c r="A67" s="4" t="s">
        <v>1313</v>
      </c>
    </row>
    <row r="68" spans="1:7">
      <c r="A68" s="3" t="s">
        <v>481</v>
      </c>
    </row>
    <row r="69" spans="1:7">
      <c r="A69" s="4" t="s">
        <v>1312</v>
      </c>
      <c r="E69" s="5" t="n">
        <v>895201</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3</v>
      </c>
      <c r="D2" s="2" t="s">
        <v>101</v>
      </c>
    </row>
    <row r="3" spans="1:4">
      <c r="A3" s="3" t="s">
        <v>1315</v>
      </c>
    </row>
    <row r="4" spans="1:4">
      <c r="A4" s="4" t="s">
        <v>1316</v>
      </c>
      <c r="B4" s="5" t="n">
        <v>422928</v>
      </c>
      <c r="C4" s="5" t="n">
        <v>319058</v>
      </c>
      <c r="D4" s="5" t="n">
        <v>280457</v>
      </c>
    </row>
    <row r="5" spans="1:4">
      <c r="A5" s="4" t="s">
        <v>1317</v>
      </c>
      <c r="B5" s="5" t="n">
        <v>289792</v>
      </c>
      <c r="C5" s="5" t="n">
        <v>332921</v>
      </c>
      <c r="D5" s="5" t="n">
        <v>160453</v>
      </c>
    </row>
    <row r="6" spans="1:4">
      <c r="A6" s="4" t="s">
        <v>1318</v>
      </c>
      <c r="B6" s="5" t="n">
        <v>-200064</v>
      </c>
      <c r="C6" s="5" t="n">
        <v>-229051</v>
      </c>
      <c r="D6" s="5" t="n">
        <v>-121852</v>
      </c>
    </row>
    <row r="7" spans="1:4">
      <c r="A7" s="4" t="s">
        <v>1284</v>
      </c>
      <c r="B7" s="5" t="n">
        <v>-5120</v>
      </c>
      <c r="C7" s="5" t="n">
        <v>0</v>
      </c>
      <c r="D7" s="5" t="n">
        <v>0</v>
      </c>
    </row>
    <row r="8" spans="1:4">
      <c r="A8" s="4" t="s">
        <v>1319</v>
      </c>
      <c r="B8" s="5" t="n">
        <v>507536</v>
      </c>
      <c r="C8" s="5" t="n">
        <v>422928</v>
      </c>
      <c r="D8" s="5" t="n">
        <v>319058</v>
      </c>
    </row>
    <row r="9" spans="1:4">
      <c r="A9" s="3" t="s">
        <v>1320</v>
      </c>
    </row>
    <row r="10" spans="1:4">
      <c r="A10" s="4" t="s">
        <v>1321</v>
      </c>
      <c r="B10" s="7" t="n">
        <v>6.36</v>
      </c>
      <c r="C10" s="7" t="n">
        <v>6.4</v>
      </c>
      <c r="D10" s="7" t="n">
        <v>7.63</v>
      </c>
    </row>
    <row r="11" spans="1:4">
      <c r="A11" s="4" t="s">
        <v>1322</v>
      </c>
      <c r="B11" s="14" t="n">
        <v>5.63</v>
      </c>
      <c r="C11" s="14" t="n">
        <v>6.54</v>
      </c>
      <c r="D11" s="14" t="n">
        <v>5.11</v>
      </c>
    </row>
    <row r="12" spans="1:4">
      <c r="A12" s="4" t="s">
        <v>1323</v>
      </c>
      <c r="B12" s="14" t="n">
        <v>6.55</v>
      </c>
      <c r="C12" s="14" t="n">
        <v>6.67</v>
      </c>
      <c r="D12" s="14" t="n">
        <v>7.54</v>
      </c>
    </row>
    <row r="13" spans="1:4">
      <c r="A13" s="4" t="s">
        <v>1284</v>
      </c>
      <c r="B13" s="14" t="n">
        <v>6.25</v>
      </c>
      <c r="C13" s="5" t="n">
        <v>0</v>
      </c>
      <c r="D13" s="5" t="n">
        <v>0</v>
      </c>
    </row>
    <row r="14" spans="1:4">
      <c r="A14" s="4" t="s">
        <v>1324</v>
      </c>
      <c r="B14" s="7" t="n">
        <v>5.91</v>
      </c>
      <c r="C14" s="7" t="n">
        <v>6.36</v>
      </c>
      <c r="D14" s="7" t="n">
        <v>6.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767</v>
      </c>
      <c r="J1" s="2" t="s">
        <v>1</v>
      </c>
    </row>
    <row r="2" spans="1:12">
      <c r="B2" s="2" t="s">
        <v>2</v>
      </c>
      <c r="C2" s="2" t="s">
        <v>768</v>
      </c>
      <c r="D2" s="2" t="s">
        <v>4</v>
      </c>
      <c r="E2" s="2" t="s">
        <v>769</v>
      </c>
      <c r="F2" s="2" t="s">
        <v>33</v>
      </c>
      <c r="G2" s="2" t="s">
        <v>770</v>
      </c>
      <c r="H2" s="2" t="s">
        <v>771</v>
      </c>
      <c r="I2" s="2" t="s">
        <v>772</v>
      </c>
      <c r="J2" s="2" t="s">
        <v>2</v>
      </c>
      <c r="K2" s="2" t="s">
        <v>33</v>
      </c>
      <c r="L2" s="2" t="s">
        <v>101</v>
      </c>
    </row>
    <row r="3" spans="1:12">
      <c r="A3" s="3" t="s">
        <v>1326</v>
      </c>
    </row>
    <row r="4" spans="1:12">
      <c r="A4" s="4" t="s">
        <v>1327</v>
      </c>
      <c r="J4" s="6" t="n">
        <v>-273</v>
      </c>
      <c r="K4" s="6" t="n">
        <v>1243</v>
      </c>
      <c r="L4" s="6" t="n">
        <v>2771</v>
      </c>
    </row>
    <row r="5" spans="1:12">
      <c r="A5" s="4" t="s">
        <v>1328</v>
      </c>
      <c r="J5" s="5" t="n">
        <v>-7</v>
      </c>
      <c r="K5" s="5" t="n">
        <v>2130</v>
      </c>
      <c r="L5" s="5" t="n">
        <v>187</v>
      </c>
    </row>
    <row r="6" spans="1:12">
      <c r="A6" s="4" t="s">
        <v>1329</v>
      </c>
      <c r="J6" s="5" t="n">
        <v>-280</v>
      </c>
      <c r="K6" s="5" t="n">
        <v>3373</v>
      </c>
      <c r="L6" s="5" t="n">
        <v>2958</v>
      </c>
    </row>
    <row r="7" spans="1:12">
      <c r="A7" s="3" t="s">
        <v>1330</v>
      </c>
    </row>
    <row r="8" spans="1:12">
      <c r="A8" s="4" t="s">
        <v>1327</v>
      </c>
      <c r="J8" s="5" t="n">
        <v>-480</v>
      </c>
      <c r="K8" s="5" t="n">
        <v>-25</v>
      </c>
      <c r="L8" s="5" t="n">
        <v>104</v>
      </c>
    </row>
    <row r="9" spans="1:12">
      <c r="A9" s="4" t="s">
        <v>1328</v>
      </c>
      <c r="J9" s="5" t="n">
        <v>-297</v>
      </c>
      <c r="K9" s="5" t="n">
        <v>7</v>
      </c>
      <c r="L9" s="5" t="n">
        <v>33</v>
      </c>
    </row>
    <row r="10" spans="1:12">
      <c r="A10" s="4" t="s">
        <v>1331</v>
      </c>
      <c r="J10" s="5" t="n">
        <v>-777</v>
      </c>
      <c r="K10" s="5" t="n">
        <v>-18</v>
      </c>
      <c r="L10" s="5" t="n">
        <v>137</v>
      </c>
    </row>
    <row r="11" spans="1:12">
      <c r="A11" s="4" t="s">
        <v>1332</v>
      </c>
      <c r="B11" s="6" t="n">
        <v>-511</v>
      </c>
      <c r="C11" s="6" t="n">
        <v>-454</v>
      </c>
      <c r="D11" s="6" t="n">
        <v>-13</v>
      </c>
      <c r="E11" s="6" t="n">
        <v>-79</v>
      </c>
      <c r="F11" s="6" t="n">
        <v>1169</v>
      </c>
      <c r="G11" s="6" t="n">
        <v>507</v>
      </c>
      <c r="H11" s="6" t="n">
        <v>442</v>
      </c>
      <c r="I11" s="6" t="n">
        <v>1237</v>
      </c>
      <c r="J11" s="6" t="n">
        <v>-1057</v>
      </c>
      <c r="K11" s="6" t="n">
        <v>3355</v>
      </c>
      <c r="L11" s="6" t="n">
        <v>309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767</v>
      </c>
      <c r="J1" s="2" t="s">
        <v>1</v>
      </c>
    </row>
    <row r="2" spans="1:12">
      <c r="B2" s="2" t="s">
        <v>2</v>
      </c>
      <c r="C2" s="2" t="s">
        <v>768</v>
      </c>
      <c r="D2" s="2" t="s">
        <v>4</v>
      </c>
      <c r="E2" s="2" t="s">
        <v>769</v>
      </c>
      <c r="F2" s="2" t="s">
        <v>33</v>
      </c>
      <c r="G2" s="2" t="s">
        <v>770</v>
      </c>
      <c r="H2" s="2" t="s">
        <v>771</v>
      </c>
      <c r="I2" s="2" t="s">
        <v>772</v>
      </c>
      <c r="J2" s="2" t="s">
        <v>2</v>
      </c>
      <c r="K2" s="2" t="s">
        <v>33</v>
      </c>
      <c r="L2" s="2" t="s">
        <v>101</v>
      </c>
    </row>
    <row r="3" spans="1:12">
      <c r="A3" s="3" t="s">
        <v>296</v>
      </c>
    </row>
    <row r="4" spans="1:12">
      <c r="A4" s="4" t="s">
        <v>1334</v>
      </c>
      <c r="J4" s="6" t="n">
        <v>21384</v>
      </c>
      <c r="K4" s="6" t="n">
        <v>33367</v>
      </c>
      <c r="L4" s="6" t="n">
        <v>24561</v>
      </c>
    </row>
    <row r="5" spans="1:12">
      <c r="A5" s="4" t="s">
        <v>1335</v>
      </c>
      <c r="J5" s="4" t="s">
        <v>1336</v>
      </c>
      <c r="K5" s="4" t="s">
        <v>1337</v>
      </c>
      <c r="L5" s="4" t="s">
        <v>1337</v>
      </c>
    </row>
    <row r="6" spans="1:12">
      <c r="A6" s="4" t="s">
        <v>1338</v>
      </c>
      <c r="J6" s="6" t="n">
        <v>-23720</v>
      </c>
      <c r="K6" s="6" t="n">
        <v>-29857</v>
      </c>
      <c r="L6" s="6" t="n">
        <v>-20672</v>
      </c>
    </row>
    <row r="7" spans="1:12">
      <c r="A7" s="4" t="s">
        <v>1339</v>
      </c>
      <c r="J7" s="4" t="s">
        <v>1340</v>
      </c>
      <c r="K7" s="4" t="s">
        <v>1341</v>
      </c>
      <c r="L7" s="4" t="s">
        <v>1342</v>
      </c>
    </row>
    <row r="8" spans="1:12">
      <c r="A8" s="4" t="s">
        <v>1343</v>
      </c>
      <c r="J8" s="6" t="n">
        <v>-7</v>
      </c>
      <c r="K8" s="6" t="n">
        <v>2130</v>
      </c>
      <c r="L8" s="6" t="n">
        <v>187</v>
      </c>
    </row>
    <row r="9" spans="1:12">
      <c r="A9" s="4" t="s">
        <v>1344</v>
      </c>
      <c r="J9" s="4" t="s">
        <v>796</v>
      </c>
      <c r="K9" s="4" t="s">
        <v>1345</v>
      </c>
      <c r="L9" s="4" t="s">
        <v>1346</v>
      </c>
    </row>
    <row r="10" spans="1:12">
      <c r="A10" s="4" t="s">
        <v>1347</v>
      </c>
      <c r="J10" s="6" t="n">
        <v>-2601</v>
      </c>
      <c r="K10" s="6" t="n">
        <v>1511</v>
      </c>
      <c r="L10" s="6" t="n">
        <v>-502</v>
      </c>
    </row>
    <row r="11" spans="1:12">
      <c r="A11" s="4" t="s">
        <v>1348</v>
      </c>
      <c r="J11" s="4" t="s">
        <v>1349</v>
      </c>
      <c r="K11" s="4" t="s">
        <v>1350</v>
      </c>
      <c r="L11" s="4" t="s">
        <v>1351</v>
      </c>
    </row>
    <row r="12" spans="1:12">
      <c r="A12" s="4" t="s">
        <v>1352</v>
      </c>
      <c r="J12" s="6" t="n">
        <v>3887</v>
      </c>
      <c r="K12" s="6" t="n">
        <v>-3796</v>
      </c>
      <c r="L12" s="6" t="n">
        <v>-479</v>
      </c>
    </row>
    <row r="13" spans="1:12">
      <c r="A13" s="4" t="s">
        <v>1353</v>
      </c>
      <c r="J13" s="4" t="s">
        <v>699</v>
      </c>
      <c r="K13" s="4" t="s">
        <v>1354</v>
      </c>
      <c r="L13" s="4" t="s">
        <v>1351</v>
      </c>
    </row>
    <row r="14" spans="1:12">
      <c r="A14" s="4" t="s">
        <v>1332</v>
      </c>
      <c r="B14" s="6" t="n">
        <v>-511</v>
      </c>
      <c r="C14" s="6" t="n">
        <v>-454</v>
      </c>
      <c r="D14" s="6" t="n">
        <v>-13</v>
      </c>
      <c r="E14" s="6" t="n">
        <v>-79</v>
      </c>
      <c r="F14" s="6" t="n">
        <v>1169</v>
      </c>
      <c r="G14" s="6" t="n">
        <v>507</v>
      </c>
      <c r="H14" s="6" t="n">
        <v>442</v>
      </c>
      <c r="I14" s="6" t="n">
        <v>1237</v>
      </c>
      <c r="J14" s="6" t="n">
        <v>-1057</v>
      </c>
      <c r="K14" s="6" t="n">
        <v>3355</v>
      </c>
      <c r="L14" s="6" t="n">
        <v>3095</v>
      </c>
    </row>
    <row r="15" spans="1:12">
      <c r="A15" s="4" t="s">
        <v>1355</v>
      </c>
      <c r="J15" s="4" t="s">
        <v>1356</v>
      </c>
      <c r="K15" s="4" t="s">
        <v>1357</v>
      </c>
      <c r="L15" s="4" t="s">
        <v>135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9</v>
      </c>
      <c r="B1" s="2" t="s">
        <v>2</v>
      </c>
      <c r="C1" s="2" t="s">
        <v>33</v>
      </c>
    </row>
    <row r="2" spans="1:3">
      <c r="A2" s="3" t="s">
        <v>1360</v>
      </c>
    </row>
    <row r="3" spans="1:3">
      <c r="A3" s="4" t="s">
        <v>1361</v>
      </c>
      <c r="B3" s="6" t="n">
        <v>2416</v>
      </c>
      <c r="C3" s="6" t="n">
        <v>295</v>
      </c>
    </row>
    <row r="4" spans="1:3">
      <c r="A4" s="4" t="s">
        <v>1362</v>
      </c>
      <c r="B4" s="5" t="n">
        <v>739</v>
      </c>
      <c r="C4" s="5" t="n">
        <v>0</v>
      </c>
    </row>
    <row r="5" spans="1:3">
      <c r="A5" s="4" t="s">
        <v>1363</v>
      </c>
      <c r="B5" s="5" t="n">
        <v>3903</v>
      </c>
      <c r="C5" s="5" t="n">
        <v>2237</v>
      </c>
    </row>
    <row r="6" spans="1:3">
      <c r="A6" s="4" t="s">
        <v>1364</v>
      </c>
      <c r="B6" s="5" t="n">
        <v>7058</v>
      </c>
      <c r="C6" s="5" t="n">
        <v>2532</v>
      </c>
    </row>
    <row r="7" spans="1:3">
      <c r="A7" s="3" t="s">
        <v>1365</v>
      </c>
    </row>
    <row r="8" spans="1:3">
      <c r="A8" s="4" t="s">
        <v>1365</v>
      </c>
      <c r="B8" s="5" t="n">
        <v>6</v>
      </c>
      <c r="C8" s="5" t="n">
        <v>144</v>
      </c>
    </row>
    <row r="9" spans="1:3">
      <c r="A9" s="4" t="s">
        <v>1352</v>
      </c>
      <c r="B9" s="5" t="n">
        <v>-6069</v>
      </c>
      <c r="C9" s="5" t="n">
        <v>-2182</v>
      </c>
    </row>
    <row r="10" spans="1:3">
      <c r="A10" s="4" t="s">
        <v>1366</v>
      </c>
      <c r="B10" s="6" t="n">
        <v>983</v>
      </c>
      <c r="C10" s="6" t="n">
        <v>20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367</v>
      </c>
      <c r="B1" s="2" t="s">
        <v>956</v>
      </c>
    </row>
    <row r="2" spans="1:2">
      <c r="A2" s="3" t="s">
        <v>1368</v>
      </c>
    </row>
    <row r="3" spans="1:2">
      <c r="A3" s="4" t="s">
        <v>1369</v>
      </c>
      <c r="B3" s="8" t="n">
        <v>7.1</v>
      </c>
    </row>
    <row r="4" spans="1:2">
      <c r="A4" s="4" t="s">
        <v>1370</v>
      </c>
      <c r="B4" s="8" t="n">
        <v>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s>
  <sheetData>
    <row r="1" spans="1:12">
      <c r="A1" s="1" t="s">
        <v>1371</v>
      </c>
      <c r="B1" s="2" t="s">
        <v>1372</v>
      </c>
      <c r="C1" s="2" t="s">
        <v>501</v>
      </c>
      <c r="D1" s="2" t="s">
        <v>1373</v>
      </c>
      <c r="E1" s="2" t="s">
        <v>101</v>
      </c>
      <c r="F1" s="2" t="s">
        <v>2</v>
      </c>
      <c r="G1" s="2" t="s">
        <v>33</v>
      </c>
      <c r="H1" s="2" t="s">
        <v>101</v>
      </c>
      <c r="I1" s="2" t="s">
        <v>1374</v>
      </c>
      <c r="J1" s="2" t="s">
        <v>1375</v>
      </c>
      <c r="K1" s="2" t="s">
        <v>1376</v>
      </c>
      <c r="L1" s="2" t="s">
        <v>1261</v>
      </c>
    </row>
    <row r="2" spans="1:12">
      <c r="A2" s="3" t="s">
        <v>1377</v>
      </c>
    </row>
    <row r="3" spans="1:12">
      <c r="A3" s="4" t="s">
        <v>1378</v>
      </c>
      <c r="J3" s="4" t="s">
        <v>1379</v>
      </c>
    </row>
    <row r="4" spans="1:12">
      <c r="A4" s="4" t="s">
        <v>1380</v>
      </c>
      <c r="L4" s="6" t="n">
        <v>371500000</v>
      </c>
    </row>
    <row r="5" spans="1:12">
      <c r="A5" s="4" t="s">
        <v>181</v>
      </c>
      <c r="D5" s="6" t="n">
        <v>5000000</v>
      </c>
      <c r="F5" s="6" t="n">
        <v>0</v>
      </c>
      <c r="G5" s="6" t="n">
        <v>0</v>
      </c>
      <c r="H5" s="6" t="n">
        <v>5052000</v>
      </c>
    </row>
    <row r="6" spans="1:12">
      <c r="A6" s="4" t="s">
        <v>42</v>
      </c>
      <c r="F6" s="5" t="n">
        <v>25222000</v>
      </c>
      <c r="G6" s="5" t="n">
        <v>25222000</v>
      </c>
    </row>
    <row r="7" spans="1:12">
      <c r="A7" s="4" t="s">
        <v>1381</v>
      </c>
      <c r="C7" s="6" t="n">
        <v>20000</v>
      </c>
    </row>
    <row r="8" spans="1:12">
      <c r="A8" s="4" t="s">
        <v>512</v>
      </c>
      <c r="I8" s="6" t="n">
        <v>0</v>
      </c>
    </row>
    <row r="9" spans="1:12">
      <c r="A9" s="4" t="s">
        <v>182</v>
      </c>
      <c r="C9" s="6" t="n">
        <v>-65000</v>
      </c>
      <c r="D9" s="6" t="n">
        <v>-100000</v>
      </c>
      <c r="F9" s="6" t="n">
        <v>0</v>
      </c>
      <c r="G9" s="6" t="n">
        <v>0</v>
      </c>
      <c r="H9" s="5" t="n">
        <v>-65000</v>
      </c>
    </row>
    <row r="10" spans="1:12">
      <c r="A10" s="4" t="s">
        <v>1382</v>
      </c>
      <c r="E10" s="6" t="n">
        <v>5300000</v>
      </c>
    </row>
    <row r="11" spans="1:12">
      <c r="A11" s="4" t="s">
        <v>537</v>
      </c>
    </row>
    <row r="12" spans="1:12">
      <c r="A12" s="3" t="s">
        <v>1377</v>
      </c>
    </row>
    <row r="13" spans="1:12">
      <c r="A13" s="4" t="s">
        <v>538</v>
      </c>
      <c r="C13" s="4" t="s">
        <v>539</v>
      </c>
      <c r="F13" s="4" t="s">
        <v>540</v>
      </c>
    </row>
    <row r="14" spans="1:12">
      <c r="A14" s="4" t="s">
        <v>543</v>
      </c>
    </row>
    <row r="15" spans="1:12">
      <c r="A15" s="3" t="s">
        <v>1377</v>
      </c>
    </row>
    <row r="16" spans="1:12">
      <c r="A16" s="4" t="s">
        <v>538</v>
      </c>
      <c r="C16" s="4" t="s">
        <v>544</v>
      </c>
      <c r="F16" s="4" t="s">
        <v>544</v>
      </c>
    </row>
    <row r="17" spans="1:12">
      <c r="A17" s="4" t="s">
        <v>1383</v>
      </c>
    </row>
    <row r="18" spans="1:12">
      <c r="A18" s="3" t="s">
        <v>1377</v>
      </c>
    </row>
    <row r="19" spans="1:12">
      <c r="A19" s="4" t="s">
        <v>1384</v>
      </c>
      <c r="K19" s="4" t="s">
        <v>1385</v>
      </c>
    </row>
    <row r="20" spans="1:12">
      <c r="A20" s="4" t="s">
        <v>1386</v>
      </c>
      <c r="C20" s="6" t="n">
        <v>3500000</v>
      </c>
    </row>
    <row r="21" spans="1:12">
      <c r="A21" s="4" t="s">
        <v>1387</v>
      </c>
    </row>
    <row r="22" spans="1:12">
      <c r="A22" s="3" t="s">
        <v>1377</v>
      </c>
    </row>
    <row r="23" spans="1:12">
      <c r="A23" s="4" t="s">
        <v>1384</v>
      </c>
      <c r="K23" s="4" t="s">
        <v>1388</v>
      </c>
    </row>
    <row r="24" spans="1:12">
      <c r="A24" s="4" t="s">
        <v>856</v>
      </c>
    </row>
    <row r="25" spans="1:12">
      <c r="A25" s="3" t="s">
        <v>1377</v>
      </c>
    </row>
    <row r="26" spans="1:12">
      <c r="A26" s="4" t="s">
        <v>1384</v>
      </c>
      <c r="K26" s="4" t="s">
        <v>526</v>
      </c>
    </row>
    <row r="27" spans="1:12">
      <c r="A27" s="4" t="s">
        <v>1389</v>
      </c>
    </row>
    <row r="28" spans="1:12">
      <c r="A28" s="3" t="s">
        <v>1377</v>
      </c>
    </row>
    <row r="29" spans="1:12">
      <c r="A29" s="4" t="s">
        <v>182</v>
      </c>
      <c r="C29" s="6" t="n">
        <v>-100000</v>
      </c>
    </row>
    <row r="30" spans="1:12">
      <c r="A30" s="4" t="s">
        <v>555</v>
      </c>
    </row>
    <row r="31" spans="1:12">
      <c r="A31" s="3" t="s">
        <v>1377</v>
      </c>
    </row>
    <row r="32" spans="1:12">
      <c r="A32" s="4" t="s">
        <v>556</v>
      </c>
      <c r="C32" s="4" t="s">
        <v>557</v>
      </c>
    </row>
    <row r="33" spans="1:12">
      <c r="A33" s="4" t="s">
        <v>1390</v>
      </c>
      <c r="C33" s="6" t="n">
        <v>20608000</v>
      </c>
    </row>
    <row r="34" spans="1:12">
      <c r="A34" s="4" t="s">
        <v>1386</v>
      </c>
      <c r="C34" s="5" t="n">
        <v>3490000</v>
      </c>
    </row>
    <row r="35" spans="1:12">
      <c r="A35" s="4" t="s">
        <v>1391</v>
      </c>
    </row>
    <row r="36" spans="1:12">
      <c r="A36" s="3" t="s">
        <v>1377</v>
      </c>
    </row>
    <row r="37" spans="1:12">
      <c r="A37" s="4" t="s">
        <v>1392</v>
      </c>
      <c r="C37" s="5" t="n">
        <v>3000000</v>
      </c>
    </row>
    <row r="38" spans="1:12">
      <c r="A38" s="4" t="s">
        <v>1393</v>
      </c>
      <c r="C38" s="6" t="n">
        <v>3000000</v>
      </c>
    </row>
    <row r="39" spans="1:12">
      <c r="A39" s="4" t="s">
        <v>1394</v>
      </c>
      <c r="C39" s="4" t="s">
        <v>510</v>
      </c>
    </row>
    <row r="40" spans="1:12">
      <c r="A40" s="4" t="s">
        <v>1395</v>
      </c>
    </row>
    <row r="41" spans="1:12">
      <c r="A41" s="3" t="s">
        <v>1377</v>
      </c>
    </row>
    <row r="42" spans="1:12">
      <c r="A42" s="4" t="s">
        <v>1392</v>
      </c>
      <c r="C42" s="6" t="n">
        <v>800000</v>
      </c>
    </row>
    <row r="43" spans="1:12">
      <c r="A43" s="4" t="s">
        <v>1396</v>
      </c>
    </row>
    <row r="44" spans="1:12">
      <c r="A44" s="3" t="s">
        <v>1377</v>
      </c>
    </row>
    <row r="45" spans="1:12">
      <c r="A45" s="4" t="s">
        <v>181</v>
      </c>
      <c r="H45" s="6" t="n">
        <v>5000000</v>
      </c>
    </row>
    <row r="46" spans="1:12">
      <c r="A46" s="4" t="s">
        <v>1397</v>
      </c>
    </row>
    <row r="47" spans="1:12">
      <c r="A47" s="3" t="s">
        <v>1377</v>
      </c>
    </row>
    <row r="48" spans="1:12">
      <c r="A48" s="4" t="s">
        <v>1378</v>
      </c>
      <c r="K48" s="4" t="s">
        <v>666</v>
      </c>
    </row>
    <row r="49" spans="1:12">
      <c r="A49" s="4" t="s">
        <v>1398</v>
      </c>
    </row>
    <row r="50" spans="1:12">
      <c r="A50" s="3" t="s">
        <v>1377</v>
      </c>
    </row>
    <row r="51" spans="1:12">
      <c r="A51" s="4" t="s">
        <v>1378</v>
      </c>
      <c r="K51" s="4" t="s">
        <v>1399</v>
      </c>
    </row>
    <row r="52" spans="1:12">
      <c r="A52" s="4" t="s">
        <v>1400</v>
      </c>
    </row>
    <row r="53" spans="1:12">
      <c r="A53" s="3" t="s">
        <v>1377</v>
      </c>
    </row>
    <row r="54" spans="1:12">
      <c r="A54" s="4" t="s">
        <v>1378</v>
      </c>
      <c r="K54" s="4" t="s">
        <v>1401</v>
      </c>
    </row>
    <row r="55" spans="1:12">
      <c r="A55" s="4" t="s">
        <v>1383</v>
      </c>
    </row>
    <row r="56" spans="1:12">
      <c r="A56" s="3" t="s">
        <v>1377</v>
      </c>
    </row>
    <row r="57" spans="1:12">
      <c r="A57" s="4" t="s">
        <v>42</v>
      </c>
      <c r="C57" s="6" t="n">
        <v>25222000</v>
      </c>
    </row>
    <row r="58" spans="1:12">
      <c r="A58" s="4" t="s">
        <v>1381</v>
      </c>
      <c r="B58" s="6" t="n">
        <v>20000</v>
      </c>
      <c r="E58" s="5" t="n">
        <v>20000</v>
      </c>
    </row>
    <row r="59" spans="1:12">
      <c r="A59" s="4" t="s">
        <v>1402</v>
      </c>
      <c r="E59" s="6" t="n">
        <v>400000</v>
      </c>
    </row>
    <row r="60" spans="1:12">
      <c r="A60" s="4" t="s">
        <v>1403</v>
      </c>
    </row>
    <row r="61" spans="1:12">
      <c r="A61" s="3" t="s">
        <v>1377</v>
      </c>
    </row>
    <row r="62" spans="1:12">
      <c r="A62" s="4" t="s">
        <v>556</v>
      </c>
      <c r="C62" s="4" t="s">
        <v>5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404</v>
      </c>
      <c r="B1" s="2" t="s">
        <v>873</v>
      </c>
    </row>
    <row r="2" spans="1:2">
      <c r="A2" s="3" t="s">
        <v>1377</v>
      </c>
    </row>
    <row r="3" spans="1:2">
      <c r="A3" s="4" t="s">
        <v>1405</v>
      </c>
      <c r="B3" s="6" t="n">
        <v>16300</v>
      </c>
    </row>
    <row r="4" spans="1:2">
      <c r="A4" s="4" t="s">
        <v>1381</v>
      </c>
      <c r="B4" s="5" t="n">
        <v>20</v>
      </c>
    </row>
    <row r="5" spans="1:2">
      <c r="A5" s="4" t="s">
        <v>555</v>
      </c>
    </row>
    <row r="6" spans="1:2">
      <c r="A6" s="3" t="s">
        <v>1377</v>
      </c>
    </row>
    <row r="7" spans="1:2">
      <c r="A7" s="4" t="s">
        <v>1406</v>
      </c>
      <c r="B7" s="5" t="n">
        <v>29073</v>
      </c>
    </row>
    <row r="8" spans="1:2">
      <c r="A8" s="4" t="s">
        <v>1392</v>
      </c>
      <c r="B8" s="5" t="n">
        <v>3800</v>
      </c>
    </row>
    <row r="9" spans="1:2">
      <c r="A9" s="4" t="s">
        <v>1390</v>
      </c>
      <c r="B9" s="5" t="n">
        <v>20608</v>
      </c>
    </row>
    <row r="10" spans="1:2">
      <c r="A10" s="4" t="s">
        <v>1407</v>
      </c>
      <c r="B10" s="6" t="n">
        <v>5348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408</v>
      </c>
      <c r="B1" s="2" t="s">
        <v>501</v>
      </c>
      <c r="C1" s="2" t="s">
        <v>1373</v>
      </c>
      <c r="D1" s="2" t="s">
        <v>2</v>
      </c>
      <c r="E1" s="2" t="s">
        <v>33</v>
      </c>
      <c r="F1" s="2" t="s">
        <v>101</v>
      </c>
    </row>
    <row r="2" spans="1:6">
      <c r="A2" s="3" t="s">
        <v>1377</v>
      </c>
    </row>
    <row r="3" spans="1:6">
      <c r="A3" s="4" t="s">
        <v>1409</v>
      </c>
      <c r="B3" s="6" t="n">
        <v>99462</v>
      </c>
    </row>
    <row r="4" spans="1:6">
      <c r="A4" s="4" t="s">
        <v>874</v>
      </c>
      <c r="B4" s="5" t="n">
        <v>11363</v>
      </c>
    </row>
    <row r="5" spans="1:6">
      <c r="A5" s="4" t="s">
        <v>1410</v>
      </c>
      <c r="B5" s="5" t="n">
        <v>56697</v>
      </c>
    </row>
    <row r="6" spans="1:6">
      <c r="A6" s="4" t="s">
        <v>1411</v>
      </c>
      <c r="B6" s="5" t="n">
        <v>31402</v>
      </c>
    </row>
    <row r="7" spans="1:6">
      <c r="A7" s="4" t="s">
        <v>42</v>
      </c>
      <c r="D7" s="6" t="n">
        <v>25222</v>
      </c>
      <c r="E7" s="6" t="n">
        <v>25222</v>
      </c>
    </row>
    <row r="8" spans="1:6">
      <c r="A8" s="4" t="s">
        <v>182</v>
      </c>
      <c r="B8" s="5" t="n">
        <v>-65</v>
      </c>
      <c r="C8" s="6" t="n">
        <v>-100</v>
      </c>
      <c r="D8" s="6" t="n">
        <v>0</v>
      </c>
      <c r="E8" s="5" t="n">
        <v>0</v>
      </c>
      <c r="F8" s="6" t="n">
        <v>-65</v>
      </c>
    </row>
    <row r="9" spans="1:6">
      <c r="A9" s="4" t="s">
        <v>879</v>
      </c>
      <c r="B9" s="5" t="n">
        <v>-3078</v>
      </c>
      <c r="E9" s="5" t="n">
        <v>-4462</v>
      </c>
      <c r="F9" s="6" t="n">
        <v>-3078</v>
      </c>
    </row>
    <row r="10" spans="1:6">
      <c r="A10" s="4" t="s">
        <v>1412</v>
      </c>
      <c r="B10" s="5" t="n">
        <v>53481</v>
      </c>
    </row>
    <row r="11" spans="1:6">
      <c r="A11" s="4" t="s">
        <v>1413</v>
      </c>
      <c r="B11" s="5" t="n">
        <v>40400</v>
      </c>
    </row>
    <row r="12" spans="1:6">
      <c r="A12" s="4" t="s">
        <v>1414</v>
      </c>
      <c r="B12" s="5" t="n">
        <v>16300</v>
      </c>
    </row>
    <row r="13" spans="1:6">
      <c r="A13" s="4" t="s">
        <v>1116</v>
      </c>
    </row>
    <row r="14" spans="1:6">
      <c r="A14" s="3" t="s">
        <v>1377</v>
      </c>
    </row>
    <row r="15" spans="1:6">
      <c r="A15" s="4" t="s">
        <v>879</v>
      </c>
      <c r="E15" s="6" t="n">
        <v>-3100</v>
      </c>
    </row>
    <row r="16" spans="1:6">
      <c r="A16" s="4" t="s">
        <v>555</v>
      </c>
    </row>
    <row r="17" spans="1:6">
      <c r="A17" s="3" t="s">
        <v>1377</v>
      </c>
    </row>
    <row r="18" spans="1:6">
      <c r="A18" s="4" t="s">
        <v>875</v>
      </c>
      <c r="B18" s="5" t="n">
        <v>4325</v>
      </c>
    </row>
    <row r="19" spans="1:6">
      <c r="A19" s="4" t="s">
        <v>39</v>
      </c>
      <c r="B19" s="5" t="n">
        <v>52176</v>
      </c>
    </row>
    <row r="20" spans="1:6">
      <c r="A20" s="4" t="s">
        <v>40</v>
      </c>
      <c r="B20" s="5" t="n">
        <v>23638</v>
      </c>
    </row>
    <row r="21" spans="1:6">
      <c r="A21" s="4" t="s">
        <v>1415</v>
      </c>
      <c r="B21" s="5" t="n">
        <v>14922</v>
      </c>
    </row>
    <row r="22" spans="1:6">
      <c r="A22" s="4" t="s">
        <v>43</v>
      </c>
      <c r="B22" s="5" t="n">
        <v>911</v>
      </c>
    </row>
    <row r="23" spans="1:6">
      <c r="A23" s="4" t="s">
        <v>1386</v>
      </c>
      <c r="B23" s="5" t="n">
        <v>3490</v>
      </c>
    </row>
    <row r="24" spans="1:6">
      <c r="A24" s="4" t="s">
        <v>1416</v>
      </c>
      <c r="B24" s="5" t="n">
        <v>8499</v>
      </c>
    </row>
    <row r="25" spans="1:6">
      <c r="A25" s="4" t="s">
        <v>50</v>
      </c>
      <c r="B25" s="5" t="n">
        <v>2864</v>
      </c>
    </row>
    <row r="26" spans="1:6">
      <c r="A26" s="4" t="s">
        <v>1383</v>
      </c>
    </row>
    <row r="27" spans="1:6">
      <c r="A27" s="3" t="s">
        <v>1377</v>
      </c>
    </row>
    <row r="28" spans="1:6">
      <c r="A28" s="4" t="s">
        <v>42</v>
      </c>
      <c r="B28" s="6" t="n">
        <v>2522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417</v>
      </c>
      <c r="B1" s="2" t="s">
        <v>501</v>
      </c>
      <c r="C1" s="2" t="s">
        <v>1373</v>
      </c>
      <c r="D1" s="2" t="s">
        <v>101</v>
      </c>
      <c r="E1" s="2" t="s">
        <v>2</v>
      </c>
      <c r="F1" s="2" t="s">
        <v>33</v>
      </c>
      <c r="G1" s="2" t="s">
        <v>101</v>
      </c>
    </row>
    <row r="2" spans="1:7">
      <c r="A2" s="3" t="s">
        <v>1418</v>
      </c>
    </row>
    <row r="3" spans="1:7">
      <c r="A3" s="4" t="s">
        <v>1419</v>
      </c>
      <c r="F3" s="6" t="n">
        <v>390576</v>
      </c>
      <c r="G3" s="6" t="n">
        <v>356138</v>
      </c>
    </row>
    <row r="4" spans="1:7">
      <c r="A4" s="4" t="s">
        <v>1274</v>
      </c>
      <c r="F4" s="6" t="n">
        <v>72707</v>
      </c>
      <c r="G4" s="6" t="n">
        <v>51782</v>
      </c>
    </row>
    <row r="5" spans="1:7">
      <c r="A5" s="4" t="s">
        <v>1420</v>
      </c>
      <c r="F5" s="7" t="n">
        <v>0.67</v>
      </c>
      <c r="G5" s="7" t="n">
        <v>0.47</v>
      </c>
    </row>
    <row r="6" spans="1:7">
      <c r="A6" s="4" t="s">
        <v>1421</v>
      </c>
      <c r="F6" s="7" t="n">
        <v>0.67</v>
      </c>
      <c r="G6" s="7" t="n">
        <v>0.47</v>
      </c>
    </row>
    <row r="7" spans="1:7">
      <c r="A7" s="4" t="s">
        <v>1382</v>
      </c>
      <c r="D7" s="6" t="n">
        <v>5300</v>
      </c>
    </row>
    <row r="8" spans="1:7">
      <c r="A8" s="4" t="s">
        <v>181</v>
      </c>
      <c r="C8" s="6" t="n">
        <v>5000</v>
      </c>
      <c r="E8" s="6" t="n">
        <v>0</v>
      </c>
      <c r="F8" s="6" t="n">
        <v>0</v>
      </c>
      <c r="G8" s="6" t="n">
        <v>5052</v>
      </c>
    </row>
    <row r="9" spans="1:7">
      <c r="A9" s="4" t="s">
        <v>182</v>
      </c>
      <c r="B9" s="6" t="n">
        <v>65</v>
      </c>
      <c r="C9" s="5" t="n">
        <v>100</v>
      </c>
      <c r="E9" s="6" t="n">
        <v>0</v>
      </c>
      <c r="F9" s="6" t="n">
        <v>0</v>
      </c>
      <c r="G9" s="6" t="n">
        <v>65</v>
      </c>
    </row>
    <row r="10" spans="1:7">
      <c r="A10" s="4" t="s">
        <v>1422</v>
      </c>
      <c r="C10" s="6" t="n">
        <v>2100</v>
      </c>
    </row>
    <row r="11" spans="1:7">
      <c r="A11" s="4" t="s">
        <v>1389</v>
      </c>
    </row>
    <row r="12" spans="1:7">
      <c r="A12" s="3" t="s">
        <v>1418</v>
      </c>
    </row>
    <row r="13" spans="1:7">
      <c r="A13" s="4" t="s">
        <v>182</v>
      </c>
      <c r="B13" s="6" t="n">
        <v>1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3"/>
  </cols>
  <sheetData>
    <row r="1" spans="1:5">
      <c r="A1" s="1" t="s">
        <v>1423</v>
      </c>
      <c r="B1" s="2" t="s">
        <v>1424</v>
      </c>
      <c r="C1" s="2" t="s">
        <v>101</v>
      </c>
      <c r="D1" s="2" t="s">
        <v>1375</v>
      </c>
      <c r="E1" s="2" t="s">
        <v>1376</v>
      </c>
    </row>
    <row r="2" spans="1:5">
      <c r="A2" s="3" t="s">
        <v>1425</v>
      </c>
    </row>
    <row r="3" spans="1:5">
      <c r="A3" s="4" t="s">
        <v>1378</v>
      </c>
      <c r="D3" s="4" t="s">
        <v>1379</v>
      </c>
    </row>
    <row r="4" spans="1:5">
      <c r="A4" s="4" t="s">
        <v>1426</v>
      </c>
    </row>
    <row r="5" spans="1:5">
      <c r="A5" s="3" t="s">
        <v>1425</v>
      </c>
    </row>
    <row r="6" spans="1:5">
      <c r="A6" s="4" t="s">
        <v>1427</v>
      </c>
      <c r="B6" s="4" t="s">
        <v>539</v>
      </c>
    </row>
    <row r="7" spans="1:5">
      <c r="A7" s="4" t="s">
        <v>793</v>
      </c>
      <c r="E7" s="4" t="s">
        <v>666</v>
      </c>
    </row>
    <row r="8" spans="1:5">
      <c r="A8" s="4" t="s">
        <v>1428</v>
      </c>
      <c r="C8" s="8" t="n">
        <v>0.1</v>
      </c>
    </row>
    <row r="9" spans="1:5">
      <c r="A9" s="4" t="s">
        <v>1429</v>
      </c>
      <c r="C9" s="8" t="n">
        <v>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767</v>
      </c>
      <c r="J1" s="2" t="s">
        <v>1</v>
      </c>
    </row>
    <row r="2" spans="1:12">
      <c r="B2" s="2" t="s">
        <v>2</v>
      </c>
      <c r="C2" s="2" t="s">
        <v>768</v>
      </c>
      <c r="D2" s="2" t="s">
        <v>4</v>
      </c>
      <c r="E2" s="2" t="s">
        <v>769</v>
      </c>
      <c r="F2" s="2" t="s">
        <v>33</v>
      </c>
      <c r="G2" s="2" t="s">
        <v>770</v>
      </c>
      <c r="H2" s="2" t="s">
        <v>771</v>
      </c>
      <c r="I2" s="2" t="s">
        <v>772</v>
      </c>
      <c r="J2" s="2" t="s">
        <v>2</v>
      </c>
      <c r="K2" s="2" t="s">
        <v>33</v>
      </c>
      <c r="L2" s="2" t="s">
        <v>101</v>
      </c>
    </row>
    <row r="3" spans="1:12">
      <c r="A3" s="3" t="s">
        <v>305</v>
      </c>
    </row>
    <row r="4" spans="1:12">
      <c r="A4" s="4" t="s">
        <v>137</v>
      </c>
      <c r="B4" s="6" t="n">
        <v>128936</v>
      </c>
      <c r="C4" s="6" t="n">
        <v>110249</v>
      </c>
      <c r="D4" s="6" t="n">
        <v>107723</v>
      </c>
      <c r="E4" s="6" t="n">
        <v>108891</v>
      </c>
      <c r="F4" s="6" t="n">
        <v>102339</v>
      </c>
      <c r="G4" s="6" t="n">
        <v>91382</v>
      </c>
      <c r="H4" s="6" t="n">
        <v>93981</v>
      </c>
      <c r="I4" s="6" t="n">
        <v>78385</v>
      </c>
      <c r="J4" s="6" t="n">
        <v>455799</v>
      </c>
      <c r="K4" s="6" t="n">
        <v>366087</v>
      </c>
      <c r="L4" s="6" t="n">
        <v>319306</v>
      </c>
    </row>
    <row r="5" spans="1:12">
      <c r="A5" s="4" t="s">
        <v>106</v>
      </c>
      <c r="B5" s="5" t="n">
        <v>107063</v>
      </c>
      <c r="C5" s="5" t="n">
        <v>90646</v>
      </c>
      <c r="D5" s="5" t="n">
        <v>90223</v>
      </c>
      <c r="E5" s="5" t="n">
        <v>89139</v>
      </c>
      <c r="F5" s="5" t="n">
        <v>87299</v>
      </c>
      <c r="G5" s="5" t="n">
        <v>78062</v>
      </c>
      <c r="H5" s="5" t="n">
        <v>78273</v>
      </c>
      <c r="I5" s="5" t="n">
        <v>64467</v>
      </c>
      <c r="J5" s="5" t="n">
        <v>377071</v>
      </c>
      <c r="K5" s="5" t="n">
        <v>308101</v>
      </c>
      <c r="L5" s="5" t="n">
        <v>254668</v>
      </c>
    </row>
    <row r="6" spans="1:12">
      <c r="A6" s="4" t="s">
        <v>107</v>
      </c>
      <c r="B6" s="5" t="n">
        <v>21873</v>
      </c>
      <c r="C6" s="5" t="n">
        <v>19603</v>
      </c>
      <c r="D6" s="5" t="n">
        <v>17500</v>
      </c>
      <c r="E6" s="5" t="n">
        <v>19752</v>
      </c>
      <c r="F6" s="5" t="n">
        <v>15040</v>
      </c>
      <c r="G6" s="5" t="n">
        <v>13320</v>
      </c>
      <c r="H6" s="5" t="n">
        <v>15708</v>
      </c>
      <c r="I6" s="5" t="n">
        <v>13918</v>
      </c>
      <c r="J6" s="5" t="n">
        <v>78728</v>
      </c>
      <c r="K6" s="5" t="n">
        <v>57986</v>
      </c>
      <c r="L6" s="5" t="n">
        <v>64638</v>
      </c>
    </row>
    <row r="7" spans="1:12">
      <c r="A7" s="3" t="s">
        <v>1431</v>
      </c>
    </row>
    <row r="8" spans="1:12">
      <c r="A8" s="4" t="s">
        <v>1432</v>
      </c>
      <c r="B8" s="5" t="n">
        <v>-2492</v>
      </c>
      <c r="C8" s="5" t="n">
        <v>840</v>
      </c>
      <c r="D8" s="5" t="n">
        <v>437</v>
      </c>
      <c r="E8" s="5" t="n">
        <v>-42</v>
      </c>
      <c r="F8" s="5" t="n">
        <v>1288</v>
      </c>
      <c r="G8" s="5" t="n">
        <v>563</v>
      </c>
      <c r="H8" s="5" t="n">
        <v>-300</v>
      </c>
      <c r="I8" s="5" t="n">
        <v>188</v>
      </c>
      <c r="J8" s="5" t="n">
        <v>-1257</v>
      </c>
      <c r="K8" s="5" t="n">
        <v>1739</v>
      </c>
      <c r="L8" s="5" t="n">
        <v>838</v>
      </c>
    </row>
    <row r="9" spans="1:12">
      <c r="A9" s="4" t="s">
        <v>110</v>
      </c>
      <c r="B9" s="5" t="n">
        <v>20</v>
      </c>
      <c r="C9" s="5" t="n">
        <v>299</v>
      </c>
      <c r="D9" s="5" t="n">
        <v>-8654</v>
      </c>
      <c r="E9" s="5" t="n">
        <v>-3423</v>
      </c>
      <c r="J9" s="5" t="n">
        <v>-11758</v>
      </c>
      <c r="K9" s="5" t="n">
        <v>3888</v>
      </c>
      <c r="L9" s="5" t="n">
        <v>-3645</v>
      </c>
    </row>
    <row r="10" spans="1:12">
      <c r="A10" s="4" t="s">
        <v>111</v>
      </c>
      <c r="B10" s="5" t="n">
        <v>-3677</v>
      </c>
      <c r="C10" s="5" t="n">
        <v>1806</v>
      </c>
      <c r="D10" s="5" t="n">
        <v>2021</v>
      </c>
      <c r="E10" s="5" t="n">
        <v>-773</v>
      </c>
      <c r="F10" s="5" t="n">
        <v>-62</v>
      </c>
      <c r="G10" s="5" t="n">
        <v>4059</v>
      </c>
      <c r="H10" s="5" t="n">
        <v>1114</v>
      </c>
      <c r="I10" s="5" t="n">
        <v>-1223</v>
      </c>
    </row>
    <row r="11" spans="1:12">
      <c r="A11" s="4" t="s">
        <v>1433</v>
      </c>
      <c r="B11" s="5" t="n">
        <v>8128</v>
      </c>
      <c r="C11" s="5" t="n">
        <v>643</v>
      </c>
      <c r="D11" s="5" t="n">
        <v>97</v>
      </c>
      <c r="E11" s="5" t="n">
        <v>-166</v>
      </c>
      <c r="J11" s="5" t="n">
        <v>8702</v>
      </c>
      <c r="K11" s="5" t="n">
        <v>1678</v>
      </c>
      <c r="L11" s="5" t="n">
        <v>0</v>
      </c>
    </row>
    <row r="12" spans="1:12">
      <c r="A12" s="4" t="s">
        <v>113</v>
      </c>
      <c r="B12" s="5" t="n">
        <v>-15469</v>
      </c>
      <c r="C12" s="5" t="n">
        <v>2275</v>
      </c>
      <c r="D12" s="5" t="n">
        <v>12606</v>
      </c>
      <c r="E12" s="5" t="n">
        <v>11692</v>
      </c>
      <c r="F12" s="5" t="n">
        <v>5025</v>
      </c>
      <c r="G12" s="5" t="n">
        <v>6689</v>
      </c>
      <c r="H12" s="5" t="n">
        <v>2364</v>
      </c>
      <c r="I12" s="5" t="n">
        <v>11971</v>
      </c>
      <c r="J12" s="5" t="n">
        <v>11104</v>
      </c>
      <c r="K12" s="5" t="n">
        <v>1955</v>
      </c>
      <c r="L12" s="5" t="n">
        <v>7070</v>
      </c>
    </row>
    <row r="13" spans="1:12">
      <c r="A13" s="4" t="s">
        <v>112</v>
      </c>
      <c r="F13" s="5" t="n">
        <v>961</v>
      </c>
      <c r="G13" s="5" t="n">
        <v>717</v>
      </c>
      <c r="H13" s="5" t="n">
        <v>0</v>
      </c>
      <c r="I13" s="5" t="n">
        <v>0</v>
      </c>
    </row>
    <row r="14" spans="1:12">
      <c r="A14" s="4" t="s">
        <v>114</v>
      </c>
      <c r="B14" s="5" t="n">
        <v>5714</v>
      </c>
      <c r="C14" s="5" t="n">
        <v>12303</v>
      </c>
      <c r="D14" s="5" t="n">
        <v>12019</v>
      </c>
      <c r="E14" s="5" t="n">
        <v>7545</v>
      </c>
      <c r="F14" s="5" t="n">
        <v>268</v>
      </c>
      <c r="G14" s="5" t="n">
        <v>1192</v>
      </c>
      <c r="H14" s="5" t="n">
        <v>-1051</v>
      </c>
      <c r="I14" s="5" t="n">
        <v>1546</v>
      </c>
      <c r="J14" s="5" t="n">
        <v>37581</v>
      </c>
      <c r="K14" s="5" t="n">
        <v>18872</v>
      </c>
      <c r="L14" s="5" t="n">
        <v>3032</v>
      </c>
    </row>
    <row r="15" spans="1:12">
      <c r="A15" s="4" t="s">
        <v>115</v>
      </c>
      <c r="B15" s="5" t="n">
        <v>1404</v>
      </c>
      <c r="C15" s="5" t="n">
        <v>1380</v>
      </c>
      <c r="D15" s="5" t="n">
        <v>1253</v>
      </c>
      <c r="E15" s="5" t="n">
        <v>2126</v>
      </c>
      <c r="F15" s="5" t="n">
        <v>2535</v>
      </c>
      <c r="G15" s="5" t="n">
        <v>2429</v>
      </c>
      <c r="H15" s="5" t="n">
        <v>2316</v>
      </c>
      <c r="I15" s="5" t="n">
        <v>0</v>
      </c>
      <c r="J15" s="5" t="n">
        <v>6163</v>
      </c>
      <c r="K15" s="5" t="n">
        <v>7280</v>
      </c>
      <c r="L15" s="5" t="n">
        <v>0</v>
      </c>
    </row>
    <row r="16" spans="1:12">
      <c r="A16" s="4" t="s">
        <v>114</v>
      </c>
      <c r="F16" s="5" t="n">
        <v>13688</v>
      </c>
      <c r="G16" s="5" t="n">
        <v>2353</v>
      </c>
      <c r="H16" s="5" t="n">
        <v>1447</v>
      </c>
      <c r="I16" s="5" t="n">
        <v>1384</v>
      </c>
    </row>
    <row r="17" spans="1:12">
      <c r="A17" s="4" t="s">
        <v>116</v>
      </c>
      <c r="B17" s="5" t="n">
        <v>7589</v>
      </c>
      <c r="C17" s="5" t="n">
        <v>4757</v>
      </c>
      <c r="D17" s="5" t="n">
        <v>228</v>
      </c>
      <c r="E17" s="5" t="n">
        <v>3994</v>
      </c>
      <c r="F17" s="5" t="n">
        <v>1515</v>
      </c>
      <c r="G17" s="5" t="n">
        <v>6916</v>
      </c>
      <c r="H17" s="5" t="n">
        <v>2282</v>
      </c>
      <c r="I17" s="5" t="n">
        <v>2839</v>
      </c>
    </row>
    <row r="18" spans="1:12">
      <c r="A18" s="4" t="s">
        <v>117</v>
      </c>
      <c r="B18" s="5" t="n">
        <v>1217</v>
      </c>
      <c r="C18" s="5" t="n">
        <v>24303</v>
      </c>
      <c r="D18" s="5" t="n">
        <v>20007</v>
      </c>
      <c r="E18" s="5" t="n">
        <v>20953</v>
      </c>
      <c r="F18" s="5" t="n">
        <v>25218</v>
      </c>
      <c r="G18" s="5" t="n">
        <v>24918</v>
      </c>
      <c r="H18" s="5" t="n">
        <v>8172</v>
      </c>
      <c r="I18" s="5" t="n">
        <v>16705</v>
      </c>
      <c r="J18" s="5" t="n">
        <v>66480</v>
      </c>
      <c r="K18" s="5" t="n">
        <v>75013</v>
      </c>
      <c r="L18" s="5" t="n">
        <v>41238</v>
      </c>
    </row>
    <row r="19" spans="1:12">
      <c r="A19" s="4" t="s">
        <v>1434</v>
      </c>
      <c r="B19" s="5" t="n">
        <v>14091</v>
      </c>
      <c r="C19" s="5" t="n">
        <v>9912</v>
      </c>
      <c r="D19" s="5" t="n">
        <v>8769</v>
      </c>
      <c r="E19" s="5" t="n">
        <v>8698</v>
      </c>
      <c r="F19" s="5" t="n">
        <v>8288</v>
      </c>
      <c r="G19" s="5" t="n">
        <v>10996</v>
      </c>
      <c r="H19" s="5" t="n">
        <v>11589</v>
      </c>
      <c r="I19" s="5" t="n">
        <v>10204</v>
      </c>
      <c r="J19" s="5" t="n">
        <v>22868</v>
      </c>
      <c r="K19" s="5" t="n">
        <v>18357</v>
      </c>
      <c r="L19" s="5" t="n">
        <v>15246</v>
      </c>
    </row>
    <row r="20" spans="1:12">
      <c r="A20" s="4" t="s">
        <v>1435</v>
      </c>
      <c r="B20" s="5" t="n">
        <v>8999</v>
      </c>
      <c r="C20" s="5" t="n">
        <v>33994</v>
      </c>
      <c r="D20" s="5" t="n">
        <v>28738</v>
      </c>
      <c r="E20" s="5" t="n">
        <v>32007</v>
      </c>
      <c r="F20" s="5" t="n">
        <v>31970</v>
      </c>
      <c r="G20" s="5" t="n">
        <v>27242</v>
      </c>
      <c r="H20" s="5" t="n">
        <v>12291</v>
      </c>
      <c r="I20" s="5" t="n">
        <v>20419</v>
      </c>
    </row>
    <row r="21" spans="1:12">
      <c r="A21" s="4" t="s">
        <v>1436</v>
      </c>
      <c r="B21" s="5" t="n">
        <v>-511</v>
      </c>
      <c r="C21" s="5" t="n">
        <v>-454</v>
      </c>
      <c r="D21" s="5" t="n">
        <v>-13</v>
      </c>
      <c r="E21" s="5" t="n">
        <v>-79</v>
      </c>
      <c r="F21" s="5" t="n">
        <v>1169</v>
      </c>
      <c r="G21" s="5" t="n">
        <v>507</v>
      </c>
      <c r="H21" s="5" t="n">
        <v>442</v>
      </c>
      <c r="I21" s="5" t="n">
        <v>1237</v>
      </c>
      <c r="J21" s="5" t="n">
        <v>-1057</v>
      </c>
      <c r="K21" s="5" t="n">
        <v>3355</v>
      </c>
      <c r="L21" s="5" t="n">
        <v>3095</v>
      </c>
    </row>
    <row r="22" spans="1:12">
      <c r="A22" s="4" t="s">
        <v>163</v>
      </c>
      <c r="B22" s="5" t="n">
        <v>9510</v>
      </c>
      <c r="C22" s="5" t="n">
        <v>34448</v>
      </c>
      <c r="D22" s="5" t="n">
        <v>28751</v>
      </c>
      <c r="E22" s="5" t="n">
        <v>32086</v>
      </c>
      <c r="F22" s="5" t="n">
        <v>30801</v>
      </c>
      <c r="G22" s="5" t="n">
        <v>26735</v>
      </c>
      <c r="H22" s="5" t="n">
        <v>11849</v>
      </c>
      <c r="I22" s="5" t="n">
        <v>19182</v>
      </c>
      <c r="J22" s="5" t="n">
        <v>104795</v>
      </c>
      <c r="K22" s="5" t="n">
        <v>88567</v>
      </c>
      <c r="L22" s="5" t="n">
        <v>67560</v>
      </c>
    </row>
    <row r="23" spans="1:12">
      <c r="A23" s="4" t="s">
        <v>1437</v>
      </c>
      <c r="B23" s="5" t="n">
        <v>91</v>
      </c>
      <c r="C23" s="5" t="n">
        <v>-475</v>
      </c>
      <c r="D23" s="5" t="n">
        <v>943</v>
      </c>
      <c r="E23" s="5" t="n">
        <v>-2468</v>
      </c>
      <c r="F23" s="5" t="n">
        <v>-184</v>
      </c>
      <c r="G23" s="5" t="n">
        <v>1110</v>
      </c>
      <c r="H23" s="5" t="n">
        <v>2487</v>
      </c>
      <c r="I23" s="5" t="n">
        <v>0</v>
      </c>
      <c r="J23" s="5" t="n">
        <v>-1909</v>
      </c>
      <c r="K23" s="5" t="n">
        <v>3413</v>
      </c>
      <c r="L23" s="5" t="n">
        <v>-9</v>
      </c>
    </row>
    <row r="24" spans="1:12">
      <c r="A24" s="4" t="s">
        <v>128</v>
      </c>
      <c r="B24" s="5" t="n">
        <v>9601</v>
      </c>
      <c r="C24" s="5" t="n">
        <v>33973</v>
      </c>
      <c r="D24" s="5" t="n">
        <v>29694</v>
      </c>
      <c r="E24" s="5" t="n">
        <v>29618</v>
      </c>
      <c r="F24" s="5" t="n">
        <v>30617</v>
      </c>
      <c r="G24" s="5" t="n">
        <v>27845</v>
      </c>
      <c r="H24" s="5" t="n">
        <v>14336</v>
      </c>
      <c r="I24" s="5" t="n">
        <v>19182</v>
      </c>
      <c r="J24" s="5" t="n">
        <v>102886</v>
      </c>
      <c r="K24" s="5" t="n">
        <v>91980</v>
      </c>
      <c r="L24" s="5" t="n">
        <v>67551</v>
      </c>
    </row>
    <row r="25" spans="1:12">
      <c r="A25" s="4" t="s">
        <v>129</v>
      </c>
      <c r="B25" s="5" t="n">
        <v>-5925</v>
      </c>
      <c r="C25" s="5" t="n">
        <v>-5925</v>
      </c>
      <c r="D25" s="5" t="n">
        <v>-5925</v>
      </c>
      <c r="E25" s="5" t="n">
        <v>-5925</v>
      </c>
      <c r="F25" s="5" t="n">
        <v>-5985</v>
      </c>
      <c r="G25" s="5" t="n">
        <v>-3225</v>
      </c>
      <c r="H25" s="5" t="n">
        <v>-3225</v>
      </c>
      <c r="I25" s="5" t="n">
        <v>-3225</v>
      </c>
      <c r="J25" s="5" t="n">
        <v>-23700</v>
      </c>
      <c r="K25" s="5" t="n">
        <v>-15660</v>
      </c>
      <c r="L25" s="5" t="n">
        <v>-12900</v>
      </c>
    </row>
    <row r="26" spans="1:12">
      <c r="A26" s="4" t="s">
        <v>130</v>
      </c>
      <c r="B26" s="6" t="n">
        <v>3676</v>
      </c>
      <c r="C26" s="6" t="n">
        <v>28048</v>
      </c>
      <c r="D26" s="6" t="n">
        <v>23769</v>
      </c>
      <c r="E26" s="6" t="n">
        <v>23693</v>
      </c>
      <c r="F26" s="6" t="n">
        <v>24632</v>
      </c>
      <c r="G26" s="6" t="n">
        <v>24620</v>
      </c>
      <c r="H26" s="6" t="n">
        <v>11111</v>
      </c>
      <c r="I26" s="6" t="n">
        <v>15957</v>
      </c>
      <c r="J26" s="6" t="n">
        <v>79186</v>
      </c>
      <c r="K26" s="6" t="n">
        <v>76320</v>
      </c>
      <c r="L26" s="6" t="n">
        <v>54651</v>
      </c>
    </row>
    <row r="27" spans="1:12">
      <c r="A27" s="4" t="s">
        <v>131</v>
      </c>
      <c r="B27" s="7" t="n">
        <v>0.02</v>
      </c>
      <c r="C27" s="7" t="n">
        <v>0.21</v>
      </c>
      <c r="D27" s="7" t="n">
        <v>0.21</v>
      </c>
      <c r="E27" s="7" t="n">
        <v>0.21</v>
      </c>
      <c r="F27" s="7" t="n">
        <v>0.22</v>
      </c>
      <c r="G27" s="7" t="n">
        <v>0.22</v>
      </c>
      <c r="H27" s="7" t="n">
        <v>0.1</v>
      </c>
      <c r="I27" s="7" t="n">
        <v>0.14</v>
      </c>
      <c r="J27" s="7" t="n">
        <v>0.62</v>
      </c>
      <c r="K27" s="7" t="n">
        <v>0.68</v>
      </c>
      <c r="L27" s="7" t="n">
        <v>0.5</v>
      </c>
    </row>
    <row r="28" spans="1:12">
      <c r="A28" s="4" t="s">
        <v>132</v>
      </c>
      <c r="B28" s="14" t="n">
        <v>0.02</v>
      </c>
      <c r="C28" s="14" t="n">
        <v>0.2</v>
      </c>
      <c r="D28" s="14" t="n">
        <v>0.2</v>
      </c>
      <c r="E28" s="14" t="n">
        <v>0.2</v>
      </c>
      <c r="F28" s="14" t="n">
        <v>0.21</v>
      </c>
      <c r="G28" s="14" t="n">
        <v>0.21</v>
      </c>
      <c r="H28" s="14" t="n">
        <v>0.1</v>
      </c>
      <c r="I28" s="14" t="n">
        <v>0.14</v>
      </c>
      <c r="J28" s="7" t="n">
        <v>0.61</v>
      </c>
      <c r="K28" s="7" t="n">
        <v>0.66</v>
      </c>
      <c r="L28" s="7" t="n">
        <v>0.5</v>
      </c>
    </row>
    <row r="29" spans="1:12">
      <c r="A29" s="4" t="s">
        <v>1438</v>
      </c>
      <c r="B29" s="8" t="n">
        <v>0.2</v>
      </c>
      <c r="C29" s="8" t="n">
        <v>0.2</v>
      </c>
      <c r="D29" s="8" t="n">
        <v>0.2</v>
      </c>
      <c r="E29" s="8" t="n">
        <v>0.2</v>
      </c>
      <c r="F29" s="8" t="n">
        <v>0.2</v>
      </c>
      <c r="G29" s="8" t="n">
        <v>0.2</v>
      </c>
      <c r="H29" s="8" t="n">
        <v>0.2</v>
      </c>
      <c r="I29" s="8" t="n">
        <v>0.2</v>
      </c>
    </row>
    <row r="30" spans="1:12">
      <c r="A30" s="4" t="s">
        <v>133</v>
      </c>
      <c r="B30" s="5" t="n">
        <v>148871</v>
      </c>
      <c r="C30" s="5" t="n">
        <v>132413</v>
      </c>
      <c r="D30" s="5" t="n">
        <v>115211</v>
      </c>
      <c r="E30" s="5" t="n">
        <v>112018</v>
      </c>
      <c r="F30" s="5" t="n">
        <v>111871</v>
      </c>
      <c r="G30" s="5" t="n">
        <v>111886</v>
      </c>
      <c r="H30" s="5" t="n">
        <v>111863</v>
      </c>
      <c r="I30" s="5" t="n">
        <v>111721</v>
      </c>
      <c r="J30" s="5" t="n">
        <v>127243</v>
      </c>
      <c r="K30" s="5" t="n">
        <v>111836</v>
      </c>
      <c r="L30" s="5" t="n">
        <v>109594</v>
      </c>
    </row>
    <row r="31" spans="1:12">
      <c r="A31" s="4" t="s">
        <v>134</v>
      </c>
      <c r="B31" s="5" t="n">
        <v>149590</v>
      </c>
      <c r="C31" s="5" t="n">
        <v>152727</v>
      </c>
      <c r="D31" s="5" t="n">
        <v>135164</v>
      </c>
      <c r="E31" s="5" t="n">
        <v>131761</v>
      </c>
      <c r="F31" s="5" t="n">
        <v>131565</v>
      </c>
      <c r="G31" s="5" t="n">
        <v>131580</v>
      </c>
      <c r="H31" s="5" t="n">
        <v>111863</v>
      </c>
      <c r="I31" s="5" t="n">
        <v>126602</v>
      </c>
      <c r="J31" s="5" t="n">
        <v>147450</v>
      </c>
      <c r="K31" s="5" t="n">
        <v>130343</v>
      </c>
      <c r="L31" s="5" t="n">
        <v>10959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5"/>
    <col customWidth="1" max="8" min="8" width="15"/>
  </cols>
  <sheetData>
    <row r="1" spans="1:8">
      <c r="A1" s="1" t="s">
        <v>1439</v>
      </c>
      <c r="B1" s="2" t="s">
        <v>1440</v>
      </c>
      <c r="C1" s="2" t="s">
        <v>1441</v>
      </c>
      <c r="D1" s="2" t="s">
        <v>1442</v>
      </c>
      <c r="E1" s="2" t="s">
        <v>1059</v>
      </c>
      <c r="F1" s="2" t="s">
        <v>1060</v>
      </c>
      <c r="G1" s="2" t="s">
        <v>2</v>
      </c>
      <c r="H1" s="2" t="s">
        <v>33</v>
      </c>
    </row>
    <row r="2" spans="1:8">
      <c r="A2" s="3" t="s">
        <v>1443</v>
      </c>
    </row>
    <row r="3" spans="1:8">
      <c r="A3" s="4" t="s">
        <v>575</v>
      </c>
      <c r="G3" s="6" t="n">
        <v>1512252000</v>
      </c>
      <c r="H3" s="6" t="n">
        <v>1413081000</v>
      </c>
    </row>
    <row r="4" spans="1:8">
      <c r="A4" s="4" t="s">
        <v>570</v>
      </c>
    </row>
    <row r="5" spans="1:8">
      <c r="A5" s="3" t="s">
        <v>1443</v>
      </c>
    </row>
    <row r="6" spans="1:8">
      <c r="A6" s="4" t="s">
        <v>575</v>
      </c>
      <c r="G6" s="5" t="n">
        <v>260485000</v>
      </c>
      <c r="H6" s="5" t="n">
        <v>141420000</v>
      </c>
    </row>
    <row r="7" spans="1:8">
      <c r="A7" s="4" t="s">
        <v>96</v>
      </c>
    </row>
    <row r="8" spans="1:8">
      <c r="A8" s="3" t="s">
        <v>1443</v>
      </c>
    </row>
    <row r="9" spans="1:8">
      <c r="A9" s="4" t="s">
        <v>1444</v>
      </c>
      <c r="G9" s="5" t="n">
        <v>52700000</v>
      </c>
      <c r="H9" s="5" t="n">
        <v>47922000</v>
      </c>
    </row>
    <row r="10" spans="1:8">
      <c r="A10" s="4" t="s">
        <v>1445</v>
      </c>
    </row>
    <row r="11" spans="1:8">
      <c r="A11" s="3" t="s">
        <v>1443</v>
      </c>
    </row>
    <row r="12" spans="1:8">
      <c r="A12" s="4" t="s">
        <v>1444</v>
      </c>
      <c r="G12" s="5" t="n">
        <v>52700000</v>
      </c>
      <c r="H12" s="5" t="n">
        <v>47900000</v>
      </c>
    </row>
    <row r="13" spans="1:8">
      <c r="A13" s="4" t="s">
        <v>1446</v>
      </c>
    </row>
    <row r="14" spans="1:8">
      <c r="A14" s="3" t="s">
        <v>1443</v>
      </c>
    </row>
    <row r="15" spans="1:8">
      <c r="A15" s="4" t="s">
        <v>575</v>
      </c>
      <c r="G15" s="5" t="n">
        <v>123200000</v>
      </c>
    </row>
    <row r="16" spans="1:8">
      <c r="A16" s="4" t="s">
        <v>889</v>
      </c>
    </row>
    <row r="17" spans="1:8">
      <c r="A17" s="3" t="s">
        <v>1443</v>
      </c>
    </row>
    <row r="18" spans="1:8">
      <c r="A18" s="4" t="s">
        <v>1447</v>
      </c>
      <c r="G18" s="5" t="n">
        <v>33177000</v>
      </c>
      <c r="H18" s="5" t="n">
        <v>33350000</v>
      </c>
    </row>
    <row r="19" spans="1:8">
      <c r="A19" s="4" t="s">
        <v>1448</v>
      </c>
    </row>
    <row r="20" spans="1:8">
      <c r="A20" s="3" t="s">
        <v>1443</v>
      </c>
    </row>
    <row r="21" spans="1:8">
      <c r="A21" s="4" t="s">
        <v>1447</v>
      </c>
      <c r="G21" s="5" t="n">
        <v>33200000</v>
      </c>
    </row>
    <row r="22" spans="1:8">
      <c r="A22" s="4" t="s">
        <v>255</v>
      </c>
    </row>
    <row r="23" spans="1:8">
      <c r="A23" s="3" t="s">
        <v>1443</v>
      </c>
    </row>
    <row r="24" spans="1:8">
      <c r="A24" s="4" t="s">
        <v>758</v>
      </c>
      <c r="G24" s="5" t="n">
        <v>657600000</v>
      </c>
      <c r="H24" s="5" t="n">
        <v>468000000</v>
      </c>
    </row>
    <row r="25" spans="1:8">
      <c r="A25" s="4" t="s">
        <v>1449</v>
      </c>
    </row>
    <row r="26" spans="1:8">
      <c r="A26" s="3" t="s">
        <v>1443</v>
      </c>
    </row>
    <row r="27" spans="1:8">
      <c r="A27" s="4" t="s">
        <v>758</v>
      </c>
      <c r="G27" s="5" t="n">
        <v>70500000</v>
      </c>
    </row>
    <row r="28" spans="1:8">
      <c r="A28" s="4" t="s">
        <v>1069</v>
      </c>
    </row>
    <row r="29" spans="1:8">
      <c r="A29" s="3" t="s">
        <v>1443</v>
      </c>
    </row>
    <row r="30" spans="1:8">
      <c r="A30" s="4" t="s">
        <v>1064</v>
      </c>
      <c r="G30" s="6" t="n">
        <v>50000000</v>
      </c>
      <c r="H30" s="5" t="n">
        <v>25000000</v>
      </c>
    </row>
    <row r="31" spans="1:8">
      <c r="A31" s="4" t="s">
        <v>1065</v>
      </c>
      <c r="H31" s="6" t="n">
        <v>25000000</v>
      </c>
    </row>
    <row r="32" spans="1:8">
      <c r="A32" s="4" t="s">
        <v>1237</v>
      </c>
    </row>
    <row r="33" spans="1:8">
      <c r="A33" s="3" t="s">
        <v>1443</v>
      </c>
    </row>
    <row r="34" spans="1:8">
      <c r="A34" s="4" t="s">
        <v>1302</v>
      </c>
      <c r="C34" s="5" t="n">
        <v>14375000</v>
      </c>
      <c r="D34" s="5" t="n">
        <v>14375000</v>
      </c>
    </row>
    <row r="35" spans="1:8">
      <c r="A35" s="4" t="s">
        <v>1239</v>
      </c>
      <c r="C35" s="7" t="n">
        <v>6.11</v>
      </c>
      <c r="D35" s="7" t="n">
        <v>6.16</v>
      </c>
    </row>
    <row r="36" spans="1:8">
      <c r="A36" s="4" t="s">
        <v>1450</v>
      </c>
      <c r="C36" s="6" t="n">
        <v>85300000</v>
      </c>
      <c r="D36" s="6" t="n">
        <v>86000000</v>
      </c>
    </row>
    <row r="37" spans="1:8">
      <c r="A37" s="4" t="s">
        <v>1074</v>
      </c>
    </row>
    <row r="38" spans="1:8">
      <c r="A38" s="3" t="s">
        <v>1443</v>
      </c>
    </row>
    <row r="39" spans="1:8">
      <c r="A39" s="4" t="s">
        <v>1064</v>
      </c>
      <c r="E39" s="6" t="n">
        <v>200000000</v>
      </c>
      <c r="F39" s="6" t="n">
        <v>200000000</v>
      </c>
    </row>
    <row r="40" spans="1:8">
      <c r="A40" s="4" t="s">
        <v>1451</v>
      </c>
    </row>
    <row r="41" spans="1:8">
      <c r="A41" s="3" t="s">
        <v>1443</v>
      </c>
    </row>
    <row r="42" spans="1:8">
      <c r="A42" s="4" t="s">
        <v>1302</v>
      </c>
      <c r="B42" s="5" t="n">
        <v>14490000</v>
      </c>
    </row>
    <row r="43" spans="1:8">
      <c r="A43" s="4" t="s">
        <v>1239</v>
      </c>
      <c r="B43" s="7" t="n">
        <v>5.96</v>
      </c>
    </row>
    <row r="44" spans="1:8">
      <c r="A44" s="4" t="s">
        <v>1450</v>
      </c>
      <c r="B44" s="6" t="n">
        <v>838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452</v>
      </c>
      <c r="B1" s="2" t="s">
        <v>1</v>
      </c>
    </row>
    <row r="2" spans="1:6">
      <c r="B2" s="2" t="s">
        <v>618</v>
      </c>
      <c r="C2" s="2" t="s">
        <v>712</v>
      </c>
      <c r="D2" s="2" t="s">
        <v>620</v>
      </c>
      <c r="E2" s="2" t="s">
        <v>956</v>
      </c>
      <c r="F2" s="2" t="s">
        <v>753</v>
      </c>
    </row>
    <row r="3" spans="1:6">
      <c r="A3" s="3" t="s">
        <v>396</v>
      </c>
    </row>
    <row r="4" spans="1:6">
      <c r="A4" s="4" t="s">
        <v>680</v>
      </c>
      <c r="B4" s="6" t="n">
        <v>10157126</v>
      </c>
      <c r="C4" s="6" t="n">
        <v>10157126</v>
      </c>
      <c r="D4" s="6" t="n">
        <v>7565459</v>
      </c>
      <c r="E4" s="6" t="n">
        <v>12707625</v>
      </c>
      <c r="F4" s="6" t="n">
        <v>7792422</v>
      </c>
    </row>
    <row r="5" spans="1:6">
      <c r="A5" s="4" t="s">
        <v>1453</v>
      </c>
      <c r="E5" s="5" t="n">
        <v>151591</v>
      </c>
    </row>
    <row r="6" spans="1:6">
      <c r="A6" s="3" t="s">
        <v>1454</v>
      </c>
    </row>
    <row r="7" spans="1:6">
      <c r="A7" s="4" t="s">
        <v>1455</v>
      </c>
      <c r="B7" s="5" t="n">
        <v>10157126</v>
      </c>
      <c r="D7" s="5" t="n">
        <v>7565459</v>
      </c>
    </row>
    <row r="8" spans="1:6">
      <c r="A8" s="3" t="s">
        <v>1456</v>
      </c>
    </row>
    <row r="9" spans="1:6">
      <c r="A9" s="4" t="s">
        <v>1176</v>
      </c>
      <c r="B9" s="5" t="n">
        <v>2983295</v>
      </c>
      <c r="C9" s="5" t="n">
        <v>2987775</v>
      </c>
      <c r="D9" s="5" t="n">
        <v>82167</v>
      </c>
    </row>
    <row r="10" spans="1:6">
      <c r="A10" s="4" t="s">
        <v>1457</v>
      </c>
      <c r="B10" s="5" t="n">
        <v>19940</v>
      </c>
      <c r="C10" s="5" t="n">
        <v>19686</v>
      </c>
      <c r="D10" s="5" t="n">
        <v>32688</v>
      </c>
    </row>
    <row r="11" spans="1:6">
      <c r="A11" s="4" t="s">
        <v>1458</v>
      </c>
      <c r="B11" s="5" t="n">
        <v>0</v>
      </c>
      <c r="C11" s="5" t="n">
        <v>0</v>
      </c>
      <c r="D11" s="5" t="n">
        <v>0</v>
      </c>
    </row>
    <row r="12" spans="1:6">
      <c r="A12" s="4" t="s">
        <v>1459</v>
      </c>
      <c r="B12" s="5" t="n">
        <v>4096</v>
      </c>
      <c r="C12" s="5" t="n">
        <v>10214</v>
      </c>
      <c r="D12" s="5" t="n">
        <v>10794</v>
      </c>
    </row>
    <row r="13" spans="1:6">
      <c r="A13" s="3" t="s">
        <v>1460</v>
      </c>
    </row>
    <row r="14" spans="1:6">
      <c r="A14" s="4" t="s">
        <v>1461</v>
      </c>
      <c r="B14" s="5" t="n">
        <v>-182163</v>
      </c>
      <c r="C14" s="5" t="n">
        <v>-175664</v>
      </c>
      <c r="D14" s="5" t="n">
        <v>-175216</v>
      </c>
    </row>
    <row r="15" spans="1:6">
      <c r="A15" s="4" t="s">
        <v>1462</v>
      </c>
      <c r="B15" s="5" t="n">
        <v>-21754</v>
      </c>
      <c r="C15" s="5" t="n">
        <v>-26081</v>
      </c>
      <c r="D15" s="5" t="n">
        <v>-32928</v>
      </c>
    </row>
    <row r="16" spans="1:6">
      <c r="A16" s="4" t="s">
        <v>1463</v>
      </c>
      <c r="B16" s="5" t="n">
        <v>-7998</v>
      </c>
      <c r="C16" s="5" t="n">
        <v>-7228</v>
      </c>
      <c r="D16" s="5" t="n">
        <v>-8892</v>
      </c>
    </row>
    <row r="17" spans="1:6">
      <c r="A17" s="4" t="s">
        <v>1464</v>
      </c>
      <c r="B17" s="5" t="n">
        <v>-109000</v>
      </c>
      <c r="C17" s="5" t="n">
        <v>-176470</v>
      </c>
      <c r="D17" s="5" t="n">
        <v>-96344</v>
      </c>
    </row>
    <row r="18" spans="1:6">
      <c r="A18" s="4" t="s">
        <v>1465</v>
      </c>
      <c r="B18" s="5" t="n">
        <v>-1235</v>
      </c>
      <c r="C18" s="5" t="n">
        <v>1739</v>
      </c>
      <c r="D18" s="5" t="n">
        <v>847</v>
      </c>
    </row>
    <row r="19" spans="1:6">
      <c r="A19" s="4" t="s">
        <v>1459</v>
      </c>
      <c r="B19" s="5" t="n">
        <v>-85115</v>
      </c>
      <c r="C19" s="5" t="n">
        <v>-270</v>
      </c>
      <c r="D19" s="5" t="n">
        <v>0</v>
      </c>
    </row>
    <row r="20" spans="1:6">
      <c r="A20" s="4" t="s">
        <v>1466</v>
      </c>
      <c r="B20" s="5" t="n">
        <v>-49567</v>
      </c>
      <c r="C20" s="5" t="n">
        <v>-42034</v>
      </c>
      <c r="D20" s="6" t="n">
        <v>-40079</v>
      </c>
    </row>
    <row r="21" spans="1:6">
      <c r="A21" s="4" t="s">
        <v>723</v>
      </c>
      <c r="B21" s="6" t="n">
        <v>12707625</v>
      </c>
      <c r="C21" s="6" t="n">
        <v>10157126</v>
      </c>
    </row>
    <row r="22" spans="1:6">
      <c r="A22" s="4" t="s">
        <v>1467</v>
      </c>
    </row>
    <row r="23" spans="1:6">
      <c r="A23" s="3" t="s">
        <v>396</v>
      </c>
    </row>
    <row r="24" spans="1:6">
      <c r="A24" s="4" t="s">
        <v>1468</v>
      </c>
      <c r="B24" s="5" t="n">
        <v>20</v>
      </c>
    </row>
    <row r="25" spans="1:6">
      <c r="A25" s="4" t="s">
        <v>680</v>
      </c>
      <c r="B25" s="6" t="n">
        <v>4994</v>
      </c>
      <c r="E25" s="5" t="n">
        <v>4994</v>
      </c>
    </row>
    <row r="26" spans="1:6">
      <c r="A26" s="4" t="s">
        <v>1453</v>
      </c>
      <c r="E26" s="5" t="n">
        <v>2177</v>
      </c>
    </row>
    <row r="27" spans="1:6">
      <c r="A27" s="3" t="s">
        <v>1460</v>
      </c>
    </row>
    <row r="28" spans="1:6">
      <c r="A28" s="4" t="s">
        <v>723</v>
      </c>
      <c r="B28" s="6" t="n">
        <v>4994</v>
      </c>
    </row>
    <row r="29" spans="1:6">
      <c r="A29" s="4" t="s">
        <v>1469</v>
      </c>
    </row>
    <row r="30" spans="1:6">
      <c r="A30" s="3" t="s">
        <v>396</v>
      </c>
    </row>
    <row r="31" spans="1:6">
      <c r="A31" s="4" t="s">
        <v>1470</v>
      </c>
      <c r="B31" s="4" t="s">
        <v>1471</v>
      </c>
    </row>
    <row r="32" spans="1:6">
      <c r="A32" s="4" t="s">
        <v>1472</v>
      </c>
    </row>
    <row r="33" spans="1:6">
      <c r="A33" s="3" t="s">
        <v>396</v>
      </c>
    </row>
    <row r="34" spans="1:6">
      <c r="A34" s="4" t="s">
        <v>1470</v>
      </c>
      <c r="B34" s="4" t="s">
        <v>1473</v>
      </c>
    </row>
    <row r="35" spans="1:6">
      <c r="A35" s="4" t="s">
        <v>1474</v>
      </c>
    </row>
    <row r="36" spans="1:6">
      <c r="A36" s="3" t="s">
        <v>396</v>
      </c>
    </row>
    <row r="37" spans="1:6">
      <c r="A37" s="4" t="s">
        <v>1468</v>
      </c>
      <c r="B37" s="5" t="n">
        <v>606</v>
      </c>
    </row>
    <row r="38" spans="1:6">
      <c r="A38" s="4" t="s">
        <v>680</v>
      </c>
      <c r="B38" s="6" t="n">
        <v>11679847</v>
      </c>
      <c r="E38" s="5" t="n">
        <v>11679847</v>
      </c>
    </row>
    <row r="39" spans="1:6">
      <c r="A39" s="4" t="s">
        <v>1453</v>
      </c>
      <c r="E39" s="5" t="n">
        <v>16872</v>
      </c>
    </row>
    <row r="40" spans="1:6">
      <c r="A40" s="3" t="s">
        <v>1460</v>
      </c>
    </row>
    <row r="41" spans="1:6">
      <c r="A41" s="4" t="s">
        <v>723</v>
      </c>
      <c r="B41" s="6" t="n">
        <v>11679847</v>
      </c>
    </row>
    <row r="42" spans="1:6">
      <c r="A42" s="4" t="s">
        <v>1475</v>
      </c>
    </row>
    <row r="43" spans="1:6">
      <c r="A43" s="3" t="s">
        <v>396</v>
      </c>
    </row>
    <row r="44" spans="1:6">
      <c r="A44" s="4" t="s">
        <v>1470</v>
      </c>
      <c r="B44" s="4" t="s">
        <v>1476</v>
      </c>
    </row>
    <row r="45" spans="1:6">
      <c r="A45" s="4" t="s">
        <v>1477</v>
      </c>
    </row>
    <row r="46" spans="1:6">
      <c r="A46" s="3" t="s">
        <v>396</v>
      </c>
    </row>
    <row r="47" spans="1:6">
      <c r="A47" s="4" t="s">
        <v>1470</v>
      </c>
      <c r="B47" s="4" t="s">
        <v>1478</v>
      </c>
    </row>
    <row r="48" spans="1:6">
      <c r="A48" s="4" t="s">
        <v>1479</v>
      </c>
    </row>
    <row r="49" spans="1:6">
      <c r="A49" s="3" t="s">
        <v>396</v>
      </c>
    </row>
    <row r="50" spans="1:6">
      <c r="A50" s="4" t="s">
        <v>1468</v>
      </c>
      <c r="B50" s="5" t="n">
        <v>1670</v>
      </c>
    </row>
    <row r="51" spans="1:6">
      <c r="A51" s="4" t="s">
        <v>680</v>
      </c>
      <c r="B51" s="6" t="n">
        <v>78252</v>
      </c>
      <c r="E51" s="5" t="n">
        <v>78252</v>
      </c>
    </row>
    <row r="52" spans="1:6">
      <c r="A52" s="4" t="s">
        <v>1453</v>
      </c>
      <c r="E52" s="5" t="n">
        <v>12140</v>
      </c>
    </row>
    <row r="53" spans="1:6">
      <c r="A53" s="3" t="s">
        <v>1460</v>
      </c>
    </row>
    <row r="54" spans="1:6">
      <c r="A54" s="4" t="s">
        <v>723</v>
      </c>
      <c r="B54" s="6" t="n">
        <v>78252</v>
      </c>
    </row>
    <row r="55" spans="1:6">
      <c r="A55" s="4" t="s">
        <v>1480</v>
      </c>
    </row>
    <row r="56" spans="1:6">
      <c r="A56" s="3" t="s">
        <v>396</v>
      </c>
    </row>
    <row r="57" spans="1:6">
      <c r="A57" s="4" t="s">
        <v>1470</v>
      </c>
      <c r="B57" s="4" t="s">
        <v>1481</v>
      </c>
    </row>
    <row r="58" spans="1:6">
      <c r="A58" s="4" t="s">
        <v>1482</v>
      </c>
    </row>
    <row r="59" spans="1:6">
      <c r="A59" s="3" t="s">
        <v>396</v>
      </c>
    </row>
    <row r="60" spans="1:6">
      <c r="A60" s="4" t="s">
        <v>1470</v>
      </c>
      <c r="B60" s="4" t="s">
        <v>1483</v>
      </c>
    </row>
    <row r="61" spans="1:6">
      <c r="A61" s="4" t="s">
        <v>1484</v>
      </c>
    </row>
    <row r="62" spans="1:6">
      <c r="A62" s="3" t="s">
        <v>396</v>
      </c>
    </row>
    <row r="63" spans="1:6">
      <c r="A63" s="4" t="s">
        <v>1468</v>
      </c>
      <c r="B63" s="5" t="n">
        <v>27</v>
      </c>
    </row>
    <row r="64" spans="1:6">
      <c r="A64" s="4" t="s">
        <v>680</v>
      </c>
      <c r="B64" s="6" t="n">
        <v>1803</v>
      </c>
      <c r="E64" s="5" t="n">
        <v>1803</v>
      </c>
    </row>
    <row r="65" spans="1:6">
      <c r="A65" s="4" t="s">
        <v>1453</v>
      </c>
      <c r="E65" s="5" t="n">
        <v>92</v>
      </c>
    </row>
    <row r="66" spans="1:6">
      <c r="A66" s="3" t="s">
        <v>1460</v>
      </c>
    </row>
    <row r="67" spans="1:6">
      <c r="A67" s="4" t="s">
        <v>723</v>
      </c>
      <c r="B67" s="6" t="n">
        <v>1803</v>
      </c>
    </row>
    <row r="68" spans="1:6">
      <c r="A68" s="4" t="s">
        <v>1485</v>
      </c>
    </row>
    <row r="69" spans="1:6">
      <c r="A69" s="3" t="s">
        <v>396</v>
      </c>
    </row>
    <row r="70" spans="1:6">
      <c r="A70" s="4" t="s">
        <v>1470</v>
      </c>
      <c r="B70" s="4" t="s">
        <v>528</v>
      </c>
    </row>
    <row r="71" spans="1:6">
      <c r="A71" s="4" t="s">
        <v>1486</v>
      </c>
    </row>
    <row r="72" spans="1:6">
      <c r="A72" s="3" t="s">
        <v>396</v>
      </c>
    </row>
    <row r="73" spans="1:6">
      <c r="A73" s="4" t="s">
        <v>1470</v>
      </c>
      <c r="B73" s="4" t="s">
        <v>1487</v>
      </c>
    </row>
    <row r="74" spans="1:6">
      <c r="A74" s="4" t="s">
        <v>1488</v>
      </c>
    </row>
    <row r="75" spans="1:6">
      <c r="A75" s="3" t="s">
        <v>396</v>
      </c>
    </row>
    <row r="76" spans="1:6">
      <c r="A76" s="4" t="s">
        <v>1468</v>
      </c>
      <c r="B76" s="5" t="n">
        <v>772</v>
      </c>
    </row>
    <row r="77" spans="1:6">
      <c r="A77" s="4" t="s">
        <v>680</v>
      </c>
      <c r="B77" s="6" t="n">
        <v>41547</v>
      </c>
      <c r="E77" s="5" t="n">
        <v>41547</v>
      </c>
    </row>
    <row r="78" spans="1:6">
      <c r="A78" s="4" t="s">
        <v>1453</v>
      </c>
      <c r="E78" s="5" t="n">
        <v>4015</v>
      </c>
    </row>
    <row r="79" spans="1:6">
      <c r="A79" s="3" t="s">
        <v>1460</v>
      </c>
    </row>
    <row r="80" spans="1:6">
      <c r="A80" s="4" t="s">
        <v>723</v>
      </c>
      <c r="B80" s="6" t="n">
        <v>41547</v>
      </c>
    </row>
    <row r="81" spans="1:6">
      <c r="A81" s="4" t="s">
        <v>1489</v>
      </c>
    </row>
    <row r="82" spans="1:6">
      <c r="A82" s="3" t="s">
        <v>396</v>
      </c>
    </row>
    <row r="83" spans="1:6">
      <c r="A83" s="4" t="s">
        <v>1470</v>
      </c>
      <c r="B83" s="4" t="s">
        <v>1490</v>
      </c>
    </row>
    <row r="84" spans="1:6">
      <c r="A84" s="4" t="s">
        <v>1491</v>
      </c>
    </row>
    <row r="85" spans="1:6">
      <c r="A85" s="3" t="s">
        <v>396</v>
      </c>
    </row>
    <row r="86" spans="1:6">
      <c r="A86" s="4" t="s">
        <v>1470</v>
      </c>
      <c r="B86" s="4" t="s">
        <v>1492</v>
      </c>
    </row>
    <row r="87" spans="1:6">
      <c r="A87" s="4" t="s">
        <v>1493</v>
      </c>
    </row>
    <row r="88" spans="1:6">
      <c r="A88" s="3" t="s">
        <v>396</v>
      </c>
    </row>
    <row r="89" spans="1:6">
      <c r="A89" s="4" t="s">
        <v>1468</v>
      </c>
      <c r="B89" s="5" t="n">
        <v>963</v>
      </c>
    </row>
    <row r="90" spans="1:6">
      <c r="A90" s="4" t="s">
        <v>680</v>
      </c>
      <c r="B90" s="6" t="n">
        <v>46529</v>
      </c>
      <c r="E90" s="5" t="n">
        <v>46529</v>
      </c>
    </row>
    <row r="91" spans="1:6">
      <c r="A91" s="4" t="s">
        <v>1453</v>
      </c>
      <c r="E91" s="5" t="n">
        <v>434</v>
      </c>
    </row>
    <row r="92" spans="1:6">
      <c r="A92" s="3" t="s">
        <v>1460</v>
      </c>
    </row>
    <row r="93" spans="1:6">
      <c r="A93" s="4" t="s">
        <v>723</v>
      </c>
      <c r="B93" s="6" t="n">
        <v>46529</v>
      </c>
    </row>
    <row r="94" spans="1:6">
      <c r="A94" s="4" t="s">
        <v>1494</v>
      </c>
    </row>
    <row r="95" spans="1:6">
      <c r="A95" s="3" t="s">
        <v>396</v>
      </c>
    </row>
    <row r="96" spans="1:6">
      <c r="A96" s="4" t="s">
        <v>1470</v>
      </c>
      <c r="B96" s="4" t="s">
        <v>1495</v>
      </c>
    </row>
    <row r="97" spans="1:6">
      <c r="A97" s="4" t="s">
        <v>1496</v>
      </c>
    </row>
    <row r="98" spans="1:6">
      <c r="A98" s="3" t="s">
        <v>396</v>
      </c>
    </row>
    <row r="99" spans="1:6">
      <c r="A99" s="4" t="s">
        <v>1470</v>
      </c>
      <c r="B99" s="4" t="s">
        <v>1497</v>
      </c>
    </row>
    <row r="100" spans="1:6">
      <c r="A100" s="4" t="s">
        <v>1498</v>
      </c>
    </row>
    <row r="101" spans="1:6">
      <c r="A101" s="3" t="s">
        <v>396</v>
      </c>
    </row>
    <row r="102" spans="1:6">
      <c r="A102" s="4" t="s">
        <v>1468</v>
      </c>
      <c r="B102" s="5" t="n">
        <v>745</v>
      </c>
    </row>
    <row r="103" spans="1:6">
      <c r="A103" s="4" t="s">
        <v>680</v>
      </c>
      <c r="B103" s="6" t="n">
        <v>78666</v>
      </c>
      <c r="E103" s="5" t="n">
        <v>78666</v>
      </c>
    </row>
    <row r="104" spans="1:6">
      <c r="A104" s="4" t="s">
        <v>1453</v>
      </c>
      <c r="E104" s="5" t="n">
        <v>13049</v>
      </c>
    </row>
    <row r="105" spans="1:6">
      <c r="A105" s="3" t="s">
        <v>1460</v>
      </c>
    </row>
    <row r="106" spans="1:6">
      <c r="A106" s="4" t="s">
        <v>723</v>
      </c>
      <c r="B106" s="6" t="n">
        <v>78666</v>
      </c>
    </row>
    <row r="107" spans="1:6">
      <c r="A107" s="4" t="s">
        <v>1499</v>
      </c>
    </row>
    <row r="108" spans="1:6">
      <c r="A108" s="3" t="s">
        <v>396</v>
      </c>
    </row>
    <row r="109" spans="1:6">
      <c r="A109" s="4" t="s">
        <v>1470</v>
      </c>
      <c r="B109" s="4" t="s">
        <v>1500</v>
      </c>
    </row>
    <row r="110" spans="1:6">
      <c r="A110" s="4" t="s">
        <v>1501</v>
      </c>
    </row>
    <row r="111" spans="1:6">
      <c r="A111" s="3" t="s">
        <v>396</v>
      </c>
    </row>
    <row r="112" spans="1:6">
      <c r="A112" s="4" t="s">
        <v>1470</v>
      </c>
      <c r="B112" s="4" t="s">
        <v>1502</v>
      </c>
    </row>
    <row r="113" spans="1:6">
      <c r="A113" s="4" t="s">
        <v>1503</v>
      </c>
    </row>
    <row r="114" spans="1:6">
      <c r="A114" s="3" t="s">
        <v>396</v>
      </c>
    </row>
    <row r="115" spans="1:6">
      <c r="A115" s="4" t="s">
        <v>1468</v>
      </c>
      <c r="B115" s="5" t="n">
        <v>69</v>
      </c>
    </row>
    <row r="116" spans="1:6">
      <c r="A116" s="4" t="s">
        <v>680</v>
      </c>
      <c r="B116" s="6" t="n">
        <v>10338</v>
      </c>
      <c r="E116" s="5" t="n">
        <v>10338</v>
      </c>
    </row>
    <row r="117" spans="1:6">
      <c r="A117" s="4" t="s">
        <v>1453</v>
      </c>
      <c r="E117" s="5" t="n">
        <v>1029</v>
      </c>
    </row>
    <row r="118" spans="1:6">
      <c r="A118" s="3" t="s">
        <v>1460</v>
      </c>
    </row>
    <row r="119" spans="1:6">
      <c r="A119" s="4" t="s">
        <v>723</v>
      </c>
      <c r="B119" s="6" t="n">
        <v>10338</v>
      </c>
    </row>
    <row r="120" spans="1:6">
      <c r="A120" s="4" t="s">
        <v>1504</v>
      </c>
    </row>
    <row r="121" spans="1:6">
      <c r="A121" s="3" t="s">
        <v>396</v>
      </c>
    </row>
    <row r="122" spans="1:6">
      <c r="A122" s="4" t="s">
        <v>1470</v>
      </c>
      <c r="B122" s="4" t="s">
        <v>1357</v>
      </c>
    </row>
    <row r="123" spans="1:6">
      <c r="A123" s="4" t="s">
        <v>1505</v>
      </c>
    </row>
    <row r="124" spans="1:6">
      <c r="A124" s="3" t="s">
        <v>396</v>
      </c>
    </row>
    <row r="125" spans="1:6">
      <c r="A125" s="4" t="s">
        <v>1470</v>
      </c>
      <c r="B125" s="4" t="s">
        <v>1506</v>
      </c>
    </row>
    <row r="126" spans="1:6">
      <c r="A126" s="4" t="s">
        <v>1507</v>
      </c>
    </row>
    <row r="127" spans="1:6">
      <c r="A127" s="3" t="s">
        <v>396</v>
      </c>
    </row>
    <row r="128" spans="1:6">
      <c r="A128" s="4" t="s">
        <v>1468</v>
      </c>
      <c r="B128" s="5" t="n">
        <v>1424</v>
      </c>
    </row>
    <row r="129" spans="1:6">
      <c r="A129" s="4" t="s">
        <v>680</v>
      </c>
      <c r="B129" s="6" t="n">
        <v>161571</v>
      </c>
      <c r="E129" s="5" t="n">
        <v>161571</v>
      </c>
    </row>
    <row r="130" spans="1:6">
      <c r="A130" s="4" t="s">
        <v>1453</v>
      </c>
      <c r="E130" s="5" t="n">
        <v>17303</v>
      </c>
    </row>
    <row r="131" spans="1:6">
      <c r="A131" s="3" t="s">
        <v>1460</v>
      </c>
    </row>
    <row r="132" spans="1:6">
      <c r="A132" s="4" t="s">
        <v>723</v>
      </c>
      <c r="B132" s="6" t="n">
        <v>161571</v>
      </c>
    </row>
    <row r="133" spans="1:6">
      <c r="A133" s="4" t="s">
        <v>1508</v>
      </c>
    </row>
    <row r="134" spans="1:6">
      <c r="A134" s="3" t="s">
        <v>396</v>
      </c>
    </row>
    <row r="135" spans="1:6">
      <c r="A135" s="4" t="s">
        <v>1470</v>
      </c>
      <c r="B135" s="4" t="s">
        <v>1509</v>
      </c>
    </row>
    <row r="136" spans="1:6">
      <c r="A136" s="4" t="s">
        <v>1510</v>
      </c>
    </row>
    <row r="137" spans="1:6">
      <c r="A137" s="3" t="s">
        <v>396</v>
      </c>
    </row>
    <row r="138" spans="1:6">
      <c r="A138" s="4" t="s">
        <v>1470</v>
      </c>
      <c r="B138" s="4" t="s">
        <v>1511</v>
      </c>
    </row>
    <row r="139" spans="1:6">
      <c r="A139" s="4" t="s">
        <v>1512</v>
      </c>
    </row>
    <row r="140" spans="1:6">
      <c r="A140" s="3" t="s">
        <v>396</v>
      </c>
    </row>
    <row r="141" spans="1:6">
      <c r="A141" s="4" t="s">
        <v>1468</v>
      </c>
      <c r="B141" s="5" t="n">
        <v>113</v>
      </c>
    </row>
    <row r="142" spans="1:6">
      <c r="A142" s="4" t="s">
        <v>680</v>
      </c>
      <c r="B142" s="6" t="n">
        <v>14978</v>
      </c>
      <c r="E142" s="5" t="n">
        <v>14978</v>
      </c>
    </row>
    <row r="143" spans="1:6">
      <c r="A143" s="4" t="s">
        <v>1453</v>
      </c>
      <c r="E143" s="5" t="n">
        <v>0</v>
      </c>
    </row>
    <row r="144" spans="1:6">
      <c r="A144" s="3" t="s">
        <v>1460</v>
      </c>
    </row>
    <row r="145" spans="1:6">
      <c r="A145" s="4" t="s">
        <v>723</v>
      </c>
      <c r="B145" s="6" t="n">
        <v>14978</v>
      </c>
    </row>
    <row r="146" spans="1:6">
      <c r="A146" s="4" t="s">
        <v>1513</v>
      </c>
    </row>
    <row r="147" spans="1:6">
      <c r="A147" s="3" t="s">
        <v>396</v>
      </c>
    </row>
    <row r="148" spans="1:6">
      <c r="A148" s="4" t="s">
        <v>1470</v>
      </c>
      <c r="B148" s="4" t="s">
        <v>1514</v>
      </c>
    </row>
    <row r="149" spans="1:6">
      <c r="A149" s="4" t="s">
        <v>1515</v>
      </c>
    </row>
    <row r="150" spans="1:6">
      <c r="A150" s="3" t="s">
        <v>396</v>
      </c>
    </row>
    <row r="151" spans="1:6">
      <c r="A151" s="4" t="s">
        <v>1470</v>
      </c>
      <c r="B151" s="4" t="s">
        <v>693</v>
      </c>
    </row>
    <row r="152" spans="1:6">
      <c r="A152" s="4" t="s">
        <v>1516</v>
      </c>
    </row>
    <row r="153" spans="1:6">
      <c r="A153" s="3" t="s">
        <v>396</v>
      </c>
    </row>
    <row r="154" spans="1:6">
      <c r="A154" s="4" t="s">
        <v>1468</v>
      </c>
      <c r="B154" s="5" t="n">
        <v>177</v>
      </c>
    </row>
    <row r="155" spans="1:6">
      <c r="A155" s="4" t="s">
        <v>680</v>
      </c>
      <c r="B155" s="6" t="n">
        <v>32813</v>
      </c>
      <c r="E155" s="5" t="n">
        <v>32813</v>
      </c>
    </row>
    <row r="156" spans="1:6">
      <c r="A156" s="4" t="s">
        <v>1453</v>
      </c>
      <c r="E156" s="5" t="n">
        <v>9091</v>
      </c>
    </row>
    <row r="157" spans="1:6">
      <c r="A157" s="3" t="s">
        <v>1460</v>
      </c>
    </row>
    <row r="158" spans="1:6">
      <c r="A158" s="4" t="s">
        <v>723</v>
      </c>
      <c r="B158" s="6" t="n">
        <v>32813</v>
      </c>
    </row>
    <row r="159" spans="1:6">
      <c r="A159" s="4" t="s">
        <v>1517</v>
      </c>
    </row>
    <row r="160" spans="1:6">
      <c r="A160" s="3" t="s">
        <v>396</v>
      </c>
    </row>
    <row r="161" spans="1:6">
      <c r="A161" s="4" t="s">
        <v>1470</v>
      </c>
      <c r="B161" s="4" t="s">
        <v>796</v>
      </c>
    </row>
    <row r="162" spans="1:6">
      <c r="A162" s="4" t="s">
        <v>1518</v>
      </c>
    </row>
    <row r="163" spans="1:6">
      <c r="A163" s="3" t="s">
        <v>396</v>
      </c>
    </row>
    <row r="164" spans="1:6">
      <c r="A164" s="4" t="s">
        <v>1470</v>
      </c>
      <c r="B164" s="4" t="s">
        <v>1519</v>
      </c>
    </row>
    <row r="165" spans="1:6">
      <c r="A165" s="4" t="s">
        <v>1520</v>
      </c>
    </row>
    <row r="166" spans="1:6">
      <c r="A166" s="3" t="s">
        <v>396</v>
      </c>
    </row>
    <row r="167" spans="1:6">
      <c r="A167" s="4" t="s">
        <v>1468</v>
      </c>
      <c r="B167" s="5" t="n">
        <v>45</v>
      </c>
    </row>
    <row r="168" spans="1:6">
      <c r="A168" s="4" t="s">
        <v>680</v>
      </c>
      <c r="B168" s="6" t="n">
        <v>10772</v>
      </c>
      <c r="E168" s="5" t="n">
        <v>10772</v>
      </c>
    </row>
    <row r="169" spans="1:6">
      <c r="A169" s="4" t="s">
        <v>1453</v>
      </c>
      <c r="E169" s="5" t="n">
        <v>764</v>
      </c>
    </row>
    <row r="170" spans="1:6">
      <c r="A170" s="3" t="s">
        <v>1460</v>
      </c>
    </row>
    <row r="171" spans="1:6">
      <c r="A171" s="4" t="s">
        <v>723</v>
      </c>
      <c r="B171" s="6" t="n">
        <v>10772</v>
      </c>
    </row>
    <row r="172" spans="1:6">
      <c r="A172" s="4" t="s">
        <v>1521</v>
      </c>
    </row>
    <row r="173" spans="1:6">
      <c r="A173" s="3" t="s">
        <v>396</v>
      </c>
    </row>
    <row r="174" spans="1:6">
      <c r="A174" s="4" t="s">
        <v>1470</v>
      </c>
      <c r="B174" s="4" t="s">
        <v>1522</v>
      </c>
    </row>
    <row r="175" spans="1:6">
      <c r="A175" s="4" t="s">
        <v>1523</v>
      </c>
    </row>
    <row r="176" spans="1:6">
      <c r="A176" s="3" t="s">
        <v>396</v>
      </c>
    </row>
    <row r="177" spans="1:6">
      <c r="A177" s="4" t="s">
        <v>1470</v>
      </c>
      <c r="B177" s="4" t="s">
        <v>1524</v>
      </c>
    </row>
    <row r="178" spans="1:6">
      <c r="A178" s="4" t="s">
        <v>1525</v>
      </c>
    </row>
    <row r="179" spans="1:6">
      <c r="A179" s="3" t="s">
        <v>396</v>
      </c>
    </row>
    <row r="180" spans="1:6">
      <c r="A180" s="4" t="s">
        <v>1468</v>
      </c>
      <c r="B180" s="5" t="n">
        <v>706</v>
      </c>
    </row>
    <row r="181" spans="1:6">
      <c r="A181" s="4" t="s">
        <v>680</v>
      </c>
      <c r="B181" s="6" t="n">
        <v>135073</v>
      </c>
      <c r="E181" s="5" t="n">
        <v>135073</v>
      </c>
    </row>
    <row r="182" spans="1:6">
      <c r="A182" s="4" t="s">
        <v>1453</v>
      </c>
      <c r="E182" s="5" t="n">
        <v>15906</v>
      </c>
    </row>
    <row r="183" spans="1:6">
      <c r="A183" s="3" t="s">
        <v>1460</v>
      </c>
    </row>
    <row r="184" spans="1:6">
      <c r="A184" s="4" t="s">
        <v>723</v>
      </c>
      <c r="B184" s="6" t="n">
        <v>135073</v>
      </c>
    </row>
    <row r="185" spans="1:6">
      <c r="A185" s="4" t="s">
        <v>1526</v>
      </c>
    </row>
    <row r="186" spans="1:6">
      <c r="A186" s="3" t="s">
        <v>396</v>
      </c>
    </row>
    <row r="187" spans="1:6">
      <c r="A187" s="4" t="s">
        <v>1470</v>
      </c>
      <c r="B187" s="4" t="s">
        <v>1527</v>
      </c>
    </row>
    <row r="188" spans="1:6">
      <c r="A188" s="4" t="s">
        <v>1528</v>
      </c>
    </row>
    <row r="189" spans="1:6">
      <c r="A189" s="3" t="s">
        <v>396</v>
      </c>
    </row>
    <row r="190" spans="1:6">
      <c r="A190" s="4" t="s">
        <v>1470</v>
      </c>
      <c r="B190" s="4" t="s">
        <v>1529</v>
      </c>
    </row>
    <row r="191" spans="1:6">
      <c r="A191" s="4" t="s">
        <v>1530</v>
      </c>
    </row>
    <row r="192" spans="1:6">
      <c r="A192" s="3" t="s">
        <v>396</v>
      </c>
    </row>
    <row r="193" spans="1:6">
      <c r="A193" s="4" t="s">
        <v>1468</v>
      </c>
      <c r="B193" s="5" t="n">
        <v>24</v>
      </c>
    </row>
    <row r="194" spans="1:6">
      <c r="A194" s="4" t="s">
        <v>680</v>
      </c>
      <c r="B194" s="6" t="n">
        <v>5548</v>
      </c>
      <c r="E194" s="5" t="n">
        <v>5548</v>
      </c>
    </row>
    <row r="195" spans="1:6">
      <c r="A195" s="4" t="s">
        <v>1453</v>
      </c>
      <c r="E195" s="5" t="n">
        <v>0</v>
      </c>
    </row>
    <row r="196" spans="1:6">
      <c r="A196" s="3" t="s">
        <v>1460</v>
      </c>
    </row>
    <row r="197" spans="1:6">
      <c r="A197" s="4" t="s">
        <v>723</v>
      </c>
      <c r="B197" s="6" t="n">
        <v>5548</v>
      </c>
    </row>
    <row r="198" spans="1:6">
      <c r="A198" s="4" t="s">
        <v>1531</v>
      </c>
    </row>
    <row r="199" spans="1:6">
      <c r="A199" s="3" t="s">
        <v>396</v>
      </c>
    </row>
    <row r="200" spans="1:6">
      <c r="A200" s="4" t="s">
        <v>1470</v>
      </c>
      <c r="B200" s="4" t="s">
        <v>526</v>
      </c>
    </row>
    <row r="201" spans="1:6">
      <c r="A201" s="4" t="s">
        <v>1532</v>
      </c>
    </row>
    <row r="202" spans="1:6">
      <c r="A202" s="3" t="s">
        <v>396</v>
      </c>
    </row>
    <row r="203" spans="1:6">
      <c r="A203" s="4" t="s">
        <v>1470</v>
      </c>
      <c r="B203" s="4" t="s">
        <v>693</v>
      </c>
    </row>
    <row r="204" spans="1:6">
      <c r="A204" s="4" t="s">
        <v>1533</v>
      </c>
    </row>
    <row r="205" spans="1:6">
      <c r="A205" s="3" t="s">
        <v>396</v>
      </c>
    </row>
    <row r="206" spans="1:6">
      <c r="A206" s="4" t="s">
        <v>1468</v>
      </c>
      <c r="B206" s="5" t="n">
        <v>110</v>
      </c>
    </row>
    <row r="207" spans="1:6">
      <c r="A207" s="4" t="s">
        <v>680</v>
      </c>
      <c r="B207" s="6" t="n">
        <v>38735</v>
      </c>
      <c r="E207" s="5" t="n">
        <v>38735</v>
      </c>
    </row>
    <row r="208" spans="1:6">
      <c r="A208" s="4" t="s">
        <v>1453</v>
      </c>
      <c r="E208" s="5" t="n">
        <v>12170</v>
      </c>
    </row>
    <row r="209" spans="1:6">
      <c r="A209" s="3" t="s">
        <v>1460</v>
      </c>
    </row>
    <row r="210" spans="1:6">
      <c r="A210" s="4" t="s">
        <v>723</v>
      </c>
      <c r="B210" s="6" t="n">
        <v>38735</v>
      </c>
    </row>
    <row r="211" spans="1:6">
      <c r="A211" s="4" t="s">
        <v>1534</v>
      </c>
    </row>
    <row r="212" spans="1:6">
      <c r="A212" s="3" t="s">
        <v>396</v>
      </c>
    </row>
    <row r="213" spans="1:6">
      <c r="A213" s="4" t="s">
        <v>1470</v>
      </c>
      <c r="B213" s="4" t="s">
        <v>1527</v>
      </c>
    </row>
    <row r="214" spans="1:6">
      <c r="A214" s="4" t="s">
        <v>1535</v>
      </c>
    </row>
    <row r="215" spans="1:6">
      <c r="A215" s="3" t="s">
        <v>396</v>
      </c>
    </row>
    <row r="216" spans="1:6">
      <c r="A216" s="4" t="s">
        <v>1470</v>
      </c>
      <c r="B216" s="4" t="s">
        <v>1536</v>
      </c>
    </row>
    <row r="217" spans="1:6">
      <c r="A217" s="4" t="s">
        <v>1537</v>
      </c>
    </row>
    <row r="218" spans="1:6">
      <c r="A218" s="3" t="s">
        <v>396</v>
      </c>
    </row>
    <row r="219" spans="1:6">
      <c r="A219" s="4" t="s">
        <v>1468</v>
      </c>
      <c r="B219" s="5" t="n">
        <v>888</v>
      </c>
    </row>
    <row r="220" spans="1:6">
      <c r="A220" s="4" t="s">
        <v>680</v>
      </c>
      <c r="B220" s="6" t="n">
        <v>331980</v>
      </c>
      <c r="E220" s="5" t="n">
        <v>331980</v>
      </c>
    </row>
    <row r="221" spans="1:6">
      <c r="A221" s="4" t="s">
        <v>1453</v>
      </c>
      <c r="E221" s="5" t="n">
        <v>37509</v>
      </c>
    </row>
    <row r="222" spans="1:6">
      <c r="A222" s="3" t="s">
        <v>1460</v>
      </c>
    </row>
    <row r="223" spans="1:6">
      <c r="A223" s="4" t="s">
        <v>723</v>
      </c>
      <c r="B223" s="6" t="n">
        <v>331980</v>
      </c>
    </row>
    <row r="224" spans="1:6">
      <c r="A224" s="4" t="s">
        <v>1538</v>
      </c>
    </row>
    <row r="225" spans="1:6">
      <c r="A225" s="3" t="s">
        <v>396</v>
      </c>
    </row>
    <row r="226" spans="1:6">
      <c r="A226" s="4" t="s">
        <v>1470</v>
      </c>
      <c r="B226" s="4" t="s">
        <v>1527</v>
      </c>
    </row>
    <row r="227" spans="1:6">
      <c r="A227" s="4" t="s">
        <v>1539</v>
      </c>
    </row>
    <row r="228" spans="1:6">
      <c r="A228" s="3" t="s">
        <v>396</v>
      </c>
    </row>
    <row r="229" spans="1:6">
      <c r="A229" s="4" t="s">
        <v>1470</v>
      </c>
      <c r="B229" s="4" t="s">
        <v>1540</v>
      </c>
    </row>
    <row r="230" spans="1:6">
      <c r="A230" s="4" t="s">
        <v>1541</v>
      </c>
    </row>
    <row r="231" spans="1:6">
      <c r="A231" s="3" t="s">
        <v>396</v>
      </c>
    </row>
    <row r="232" spans="1:6">
      <c r="A232" s="4" t="s">
        <v>1468</v>
      </c>
      <c r="B232" s="5" t="n">
        <v>1</v>
      </c>
    </row>
    <row r="233" spans="1:6">
      <c r="A233" s="4" t="s">
        <v>1470</v>
      </c>
      <c r="B233" s="4" t="s">
        <v>1542</v>
      </c>
    </row>
    <row r="234" spans="1:6">
      <c r="A234" s="4" t="s">
        <v>680</v>
      </c>
      <c r="B234" s="6" t="n">
        <v>297</v>
      </c>
      <c r="E234" s="5" t="n">
        <v>297</v>
      </c>
    </row>
    <row r="235" spans="1:6">
      <c r="A235" s="4" t="s">
        <v>1453</v>
      </c>
      <c r="E235" s="5" t="n">
        <v>0</v>
      </c>
    </row>
    <row r="236" spans="1:6">
      <c r="A236" s="3" t="s">
        <v>1460</v>
      </c>
    </row>
    <row r="237" spans="1:6">
      <c r="A237" s="4" t="s">
        <v>723</v>
      </c>
      <c r="B237" s="6" t="n">
        <v>297</v>
      </c>
    </row>
    <row r="238" spans="1:6">
      <c r="A238" s="4" t="s">
        <v>1543</v>
      </c>
    </row>
    <row r="239" spans="1:6">
      <c r="A239" s="3" t="s">
        <v>396</v>
      </c>
    </row>
    <row r="240" spans="1:6">
      <c r="A240" s="4" t="s">
        <v>1468</v>
      </c>
      <c r="B240" s="5" t="n">
        <v>22</v>
      </c>
    </row>
    <row r="241" spans="1:6">
      <c r="A241" s="4" t="s">
        <v>680</v>
      </c>
      <c r="B241" s="6" t="n">
        <v>7252</v>
      </c>
      <c r="E241" s="5" t="n">
        <v>7252</v>
      </c>
    </row>
    <row r="242" spans="1:6">
      <c r="A242" s="4" t="s">
        <v>1453</v>
      </c>
      <c r="E242" s="5" t="n">
        <v>1556</v>
      </c>
    </row>
    <row r="243" spans="1:6">
      <c r="A243" s="3" t="s">
        <v>1460</v>
      </c>
    </row>
    <row r="244" spans="1:6">
      <c r="A244" s="4" t="s">
        <v>723</v>
      </c>
      <c r="B244" s="6" t="n">
        <v>7252</v>
      </c>
    </row>
    <row r="245" spans="1:6">
      <c r="A245" s="4" t="s">
        <v>1544</v>
      </c>
    </row>
    <row r="246" spans="1:6">
      <c r="A246" s="3" t="s">
        <v>396</v>
      </c>
    </row>
    <row r="247" spans="1:6">
      <c r="A247" s="4" t="s">
        <v>1470</v>
      </c>
      <c r="B247" s="4" t="s">
        <v>528</v>
      </c>
    </row>
    <row r="248" spans="1:6">
      <c r="A248" s="4" t="s">
        <v>1545</v>
      </c>
    </row>
    <row r="249" spans="1:6">
      <c r="A249" s="3" t="s">
        <v>396</v>
      </c>
    </row>
    <row r="250" spans="1:6">
      <c r="A250" s="4" t="s">
        <v>1470</v>
      </c>
      <c r="B250" s="4" t="s">
        <v>1546</v>
      </c>
    </row>
    <row r="251" spans="1:6">
      <c r="A251" s="4" t="s">
        <v>1547</v>
      </c>
    </row>
    <row r="252" spans="1:6">
      <c r="A252" s="3" t="s">
        <v>396</v>
      </c>
    </row>
    <row r="253" spans="1:6">
      <c r="A253" s="4" t="s">
        <v>1468</v>
      </c>
      <c r="B253" s="5" t="n">
        <v>9</v>
      </c>
    </row>
    <row r="254" spans="1:6">
      <c r="A254" s="4" t="s">
        <v>680</v>
      </c>
      <c r="B254" s="6" t="n">
        <v>3762</v>
      </c>
      <c r="E254" s="5" t="n">
        <v>3762</v>
      </c>
    </row>
    <row r="255" spans="1:6">
      <c r="A255" s="4" t="s">
        <v>1453</v>
      </c>
      <c r="E255" s="5" t="n">
        <v>456</v>
      </c>
    </row>
    <row r="256" spans="1:6">
      <c r="A256" s="3" t="s">
        <v>1460</v>
      </c>
    </row>
    <row r="257" spans="1:6">
      <c r="A257" s="4" t="s">
        <v>723</v>
      </c>
      <c r="B257" s="6" t="n">
        <v>3762</v>
      </c>
    </row>
    <row r="258" spans="1:6">
      <c r="A258" s="4" t="s">
        <v>1548</v>
      </c>
    </row>
    <row r="259" spans="1:6">
      <c r="A259" s="3" t="s">
        <v>396</v>
      </c>
    </row>
    <row r="260" spans="1:6">
      <c r="A260" s="4" t="s">
        <v>1470</v>
      </c>
      <c r="B260" s="4" t="s">
        <v>1549</v>
      </c>
    </row>
    <row r="261" spans="1:6">
      <c r="A261" s="4" t="s">
        <v>1550</v>
      </c>
    </row>
    <row r="262" spans="1:6">
      <c r="A262" s="3" t="s">
        <v>396</v>
      </c>
    </row>
    <row r="263" spans="1:6">
      <c r="A263" s="4" t="s">
        <v>1470</v>
      </c>
      <c r="B263" s="4" t="s">
        <v>1551</v>
      </c>
    </row>
    <row r="264" spans="1:6">
      <c r="A264" s="4" t="s">
        <v>1552</v>
      </c>
    </row>
    <row r="265" spans="1:6">
      <c r="A265" s="3" t="s">
        <v>396</v>
      </c>
    </row>
    <row r="266" spans="1:6">
      <c r="A266" s="4" t="s">
        <v>1468</v>
      </c>
      <c r="B266" s="5" t="n">
        <v>24</v>
      </c>
    </row>
    <row r="267" spans="1:6">
      <c r="A267" s="4" t="s">
        <v>680</v>
      </c>
      <c r="B267" s="6" t="n">
        <v>22868</v>
      </c>
      <c r="E267" s="5" t="n">
        <v>22868</v>
      </c>
    </row>
    <row r="268" spans="1:6">
      <c r="A268" s="4" t="s">
        <v>1453</v>
      </c>
      <c r="E268" s="6" t="n">
        <v>7028</v>
      </c>
    </row>
    <row r="269" spans="1:6">
      <c r="A269" s="3" t="s">
        <v>1460</v>
      </c>
    </row>
    <row r="270" spans="1:6">
      <c r="A270" s="4" t="s">
        <v>723</v>
      </c>
      <c r="B270" s="6" t="n">
        <v>22868</v>
      </c>
    </row>
    <row r="271" spans="1:6">
      <c r="A271" s="4" t="s">
        <v>1553</v>
      </c>
    </row>
    <row r="272" spans="1:6">
      <c r="A272" s="3" t="s">
        <v>396</v>
      </c>
    </row>
    <row r="273" spans="1:6">
      <c r="A273" s="4" t="s">
        <v>1470</v>
      </c>
      <c r="B273" s="4" t="s">
        <v>1554</v>
      </c>
    </row>
    <row r="274" spans="1:6">
      <c r="A274" s="4" t="s">
        <v>1555</v>
      </c>
    </row>
    <row r="275" spans="1:6">
      <c r="A275" s="3" t="s">
        <v>396</v>
      </c>
    </row>
    <row r="276" spans="1:6">
      <c r="A276" s="4" t="s">
        <v>1470</v>
      </c>
      <c r="B276" s="4" t="s">
        <v>155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5"/>
    <col customWidth="1" max="2" min="2" width="45"/>
    <col customWidth="1" max="3" min="3" width="13"/>
  </cols>
  <sheetData>
    <row r="1" spans="1:3">
      <c r="A1" s="1" t="s">
        <v>1556</v>
      </c>
      <c r="B1" s="1" t="s">
        <v>1557</v>
      </c>
      <c r="C1" s="2" t="s">
        <v>1558</v>
      </c>
    </row>
    <row r="2" spans="1:3">
      <c r="A2" s="4" t="s">
        <v>1559</v>
      </c>
      <c r="B2" s="4" t="s">
        <v>1560</v>
      </c>
      <c r="C2" s="6" t="n">
        <v>55976000</v>
      </c>
    </row>
    <row r="3" spans="1:3">
      <c r="A3" s="4" t="s">
        <v>1559</v>
      </c>
      <c r="B3" s="4" t="s">
        <v>1560</v>
      </c>
      <c r="C3" s="5" t="n">
        <v>11004000</v>
      </c>
    </row>
    <row r="4" spans="1:3">
      <c r="A4" s="4" t="s">
        <v>1559</v>
      </c>
      <c r="B4" s="4" t="s">
        <v>1560</v>
      </c>
      <c r="C4" s="5" t="n">
        <v>5421000</v>
      </c>
    </row>
    <row r="5" spans="1:3">
      <c r="A5" s="4" t="s">
        <v>1561</v>
      </c>
    </row>
    <row r="6" spans="1:3">
      <c r="A6" s="4" t="s">
        <v>1562</v>
      </c>
      <c r="B6" s="4" t="s">
        <v>1563</v>
      </c>
      <c r="C6" s="5" t="n">
        <v>26754000</v>
      </c>
    </row>
    <row r="7" spans="1:3">
      <c r="A7" s="4" t="s">
        <v>1562</v>
      </c>
      <c r="B7" s="4" t="s">
        <v>1563</v>
      </c>
      <c r="C7" s="5" t="n">
        <v>22382000</v>
      </c>
    </row>
    <row r="8" spans="1:3">
      <c r="A8" s="4" t="s">
        <v>1562</v>
      </c>
      <c r="B8" s="4" t="s">
        <v>1563</v>
      </c>
      <c r="C8" s="5" t="n">
        <v>31118000</v>
      </c>
    </row>
    <row r="9" spans="1:3">
      <c r="A9" s="4" t="s">
        <v>1564</v>
      </c>
    </row>
    <row r="10" spans="1:3">
      <c r="A10" s="4" t="s">
        <v>1562</v>
      </c>
      <c r="B10" s="4" t="s">
        <v>1563</v>
      </c>
      <c r="C10" s="5" t="n">
        <v>3225000</v>
      </c>
    </row>
    <row r="11" spans="1:3">
      <c r="A11" s="4" t="s">
        <v>1562</v>
      </c>
      <c r="B11" s="4" t="s">
        <v>1563</v>
      </c>
      <c r="C11" s="5" t="n">
        <v>5985000</v>
      </c>
    </row>
    <row r="12" spans="1:3">
      <c r="A12" s="4" t="s">
        <v>1562</v>
      </c>
      <c r="B12" s="4" t="s">
        <v>1563</v>
      </c>
      <c r="C12" s="6" t="n">
        <v>592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1512252</v>
      </c>
      <c r="D3" s="6" t="n">
        <v>1413081</v>
      </c>
    </row>
    <row r="4" spans="1:4">
      <c r="A4" s="4" t="s">
        <v>36</v>
      </c>
      <c r="C4" s="5" t="n">
        <v>11679847</v>
      </c>
      <c r="D4" s="5" t="n">
        <v>9657421</v>
      </c>
    </row>
    <row r="5" spans="1:4">
      <c r="A5" s="4" t="s">
        <v>37</v>
      </c>
      <c r="C5" s="5" t="n">
        <v>10263</v>
      </c>
      <c r="D5" s="5" t="n">
        <v>10101</v>
      </c>
    </row>
    <row r="6" spans="1:4">
      <c r="A6" s="4" t="s">
        <v>38</v>
      </c>
      <c r="C6" s="5" t="n">
        <v>103724</v>
      </c>
      <c r="D6" s="5" t="n">
        <v>95191</v>
      </c>
    </row>
    <row r="7" spans="1:4">
      <c r="A7" s="4" t="s">
        <v>39</v>
      </c>
      <c r="C7" s="5" t="n">
        <v>73466</v>
      </c>
      <c r="D7" s="5" t="n">
        <v>51143</v>
      </c>
    </row>
    <row r="8" spans="1:4">
      <c r="A8" s="4" t="s">
        <v>40</v>
      </c>
      <c r="C8" s="5" t="n">
        <v>165555</v>
      </c>
      <c r="D8" s="5" t="n">
        <v>138920</v>
      </c>
    </row>
    <row r="9" spans="1:4">
      <c r="A9" s="4" t="s">
        <v>41</v>
      </c>
      <c r="C9" s="5" t="n">
        <v>29704</v>
      </c>
      <c r="D9" s="5" t="n">
        <v>64202</v>
      </c>
    </row>
    <row r="10" spans="1:4">
      <c r="A10" s="4" t="s">
        <v>42</v>
      </c>
      <c r="C10" s="5" t="n">
        <v>25222</v>
      </c>
      <c r="D10" s="5" t="n">
        <v>25222</v>
      </c>
    </row>
    <row r="11" spans="1:4">
      <c r="A11" s="4" t="s">
        <v>43</v>
      </c>
      <c r="C11" s="5" t="n">
        <v>114821</v>
      </c>
      <c r="D11" s="5" t="n">
        <v>108567</v>
      </c>
    </row>
    <row r="12" spans="1:4">
      <c r="A12" s="4" t="s">
        <v>44</v>
      </c>
      <c r="B12" s="4" t="s">
        <v>45</v>
      </c>
      <c r="C12" s="5" t="n">
        <v>14737638</v>
      </c>
      <c r="D12" s="5" t="n">
        <v>12056285</v>
      </c>
    </row>
    <row r="13" spans="1:4">
      <c r="A13" s="3" t="s">
        <v>46</v>
      </c>
    </row>
    <row r="14" spans="1:4">
      <c r="A14" s="4" t="s">
        <v>47</v>
      </c>
      <c r="C14" s="5" t="n">
        <v>1543577</v>
      </c>
      <c r="D14" s="5" t="n">
        <v>1276918</v>
      </c>
    </row>
    <row r="15" spans="1:4">
      <c r="A15" s="4" t="s">
        <v>48</v>
      </c>
      <c r="C15" s="5" t="n">
        <v>42335</v>
      </c>
      <c r="D15" s="5" t="n">
        <v>81537</v>
      </c>
    </row>
    <row r="16" spans="1:4">
      <c r="A16" s="4" t="s">
        <v>49</v>
      </c>
      <c r="C16" s="5" t="n">
        <v>31227</v>
      </c>
      <c r="D16" s="5" t="n">
        <v>57124</v>
      </c>
    </row>
    <row r="17" spans="1:4">
      <c r="A17" s="4" t="s">
        <v>50</v>
      </c>
      <c r="C17" s="5" t="n">
        <v>101228</v>
      </c>
      <c r="D17" s="5" t="n">
        <v>82126</v>
      </c>
    </row>
    <row r="18" spans="1:4">
      <c r="A18" s="4" t="s">
        <v>51</v>
      </c>
      <c r="C18" s="5" t="n">
        <v>45000</v>
      </c>
      <c r="D18" s="5" t="n">
        <v>45000</v>
      </c>
    </row>
    <row r="19" spans="1:4">
      <c r="A19" s="4" t="s">
        <v>52</v>
      </c>
      <c r="C19" s="5" t="n">
        <v>130762</v>
      </c>
      <c r="D19" s="5" t="n">
        <v>128749</v>
      </c>
    </row>
    <row r="20" spans="1:4">
      <c r="A20" s="4" t="s">
        <v>53</v>
      </c>
      <c r="B20" s="4" t="s">
        <v>45</v>
      </c>
      <c r="C20" s="5" t="n">
        <v>13557345</v>
      </c>
      <c r="D20" s="5" t="n">
        <v>11080284</v>
      </c>
    </row>
    <row r="21" spans="1:4">
      <c r="A21" s="4" t="s">
        <v>54</v>
      </c>
      <c r="C21" s="4" t="s">
        <v>55</v>
      </c>
      <c r="D21" s="4" t="s">
        <v>55</v>
      </c>
    </row>
    <row r="22" spans="1:4">
      <c r="A22" s="3" t="s">
        <v>56</v>
      </c>
    </row>
    <row r="23" spans="1:4">
      <c r="A23" s="4" t="s">
        <v>57</v>
      </c>
      <c r="C23" s="5" t="n">
        <v>1556</v>
      </c>
      <c r="D23" s="5" t="n">
        <v>1119</v>
      </c>
    </row>
    <row r="24" spans="1:4">
      <c r="A24" s="4" t="s">
        <v>58</v>
      </c>
      <c r="C24" s="5" t="n">
        <v>1013391</v>
      </c>
      <c r="D24" s="5" t="n">
        <v>751155</v>
      </c>
    </row>
    <row r="25" spans="1:4">
      <c r="A25" s="4" t="s">
        <v>59</v>
      </c>
      <c r="C25" s="5" t="n">
        <v>-22135</v>
      </c>
      <c r="D25" s="5" t="n">
        <v>5553</v>
      </c>
    </row>
    <row r="26" spans="1:4">
      <c r="A26" s="4" t="s">
        <v>60</v>
      </c>
      <c r="C26" s="5" t="n">
        <v>-103178</v>
      </c>
      <c r="D26" s="5" t="n">
        <v>-75717</v>
      </c>
    </row>
    <row r="27" spans="1:4">
      <c r="A27" s="4" t="s">
        <v>61</v>
      </c>
      <c r="C27" s="5" t="n">
        <v>1179389</v>
      </c>
      <c r="D27" s="5" t="n">
        <v>971865</v>
      </c>
    </row>
    <row r="28" spans="1:4">
      <c r="A28" s="4" t="s">
        <v>62</v>
      </c>
      <c r="C28" s="5" t="n">
        <v>904</v>
      </c>
      <c r="D28" s="5" t="n">
        <v>4136</v>
      </c>
    </row>
    <row r="29" spans="1:4">
      <c r="A29" s="4" t="s">
        <v>63</v>
      </c>
      <c r="C29" s="5" t="n">
        <v>1180293</v>
      </c>
      <c r="D29" s="5" t="n">
        <v>976001</v>
      </c>
    </row>
    <row r="30" spans="1:4">
      <c r="A30" s="4" t="s">
        <v>64</v>
      </c>
      <c r="C30" s="5" t="n">
        <v>14737638</v>
      </c>
      <c r="D30" s="5" t="n">
        <v>12056285</v>
      </c>
    </row>
    <row r="31" spans="1:4">
      <c r="A31" s="4" t="s">
        <v>65</v>
      </c>
    </row>
    <row r="32" spans="1:4">
      <c r="A32" s="3" t="s">
        <v>56</v>
      </c>
    </row>
    <row r="33" spans="1:4">
      <c r="A33" s="4" t="s">
        <v>66</v>
      </c>
      <c r="C33" s="5" t="n">
        <v>72397</v>
      </c>
      <c r="D33" s="5" t="n">
        <v>72397</v>
      </c>
    </row>
    <row r="34" spans="1:4">
      <c r="A34" s="4" t="s">
        <v>67</v>
      </c>
    </row>
    <row r="35" spans="1:4">
      <c r="A35" s="3" t="s">
        <v>56</v>
      </c>
    </row>
    <row r="36" spans="1:4">
      <c r="A36" s="4" t="s">
        <v>66</v>
      </c>
      <c r="C36" s="5" t="n">
        <v>86862</v>
      </c>
      <c r="D36" s="5" t="n">
        <v>86862</v>
      </c>
    </row>
    <row r="37" spans="1:4">
      <c r="A37" s="4" t="s">
        <v>68</v>
      </c>
    </row>
    <row r="38" spans="1:4">
      <c r="A38" s="3" t="s">
        <v>56</v>
      </c>
    </row>
    <row r="39" spans="1:4">
      <c r="A39" s="4" t="s">
        <v>66</v>
      </c>
      <c r="C39" s="5" t="n">
        <v>130496</v>
      </c>
      <c r="D39" s="5" t="n">
        <v>130496</v>
      </c>
    </row>
    <row r="40" spans="1:4">
      <c r="A40" s="4" t="s">
        <v>69</v>
      </c>
    </row>
    <row r="41" spans="1:4">
      <c r="A41" s="3" t="s">
        <v>46</v>
      </c>
    </row>
    <row r="42" spans="1:4">
      <c r="A42" s="4" t="s">
        <v>47</v>
      </c>
      <c r="C42" s="5" t="n">
        <v>1543577</v>
      </c>
      <c r="D42" s="5" t="n">
        <v>1276918</v>
      </c>
    </row>
    <row r="43" spans="1:4">
      <c r="A43" s="4" t="s">
        <v>70</v>
      </c>
    </row>
    <row r="44" spans="1:4">
      <c r="A44" s="3" t="s">
        <v>46</v>
      </c>
    </row>
    <row r="45" spans="1:4">
      <c r="A45" s="4" t="s">
        <v>47</v>
      </c>
      <c r="C45" s="5" t="n">
        <v>587928</v>
      </c>
      <c r="D45" s="5" t="n">
        <v>149063</v>
      </c>
    </row>
    <row r="46" spans="1:4">
      <c r="A46" s="4" t="s">
        <v>71</v>
      </c>
    </row>
    <row r="47" spans="1:4">
      <c r="A47" s="3" t="s">
        <v>46</v>
      </c>
    </row>
    <row r="48" spans="1:4">
      <c r="A48" s="4" t="s">
        <v>72</v>
      </c>
      <c r="C48" s="5" t="n">
        <v>53040</v>
      </c>
      <c r="D48" s="5" t="n">
        <v>70308</v>
      </c>
    </row>
    <row r="49" spans="1:4">
      <c r="A49" s="4" t="s">
        <v>73</v>
      </c>
    </row>
    <row r="50" spans="1:4">
      <c r="A50" s="3" t="s">
        <v>46</v>
      </c>
    </row>
    <row r="51" spans="1:4">
      <c r="A51" s="4" t="s">
        <v>72</v>
      </c>
      <c r="C51" s="5" t="n">
        <v>11022248</v>
      </c>
      <c r="D51" s="5" t="n">
        <v>9189459</v>
      </c>
    </row>
    <row r="52" spans="1:4">
      <c r="A52" s="4" t="s">
        <v>74</v>
      </c>
    </row>
    <row r="53" spans="1:4">
      <c r="A53" s="3" t="s">
        <v>34</v>
      </c>
    </row>
    <row r="54" spans="1:4">
      <c r="A54" s="4" t="s">
        <v>75</v>
      </c>
      <c r="C54" s="5" t="n">
        <v>56795</v>
      </c>
      <c r="D54" s="5" t="n">
        <v>73820</v>
      </c>
    </row>
    <row r="55" spans="1:4">
      <c r="A55" s="4" t="s">
        <v>76</v>
      </c>
    </row>
    <row r="56" spans="1:4">
      <c r="A56" s="3" t="s">
        <v>34</v>
      </c>
    </row>
    <row r="57" spans="1:4">
      <c r="A57" s="4" t="s">
        <v>75</v>
      </c>
      <c r="C57" s="5" t="n">
        <v>737523</v>
      </c>
      <c r="D57" s="5" t="n">
        <v>87153</v>
      </c>
    </row>
    <row r="58" spans="1:4">
      <c r="A58" s="4" t="s">
        <v>77</v>
      </c>
    </row>
    <row r="59" spans="1:4">
      <c r="A59" s="3" t="s">
        <v>34</v>
      </c>
    </row>
    <row r="60" spans="1:4">
      <c r="A60" s="4" t="s">
        <v>75</v>
      </c>
      <c r="C60" s="6" t="n">
        <v>228466</v>
      </c>
      <c r="D60" s="6" t="n">
        <v>331464</v>
      </c>
    </row>
    <row r="61" spans="1:4"/>
    <row r="62" spans="1:4">
      <c r="A62" s="4" t="s">
        <v>45</v>
      </c>
      <c r="B62" s="4" t="s">
        <v>78</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4</v>
      </c>
    </row>
    <row r="4" spans="1:2">
      <c r="A4" s="4" t="s">
        <v>276</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78</v>
      </c>
    </row>
    <row r="4" spans="1:2">
      <c r="A4" s="4" t="s">
        <v>280</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81</v>
      </c>
    </row>
    <row r="4" spans="1:2">
      <c r="A4" s="4" t="s">
        <v>54</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3</v>
      </c>
    </row>
    <row r="3" spans="1:3">
      <c r="A3" s="4" t="s">
        <v>80</v>
      </c>
      <c r="B3" s="6" t="n">
        <v>88096</v>
      </c>
      <c r="C3" s="6" t="n">
        <v>121791</v>
      </c>
    </row>
    <row r="4" spans="1:3">
      <c r="A4" s="4" t="s">
        <v>81</v>
      </c>
      <c r="B4" s="5" t="n">
        <v>11984374</v>
      </c>
      <c r="C4" s="5" t="n">
        <v>10041468</v>
      </c>
    </row>
    <row r="5" spans="1:3">
      <c r="A5" s="4" t="s">
        <v>82</v>
      </c>
      <c r="B5" s="6" t="n">
        <v>11191736</v>
      </c>
      <c r="C5" s="6" t="n">
        <v>9436421</v>
      </c>
    </row>
    <row r="6" spans="1:3">
      <c r="A6" s="4" t="s">
        <v>83</v>
      </c>
      <c r="B6" s="7" t="n">
        <v>0.01</v>
      </c>
      <c r="C6" s="7" t="n">
        <v>0.01</v>
      </c>
    </row>
    <row r="7" spans="1:3">
      <c r="A7" s="4" t="s">
        <v>84</v>
      </c>
      <c r="B7" s="5" t="n">
        <v>200000000</v>
      </c>
      <c r="C7" s="5" t="n">
        <v>200000000</v>
      </c>
    </row>
    <row r="8" spans="1:3">
      <c r="A8" s="4" t="s">
        <v>85</v>
      </c>
      <c r="B8" s="5" t="n">
        <v>12000000</v>
      </c>
      <c r="C8" s="5" t="n">
        <v>12000000</v>
      </c>
    </row>
    <row r="9" spans="1:3">
      <c r="A9" s="4" t="s">
        <v>86</v>
      </c>
      <c r="B9" s="5" t="n">
        <v>12000000</v>
      </c>
      <c r="C9" s="5" t="n">
        <v>12000000</v>
      </c>
    </row>
    <row r="10" spans="1:3">
      <c r="A10" s="4" t="s">
        <v>87</v>
      </c>
      <c r="B10" s="7" t="n">
        <v>0.01</v>
      </c>
      <c r="C10" s="7" t="n">
        <v>0.01</v>
      </c>
    </row>
    <row r="11" spans="1:3">
      <c r="A11" s="4" t="s">
        <v>88</v>
      </c>
      <c r="B11" s="5" t="n">
        <v>400000000</v>
      </c>
      <c r="C11" s="5" t="n">
        <v>400000000</v>
      </c>
    </row>
    <row r="12" spans="1:3">
      <c r="A12" s="4" t="s">
        <v>89</v>
      </c>
      <c r="B12" s="5" t="n">
        <v>155589528</v>
      </c>
      <c r="C12" s="5" t="n">
        <v>111909909</v>
      </c>
    </row>
    <row r="13" spans="1:3">
      <c r="A13" s="4" t="s">
        <v>90</v>
      </c>
      <c r="B13" s="5" t="n">
        <v>155589528</v>
      </c>
      <c r="C13" s="5" t="n">
        <v>111909909</v>
      </c>
    </row>
    <row r="14" spans="1:3">
      <c r="A14" s="4" t="s">
        <v>65</v>
      </c>
    </row>
    <row r="15" spans="1:3">
      <c r="A15" s="4" t="s">
        <v>83</v>
      </c>
      <c r="B15" s="7" t="n">
        <v>0.01</v>
      </c>
      <c r="C15" s="7" t="n">
        <v>0.01</v>
      </c>
    </row>
    <row r="16" spans="1:3">
      <c r="A16" s="4" t="s">
        <v>91</v>
      </c>
      <c r="B16" s="6" t="n">
        <v>25</v>
      </c>
      <c r="C16" s="6" t="n">
        <v>25</v>
      </c>
    </row>
    <row r="17" spans="1:3">
      <c r="A17" s="4" t="s">
        <v>84</v>
      </c>
      <c r="B17" s="5" t="n">
        <v>6000000</v>
      </c>
      <c r="C17" s="5" t="n">
        <v>6000000</v>
      </c>
    </row>
    <row r="18" spans="1:3">
      <c r="A18" s="4" t="s">
        <v>85</v>
      </c>
      <c r="B18" s="5" t="n">
        <v>3000000</v>
      </c>
      <c r="C18" s="5" t="n">
        <v>3000000</v>
      </c>
    </row>
    <row r="19" spans="1:3">
      <c r="A19" s="4" t="s">
        <v>86</v>
      </c>
      <c r="B19" s="5" t="n">
        <v>3000000</v>
      </c>
      <c r="C19" s="5" t="n">
        <v>3000000</v>
      </c>
    </row>
    <row r="20" spans="1:3">
      <c r="A20" s="4" t="s">
        <v>92</v>
      </c>
      <c r="B20" s="4" t="s">
        <v>93</v>
      </c>
      <c r="C20" s="4" t="s">
        <v>93</v>
      </c>
    </row>
    <row r="21" spans="1:3">
      <c r="A21" s="4" t="s">
        <v>67</v>
      </c>
    </row>
    <row r="22" spans="1:3">
      <c r="A22" s="4" t="s">
        <v>83</v>
      </c>
      <c r="B22" s="7" t="n">
        <v>0.01</v>
      </c>
      <c r="C22" s="7" t="n">
        <v>0.01</v>
      </c>
    </row>
    <row r="23" spans="1:3">
      <c r="A23" s="4" t="s">
        <v>91</v>
      </c>
      <c r="B23" s="6" t="n">
        <v>25</v>
      </c>
      <c r="C23" s="6" t="n">
        <v>25</v>
      </c>
    </row>
    <row r="24" spans="1:3">
      <c r="A24" s="4" t="s">
        <v>84</v>
      </c>
      <c r="B24" s="5" t="n">
        <v>4140000</v>
      </c>
      <c r="C24" s="5" t="n">
        <v>4140000</v>
      </c>
    </row>
    <row r="25" spans="1:3">
      <c r="A25" s="4" t="s">
        <v>85</v>
      </c>
      <c r="B25" s="5" t="n">
        <v>3600000</v>
      </c>
      <c r="C25" s="5" t="n">
        <v>3600000</v>
      </c>
    </row>
    <row r="26" spans="1:3">
      <c r="A26" s="4" t="s">
        <v>86</v>
      </c>
      <c r="B26" s="5" t="n">
        <v>3600000</v>
      </c>
      <c r="C26" s="5" t="n">
        <v>3600000</v>
      </c>
    </row>
    <row r="27" spans="1:3">
      <c r="A27" s="4" t="s">
        <v>92</v>
      </c>
      <c r="B27" s="4" t="s">
        <v>94</v>
      </c>
      <c r="C27" s="4" t="s">
        <v>94</v>
      </c>
    </row>
    <row r="28" spans="1:3">
      <c r="A28" s="4" t="s">
        <v>68</v>
      </c>
    </row>
    <row r="29" spans="1:3">
      <c r="A29" s="4" t="s">
        <v>83</v>
      </c>
      <c r="B29" s="7" t="n">
        <v>0.01</v>
      </c>
    </row>
    <row r="30" spans="1:3">
      <c r="A30" s="4" t="s">
        <v>91</v>
      </c>
      <c r="B30" s="6" t="n">
        <v>25</v>
      </c>
    </row>
    <row r="31" spans="1:3">
      <c r="A31" s="4" t="s">
        <v>84</v>
      </c>
      <c r="B31" s="5" t="n">
        <v>5750000</v>
      </c>
    </row>
    <row r="32" spans="1:3">
      <c r="A32" s="4" t="s">
        <v>85</v>
      </c>
      <c r="B32" s="5" t="n">
        <v>5400000</v>
      </c>
    </row>
    <row r="33" spans="1:3">
      <c r="A33" s="4" t="s">
        <v>86</v>
      </c>
      <c r="B33" s="5" t="n">
        <v>5400000</v>
      </c>
    </row>
    <row r="34" spans="1:3">
      <c r="A34" s="4" t="s">
        <v>92</v>
      </c>
      <c r="B34" s="4" t="s">
        <v>95</v>
      </c>
    </row>
    <row r="35" spans="1:3">
      <c r="A35" s="4" t="s">
        <v>96</v>
      </c>
    </row>
    <row r="36" spans="1:3">
      <c r="A36" s="4" t="s">
        <v>97</v>
      </c>
      <c r="B36" s="6" t="n">
        <v>52700</v>
      </c>
      <c r="C36" s="6" t="n">
        <v>47922</v>
      </c>
    </row>
    <row r="37" spans="1:3">
      <c r="A37" s="4" t="s">
        <v>98</v>
      </c>
    </row>
    <row r="38" spans="1:3">
      <c r="A38" s="4" t="s">
        <v>99</v>
      </c>
      <c r="B38" s="6" t="n">
        <v>1464977</v>
      </c>
      <c r="C38" s="6" t="n">
        <v>10761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9</v>
      </c>
    </row>
    <row r="4" spans="1:2">
      <c r="A4" s="4" t="s">
        <v>311</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298</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42</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292</v>
      </c>
      <c r="B24" s="4" t="s">
        <v>352</v>
      </c>
    </row>
    <row r="25" spans="1:2">
      <c r="A25" s="4" t="s">
        <v>295</v>
      </c>
      <c r="B25" s="4" t="s">
        <v>353</v>
      </c>
    </row>
    <row r="26" spans="1:2">
      <c r="A26" s="4" t="s">
        <v>289</v>
      </c>
      <c r="B26" s="4" t="s">
        <v>354</v>
      </c>
    </row>
    <row r="27" spans="1:2">
      <c r="A27" s="4" t="s">
        <v>355</v>
      </c>
      <c r="B27" s="4" t="s">
        <v>356</v>
      </c>
    </row>
    <row r="28" spans="1:2">
      <c r="A28" s="4" t="s">
        <v>357</v>
      </c>
      <c r="B28" s="4" t="s">
        <v>358</v>
      </c>
    </row>
    <row r="29" spans="1:2">
      <c r="A29" s="4" t="s">
        <v>359</v>
      </c>
    </row>
    <row r="30" spans="1:2">
      <c r="A30" s="3" t="s">
        <v>313</v>
      </c>
    </row>
    <row r="31" spans="1:2">
      <c r="A31" s="4" t="s">
        <v>360</v>
      </c>
      <c r="B31" s="4" t="s">
        <v>361</v>
      </c>
    </row>
    <row r="32" spans="1:2">
      <c r="A32" s="4" t="s">
        <v>48</v>
      </c>
    </row>
    <row r="33" spans="1:2">
      <c r="A33" s="3" t="s">
        <v>313</v>
      </c>
    </row>
    <row r="34" spans="1:2">
      <c r="A34" s="4" t="s">
        <v>362</v>
      </c>
      <c r="B34" s="4" t="s">
        <v>363</v>
      </c>
    </row>
    <row r="35" spans="1:2">
      <c r="A35" s="4" t="s">
        <v>73</v>
      </c>
    </row>
    <row r="36" spans="1:2">
      <c r="A36" s="3" t="s">
        <v>313</v>
      </c>
    </row>
    <row r="37" spans="1:2">
      <c r="A37" s="4" t="s">
        <v>362</v>
      </c>
      <c r="B37" s="4" t="s">
        <v>364</v>
      </c>
    </row>
    <row r="38" spans="1:2">
      <c r="A38" s="4" t="s">
        <v>71</v>
      </c>
    </row>
    <row r="39" spans="1:2">
      <c r="A39" s="3" t="s">
        <v>313</v>
      </c>
    </row>
    <row r="40" spans="1:2">
      <c r="A40" s="4" t="s">
        <v>362</v>
      </c>
      <c r="B40" s="4" t="s">
        <v>365</v>
      </c>
    </row>
    <row r="41" spans="1:2">
      <c r="A41" s="4" t="s">
        <v>52</v>
      </c>
    </row>
    <row r="42" spans="1:2">
      <c r="A42" s="3" t="s">
        <v>313</v>
      </c>
    </row>
    <row r="43" spans="1:2">
      <c r="A43" s="4" t="s">
        <v>362</v>
      </c>
      <c r="B43" s="4" t="s">
        <v>366</v>
      </c>
    </row>
    <row r="44" spans="1:2">
      <c r="A44" s="4" t="s">
        <v>69</v>
      </c>
    </row>
    <row r="45" spans="1:2">
      <c r="A45" s="3" t="s">
        <v>313</v>
      </c>
    </row>
    <row r="46" spans="1:2">
      <c r="A46" s="4" t="s">
        <v>367</v>
      </c>
      <c r="B46" s="4" t="s">
        <v>368</v>
      </c>
    </row>
    <row r="47" spans="1:2">
      <c r="A47" s="4" t="s">
        <v>234</v>
      </c>
    </row>
    <row r="48" spans="1:2">
      <c r="A48" s="3" t="s">
        <v>313</v>
      </c>
    </row>
    <row r="49" spans="1:2">
      <c r="A49" s="4" t="s">
        <v>367</v>
      </c>
      <c r="B49"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86</v>
      </c>
      <c r="B6" s="4" t="s">
        <v>387</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386</v>
      </c>
      <c r="B6" s="4" t="s">
        <v>387</v>
      </c>
    </row>
    <row r="7" spans="1:2">
      <c r="A7" s="4" t="s">
        <v>237</v>
      </c>
    </row>
    <row r="8" spans="1:2">
      <c r="A8" s="3" t="s">
        <v>396</v>
      </c>
    </row>
    <row r="9" spans="1:2">
      <c r="A9" s="4" t="s">
        <v>386</v>
      </c>
      <c r="B9"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101</v>
      </c>
    </row>
    <row r="3" spans="1:4">
      <c r="A3" s="3" t="s">
        <v>102</v>
      </c>
    </row>
    <row r="4" spans="1:4">
      <c r="A4" s="4" t="s">
        <v>103</v>
      </c>
      <c r="B4" s="6" t="n">
        <v>68518</v>
      </c>
      <c r="C4" s="6" t="n">
        <v>43909</v>
      </c>
      <c r="D4" s="6" t="n">
        <v>33696</v>
      </c>
    </row>
    <row r="5" spans="1:4">
      <c r="A5" s="4" t="s">
        <v>104</v>
      </c>
      <c r="B5" s="5" t="n">
        <v>455799</v>
      </c>
      <c r="C5" s="5" t="n">
        <v>366087</v>
      </c>
      <c r="D5" s="5" t="n">
        <v>319306</v>
      </c>
    </row>
    <row r="6" spans="1:4">
      <c r="A6" s="3" t="s">
        <v>105</v>
      </c>
    </row>
    <row r="7" spans="1:4">
      <c r="A7" s="4" t="s">
        <v>103</v>
      </c>
      <c r="B7" s="5" t="n">
        <v>44050</v>
      </c>
      <c r="C7" s="5" t="n">
        <v>25344</v>
      </c>
      <c r="D7" s="5" t="n">
        <v>17764</v>
      </c>
    </row>
    <row r="8" spans="1:4">
      <c r="A8" s="4" t="s">
        <v>106</v>
      </c>
      <c r="B8" s="5" t="n">
        <v>377071</v>
      </c>
      <c r="C8" s="5" t="n">
        <v>308101</v>
      </c>
      <c r="D8" s="5" t="n">
        <v>254668</v>
      </c>
    </row>
    <row r="9" spans="1:4">
      <c r="A9" s="4" t="s">
        <v>107</v>
      </c>
      <c r="B9" s="5" t="n">
        <v>78728</v>
      </c>
      <c r="C9" s="5" t="n">
        <v>57986</v>
      </c>
      <c r="D9" s="5" t="n">
        <v>64638</v>
      </c>
    </row>
    <row r="10" spans="1:4">
      <c r="A10" s="3" t="s">
        <v>108</v>
      </c>
    </row>
    <row r="11" spans="1:4">
      <c r="A11" s="4" t="s">
        <v>109</v>
      </c>
      <c r="B11" s="5" t="n">
        <v>-1257</v>
      </c>
      <c r="C11" s="5" t="n">
        <v>1739</v>
      </c>
      <c r="D11" s="5" t="n">
        <v>838</v>
      </c>
    </row>
    <row r="12" spans="1:4">
      <c r="A12" s="4" t="s">
        <v>110</v>
      </c>
      <c r="B12" s="5" t="n">
        <v>-11758</v>
      </c>
      <c r="C12" s="5" t="n">
        <v>3888</v>
      </c>
      <c r="D12" s="5" t="n">
        <v>-3645</v>
      </c>
    </row>
    <row r="13" spans="1:4">
      <c r="A13" s="4" t="s">
        <v>111</v>
      </c>
      <c r="B13" s="5" t="n">
        <v>-623</v>
      </c>
      <c r="C13" s="5" t="n">
        <v>26049</v>
      </c>
      <c r="D13" s="5" t="n">
        <v>14865</v>
      </c>
    </row>
    <row r="14" spans="1:4">
      <c r="A14" s="4" t="s">
        <v>112</v>
      </c>
      <c r="B14" s="5" t="n">
        <v>8702</v>
      </c>
      <c r="C14" s="5" t="n">
        <v>1678</v>
      </c>
      <c r="D14" s="5" t="n">
        <v>0</v>
      </c>
    </row>
    <row r="15" spans="1:4">
      <c r="A15" s="4" t="s">
        <v>113</v>
      </c>
      <c r="B15" s="5" t="n">
        <v>11104</v>
      </c>
      <c r="C15" s="5" t="n">
        <v>1955</v>
      </c>
      <c r="D15" s="5" t="n">
        <v>7070</v>
      </c>
    </row>
    <row r="16" spans="1:4">
      <c r="A16" s="4" t="s">
        <v>114</v>
      </c>
      <c r="B16" s="5" t="n">
        <v>37581</v>
      </c>
      <c r="C16" s="5" t="n">
        <v>18872</v>
      </c>
      <c r="D16" s="5" t="n">
        <v>3032</v>
      </c>
    </row>
    <row r="17" spans="1:4">
      <c r="A17" s="4" t="s">
        <v>115</v>
      </c>
      <c r="B17" s="5" t="n">
        <v>6163</v>
      </c>
      <c r="C17" s="5" t="n">
        <v>7280</v>
      </c>
      <c r="D17" s="5" t="n">
        <v>0</v>
      </c>
    </row>
    <row r="18" spans="1:4">
      <c r="A18" s="4" t="s">
        <v>116</v>
      </c>
      <c r="B18" s="5" t="n">
        <v>16568</v>
      </c>
      <c r="C18" s="5" t="n">
        <v>13552</v>
      </c>
      <c r="D18" s="5" t="n">
        <v>19078</v>
      </c>
    </row>
    <row r="19" spans="1:4">
      <c r="A19" s="4" t="s">
        <v>117</v>
      </c>
      <c r="B19" s="5" t="n">
        <v>66480</v>
      </c>
      <c r="C19" s="5" t="n">
        <v>75013</v>
      </c>
      <c r="D19" s="5" t="n">
        <v>41238</v>
      </c>
    </row>
    <row r="20" spans="1:4">
      <c r="A20" s="3" t="s">
        <v>118</v>
      </c>
    </row>
    <row r="21" spans="1:4">
      <c r="A21" s="4" t="s">
        <v>119</v>
      </c>
      <c r="B21" s="5" t="n">
        <v>22868</v>
      </c>
      <c r="C21" s="5" t="n">
        <v>18357</v>
      </c>
      <c r="D21" s="5" t="n">
        <v>15246</v>
      </c>
    </row>
    <row r="22" spans="1:4">
      <c r="A22" s="4" t="s">
        <v>120</v>
      </c>
      <c r="B22" s="5" t="n">
        <v>5366</v>
      </c>
      <c r="C22" s="5" t="n">
        <v>4517</v>
      </c>
      <c r="D22" s="5" t="n">
        <v>9261</v>
      </c>
    </row>
    <row r="23" spans="1:4">
      <c r="A23" s="4" t="s">
        <v>121</v>
      </c>
      <c r="B23" s="5" t="n">
        <v>8908</v>
      </c>
      <c r="C23" s="5" t="n">
        <v>8746</v>
      </c>
      <c r="D23" s="5" t="n">
        <v>10714</v>
      </c>
    </row>
    <row r="24" spans="1:4">
      <c r="A24" s="4" t="s">
        <v>122</v>
      </c>
      <c r="B24" s="5" t="n">
        <v>4328</v>
      </c>
      <c r="C24" s="5" t="n">
        <v>9457</v>
      </c>
      <c r="D24" s="5" t="n">
        <v>0</v>
      </c>
    </row>
    <row r="25" spans="1:4">
      <c r="A25" s="4" t="s">
        <v>123</v>
      </c>
      <c r="B25" s="5" t="n">
        <v>41470</v>
      </c>
      <c r="C25" s="5" t="n">
        <v>41077</v>
      </c>
      <c r="D25" s="5" t="n">
        <v>35221</v>
      </c>
    </row>
    <row r="26" spans="1:4">
      <c r="A26" s="4" t="s">
        <v>124</v>
      </c>
      <c r="B26" s="5" t="n">
        <v>103738</v>
      </c>
      <c r="C26" s="5" t="n">
        <v>91922</v>
      </c>
      <c r="D26" s="5" t="n">
        <v>70655</v>
      </c>
    </row>
    <row r="27" spans="1:4">
      <c r="A27" s="4" t="s">
        <v>125</v>
      </c>
      <c r="B27" s="5" t="n">
        <v>-1057</v>
      </c>
      <c r="C27" s="5" t="n">
        <v>3355</v>
      </c>
      <c r="D27" s="5" t="n">
        <v>3095</v>
      </c>
    </row>
    <row r="28" spans="1:4">
      <c r="A28" s="4" t="s">
        <v>126</v>
      </c>
      <c r="B28" s="5" t="n">
        <v>104795</v>
      </c>
      <c r="C28" s="5" t="n">
        <v>88567</v>
      </c>
      <c r="D28" s="5" t="n">
        <v>67560</v>
      </c>
    </row>
    <row r="29" spans="1:4">
      <c r="A29" s="4" t="s">
        <v>127</v>
      </c>
      <c r="B29" s="5" t="n">
        <v>-1909</v>
      </c>
      <c r="C29" s="5" t="n">
        <v>3413</v>
      </c>
      <c r="D29" s="5" t="n">
        <v>-9</v>
      </c>
    </row>
    <row r="30" spans="1:4">
      <c r="A30" s="4" t="s">
        <v>128</v>
      </c>
      <c r="B30" s="5" t="n">
        <v>102886</v>
      </c>
      <c r="C30" s="5" t="n">
        <v>91980</v>
      </c>
      <c r="D30" s="5" t="n">
        <v>67551</v>
      </c>
    </row>
    <row r="31" spans="1:4">
      <c r="A31" s="4" t="s">
        <v>129</v>
      </c>
      <c r="B31" s="5" t="n">
        <v>-23700</v>
      </c>
      <c r="C31" s="5" t="n">
        <v>-15660</v>
      </c>
      <c r="D31" s="5" t="n">
        <v>-12900</v>
      </c>
    </row>
    <row r="32" spans="1:4">
      <c r="A32" s="4" t="s">
        <v>130</v>
      </c>
      <c r="B32" s="6" t="n">
        <v>79186</v>
      </c>
      <c r="C32" s="6" t="n">
        <v>76320</v>
      </c>
      <c r="D32" s="6" t="n">
        <v>54651</v>
      </c>
    </row>
    <row r="33" spans="1:4">
      <c r="A33" s="4" t="s">
        <v>131</v>
      </c>
      <c r="B33" s="7" t="n">
        <v>0.62</v>
      </c>
      <c r="C33" s="7" t="n">
        <v>0.68</v>
      </c>
      <c r="D33" s="7" t="n">
        <v>0.5</v>
      </c>
    </row>
    <row r="34" spans="1:4">
      <c r="A34" s="4" t="s">
        <v>132</v>
      </c>
      <c r="B34" s="7" t="n">
        <v>0.61</v>
      </c>
      <c r="C34" s="7" t="n">
        <v>0.66</v>
      </c>
      <c r="D34" s="7" t="n">
        <v>0.5</v>
      </c>
    </row>
    <row r="35" spans="1:4">
      <c r="A35" s="4" t="s">
        <v>133</v>
      </c>
      <c r="B35" s="5" t="n">
        <v>127243</v>
      </c>
      <c r="C35" s="5" t="n">
        <v>111836</v>
      </c>
      <c r="D35" s="5" t="n">
        <v>109594</v>
      </c>
    </row>
    <row r="36" spans="1:4">
      <c r="A36" s="4" t="s">
        <v>134</v>
      </c>
      <c r="B36" s="5" t="n">
        <v>147450</v>
      </c>
      <c r="C36" s="5" t="n">
        <v>130343</v>
      </c>
      <c r="D36" s="5" t="n">
        <v>109594</v>
      </c>
    </row>
    <row r="37" spans="1:4">
      <c r="A37" s="4" t="s">
        <v>52</v>
      </c>
    </row>
    <row r="38" spans="1:4">
      <c r="A38" s="3" t="s">
        <v>105</v>
      </c>
    </row>
    <row r="39" spans="1:4">
      <c r="A39" s="4" t="s">
        <v>135</v>
      </c>
      <c r="B39" s="6" t="n">
        <v>10643</v>
      </c>
      <c r="C39" s="6" t="n">
        <v>9852</v>
      </c>
      <c r="D39" s="6" t="n">
        <v>0</v>
      </c>
    </row>
    <row r="40" spans="1:4">
      <c r="A40" s="4" t="s">
        <v>48</v>
      </c>
    </row>
    <row r="41" spans="1:4">
      <c r="A41" s="3" t="s">
        <v>105</v>
      </c>
    </row>
    <row r="42" spans="1:4">
      <c r="A42" s="4" t="s">
        <v>135</v>
      </c>
      <c r="B42" s="5" t="n">
        <v>4754</v>
      </c>
      <c r="C42" s="5" t="n">
        <v>7481</v>
      </c>
      <c r="D42" s="5" t="n">
        <v>11044</v>
      </c>
    </row>
    <row r="43" spans="1:4">
      <c r="A43" s="4" t="s">
        <v>51</v>
      </c>
    </row>
    <row r="44" spans="1:4">
      <c r="A44" s="3" t="s">
        <v>105</v>
      </c>
    </row>
    <row r="45" spans="1:4">
      <c r="A45" s="4" t="s">
        <v>51</v>
      </c>
      <c r="B45" s="5" t="n">
        <v>2743</v>
      </c>
      <c r="C45" s="5" t="n">
        <v>2296</v>
      </c>
      <c r="D45" s="5" t="n">
        <v>2061</v>
      </c>
    </row>
    <row r="46" spans="1:4">
      <c r="A46" s="4" t="s">
        <v>136</v>
      </c>
    </row>
    <row r="47" spans="1:4">
      <c r="A47" s="3" t="s">
        <v>102</v>
      </c>
    </row>
    <row r="48" spans="1:4">
      <c r="A48" s="4" t="s">
        <v>137</v>
      </c>
      <c r="B48" s="5" t="n">
        <v>358712</v>
      </c>
      <c r="C48" s="5" t="n">
        <v>297124</v>
      </c>
      <c r="D48" s="5" t="n">
        <v>249191</v>
      </c>
    </row>
    <row r="49" spans="1:4">
      <c r="A49" s="4" t="s">
        <v>138</v>
      </c>
    </row>
    <row r="50" spans="1:4">
      <c r="A50" s="3" t="s">
        <v>102</v>
      </c>
    </row>
    <row r="51" spans="1:4">
      <c r="A51" s="4" t="s">
        <v>137</v>
      </c>
      <c r="B51" s="5" t="n">
        <v>28569</v>
      </c>
      <c r="C51" s="5" t="n">
        <v>25054</v>
      </c>
      <c r="D51" s="5" t="n">
        <v>36419</v>
      </c>
    </row>
    <row r="52" spans="1:4">
      <c r="A52" s="4" t="s">
        <v>73</v>
      </c>
    </row>
    <row r="53" spans="1:4">
      <c r="A53" s="3" t="s">
        <v>105</v>
      </c>
    </row>
    <row r="54" spans="1:4">
      <c r="A54" s="4" t="s">
        <v>135</v>
      </c>
      <c r="B54" s="5" t="n">
        <v>313102</v>
      </c>
      <c r="C54" s="5" t="n">
        <v>261665</v>
      </c>
      <c r="D54" s="5" t="n">
        <v>222553</v>
      </c>
    </row>
    <row r="55" spans="1:4">
      <c r="A55" s="4" t="s">
        <v>71</v>
      </c>
    </row>
    <row r="56" spans="1:4">
      <c r="A56" s="3" t="s">
        <v>105</v>
      </c>
    </row>
    <row r="57" spans="1:4">
      <c r="A57" s="4" t="s">
        <v>135</v>
      </c>
      <c r="B57" s="6" t="n">
        <v>1779</v>
      </c>
      <c r="C57" s="6" t="n">
        <v>1463</v>
      </c>
      <c r="D57" s="6" t="n">
        <v>1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403</v>
      </c>
    </row>
    <row r="4" spans="1:2">
      <c r="A4" s="4" t="s">
        <v>386</v>
      </c>
      <c r="B4" s="4" t="s">
        <v>387</v>
      </c>
    </row>
    <row r="5" spans="1:2">
      <c r="A5" s="4" t="s">
        <v>136</v>
      </c>
    </row>
    <row r="6" spans="1:2">
      <c r="A6" s="3" t="s">
        <v>403</v>
      </c>
    </row>
    <row r="7" spans="1:2">
      <c r="A7" s="4" t="s">
        <v>386</v>
      </c>
      <c r="B7" s="4" t="s">
        <v>404</v>
      </c>
    </row>
    <row r="8" spans="1:2">
      <c r="A8" s="4" t="s">
        <v>255</v>
      </c>
    </row>
    <row r="9" spans="1:2">
      <c r="A9" s="3" t="s">
        <v>403</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59</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2</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03</v>
      </c>
    </row>
    <row r="4" spans="1:2">
      <c r="A4" s="4" t="s">
        <v>416</v>
      </c>
      <c r="B4" s="4" t="s">
        <v>417</v>
      </c>
    </row>
    <row r="5" spans="1:2">
      <c r="A5" s="4" t="s">
        <v>418</v>
      </c>
      <c r="B5" s="4" t="s">
        <v>419</v>
      </c>
    </row>
    <row r="6" spans="1:2">
      <c r="A6" s="4" t="s">
        <v>420</v>
      </c>
      <c r="B6" s="4" t="s">
        <v>414</v>
      </c>
    </row>
    <row r="7" spans="1:2">
      <c r="A7" s="4" t="s">
        <v>421</v>
      </c>
      <c r="B7" s="4" t="s">
        <v>422</v>
      </c>
    </row>
    <row r="8" spans="1:2">
      <c r="A8" s="4" t="s">
        <v>423</v>
      </c>
      <c r="B8" s="4" t="s">
        <v>424</v>
      </c>
    </row>
    <row r="9" spans="1:2">
      <c r="A9" s="4" t="s">
        <v>425</v>
      </c>
    </row>
    <row r="10" spans="1:2">
      <c r="A10" s="3" t="s">
        <v>403</v>
      </c>
    </row>
    <row r="11" spans="1:2">
      <c r="A11" s="4" t="s">
        <v>418</v>
      </c>
      <c r="B11"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268</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row>
    <row r="10" spans="1:2">
      <c r="A10" s="3" t="s">
        <v>431</v>
      </c>
    </row>
    <row r="11" spans="1:2">
      <c r="A11" s="4" t="s">
        <v>443</v>
      </c>
      <c r="B11"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5</v>
      </c>
      <c r="B1" s="2" t="s">
        <v>1</v>
      </c>
    </row>
    <row r="2" spans="1:2">
      <c r="B2" s="2" t="s">
        <v>2</v>
      </c>
    </row>
    <row r="3" spans="1:2">
      <c r="A3" s="3" t="s">
        <v>274</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2</v>
      </c>
    </row>
    <row r="3" spans="1:2">
      <c r="A3" s="3" t="s">
        <v>278</v>
      </c>
    </row>
    <row r="4" spans="1:2">
      <c r="A4" s="4" t="s">
        <v>451</v>
      </c>
      <c r="B4" s="4" t="s">
        <v>452</v>
      </c>
    </row>
    <row r="5" spans="1:2">
      <c r="A5" s="4" t="s">
        <v>453</v>
      </c>
      <c r="B5" s="4" t="s">
        <v>454</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5</v>
      </c>
      <c r="B1" s="2" t="s">
        <v>1</v>
      </c>
    </row>
    <row r="2" spans="1:2">
      <c r="B2" s="2" t="s">
        <v>2</v>
      </c>
    </row>
    <row r="3" spans="1:2">
      <c r="A3" s="3" t="s">
        <v>281</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84</v>
      </c>
    </row>
    <row r="4" spans="1:2">
      <c r="A4" s="4" t="s">
        <v>459</v>
      </c>
      <c r="B4" s="4" t="s">
        <v>460</v>
      </c>
    </row>
    <row r="5" spans="1:2">
      <c r="A5" s="4" t="s">
        <v>461</v>
      </c>
      <c r="B5" s="4" t="s">
        <v>460</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2</v>
      </c>
      <c r="C2" s="2" t="s">
        <v>33</v>
      </c>
      <c r="D2" s="2" t="s">
        <v>101</v>
      </c>
    </row>
    <row r="3" spans="1:4">
      <c r="A3" s="3" t="s">
        <v>140</v>
      </c>
    </row>
    <row r="4" spans="1:4">
      <c r="A4" s="4" t="s">
        <v>130</v>
      </c>
      <c r="B4" s="6" t="n">
        <v>79186</v>
      </c>
      <c r="C4" s="6" t="n">
        <v>76320</v>
      </c>
      <c r="D4" s="6" t="n">
        <v>54651</v>
      </c>
    </row>
    <row r="5" spans="1:4">
      <c r="A5" s="3" t="s">
        <v>141</v>
      </c>
    </row>
    <row r="6" spans="1:4">
      <c r="A6" s="4" t="s">
        <v>142</v>
      </c>
      <c r="B6" s="5" t="n">
        <v>-27688</v>
      </c>
      <c r="C6" s="5" t="n">
        <v>8314</v>
      </c>
      <c r="D6" s="5" t="n">
        <v>4695</v>
      </c>
    </row>
    <row r="7" spans="1:4">
      <c r="A7" s="4" t="s">
        <v>143</v>
      </c>
      <c r="B7" s="5" t="n">
        <v>0</v>
      </c>
      <c r="C7" s="5" t="n">
        <v>-4298</v>
      </c>
      <c r="D7" s="5" t="n">
        <v>0</v>
      </c>
    </row>
    <row r="8" spans="1:4">
      <c r="A8" s="4" t="s">
        <v>144</v>
      </c>
      <c r="B8" s="5" t="n">
        <v>0</v>
      </c>
      <c r="C8" s="5" t="n">
        <v>-102</v>
      </c>
      <c r="D8" s="5" t="n">
        <v>-202</v>
      </c>
    </row>
    <row r="9" spans="1:4">
      <c r="A9" s="4" t="s">
        <v>145</v>
      </c>
      <c r="B9" s="5" t="n">
        <v>-27688</v>
      </c>
      <c r="C9" s="5" t="n">
        <v>3914</v>
      </c>
      <c r="D9" s="5" t="n">
        <v>4493</v>
      </c>
    </row>
    <row r="10" spans="1:4">
      <c r="A10" s="4" t="s">
        <v>146</v>
      </c>
      <c r="B10" s="6" t="n">
        <v>51498</v>
      </c>
      <c r="C10" s="6" t="n">
        <v>80234</v>
      </c>
      <c r="D10" s="6" t="n">
        <v>59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80"/>
  </cols>
  <sheetData>
    <row r="1" spans="1:2">
      <c r="A1" s="1" t="s">
        <v>471</v>
      </c>
      <c r="B1" s="2" t="s">
        <v>1</v>
      </c>
    </row>
    <row r="2" spans="1:2">
      <c r="B2" s="2" t="s">
        <v>2</v>
      </c>
    </row>
    <row r="3" spans="1:2">
      <c r="A3" s="4" t="s">
        <v>151</v>
      </c>
    </row>
    <row r="4" spans="1:2">
      <c r="A4" s="3" t="s">
        <v>472</v>
      </c>
    </row>
    <row r="5" spans="1:2">
      <c r="A5" s="4" t="s">
        <v>473</v>
      </c>
      <c r="B5" s="4" t="s">
        <v>474</v>
      </c>
    </row>
    <row r="6" spans="1:2">
      <c r="A6" s="4" t="s">
        <v>150</v>
      </c>
    </row>
    <row r="7" spans="1:2">
      <c r="A7" s="3" t="s">
        <v>472</v>
      </c>
    </row>
    <row r="8" spans="1:2">
      <c r="A8" s="4" t="s">
        <v>473</v>
      </c>
      <c r="B8"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6</v>
      </c>
      <c r="B1" s="2" t="s">
        <v>1</v>
      </c>
    </row>
    <row r="2" spans="1:2">
      <c r="B2" s="2" t="s">
        <v>2</v>
      </c>
    </row>
    <row r="3" spans="1:2">
      <c r="A3" s="3" t="s">
        <v>290</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79</v>
      </c>
      <c r="B1" s="2" t="s">
        <v>1</v>
      </c>
    </row>
    <row r="2" spans="1:2">
      <c r="B2" s="2" t="s">
        <v>2</v>
      </c>
    </row>
    <row r="3" spans="1:2">
      <c r="A3" s="4" t="s">
        <v>480</v>
      </c>
    </row>
    <row r="4" spans="1:2">
      <c r="A4" s="3" t="s">
        <v>481</v>
      </c>
    </row>
    <row r="5" spans="1:2">
      <c r="A5" s="4" t="s">
        <v>482</v>
      </c>
      <c r="B5"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4</v>
      </c>
      <c r="B1" s="2" t="s">
        <v>1</v>
      </c>
    </row>
    <row r="2" spans="1:2">
      <c r="B2" s="2" t="s">
        <v>2</v>
      </c>
    </row>
    <row r="3" spans="1:2">
      <c r="A3" s="3" t="s">
        <v>296</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1</v>
      </c>
      <c r="B1" s="2" t="s">
        <v>1</v>
      </c>
    </row>
    <row r="2" spans="1:2">
      <c r="B2" s="2" t="s">
        <v>2</v>
      </c>
    </row>
    <row r="3" spans="1:2">
      <c r="A3" s="3" t="s">
        <v>299</v>
      </c>
    </row>
    <row r="4" spans="1:2">
      <c r="A4" s="4" t="s">
        <v>492</v>
      </c>
      <c r="B4" s="4" t="s">
        <v>493</v>
      </c>
    </row>
    <row r="5" spans="1:2">
      <c r="A5" s="4" t="s">
        <v>416</v>
      </c>
      <c r="B5" s="4" t="s">
        <v>417</v>
      </c>
    </row>
    <row r="6" spans="1:2">
      <c r="A6" s="4" t="s">
        <v>494</v>
      </c>
      <c r="B6"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2</v>
      </c>
    </row>
    <row r="3" spans="1:2">
      <c r="A3" s="3" t="s">
        <v>305</v>
      </c>
    </row>
    <row r="4" spans="1:2">
      <c r="A4" s="4" t="s">
        <v>497</v>
      </c>
      <c r="B4"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8"/>
    <col customWidth="1" max="3" min="3" width="13"/>
    <col customWidth="1" max="4" min="4" width="13"/>
    <col customWidth="1" max="5" min="5" width="42"/>
    <col customWidth="1" max="6" min="6" width="35"/>
    <col customWidth="1" max="7" min="7" width="21"/>
    <col customWidth="1" max="8" min="8" width="14"/>
    <col customWidth="1" max="9" min="9" width="28"/>
  </cols>
  <sheetData>
    <row r="1" spans="1:9">
      <c r="A1" s="1" t="s">
        <v>499</v>
      </c>
      <c r="B1" s="2" t="s">
        <v>500</v>
      </c>
      <c r="C1" s="2" t="s">
        <v>501</v>
      </c>
      <c r="D1" s="2" t="s">
        <v>502</v>
      </c>
      <c r="E1" s="2" t="s">
        <v>503</v>
      </c>
      <c r="F1" s="2" t="s">
        <v>504</v>
      </c>
      <c r="G1" s="2" t="s">
        <v>505</v>
      </c>
      <c r="H1" s="2" t="s">
        <v>506</v>
      </c>
      <c r="I1" s="2" t="s">
        <v>507</v>
      </c>
    </row>
    <row r="2" spans="1:9">
      <c r="A2" s="3" t="s">
        <v>508</v>
      </c>
    </row>
    <row r="3" spans="1:9">
      <c r="A3" s="4" t="s">
        <v>509</v>
      </c>
      <c r="E3" s="4" t="s">
        <v>510</v>
      </c>
    </row>
    <row r="4" spans="1:9">
      <c r="A4" s="4" t="s">
        <v>511</v>
      </c>
      <c r="E4" s="6" t="n">
        <v>24800000</v>
      </c>
    </row>
    <row r="5" spans="1:9">
      <c r="A5" s="4" t="s">
        <v>42</v>
      </c>
      <c r="E5" s="5" t="n">
        <v>25222000</v>
      </c>
      <c r="F5" s="6" t="n">
        <v>25222000</v>
      </c>
    </row>
    <row r="6" spans="1:9">
      <c r="A6" s="4" t="s">
        <v>512</v>
      </c>
      <c r="G6" s="6" t="n">
        <v>0</v>
      </c>
    </row>
    <row r="7" spans="1:9">
      <c r="A7" s="4" t="s">
        <v>513</v>
      </c>
      <c r="E7" s="5" t="n">
        <v>5400000</v>
      </c>
      <c r="F7" s="5" t="n">
        <v>11000000</v>
      </c>
    </row>
    <row r="8" spans="1:9">
      <c r="A8" s="4" t="s">
        <v>514</v>
      </c>
      <c r="E8" s="5" t="n">
        <v>41900000</v>
      </c>
      <c r="F8" s="5" t="n">
        <v>33600000</v>
      </c>
    </row>
    <row r="9" spans="1:9">
      <c r="A9" s="4" t="s">
        <v>515</v>
      </c>
      <c r="E9" s="5" t="n">
        <v>200000</v>
      </c>
      <c r="F9" s="5" t="n">
        <v>700000</v>
      </c>
    </row>
    <row r="10" spans="1:9">
      <c r="A10" s="4" t="s">
        <v>516</v>
      </c>
      <c r="E10" s="6" t="n">
        <v>0</v>
      </c>
      <c r="F10" s="5" t="n">
        <v>0</v>
      </c>
    </row>
    <row r="11" spans="1:9">
      <c r="A11" s="4" t="s">
        <v>517</v>
      </c>
      <c r="E11" s="5" t="n">
        <v>1</v>
      </c>
    </row>
    <row r="12" spans="1:9">
      <c r="A12" s="4" t="s">
        <v>518</v>
      </c>
      <c r="E12" s="4" t="s">
        <v>519</v>
      </c>
    </row>
    <row r="13" spans="1:9">
      <c r="A13" s="4" t="s">
        <v>520</v>
      </c>
      <c r="E13" s="4" t="s">
        <v>519</v>
      </c>
    </row>
    <row r="14" spans="1:9">
      <c r="A14" s="4" t="s">
        <v>521</v>
      </c>
    </row>
    <row r="15" spans="1:9">
      <c r="A15" s="3" t="s">
        <v>508</v>
      </c>
    </row>
    <row r="16" spans="1:9">
      <c r="A16" s="4" t="s">
        <v>522</v>
      </c>
      <c r="D16" s="4" t="s">
        <v>523</v>
      </c>
    </row>
    <row r="17" spans="1:9">
      <c r="A17" s="4" t="s">
        <v>524</v>
      </c>
    </row>
    <row r="18" spans="1:9">
      <c r="A18" s="3" t="s">
        <v>508</v>
      </c>
    </row>
    <row r="19" spans="1:9">
      <c r="A19" s="4" t="s">
        <v>525</v>
      </c>
      <c r="H19" s="4" t="s">
        <v>526</v>
      </c>
    </row>
    <row r="20" spans="1:9">
      <c r="A20" s="4" t="s">
        <v>527</v>
      </c>
      <c r="H20" s="4" t="s">
        <v>528</v>
      </c>
    </row>
    <row r="21" spans="1:9">
      <c r="A21" s="4" t="s">
        <v>529</v>
      </c>
      <c r="E21" s="6" t="n">
        <v>7200000</v>
      </c>
      <c r="F21" s="5" t="n">
        <v>9300000</v>
      </c>
    </row>
    <row r="22" spans="1:9">
      <c r="A22" s="4" t="s">
        <v>234</v>
      </c>
    </row>
    <row r="23" spans="1:9">
      <c r="A23" s="3" t="s">
        <v>508</v>
      </c>
    </row>
    <row r="24" spans="1:9">
      <c r="A24" s="4" t="s">
        <v>515</v>
      </c>
      <c r="E24" s="6" t="n">
        <v>1200000</v>
      </c>
      <c r="F24" s="6" t="n">
        <v>700000</v>
      </c>
    </row>
    <row r="25" spans="1:9">
      <c r="A25" s="4" t="s">
        <v>530</v>
      </c>
    </row>
    <row r="26" spans="1:9">
      <c r="A26" s="3" t="s">
        <v>508</v>
      </c>
    </row>
    <row r="27" spans="1:9">
      <c r="A27" s="4" t="s">
        <v>531</v>
      </c>
      <c r="E27" s="5" t="n">
        <v>9</v>
      </c>
      <c r="F27" s="5" t="n">
        <v>7</v>
      </c>
      <c r="I27" s="5" t="n">
        <v>4</v>
      </c>
    </row>
    <row r="28" spans="1:9">
      <c r="A28" s="4" t="s">
        <v>532</v>
      </c>
    </row>
    <row r="29" spans="1:9">
      <c r="A29" s="3" t="s">
        <v>508</v>
      </c>
    </row>
    <row r="30" spans="1:9">
      <c r="A30" s="4" t="s">
        <v>533</v>
      </c>
      <c r="E30" s="6" t="n">
        <v>2800000</v>
      </c>
    </row>
    <row r="31" spans="1:9">
      <c r="A31" s="4" t="s">
        <v>534</v>
      </c>
    </row>
    <row r="32" spans="1:9">
      <c r="A32" s="3" t="s">
        <v>508</v>
      </c>
    </row>
    <row r="33" spans="1:9">
      <c r="A33" s="4" t="s">
        <v>533</v>
      </c>
      <c r="E33" s="5" t="n">
        <v>1400000</v>
      </c>
    </row>
    <row r="34" spans="1:9">
      <c r="A34" s="4" t="s">
        <v>535</v>
      </c>
    </row>
    <row r="35" spans="1:9">
      <c r="A35" s="3" t="s">
        <v>508</v>
      </c>
    </row>
    <row r="36" spans="1:9">
      <c r="A36" s="4" t="s">
        <v>533</v>
      </c>
      <c r="E36" s="5" t="n">
        <v>1400000</v>
      </c>
    </row>
    <row r="37" spans="1:9">
      <c r="A37" s="4" t="s">
        <v>536</v>
      </c>
    </row>
    <row r="38" spans="1:9">
      <c r="A38" s="3" t="s">
        <v>508</v>
      </c>
    </row>
    <row r="39" spans="1:9">
      <c r="A39" s="4" t="s">
        <v>511</v>
      </c>
      <c r="E39" s="6" t="n">
        <v>22000000</v>
      </c>
      <c r="F39" s="6" t="n">
        <v>22900000</v>
      </c>
    </row>
    <row r="40" spans="1:9">
      <c r="A40" s="4" t="s">
        <v>537</v>
      </c>
    </row>
    <row r="41" spans="1:9">
      <c r="A41" s="3" t="s">
        <v>508</v>
      </c>
    </row>
    <row r="42" spans="1:9">
      <c r="A42" s="4" t="s">
        <v>538</v>
      </c>
      <c r="C42" s="4" t="s">
        <v>539</v>
      </c>
      <c r="E42" s="4" t="s">
        <v>540</v>
      </c>
    </row>
    <row r="43" spans="1:9">
      <c r="A43" s="4" t="s">
        <v>541</v>
      </c>
      <c r="E43" s="4" t="s">
        <v>542</v>
      </c>
    </row>
    <row r="44" spans="1:9">
      <c r="A44" s="4" t="s">
        <v>543</v>
      </c>
    </row>
    <row r="45" spans="1:9">
      <c r="A45" s="3" t="s">
        <v>508</v>
      </c>
    </row>
    <row r="46" spans="1:9">
      <c r="A46" s="4" t="s">
        <v>538</v>
      </c>
      <c r="C46" s="4" t="s">
        <v>544</v>
      </c>
      <c r="E46" s="4" t="s">
        <v>544</v>
      </c>
    </row>
    <row r="47" spans="1:9">
      <c r="A47" s="4" t="s">
        <v>541</v>
      </c>
      <c r="E47" s="4" t="s">
        <v>545</v>
      </c>
    </row>
    <row r="48" spans="1:9">
      <c r="A48" s="4" t="s">
        <v>546</v>
      </c>
    </row>
    <row r="49" spans="1:9">
      <c r="A49" s="3" t="s">
        <v>508</v>
      </c>
    </row>
    <row r="50" spans="1:9">
      <c r="A50" s="4" t="s">
        <v>547</v>
      </c>
      <c r="E50" s="4" t="s">
        <v>548</v>
      </c>
    </row>
    <row r="51" spans="1:9">
      <c r="A51" s="4" t="s">
        <v>549</v>
      </c>
    </row>
    <row r="52" spans="1:9">
      <c r="A52" s="3" t="s">
        <v>508</v>
      </c>
    </row>
    <row r="53" spans="1:9">
      <c r="A53" s="4" t="s">
        <v>547</v>
      </c>
      <c r="E53" s="4" t="s">
        <v>544</v>
      </c>
    </row>
    <row r="54" spans="1:9">
      <c r="A54" s="4" t="s">
        <v>550</v>
      </c>
    </row>
    <row r="55" spans="1:9">
      <c r="A55" s="3" t="s">
        <v>508</v>
      </c>
    </row>
    <row r="56" spans="1:9">
      <c r="A56" s="4" t="s">
        <v>547</v>
      </c>
      <c r="E56" s="4" t="s">
        <v>548</v>
      </c>
    </row>
    <row r="57" spans="1:9">
      <c r="A57" s="4" t="s">
        <v>551</v>
      </c>
    </row>
    <row r="58" spans="1:9">
      <c r="A58" s="3" t="s">
        <v>508</v>
      </c>
    </row>
    <row r="59" spans="1:9">
      <c r="A59" s="4" t="s">
        <v>547</v>
      </c>
      <c r="E59" s="4" t="s">
        <v>552</v>
      </c>
    </row>
    <row r="60" spans="1:9">
      <c r="A60" s="4" t="s">
        <v>553</v>
      </c>
    </row>
    <row r="61" spans="1:9">
      <c r="A61" s="3" t="s">
        <v>508</v>
      </c>
    </row>
    <row r="62" spans="1:9">
      <c r="A62" s="4" t="s">
        <v>554</v>
      </c>
      <c r="B62" s="5" t="n">
        <v>2</v>
      </c>
    </row>
    <row r="63" spans="1:9">
      <c r="A63" s="4" t="s">
        <v>555</v>
      </c>
    </row>
    <row r="64" spans="1:9">
      <c r="A64" s="3" t="s">
        <v>508</v>
      </c>
    </row>
    <row r="65" spans="1:9">
      <c r="A65" s="4" t="s">
        <v>556</v>
      </c>
      <c r="C65"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7"/>
    <col customWidth="1" max="3" min="3" width="16"/>
    <col customWidth="1" max="4" min="4" width="14"/>
  </cols>
  <sheetData>
    <row r="1" spans="1:4">
      <c r="A1" s="1" t="s">
        <v>558</v>
      </c>
      <c r="B1" s="2" t="s">
        <v>1</v>
      </c>
    </row>
    <row r="2" spans="1:4">
      <c r="B2" s="2" t="s">
        <v>2</v>
      </c>
      <c r="C2" s="2" t="s">
        <v>33</v>
      </c>
      <c r="D2" s="2" t="s">
        <v>101</v>
      </c>
    </row>
    <row r="3" spans="1:4">
      <c r="A3" s="3" t="s">
        <v>559</v>
      </c>
    </row>
    <row r="4" spans="1:4">
      <c r="A4" s="4" t="s">
        <v>560</v>
      </c>
      <c r="B4" s="6" t="n">
        <v>26900000</v>
      </c>
      <c r="C4" s="6" t="n">
        <v>107100000</v>
      </c>
      <c r="D4" s="6" t="n">
        <v>208200000</v>
      </c>
    </row>
    <row r="5" spans="1:4">
      <c r="A5" s="4" t="s">
        <v>561</v>
      </c>
      <c r="B5" s="6" t="n">
        <v>12300000</v>
      </c>
      <c r="C5" s="6" t="n">
        <v>100000</v>
      </c>
      <c r="D5" s="5" t="n">
        <v>2300000</v>
      </c>
    </row>
    <row r="6" spans="1:4">
      <c r="A6" s="4" t="s">
        <v>562</v>
      </c>
      <c r="B6" s="4" t="s">
        <v>548</v>
      </c>
    </row>
    <row r="7" spans="1:4">
      <c r="A7" s="4" t="s">
        <v>563</v>
      </c>
      <c r="B7" s="4" t="s">
        <v>564</v>
      </c>
      <c r="C7" s="4" t="s">
        <v>565</v>
      </c>
    </row>
    <row r="8" spans="1:4">
      <c r="A8" s="4" t="s">
        <v>566</v>
      </c>
      <c r="B8" s="6" t="n">
        <v>-40126000</v>
      </c>
      <c r="C8" s="6" t="n">
        <v>-15215000</v>
      </c>
    </row>
    <row r="9" spans="1:4">
      <c r="A9" s="4" t="s">
        <v>567</v>
      </c>
      <c r="B9" s="5" t="n">
        <v>0</v>
      </c>
      <c r="C9" s="5" t="n">
        <v>0</v>
      </c>
      <c r="D9" s="6" t="n">
        <v>0</v>
      </c>
    </row>
    <row r="10" spans="1:4">
      <c r="A10" s="4" t="s">
        <v>568</v>
      </c>
    </row>
    <row r="11" spans="1:4">
      <c r="A11" s="3" t="s">
        <v>559</v>
      </c>
    </row>
    <row r="12" spans="1:4">
      <c r="A12" s="4" t="s">
        <v>566</v>
      </c>
      <c r="B12" s="5" t="n">
        <v>-38284000</v>
      </c>
      <c r="C12" s="5" t="n">
        <v>-15197000</v>
      </c>
    </row>
    <row r="13" spans="1:4">
      <c r="A13" s="4" t="s">
        <v>569</v>
      </c>
    </row>
    <row r="14" spans="1:4">
      <c r="A14" s="3" t="s">
        <v>559</v>
      </c>
    </row>
    <row r="15" spans="1:4">
      <c r="A15" s="4" t="s">
        <v>566</v>
      </c>
      <c r="B15" s="5" t="n">
        <v>-1466000</v>
      </c>
      <c r="C15" s="6" t="n">
        <v>-18000</v>
      </c>
    </row>
    <row r="16" spans="1:4">
      <c r="A16" s="4" t="s">
        <v>570</v>
      </c>
    </row>
    <row r="17" spans="1:4">
      <c r="A17" s="3" t="s">
        <v>559</v>
      </c>
    </row>
    <row r="18" spans="1:4">
      <c r="A18" s="4" t="s">
        <v>566</v>
      </c>
      <c r="B18" s="6" t="n">
        <v>-37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3</v>
      </c>
      <c r="D2" s="2" t="s">
        <v>101</v>
      </c>
    </row>
    <row r="3" spans="1:4">
      <c r="A3" s="3" t="s">
        <v>559</v>
      </c>
    </row>
    <row r="4" spans="1:4">
      <c r="A4" s="4" t="s">
        <v>572</v>
      </c>
      <c r="B4" s="6" t="n">
        <v>1534389</v>
      </c>
      <c r="C4" s="6" t="n">
        <v>1417724</v>
      </c>
    </row>
    <row r="5" spans="1:4">
      <c r="A5" s="4" t="s">
        <v>573</v>
      </c>
      <c r="B5" s="5" t="n">
        <v>17989</v>
      </c>
      <c r="C5" s="5" t="n">
        <v>21031</v>
      </c>
    </row>
    <row r="6" spans="1:4">
      <c r="A6" s="4" t="s">
        <v>574</v>
      </c>
      <c r="B6" s="5" t="n">
        <v>-40126</v>
      </c>
      <c r="C6" s="5" t="n">
        <v>-25674</v>
      </c>
    </row>
    <row r="7" spans="1:4">
      <c r="A7" s="4" t="s">
        <v>575</v>
      </c>
      <c r="B7" s="5" t="n">
        <v>1512252</v>
      </c>
      <c r="C7" s="5" t="n">
        <v>1413081</v>
      </c>
    </row>
    <row r="8" spans="1:4">
      <c r="A8" s="4" t="s">
        <v>560</v>
      </c>
      <c r="B8" s="5" t="n">
        <v>26900</v>
      </c>
      <c r="C8" s="5" t="n">
        <v>107100</v>
      </c>
      <c r="D8" s="6" t="n">
        <v>208200</v>
      </c>
    </row>
    <row r="9" spans="1:4">
      <c r="A9" s="4" t="s">
        <v>561</v>
      </c>
      <c r="B9" s="5" t="n">
        <v>12300</v>
      </c>
      <c r="C9" s="5" t="n">
        <v>100</v>
      </c>
      <c r="D9" s="6" t="n">
        <v>2300</v>
      </c>
    </row>
    <row r="10" spans="1:4">
      <c r="A10" s="4" t="s">
        <v>96</v>
      </c>
    </row>
    <row r="11" spans="1:4">
      <c r="A11" s="3" t="s">
        <v>559</v>
      </c>
    </row>
    <row r="12" spans="1:4">
      <c r="A12" s="4" t="s">
        <v>97</v>
      </c>
      <c r="B12" s="5" t="n">
        <v>52700</v>
      </c>
      <c r="C12" s="5" t="n">
        <v>47922</v>
      </c>
    </row>
    <row r="13" spans="1:4">
      <c r="A13" s="4" t="s">
        <v>576</v>
      </c>
    </row>
    <row r="14" spans="1:4">
      <c r="A14" s="3" t="s">
        <v>559</v>
      </c>
    </row>
    <row r="15" spans="1:4">
      <c r="A15" s="4" t="s">
        <v>572</v>
      </c>
      <c r="B15" s="5" t="n">
        <v>73949</v>
      </c>
      <c r="C15" s="5" t="n">
        <v>93331</v>
      </c>
    </row>
    <row r="16" spans="1:4">
      <c r="A16" s="4" t="s">
        <v>573</v>
      </c>
      <c r="B16" s="5" t="n">
        <v>8</v>
      </c>
      <c r="C16" s="5" t="n">
        <v>22</v>
      </c>
    </row>
    <row r="17" spans="1:4">
      <c r="A17" s="4" t="s">
        <v>574</v>
      </c>
      <c r="B17" s="5" t="n">
        <v>-2563</v>
      </c>
      <c r="C17" s="5" t="n">
        <v>-2281</v>
      </c>
    </row>
    <row r="18" spans="1:4">
      <c r="A18" s="4" t="s">
        <v>575</v>
      </c>
      <c r="B18" s="5" t="n">
        <v>71394</v>
      </c>
      <c r="C18" s="5" t="n">
        <v>91072</v>
      </c>
    </row>
    <row r="19" spans="1:4">
      <c r="A19" s="4" t="s">
        <v>577</v>
      </c>
    </row>
    <row r="20" spans="1:4">
      <c r="A20" s="3" t="s">
        <v>559</v>
      </c>
    </row>
    <row r="21" spans="1:4">
      <c r="A21" s="4" t="s">
        <v>572</v>
      </c>
      <c r="B21" s="5" t="n">
        <v>1002057</v>
      </c>
      <c r="C21" s="5" t="n">
        <v>1059532</v>
      </c>
    </row>
    <row r="22" spans="1:4">
      <c r="A22" s="4" t="s">
        <v>573</v>
      </c>
      <c r="B22" s="5" t="n">
        <v>0</v>
      </c>
      <c r="C22" s="5" t="n">
        <v>669</v>
      </c>
    </row>
    <row r="23" spans="1:4">
      <c r="A23" s="4" t="s">
        <v>574</v>
      </c>
      <c r="B23" s="5" t="n">
        <v>-35721</v>
      </c>
      <c r="C23" s="5" t="n">
        <v>-12916</v>
      </c>
    </row>
    <row r="24" spans="1:4">
      <c r="A24" s="4" t="s">
        <v>575</v>
      </c>
      <c r="B24" s="5" t="n">
        <v>966336</v>
      </c>
      <c r="C24" s="5" t="n">
        <v>1047285</v>
      </c>
    </row>
    <row r="25" spans="1:4">
      <c r="A25" s="4" t="s">
        <v>578</v>
      </c>
    </row>
    <row r="26" spans="1:4">
      <c r="A26" s="3" t="s">
        <v>559</v>
      </c>
    </row>
    <row r="27" spans="1:4">
      <c r="A27" s="4" t="s">
        <v>572</v>
      </c>
      <c r="B27" s="5" t="n">
        <v>0</v>
      </c>
      <c r="C27" s="5" t="n">
        <v>41367</v>
      </c>
    </row>
    <row r="28" spans="1:4">
      <c r="A28" s="4" t="s">
        <v>573</v>
      </c>
      <c r="B28" s="5" t="n">
        <v>0</v>
      </c>
      <c r="C28" s="5" t="n">
        <v>271</v>
      </c>
    </row>
    <row r="29" spans="1:4">
      <c r="A29" s="4" t="s">
        <v>574</v>
      </c>
      <c r="B29" s="5" t="n">
        <v>0</v>
      </c>
      <c r="C29" s="5" t="n">
        <v>-10459</v>
      </c>
    </row>
    <row r="30" spans="1:4">
      <c r="A30" s="4" t="s">
        <v>575</v>
      </c>
      <c r="B30" s="5" t="n">
        <v>0</v>
      </c>
      <c r="C30" s="5" t="n">
        <v>31179</v>
      </c>
    </row>
    <row r="31" spans="1:4">
      <c r="A31" s="4" t="s">
        <v>579</v>
      </c>
    </row>
    <row r="32" spans="1:4">
      <c r="A32" s="3" t="s">
        <v>559</v>
      </c>
    </row>
    <row r="33" spans="1:4">
      <c r="A33" s="4" t="s">
        <v>572</v>
      </c>
      <c r="B33" s="5" t="n">
        <v>1076006</v>
      </c>
      <c r="C33" s="5" t="n">
        <v>1194230</v>
      </c>
    </row>
    <row r="34" spans="1:4">
      <c r="A34" s="4" t="s">
        <v>573</v>
      </c>
      <c r="B34" s="5" t="n">
        <v>8</v>
      </c>
      <c r="C34" s="5" t="n">
        <v>962</v>
      </c>
    </row>
    <row r="35" spans="1:4">
      <c r="A35" s="4" t="s">
        <v>574</v>
      </c>
      <c r="B35" s="5" t="n">
        <v>-38284</v>
      </c>
      <c r="C35" s="5" t="n">
        <v>-25656</v>
      </c>
    </row>
    <row r="36" spans="1:4">
      <c r="A36" s="4" t="s">
        <v>575</v>
      </c>
      <c r="B36" s="5" t="n">
        <v>1037730</v>
      </c>
      <c r="C36" s="5" t="n">
        <v>1169536</v>
      </c>
    </row>
    <row r="37" spans="1:4">
      <c r="A37" s="4" t="s">
        <v>569</v>
      </c>
    </row>
    <row r="38" spans="1:4">
      <c r="A38" s="3" t="s">
        <v>559</v>
      </c>
    </row>
    <row r="39" spans="1:4">
      <c r="A39" s="4" t="s">
        <v>572</v>
      </c>
      <c r="B39" s="5" t="n">
        <v>215337</v>
      </c>
      <c r="C39" s="5" t="n">
        <v>100291</v>
      </c>
    </row>
    <row r="40" spans="1:4">
      <c r="A40" s="4" t="s">
        <v>573</v>
      </c>
      <c r="B40" s="5" t="n">
        <v>166</v>
      </c>
      <c r="C40" s="5" t="n">
        <v>1852</v>
      </c>
    </row>
    <row r="41" spans="1:4">
      <c r="A41" s="4" t="s">
        <v>574</v>
      </c>
      <c r="B41" s="5" t="n">
        <v>-1466</v>
      </c>
      <c r="C41" s="5" t="n">
        <v>-18</v>
      </c>
    </row>
    <row r="42" spans="1:4">
      <c r="A42" s="4" t="s">
        <v>575</v>
      </c>
      <c r="B42" s="5" t="n">
        <v>214037</v>
      </c>
      <c r="C42" s="5" t="n">
        <v>102125</v>
      </c>
    </row>
    <row r="43" spans="1:4">
      <c r="A43" s="4" t="s">
        <v>570</v>
      </c>
    </row>
    <row r="44" spans="1:4">
      <c r="A44" s="3" t="s">
        <v>559</v>
      </c>
    </row>
    <row r="45" spans="1:4">
      <c r="A45" s="4" t="s">
        <v>572</v>
      </c>
      <c r="B45" s="5" t="n">
        <v>243046</v>
      </c>
      <c r="C45" s="5" t="n">
        <v>123203</v>
      </c>
    </row>
    <row r="46" spans="1:4">
      <c r="A46" s="4" t="s">
        <v>573</v>
      </c>
      <c r="B46" s="5" t="n">
        <v>17815</v>
      </c>
      <c r="C46" s="5" t="n">
        <v>18217</v>
      </c>
    </row>
    <row r="47" spans="1:4">
      <c r="A47" s="4" t="s">
        <v>574</v>
      </c>
      <c r="B47" s="5" t="n">
        <v>-376</v>
      </c>
      <c r="C47" s="5" t="n">
        <v>0</v>
      </c>
    </row>
    <row r="48" spans="1:4">
      <c r="A48" s="4" t="s">
        <v>575</v>
      </c>
      <c r="B48" s="5" t="n">
        <v>260485</v>
      </c>
      <c r="C48" s="5" t="n">
        <v>141420</v>
      </c>
    </row>
    <row r="49" spans="1:4">
      <c r="A49" s="4" t="s">
        <v>580</v>
      </c>
    </row>
    <row r="50" spans="1:4">
      <c r="A50" s="3" t="s">
        <v>559</v>
      </c>
    </row>
    <row r="51" spans="1:4">
      <c r="A51" s="4" t="s">
        <v>97</v>
      </c>
      <c r="B51" s="5" t="n">
        <v>52700</v>
      </c>
      <c r="C51" s="5" t="n">
        <v>47900</v>
      </c>
    </row>
    <row r="52" spans="1:4">
      <c r="A52" s="4" t="s">
        <v>581</v>
      </c>
    </row>
    <row r="53" spans="1:4">
      <c r="A53" s="3" t="s">
        <v>559</v>
      </c>
    </row>
    <row r="54" spans="1:4">
      <c r="A54" s="4" t="s">
        <v>572</v>
      </c>
      <c r="B54" s="5" t="n">
        <v>26338</v>
      </c>
      <c r="C54" s="5" t="n">
        <v>33623</v>
      </c>
    </row>
    <row r="55" spans="1:4">
      <c r="A55" s="4" t="s">
        <v>573</v>
      </c>
      <c r="B55" s="5" t="n">
        <v>0</v>
      </c>
      <c r="C55" s="5" t="n">
        <v>16</v>
      </c>
    </row>
    <row r="56" spans="1:4">
      <c r="A56" s="4" t="s">
        <v>574</v>
      </c>
      <c r="B56" s="5" t="n">
        <v>-1052</v>
      </c>
      <c r="C56" s="5" t="n">
        <v>-852</v>
      </c>
    </row>
    <row r="57" spans="1:4">
      <c r="A57" s="4" t="s">
        <v>575</v>
      </c>
      <c r="B57" s="5" t="n">
        <v>25286</v>
      </c>
      <c r="C57" s="5" t="n">
        <v>32787</v>
      </c>
    </row>
    <row r="58" spans="1:4">
      <c r="A58" s="4" t="s">
        <v>582</v>
      </c>
    </row>
    <row r="59" spans="1:4">
      <c r="A59" s="3" t="s">
        <v>559</v>
      </c>
    </row>
    <row r="60" spans="1:4">
      <c r="A60" s="4" t="s">
        <v>572</v>
      </c>
      <c r="B60" s="5" t="n">
        <v>87018</v>
      </c>
      <c r="C60" s="5" t="n">
        <v>20804</v>
      </c>
    </row>
    <row r="61" spans="1:4">
      <c r="A61" s="4" t="s">
        <v>573</v>
      </c>
      <c r="B61" s="5" t="n">
        <v>0</v>
      </c>
      <c r="C61" s="5" t="n">
        <v>0</v>
      </c>
    </row>
    <row r="62" spans="1:4">
      <c r="A62" s="4" t="s">
        <v>574</v>
      </c>
      <c r="B62" s="5" t="n">
        <v>-2526</v>
      </c>
      <c r="C62" s="5" t="n">
        <v>-736</v>
      </c>
    </row>
    <row r="63" spans="1:4">
      <c r="A63" s="4" t="s">
        <v>575</v>
      </c>
      <c r="B63" s="5" t="n">
        <v>84492</v>
      </c>
      <c r="C63" s="5" t="n">
        <v>20068</v>
      </c>
    </row>
    <row r="64" spans="1:4">
      <c r="A64" s="4" t="s">
        <v>583</v>
      </c>
    </row>
    <row r="65" spans="1:4">
      <c r="A65" s="3" t="s">
        <v>559</v>
      </c>
    </row>
    <row r="66" spans="1:4">
      <c r="A66" s="4" t="s">
        <v>572</v>
      </c>
      <c r="B66" s="5" t="n">
        <v>0</v>
      </c>
      <c r="C66" s="5" t="n">
        <v>8436</v>
      </c>
    </row>
    <row r="67" spans="1:4">
      <c r="A67" s="4" t="s">
        <v>573</v>
      </c>
      <c r="B67" s="5" t="n">
        <v>0</v>
      </c>
      <c r="C67" s="5" t="n">
        <v>19</v>
      </c>
    </row>
    <row r="68" spans="1:4">
      <c r="A68" s="4" t="s">
        <v>574</v>
      </c>
      <c r="B68" s="5" t="n">
        <v>0</v>
      </c>
      <c r="C68" s="5" t="n">
        <v>-2756</v>
      </c>
    </row>
    <row r="69" spans="1:4">
      <c r="A69" s="4" t="s">
        <v>575</v>
      </c>
      <c r="B69" s="5" t="n">
        <v>0</v>
      </c>
      <c r="C69" s="5" t="n">
        <v>5699</v>
      </c>
    </row>
    <row r="70" spans="1:4">
      <c r="A70" s="4" t="s">
        <v>584</v>
      </c>
    </row>
    <row r="71" spans="1:4">
      <c r="A71" s="3" t="s">
        <v>559</v>
      </c>
    </row>
    <row r="72" spans="1:4">
      <c r="A72" s="4" t="s">
        <v>572</v>
      </c>
      <c r="B72" s="5" t="n">
        <v>43984</v>
      </c>
      <c r="C72" s="5" t="n">
        <v>54958</v>
      </c>
    </row>
    <row r="73" spans="1:4">
      <c r="A73" s="4" t="s">
        <v>573</v>
      </c>
      <c r="B73" s="5" t="n">
        <v>8</v>
      </c>
      <c r="C73" s="5" t="n">
        <v>6</v>
      </c>
    </row>
    <row r="74" spans="1:4">
      <c r="A74" s="4" t="s">
        <v>574</v>
      </c>
      <c r="B74" s="5" t="n">
        <v>-1384</v>
      </c>
      <c r="C74" s="5" t="n">
        <v>-1236</v>
      </c>
    </row>
    <row r="75" spans="1:4">
      <c r="A75" s="4" t="s">
        <v>575</v>
      </c>
      <c r="B75" s="5" t="n">
        <v>42608</v>
      </c>
      <c r="C75" s="5" t="n">
        <v>53728</v>
      </c>
    </row>
    <row r="76" spans="1:4">
      <c r="A76" s="4" t="s">
        <v>585</v>
      </c>
    </row>
    <row r="77" spans="1:4">
      <c r="A77" s="3" t="s">
        <v>559</v>
      </c>
    </row>
    <row r="78" spans="1:4">
      <c r="A78" s="4" t="s">
        <v>572</v>
      </c>
      <c r="B78" s="5" t="n">
        <v>915039</v>
      </c>
      <c r="C78" s="5" t="n">
        <v>1038363</v>
      </c>
    </row>
    <row r="79" spans="1:4">
      <c r="A79" s="4" t="s">
        <v>573</v>
      </c>
      <c r="B79" s="5" t="n">
        <v>0</v>
      </c>
      <c r="C79" s="5" t="n">
        <v>669</v>
      </c>
    </row>
    <row r="80" spans="1:4">
      <c r="A80" s="4" t="s">
        <v>574</v>
      </c>
      <c r="B80" s="5" t="n">
        <v>-33195</v>
      </c>
      <c r="C80" s="5" t="n">
        <v>-12174</v>
      </c>
    </row>
    <row r="81" spans="1:4">
      <c r="A81" s="4" t="s">
        <v>575</v>
      </c>
      <c r="B81" s="5" t="n">
        <v>881844</v>
      </c>
      <c r="C81" s="5" t="n">
        <v>1026858</v>
      </c>
    </row>
    <row r="82" spans="1:4">
      <c r="A82" s="4" t="s">
        <v>586</v>
      </c>
    </row>
    <row r="83" spans="1:4">
      <c r="A83" s="3" t="s">
        <v>559</v>
      </c>
    </row>
    <row r="84" spans="1:4">
      <c r="A84" s="4" t="s">
        <v>572</v>
      </c>
      <c r="B84" s="5" t="n">
        <v>0</v>
      </c>
      <c r="C84" s="5" t="n">
        <v>11310</v>
      </c>
    </row>
    <row r="85" spans="1:4">
      <c r="A85" s="4" t="s">
        <v>573</v>
      </c>
      <c r="B85" s="5" t="n">
        <v>0</v>
      </c>
      <c r="C85" s="5" t="n">
        <v>22</v>
      </c>
    </row>
    <row r="86" spans="1:4">
      <c r="A86" s="4" t="s">
        <v>574</v>
      </c>
      <c r="B86" s="5" t="n">
        <v>0</v>
      </c>
      <c r="C86" s="5" t="n">
        <v>-2989</v>
      </c>
    </row>
    <row r="87" spans="1:4">
      <c r="A87" s="4" t="s">
        <v>575</v>
      </c>
      <c r="B87" s="5" t="n">
        <v>0</v>
      </c>
      <c r="C87" s="5" t="n">
        <v>8343</v>
      </c>
    </row>
    <row r="88" spans="1:4">
      <c r="A88" s="4" t="s">
        <v>587</v>
      </c>
    </row>
    <row r="89" spans="1:4">
      <c r="A89" s="3" t="s">
        <v>559</v>
      </c>
    </row>
    <row r="90" spans="1:4">
      <c r="A90" s="4" t="s">
        <v>572</v>
      </c>
      <c r="B90" s="5" t="n">
        <v>3627</v>
      </c>
      <c r="C90" s="5" t="n">
        <v>4750</v>
      </c>
    </row>
    <row r="91" spans="1:4">
      <c r="A91" s="4" t="s">
        <v>573</v>
      </c>
      <c r="B91" s="5" t="n">
        <v>0</v>
      </c>
      <c r="C91" s="5" t="n">
        <v>0</v>
      </c>
    </row>
    <row r="92" spans="1:4">
      <c r="A92" s="4" t="s">
        <v>574</v>
      </c>
      <c r="B92" s="5" t="n">
        <v>-127</v>
      </c>
      <c r="C92" s="5" t="n">
        <v>-193</v>
      </c>
    </row>
    <row r="93" spans="1:4">
      <c r="A93" s="4" t="s">
        <v>575</v>
      </c>
      <c r="B93" s="5" t="n">
        <v>3500</v>
      </c>
      <c r="C93" s="5" t="n">
        <v>4557</v>
      </c>
    </row>
    <row r="94" spans="1:4">
      <c r="A94" s="4" t="s">
        <v>588</v>
      </c>
    </row>
    <row r="95" spans="1:4">
      <c r="A95" s="3" t="s">
        <v>559</v>
      </c>
    </row>
    <row r="96" spans="1:4">
      <c r="A96" s="4" t="s">
        <v>572</v>
      </c>
      <c r="B96" s="5" t="n">
        <v>0</v>
      </c>
      <c r="C96" s="5" t="n">
        <v>365</v>
      </c>
    </row>
    <row r="97" spans="1:4">
      <c r="A97" s="4" t="s">
        <v>573</v>
      </c>
      <c r="B97" s="5" t="n">
        <v>0</v>
      </c>
      <c r="C97" s="5" t="n">
        <v>0</v>
      </c>
    </row>
    <row r="98" spans="1:4">
      <c r="A98" s="4" t="s">
        <v>574</v>
      </c>
      <c r="B98" s="5" t="n">
        <v>0</v>
      </c>
      <c r="C98" s="5" t="n">
        <v>-6</v>
      </c>
    </row>
    <row r="99" spans="1:4">
      <c r="A99" s="4" t="s">
        <v>575</v>
      </c>
      <c r="B99" s="5" t="n">
        <v>0</v>
      </c>
      <c r="C99" s="5" t="n">
        <v>359</v>
      </c>
    </row>
    <row r="100" spans="1:4">
      <c r="A100" s="4" t="s">
        <v>589</v>
      </c>
    </row>
    <row r="101" spans="1:4">
      <c r="A101" s="3" t="s">
        <v>559</v>
      </c>
    </row>
    <row r="102" spans="1:4">
      <c r="A102" s="4" t="s">
        <v>572</v>
      </c>
      <c r="B102" s="5" t="n">
        <v>0</v>
      </c>
      <c r="C102" s="5" t="n">
        <v>21621</v>
      </c>
    </row>
    <row r="103" spans="1:4">
      <c r="A103" s="4" t="s">
        <v>573</v>
      </c>
      <c r="B103" s="5" t="n">
        <v>0</v>
      </c>
      <c r="C103" s="5" t="n">
        <v>230</v>
      </c>
    </row>
    <row r="104" spans="1:4">
      <c r="A104" s="4" t="s">
        <v>574</v>
      </c>
      <c r="B104" s="5" t="n">
        <v>0</v>
      </c>
      <c r="C104" s="5" t="n">
        <v>-4714</v>
      </c>
    </row>
    <row r="105" spans="1:4">
      <c r="A105" s="4" t="s">
        <v>575</v>
      </c>
      <c r="B105" s="6" t="n">
        <v>0</v>
      </c>
      <c r="C105" s="6" t="n">
        <v>171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246</v>
      </c>
    </row>
    <row r="3" spans="1:3">
      <c r="A3" s="4" t="s">
        <v>591</v>
      </c>
      <c r="B3" s="6" t="n">
        <v>456947</v>
      </c>
      <c r="C3" s="6" t="n">
        <v>426061</v>
      </c>
    </row>
    <row r="4" spans="1:3">
      <c r="A4" s="4" t="s">
        <v>592</v>
      </c>
      <c r="B4" s="5" t="n">
        <v>1043369</v>
      </c>
      <c r="C4" s="5" t="n">
        <v>970336</v>
      </c>
    </row>
    <row r="5" spans="1:3">
      <c r="A5" s="4" t="s">
        <v>544</v>
      </c>
      <c r="B5" s="5" t="n">
        <v>11936</v>
      </c>
      <c r="C5" s="5" t="n">
        <v>16684</v>
      </c>
    </row>
    <row r="6" spans="1:3">
      <c r="A6" s="4" t="s">
        <v>148</v>
      </c>
      <c r="B6" s="6" t="n">
        <v>1512252</v>
      </c>
      <c r="C6" s="6" t="n">
        <v>1413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16"/>
    <col customWidth="1" max="6" min="6" width="27"/>
    <col customWidth="1" max="7" min="7" width="40"/>
    <col customWidth="1" max="8" min="8" width="46"/>
    <col customWidth="1" max="9" min="9" width="45"/>
    <col customWidth="1" max="10" min="10" width="13"/>
    <col customWidth="1" max="11" min="11" width="47"/>
    <col customWidth="1" max="12" min="12" width="25"/>
    <col customWidth="1" max="13" min="13" width="39"/>
    <col customWidth="1" max="14" min="14" width="16"/>
    <col customWidth="1" max="15" min="15" width="50"/>
    <col customWidth="1" max="16" min="16" width="31"/>
  </cols>
  <sheetData>
    <row r="1" spans="1:16">
      <c r="A1" s="1" t="s">
        <v>147</v>
      </c>
      <c r="B1" s="2" t="s">
        <v>148</v>
      </c>
      <c r="C1" s="2" t="s">
        <v>149</v>
      </c>
      <c r="D1" s="2" t="s">
        <v>150</v>
      </c>
      <c r="E1" s="2" t="s">
        <v>151</v>
      </c>
      <c r="F1" s="2" t="s">
        <v>152</v>
      </c>
      <c r="G1" s="2" t="s">
        <v>153</v>
      </c>
      <c r="H1" s="2" t="s">
        <v>154</v>
      </c>
      <c r="I1" s="2" t="s">
        <v>155</v>
      </c>
      <c r="J1" s="2" t="s">
        <v>150</v>
      </c>
      <c r="K1" s="2" t="s">
        <v>156</v>
      </c>
      <c r="L1" s="2" t="s">
        <v>157</v>
      </c>
      <c r="M1" s="2" t="s">
        <v>158</v>
      </c>
      <c r="N1" s="2" t="s">
        <v>151</v>
      </c>
      <c r="O1" s="2" t="s">
        <v>159</v>
      </c>
      <c r="P1" s="2" t="s">
        <v>160</v>
      </c>
    </row>
    <row r="2" spans="1:16">
      <c r="A2" s="4" t="s">
        <v>161</v>
      </c>
      <c r="B2" s="6" t="n">
        <v>880526</v>
      </c>
      <c r="C2" s="6" t="n">
        <v>880526</v>
      </c>
      <c r="D2" s="6" t="n">
        <v>1094</v>
      </c>
      <c r="E2" s="6" t="n">
        <v>159259</v>
      </c>
      <c r="F2" s="6" t="n">
        <v>734610</v>
      </c>
      <c r="G2" s="6" t="n">
        <v>-11583</v>
      </c>
      <c r="H2" s="6" t="n">
        <v>-2854</v>
      </c>
      <c r="I2" s="6" t="n">
        <v>0</v>
      </c>
    </row>
    <row r="3" spans="1:16">
      <c r="A3" s="3" t="s">
        <v>162</v>
      </c>
    </row>
    <row r="4" spans="1:16">
      <c r="A4" s="4" t="s">
        <v>163</v>
      </c>
      <c r="B4" s="5" t="n">
        <v>67560</v>
      </c>
      <c r="C4" s="5" t="n">
        <v>67551</v>
      </c>
      <c r="G4" s="5" t="n">
        <v>67551</v>
      </c>
      <c r="I4" s="5" t="n">
        <v>9</v>
      </c>
    </row>
    <row r="5" spans="1:16">
      <c r="A5" s="4" t="s">
        <v>164</v>
      </c>
      <c r="J5" s="6" t="n">
        <v>14010</v>
      </c>
      <c r="K5" s="6" t="n">
        <v>14010</v>
      </c>
      <c r="L5" s="6" t="n">
        <v>21</v>
      </c>
      <c r="M5" s="6" t="n">
        <v>13989</v>
      </c>
      <c r="N5" s="6" t="n">
        <v>0</v>
      </c>
      <c r="O5" s="6" t="n">
        <v>0</v>
      </c>
      <c r="P5" s="6" t="n">
        <v>0</v>
      </c>
    </row>
    <row r="6" spans="1:16">
      <c r="A6" s="4" t="s">
        <v>165</v>
      </c>
      <c r="B6" s="5" t="n">
        <v>-105605</v>
      </c>
      <c r="C6" s="5" t="n">
        <v>-105605</v>
      </c>
      <c r="G6" s="5" t="n">
        <v>-105605</v>
      </c>
    </row>
    <row r="7" spans="1:16">
      <c r="A7" s="4" t="s">
        <v>166</v>
      </c>
      <c r="B7" s="5" t="n">
        <v>-12900</v>
      </c>
      <c r="C7" s="5" t="n">
        <v>-12900</v>
      </c>
      <c r="G7" s="5" t="n">
        <v>-12900</v>
      </c>
    </row>
    <row r="8" spans="1:16">
      <c r="A8" s="4" t="s">
        <v>143</v>
      </c>
      <c r="B8" s="5" t="n">
        <v>0</v>
      </c>
    </row>
    <row r="9" spans="1:16">
      <c r="A9" s="4" t="s">
        <v>167</v>
      </c>
      <c r="B9" s="5" t="n">
        <v>4695</v>
      </c>
      <c r="C9" s="5" t="n">
        <v>4695</v>
      </c>
      <c r="H9" s="5" t="n">
        <v>4695</v>
      </c>
    </row>
    <row r="10" spans="1:16">
      <c r="A10" s="4" t="s">
        <v>144</v>
      </c>
      <c r="B10" s="5" t="n">
        <v>-202</v>
      </c>
      <c r="C10" s="5" t="n">
        <v>-202</v>
      </c>
      <c r="H10" s="5" t="n">
        <v>-202</v>
      </c>
    </row>
    <row r="11" spans="1:16">
      <c r="A11" s="4" t="s">
        <v>168</v>
      </c>
      <c r="B11" s="5" t="n">
        <v>3078</v>
      </c>
      <c r="I11" s="5" t="n">
        <v>3078</v>
      </c>
    </row>
    <row r="12" spans="1:16">
      <c r="A12" s="4" t="s">
        <v>169</v>
      </c>
      <c r="B12" s="5" t="n">
        <v>851162</v>
      </c>
      <c r="C12" s="5" t="n">
        <v>848075</v>
      </c>
      <c r="D12" s="5" t="n">
        <v>1115</v>
      </c>
      <c r="E12" s="5" t="n">
        <v>159259</v>
      </c>
      <c r="F12" s="5" t="n">
        <v>748599</v>
      </c>
      <c r="G12" s="5" t="n">
        <v>-62537</v>
      </c>
      <c r="H12" s="5" t="n">
        <v>1639</v>
      </c>
      <c r="I12" s="5" t="n">
        <v>3087</v>
      </c>
    </row>
    <row r="13" spans="1:16">
      <c r="A13" s="3" t="s">
        <v>162</v>
      </c>
    </row>
    <row r="14" spans="1:16">
      <c r="A14" s="4" t="s">
        <v>163</v>
      </c>
      <c r="B14" s="5" t="n">
        <v>88567</v>
      </c>
      <c r="C14" s="5" t="n">
        <v>91980</v>
      </c>
      <c r="G14" s="5" t="n">
        <v>91980</v>
      </c>
      <c r="I14" s="5" t="n">
        <v>-3413</v>
      </c>
    </row>
    <row r="15" spans="1:16">
      <c r="A15" s="4" t="s">
        <v>164</v>
      </c>
      <c r="J15" s="5" t="n">
        <v>2560</v>
      </c>
      <c r="K15" s="5" t="n">
        <v>2560</v>
      </c>
      <c r="L15" s="6" t="n">
        <v>4</v>
      </c>
      <c r="M15" s="6" t="n">
        <v>2556</v>
      </c>
      <c r="N15" s="5" t="n">
        <v>130496</v>
      </c>
      <c r="O15" s="5" t="n">
        <v>130496</v>
      </c>
      <c r="P15" s="5" t="n">
        <v>130496</v>
      </c>
    </row>
    <row r="16" spans="1:16">
      <c r="A16" s="4" t="s">
        <v>165</v>
      </c>
      <c r="B16" s="5" t="n">
        <v>-89500</v>
      </c>
      <c r="C16" s="5" t="n">
        <v>-89500</v>
      </c>
      <c r="G16" s="5" t="n">
        <v>-89500</v>
      </c>
    </row>
    <row r="17" spans="1:16">
      <c r="A17" s="4" t="s">
        <v>166</v>
      </c>
      <c r="B17" s="5" t="n">
        <v>-15660</v>
      </c>
      <c r="C17" s="5" t="n">
        <v>-15660</v>
      </c>
      <c r="G17" s="5" t="n">
        <v>-15660</v>
      </c>
    </row>
    <row r="18" spans="1:16">
      <c r="A18" s="4" t="s">
        <v>143</v>
      </c>
      <c r="B18" s="5" t="n">
        <v>-4298</v>
      </c>
      <c r="C18" s="5" t="n">
        <v>-4298</v>
      </c>
      <c r="H18" s="5" t="n">
        <v>-4298</v>
      </c>
    </row>
    <row r="19" spans="1:16">
      <c r="A19" s="4" t="s">
        <v>167</v>
      </c>
      <c r="B19" s="5" t="n">
        <v>8314</v>
      </c>
      <c r="C19" s="5" t="n">
        <v>8314</v>
      </c>
      <c r="H19" s="5" t="n">
        <v>8314</v>
      </c>
    </row>
    <row r="20" spans="1:16">
      <c r="A20" s="4" t="s">
        <v>144</v>
      </c>
      <c r="B20" s="5" t="n">
        <v>-102</v>
      </c>
      <c r="C20" s="5" t="n">
        <v>-102</v>
      </c>
      <c r="H20" s="5" t="n">
        <v>-102</v>
      </c>
    </row>
    <row r="21" spans="1:16">
      <c r="A21" s="4" t="s">
        <v>168</v>
      </c>
      <c r="B21" s="5" t="n">
        <v>4462</v>
      </c>
      <c r="I21" s="5" t="n">
        <v>4462</v>
      </c>
    </row>
    <row r="22" spans="1:16">
      <c r="A22" s="4" t="s">
        <v>170</v>
      </c>
      <c r="B22" s="5" t="n">
        <v>976001</v>
      </c>
      <c r="C22" s="5" t="n">
        <v>971865</v>
      </c>
      <c r="D22" s="5" t="n">
        <v>1119</v>
      </c>
      <c r="E22" s="5" t="n">
        <v>289755</v>
      </c>
      <c r="F22" s="5" t="n">
        <v>751155</v>
      </c>
      <c r="G22" s="5" t="n">
        <v>-75717</v>
      </c>
      <c r="H22" s="5" t="n">
        <v>5553</v>
      </c>
      <c r="I22" s="5" t="n">
        <v>4136</v>
      </c>
    </row>
    <row r="23" spans="1:16">
      <c r="A23" s="3" t="s">
        <v>162</v>
      </c>
    </row>
    <row r="24" spans="1:16">
      <c r="A24" s="4" t="s">
        <v>163</v>
      </c>
      <c r="B24" s="5" t="n">
        <v>104795</v>
      </c>
      <c r="C24" s="5" t="n">
        <v>102886</v>
      </c>
      <c r="G24" s="5" t="n">
        <v>102886</v>
      </c>
      <c r="I24" s="5" t="n">
        <v>1909</v>
      </c>
    </row>
    <row r="25" spans="1:16">
      <c r="A25" s="4" t="s">
        <v>164</v>
      </c>
      <c r="D25" s="5" t="n">
        <v>437</v>
      </c>
      <c r="E25" s="5" t="n">
        <v>0</v>
      </c>
      <c r="F25" s="5" t="n">
        <v>262236</v>
      </c>
      <c r="J25" s="6" t="n">
        <v>262673</v>
      </c>
      <c r="K25" s="6" t="n">
        <v>262673</v>
      </c>
      <c r="N25" s="6" t="n">
        <v>0</v>
      </c>
      <c r="O25" s="6" t="n">
        <v>0</v>
      </c>
      <c r="P25" s="6" t="n">
        <v>0</v>
      </c>
    </row>
    <row r="26" spans="1:16">
      <c r="A26" s="4" t="s">
        <v>165</v>
      </c>
      <c r="B26" s="5" t="n">
        <v>-106647</v>
      </c>
      <c r="C26" s="5" t="n">
        <v>-106647</v>
      </c>
      <c r="G26" s="5" t="n">
        <v>-106647</v>
      </c>
    </row>
    <row r="27" spans="1:16">
      <c r="A27" s="4" t="s">
        <v>166</v>
      </c>
      <c r="B27" s="5" t="n">
        <v>-23700</v>
      </c>
      <c r="C27" s="5" t="n">
        <v>-23700</v>
      </c>
      <c r="G27" s="5" t="n">
        <v>-23700</v>
      </c>
    </row>
    <row r="28" spans="1:16">
      <c r="A28" s="4" t="s">
        <v>143</v>
      </c>
      <c r="B28" s="5" t="n">
        <v>0</v>
      </c>
    </row>
    <row r="29" spans="1:16">
      <c r="A29" s="4" t="s">
        <v>167</v>
      </c>
      <c r="B29" s="5" t="n">
        <v>-27688</v>
      </c>
      <c r="C29" s="5" t="n">
        <v>-27688</v>
      </c>
      <c r="H29" s="5" t="n">
        <v>-27688</v>
      </c>
    </row>
    <row r="30" spans="1:16">
      <c r="A30" s="4" t="s">
        <v>144</v>
      </c>
      <c r="B30" s="5" t="n">
        <v>0</v>
      </c>
    </row>
    <row r="31" spans="1:16">
      <c r="A31" s="4" t="s">
        <v>171</v>
      </c>
      <c r="B31" s="5" t="n">
        <v>-5141</v>
      </c>
      <c r="I31" s="5" t="n">
        <v>-5141</v>
      </c>
    </row>
    <row r="32" spans="1:16">
      <c r="A32" s="4" t="s">
        <v>172</v>
      </c>
      <c r="B32" s="6" t="n">
        <v>1180293</v>
      </c>
      <c r="C32" s="6" t="n">
        <v>1179389</v>
      </c>
      <c r="D32" s="6" t="n">
        <v>1556</v>
      </c>
      <c r="E32" s="6" t="n">
        <v>289755</v>
      </c>
      <c r="F32" s="6" t="n">
        <v>1013391</v>
      </c>
      <c r="G32" s="6" t="n">
        <v>-103178</v>
      </c>
      <c r="H32" s="6" t="n">
        <v>-22135</v>
      </c>
      <c r="I32" s="6" t="n">
        <v>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3</v>
      </c>
    </row>
    <row r="2" spans="1:3">
      <c r="A2" s="3" t="s">
        <v>559</v>
      </c>
    </row>
    <row r="3" spans="1:3">
      <c r="A3" s="4" t="s">
        <v>35</v>
      </c>
      <c r="B3" s="6" t="n">
        <v>1512252</v>
      </c>
      <c r="C3" s="6" t="n">
        <v>1413081</v>
      </c>
    </row>
    <row r="4" spans="1:3">
      <c r="A4" s="4" t="s">
        <v>594</v>
      </c>
    </row>
    <row r="5" spans="1:3">
      <c r="A5" s="3" t="s">
        <v>559</v>
      </c>
    </row>
    <row r="6" spans="1:3">
      <c r="A6" s="4" t="s">
        <v>35</v>
      </c>
      <c r="B6" s="5" t="n">
        <v>335764</v>
      </c>
      <c r="C6" s="5" t="n">
        <v>182128</v>
      </c>
    </row>
    <row r="7" spans="1:3">
      <c r="A7" s="4" t="s">
        <v>595</v>
      </c>
    </row>
    <row r="8" spans="1:3">
      <c r="A8" s="3" t="s">
        <v>559</v>
      </c>
    </row>
    <row r="9" spans="1:3">
      <c r="A9" s="4" t="s">
        <v>35</v>
      </c>
      <c r="B9" s="5" t="n">
        <v>23964</v>
      </c>
      <c r="C9" s="5" t="n">
        <v>24726</v>
      </c>
    </row>
    <row r="10" spans="1:3">
      <c r="A10" s="4" t="s">
        <v>596</v>
      </c>
    </row>
    <row r="11" spans="1:3">
      <c r="A11" s="3" t="s">
        <v>559</v>
      </c>
    </row>
    <row r="12" spans="1:3">
      <c r="A12" s="4" t="s">
        <v>35</v>
      </c>
      <c r="B12" s="5" t="n">
        <v>1152524</v>
      </c>
      <c r="C12" s="5" t="n">
        <v>1206227</v>
      </c>
    </row>
    <row r="13" spans="1:3">
      <c r="A13" s="4" t="s">
        <v>568</v>
      </c>
    </row>
    <row r="14" spans="1:3">
      <c r="A14" s="3" t="s">
        <v>559</v>
      </c>
    </row>
    <row r="15" spans="1:3">
      <c r="A15" s="4" t="s">
        <v>35</v>
      </c>
      <c r="B15" s="5" t="n">
        <v>1037730</v>
      </c>
      <c r="C15" s="5" t="n">
        <v>1169536</v>
      </c>
    </row>
    <row r="16" spans="1:3">
      <c r="A16" s="4" t="s">
        <v>597</v>
      </c>
    </row>
    <row r="17" spans="1:3">
      <c r="A17" s="3" t="s">
        <v>559</v>
      </c>
    </row>
    <row r="18" spans="1:3">
      <c r="A18" s="4" t="s">
        <v>35</v>
      </c>
      <c r="B18" s="5" t="n">
        <v>9723</v>
      </c>
      <c r="C18" s="5" t="n">
        <v>26876</v>
      </c>
    </row>
    <row r="19" spans="1:3">
      <c r="A19" s="4" t="s">
        <v>598</v>
      </c>
    </row>
    <row r="20" spans="1:3">
      <c r="A20" s="3" t="s">
        <v>559</v>
      </c>
    </row>
    <row r="21" spans="1:3">
      <c r="A21" s="4" t="s">
        <v>35</v>
      </c>
      <c r="B21" s="5" t="n">
        <v>11870</v>
      </c>
      <c r="C21" s="5" t="n">
        <v>24726</v>
      </c>
    </row>
    <row r="22" spans="1:3">
      <c r="A22" s="4" t="s">
        <v>599</v>
      </c>
    </row>
    <row r="23" spans="1:3">
      <c r="A23" s="3" t="s">
        <v>559</v>
      </c>
    </row>
    <row r="24" spans="1:3">
      <c r="A24" s="4" t="s">
        <v>35</v>
      </c>
      <c r="B24" s="5" t="n">
        <v>1016137</v>
      </c>
      <c r="C24" s="5" t="n">
        <v>1117934</v>
      </c>
    </row>
    <row r="25" spans="1:3">
      <c r="A25" s="4" t="s">
        <v>569</v>
      </c>
    </row>
    <row r="26" spans="1:3">
      <c r="A26" s="3" t="s">
        <v>559</v>
      </c>
    </row>
    <row r="27" spans="1:3">
      <c r="A27" s="4" t="s">
        <v>35</v>
      </c>
      <c r="B27" s="5" t="n">
        <v>214037</v>
      </c>
      <c r="C27" s="5" t="n">
        <v>102125</v>
      </c>
    </row>
    <row r="28" spans="1:3">
      <c r="A28" s="4" t="s">
        <v>600</v>
      </c>
    </row>
    <row r="29" spans="1:3">
      <c r="A29" s="3" t="s">
        <v>559</v>
      </c>
    </row>
    <row r="30" spans="1:3">
      <c r="A30" s="4" t="s">
        <v>35</v>
      </c>
      <c r="B30" s="5" t="n">
        <v>152000</v>
      </c>
      <c r="C30" s="5" t="n">
        <v>84461</v>
      </c>
    </row>
    <row r="31" spans="1:3">
      <c r="A31" s="4" t="s">
        <v>601</v>
      </c>
    </row>
    <row r="32" spans="1:3">
      <c r="A32" s="3" t="s">
        <v>559</v>
      </c>
    </row>
    <row r="33" spans="1:3">
      <c r="A33" s="4" t="s">
        <v>35</v>
      </c>
      <c r="B33" s="5" t="n">
        <v>0</v>
      </c>
      <c r="C33" s="5" t="n">
        <v>0</v>
      </c>
    </row>
    <row r="34" spans="1:3">
      <c r="A34" s="4" t="s">
        <v>602</v>
      </c>
    </row>
    <row r="35" spans="1:3">
      <c r="A35" s="3" t="s">
        <v>559</v>
      </c>
    </row>
    <row r="36" spans="1:3">
      <c r="A36" s="4" t="s">
        <v>35</v>
      </c>
      <c r="B36" s="5" t="n">
        <v>62037</v>
      </c>
      <c r="C36" s="5" t="n">
        <v>17664</v>
      </c>
    </row>
    <row r="37" spans="1:3">
      <c r="A37" s="4" t="s">
        <v>570</v>
      </c>
    </row>
    <row r="38" spans="1:3">
      <c r="A38" s="3" t="s">
        <v>559</v>
      </c>
    </row>
    <row r="39" spans="1:3">
      <c r="A39" s="4" t="s">
        <v>35</v>
      </c>
      <c r="B39" s="5" t="n">
        <v>260485</v>
      </c>
      <c r="C39" s="5" t="n">
        <v>141420</v>
      </c>
    </row>
    <row r="40" spans="1:3">
      <c r="A40" s="4" t="s">
        <v>603</v>
      </c>
    </row>
    <row r="41" spans="1:3">
      <c r="A41" s="3" t="s">
        <v>559</v>
      </c>
    </row>
    <row r="42" spans="1:3">
      <c r="A42" s="4" t="s">
        <v>35</v>
      </c>
      <c r="B42" s="5" t="n">
        <v>174041</v>
      </c>
      <c r="C42" s="5" t="n">
        <v>70791</v>
      </c>
    </row>
    <row r="43" spans="1:3">
      <c r="A43" s="4" t="s">
        <v>604</v>
      </c>
    </row>
    <row r="44" spans="1:3">
      <c r="A44" s="3" t="s">
        <v>559</v>
      </c>
    </row>
    <row r="45" spans="1:3">
      <c r="A45" s="4" t="s">
        <v>35</v>
      </c>
      <c r="B45" s="5" t="n">
        <v>12094</v>
      </c>
      <c r="C45" s="5" t="n">
        <v>0</v>
      </c>
    </row>
    <row r="46" spans="1:3">
      <c r="A46" s="4" t="s">
        <v>605</v>
      </c>
    </row>
    <row r="47" spans="1:3">
      <c r="A47" s="3" t="s">
        <v>559</v>
      </c>
    </row>
    <row r="48" spans="1:3">
      <c r="A48" s="4" t="s">
        <v>35</v>
      </c>
      <c r="B48" s="6" t="n">
        <v>74350</v>
      </c>
      <c r="C48" s="6" t="n">
        <v>70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101</v>
      </c>
    </row>
    <row r="3" spans="1:4">
      <c r="A3" s="3" t="s">
        <v>246</v>
      </c>
    </row>
    <row r="4" spans="1:4">
      <c r="A4" s="4" t="s">
        <v>567</v>
      </c>
      <c r="B4" s="6" t="n">
        <v>0</v>
      </c>
      <c r="C4" s="6" t="n">
        <v>0</v>
      </c>
      <c r="D4" s="6" t="n">
        <v>0</v>
      </c>
    </row>
    <row r="5" spans="1:4">
      <c r="A5" s="3" t="s">
        <v>559</v>
      </c>
    </row>
    <row r="6" spans="1:4">
      <c r="A6" s="4" t="s">
        <v>607</v>
      </c>
      <c r="B6" s="5" t="n">
        <v>573470000</v>
      </c>
      <c r="C6" s="5" t="n">
        <v>511313000</v>
      </c>
    </row>
    <row r="7" spans="1:4">
      <c r="A7" s="4" t="s">
        <v>608</v>
      </c>
      <c r="B7" s="5" t="n">
        <v>-9864000</v>
      </c>
      <c r="C7" s="5" t="n">
        <v>-1807000</v>
      </c>
    </row>
    <row r="8" spans="1:4">
      <c r="A8" s="4" t="s">
        <v>609</v>
      </c>
      <c r="B8" s="5" t="n">
        <v>726186000</v>
      </c>
      <c r="C8" s="5" t="n">
        <v>343156000</v>
      </c>
    </row>
    <row r="9" spans="1:4">
      <c r="A9" s="4" t="s">
        <v>610</v>
      </c>
      <c r="B9" s="5" t="n">
        <v>-30262000</v>
      </c>
      <c r="C9" s="5" t="n">
        <v>-13408000</v>
      </c>
    </row>
    <row r="10" spans="1:4">
      <c r="A10" s="4" t="s">
        <v>611</v>
      </c>
      <c r="B10" s="5" t="n">
        <v>1299656000</v>
      </c>
      <c r="C10" s="5" t="n">
        <v>854469000</v>
      </c>
    </row>
    <row r="11" spans="1:4">
      <c r="A11" s="4" t="s">
        <v>612</v>
      </c>
      <c r="B11" s="5" t="n">
        <v>-40126000</v>
      </c>
      <c r="C11" s="5" t="n">
        <v>-15215000</v>
      </c>
    </row>
    <row r="12" spans="1:4">
      <c r="A12" s="4" t="s">
        <v>568</v>
      </c>
    </row>
    <row r="13" spans="1:4">
      <c r="A13" s="3" t="s">
        <v>559</v>
      </c>
    </row>
    <row r="14" spans="1:4">
      <c r="A14" s="4" t="s">
        <v>607</v>
      </c>
      <c r="B14" s="5" t="n">
        <v>310783000</v>
      </c>
      <c r="C14" s="5" t="n">
        <v>511313000</v>
      </c>
    </row>
    <row r="15" spans="1:4">
      <c r="A15" s="4" t="s">
        <v>608</v>
      </c>
      <c r="B15" s="5" t="n">
        <v>-8037000</v>
      </c>
      <c r="C15" s="5" t="n">
        <v>-1807000</v>
      </c>
    </row>
    <row r="16" spans="1:4">
      <c r="A16" s="4" t="s">
        <v>609</v>
      </c>
      <c r="B16" s="5" t="n">
        <v>726028000</v>
      </c>
      <c r="C16" s="5" t="n">
        <v>342963000</v>
      </c>
    </row>
    <row r="17" spans="1:4">
      <c r="A17" s="4" t="s">
        <v>610</v>
      </c>
      <c r="B17" s="5" t="n">
        <v>-30247000</v>
      </c>
      <c r="C17" s="5" t="n">
        <v>-13390000</v>
      </c>
    </row>
    <row r="18" spans="1:4">
      <c r="A18" s="4" t="s">
        <v>611</v>
      </c>
      <c r="B18" s="5" t="n">
        <v>1036811000</v>
      </c>
      <c r="C18" s="5" t="n">
        <v>854276000</v>
      </c>
    </row>
    <row r="19" spans="1:4">
      <c r="A19" s="4" t="s">
        <v>612</v>
      </c>
      <c r="B19" s="5" t="n">
        <v>-38284000</v>
      </c>
      <c r="C19" s="5" t="n">
        <v>-15197000</v>
      </c>
    </row>
    <row r="20" spans="1:4">
      <c r="A20" s="4" t="s">
        <v>569</v>
      </c>
    </row>
    <row r="21" spans="1:4">
      <c r="A21" s="3" t="s">
        <v>559</v>
      </c>
    </row>
    <row r="22" spans="1:4">
      <c r="A22" s="4" t="s">
        <v>607</v>
      </c>
      <c r="B22" s="5" t="n">
        <v>187395000</v>
      </c>
      <c r="C22" s="5" t="n">
        <v>0</v>
      </c>
    </row>
    <row r="23" spans="1:4">
      <c r="A23" s="4" t="s">
        <v>608</v>
      </c>
      <c r="B23" s="5" t="n">
        <v>-1451000</v>
      </c>
      <c r="C23" s="5" t="n">
        <v>0</v>
      </c>
    </row>
    <row r="24" spans="1:4">
      <c r="A24" s="4" t="s">
        <v>609</v>
      </c>
      <c r="B24" s="5" t="n">
        <v>158000</v>
      </c>
      <c r="C24" s="5" t="n">
        <v>193000</v>
      </c>
    </row>
    <row r="25" spans="1:4">
      <c r="A25" s="4" t="s">
        <v>610</v>
      </c>
      <c r="B25" s="5" t="n">
        <v>-15000</v>
      </c>
      <c r="C25" s="5" t="n">
        <v>-18000</v>
      </c>
    </row>
    <row r="26" spans="1:4">
      <c r="A26" s="4" t="s">
        <v>611</v>
      </c>
      <c r="B26" s="5" t="n">
        <v>187553000</v>
      </c>
      <c r="C26" s="5" t="n">
        <v>193000</v>
      </c>
    </row>
    <row r="27" spans="1:4">
      <c r="A27" s="4" t="s">
        <v>612</v>
      </c>
      <c r="B27" s="5" t="n">
        <v>-1466000</v>
      </c>
      <c r="C27" s="6" t="n">
        <v>-18000</v>
      </c>
    </row>
    <row r="28" spans="1:4">
      <c r="A28" s="4" t="s">
        <v>570</v>
      </c>
    </row>
    <row r="29" spans="1:4">
      <c r="A29" s="3" t="s">
        <v>559</v>
      </c>
    </row>
    <row r="30" spans="1:4">
      <c r="A30" s="4" t="s">
        <v>607</v>
      </c>
      <c r="B30" s="5" t="n">
        <v>75292000</v>
      </c>
    </row>
    <row r="31" spans="1:4">
      <c r="A31" s="4" t="s">
        <v>608</v>
      </c>
      <c r="B31" s="5" t="n">
        <v>-376000</v>
      </c>
    </row>
    <row r="32" spans="1:4">
      <c r="A32" s="4" t="s">
        <v>609</v>
      </c>
      <c r="B32" s="5" t="n">
        <v>0</v>
      </c>
    </row>
    <row r="33" spans="1:4">
      <c r="A33" s="4" t="s">
        <v>610</v>
      </c>
      <c r="B33" s="5" t="n">
        <v>0</v>
      </c>
    </row>
    <row r="34" spans="1:4">
      <c r="A34" s="4" t="s">
        <v>611</v>
      </c>
      <c r="B34" s="5" t="n">
        <v>75292000</v>
      </c>
    </row>
    <row r="35" spans="1:4">
      <c r="A35" s="4" t="s">
        <v>612</v>
      </c>
      <c r="B35" s="6" t="n">
        <v>-37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249</v>
      </c>
    </row>
    <row r="3" spans="1:3">
      <c r="A3" s="4" t="s">
        <v>614</v>
      </c>
      <c r="B3" s="6" t="n">
        <v>60171</v>
      </c>
      <c r="C3" s="6" t="n">
        <v>77519</v>
      </c>
    </row>
    <row r="4" spans="1:3">
      <c r="A4" s="4" t="s">
        <v>615</v>
      </c>
      <c r="B4" s="5" t="n">
        <v>383</v>
      </c>
      <c r="C4" s="5" t="n">
        <v>492</v>
      </c>
    </row>
    <row r="5" spans="1:3">
      <c r="A5" s="4" t="s">
        <v>616</v>
      </c>
      <c r="B5" s="5" t="n">
        <v>-3759</v>
      </c>
      <c r="C5" s="5" t="n">
        <v>-4191</v>
      </c>
    </row>
    <row r="6" spans="1:3">
      <c r="A6" s="4" t="s">
        <v>148</v>
      </c>
      <c r="B6" s="6" t="n">
        <v>56795</v>
      </c>
      <c r="C6" s="6" t="n">
        <v>738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17</v>
      </c>
      <c r="B1" s="2" t="s">
        <v>1</v>
      </c>
    </row>
    <row r="2" spans="1:5">
      <c r="B2" s="2" t="s">
        <v>618</v>
      </c>
      <c r="C2" s="2" t="s">
        <v>619</v>
      </c>
      <c r="D2" s="2" t="s">
        <v>620</v>
      </c>
      <c r="E2" s="2" t="s">
        <v>621</v>
      </c>
    </row>
    <row r="3" spans="1:5">
      <c r="A3" s="3" t="s">
        <v>396</v>
      </c>
    </row>
    <row r="4" spans="1:5">
      <c r="A4" s="4" t="s">
        <v>622</v>
      </c>
      <c r="B4" s="6" t="n">
        <v>3759000</v>
      </c>
      <c r="C4" s="6" t="n">
        <v>4191000</v>
      </c>
      <c r="D4" s="6" t="n">
        <v>3782000</v>
      </c>
      <c r="E4" s="6" t="n">
        <v>3399000</v>
      </c>
    </row>
    <row r="5" spans="1:5">
      <c r="A5" s="4" t="s">
        <v>623</v>
      </c>
      <c r="B5" s="4" t="s">
        <v>526</v>
      </c>
      <c r="C5" s="4" t="s">
        <v>624</v>
      </c>
    </row>
    <row r="6" spans="1:5">
      <c r="A6" s="4" t="s">
        <v>625</v>
      </c>
      <c r="B6" s="6" t="n">
        <v>0</v>
      </c>
      <c r="C6" s="6" t="n">
        <v>118000</v>
      </c>
    </row>
    <row r="7" spans="1:5">
      <c r="A7" s="4" t="s">
        <v>626</v>
      </c>
      <c r="B7" s="5" t="n">
        <v>4800000</v>
      </c>
      <c r="C7" s="6" t="n">
        <v>4400000</v>
      </c>
    </row>
    <row r="8" spans="1:5">
      <c r="A8" s="4" t="s">
        <v>627</v>
      </c>
      <c r="B8" s="6" t="n">
        <v>151591000</v>
      </c>
    </row>
    <row r="9" spans="1:5">
      <c r="A9" s="4" t="s">
        <v>628</v>
      </c>
    </row>
    <row r="10" spans="1:5">
      <c r="A10" s="3" t="s">
        <v>396</v>
      </c>
    </row>
    <row r="11" spans="1:5">
      <c r="A11" s="4" t="s">
        <v>629</v>
      </c>
      <c r="B11" s="5" t="n">
        <v>19</v>
      </c>
      <c r="C11" s="5" t="n">
        <v>26</v>
      </c>
    </row>
    <row r="12" spans="1:5">
      <c r="A12" s="4" t="s">
        <v>627</v>
      </c>
      <c r="B12" s="6" t="n">
        <v>10900000</v>
      </c>
      <c r="C12" s="6" t="n">
        <v>16500000</v>
      </c>
    </row>
    <row r="13" spans="1:5">
      <c r="A13" s="4" t="s">
        <v>630</v>
      </c>
    </row>
    <row r="14" spans="1:5">
      <c r="A14" s="3" t="s">
        <v>396</v>
      </c>
    </row>
    <row r="15" spans="1:5">
      <c r="A15" s="4" t="s">
        <v>627</v>
      </c>
      <c r="B15" s="6" t="n">
        <v>6600000</v>
      </c>
      <c r="C15" s="6" t="n">
        <v>10200000</v>
      </c>
    </row>
    <row r="16" spans="1:5">
      <c r="A16" s="4" t="s">
        <v>631</v>
      </c>
      <c r="B16" s="4" t="s">
        <v>632</v>
      </c>
      <c r="C16" s="4" t="s">
        <v>6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101</v>
      </c>
    </row>
    <row r="3" spans="1:4">
      <c r="A3" s="3" t="s">
        <v>635</v>
      </c>
    </row>
    <row r="4" spans="1:4">
      <c r="A4" s="4" t="s">
        <v>636</v>
      </c>
      <c r="B4" s="6" t="n">
        <v>4191</v>
      </c>
      <c r="C4" s="6" t="n">
        <v>3782</v>
      </c>
      <c r="D4" s="6" t="n">
        <v>3399</v>
      </c>
    </row>
    <row r="5" spans="1:4">
      <c r="A5" s="4" t="s">
        <v>637</v>
      </c>
      <c r="B5" s="5" t="n">
        <v>166</v>
      </c>
      <c r="C5" s="5" t="n">
        <v>475</v>
      </c>
      <c r="D5" s="5" t="n">
        <v>612</v>
      </c>
    </row>
    <row r="6" spans="1:4">
      <c r="A6" s="4" t="s">
        <v>638</v>
      </c>
      <c r="B6" s="5" t="n">
        <v>0</v>
      </c>
      <c r="C6" s="5" t="n">
        <v>-6</v>
      </c>
      <c r="D6" s="5" t="n">
        <v>-117</v>
      </c>
    </row>
    <row r="7" spans="1:4">
      <c r="A7" s="4" t="s">
        <v>639</v>
      </c>
      <c r="B7" s="5" t="n">
        <v>-598</v>
      </c>
      <c r="C7" s="5" t="n">
        <v>-60</v>
      </c>
      <c r="D7" s="5" t="n">
        <v>-112</v>
      </c>
    </row>
    <row r="8" spans="1:4">
      <c r="A8" s="4" t="s">
        <v>640</v>
      </c>
      <c r="B8" s="6" t="n">
        <v>3759</v>
      </c>
      <c r="C8" s="6" t="n">
        <v>4191</v>
      </c>
      <c r="D8" s="6" t="n">
        <v>37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1</v>
      </c>
      <c r="B1" s="2" t="s">
        <v>1</v>
      </c>
    </row>
    <row r="2" spans="1:3">
      <c r="B2" s="2" t="s">
        <v>618</v>
      </c>
      <c r="C2" s="2" t="s">
        <v>619</v>
      </c>
    </row>
    <row r="3" spans="1:3">
      <c r="A3" s="3" t="s">
        <v>642</v>
      </c>
    </row>
    <row r="4" spans="1:3">
      <c r="A4" s="4" t="s">
        <v>643</v>
      </c>
      <c r="C4" s="5" t="n">
        <v>1</v>
      </c>
    </row>
    <row r="5" spans="1:3">
      <c r="A5" s="4" t="s">
        <v>644</v>
      </c>
      <c r="B5" s="6" t="n">
        <v>0</v>
      </c>
      <c r="C5" s="6" t="n">
        <v>118000</v>
      </c>
    </row>
    <row r="6" spans="1:3">
      <c r="A6" s="4" t="s">
        <v>645</v>
      </c>
      <c r="C6" s="4" t="s">
        <v>646</v>
      </c>
    </row>
    <row r="7" spans="1:3">
      <c r="A7" s="4" t="s">
        <v>647</v>
      </c>
    </row>
    <row r="8" spans="1:3">
      <c r="A8" s="3" t="s">
        <v>642</v>
      </c>
    </row>
    <row r="9" spans="1:3">
      <c r="A9" s="4" t="s">
        <v>648</v>
      </c>
      <c r="C9" s="5" t="n">
        <v>1</v>
      </c>
    </row>
    <row r="10" spans="1:3">
      <c r="A10" s="4" t="s">
        <v>649</v>
      </c>
      <c r="C10" s="6" t="n">
        <v>203000</v>
      </c>
    </row>
    <row r="11" spans="1:3">
      <c r="A11" s="4" t="s">
        <v>650</v>
      </c>
      <c r="C11" s="4" t="s">
        <v>651</v>
      </c>
    </row>
    <row r="12" spans="1:3">
      <c r="A12" s="4" t="s">
        <v>652</v>
      </c>
    </row>
    <row r="13" spans="1:3">
      <c r="A13" s="3" t="s">
        <v>642</v>
      </c>
    </row>
    <row r="14" spans="1:3">
      <c r="A14" s="4" t="s">
        <v>648</v>
      </c>
      <c r="C14" s="5" t="n">
        <v>1</v>
      </c>
    </row>
    <row r="15" spans="1:3">
      <c r="A15" s="4" t="s">
        <v>649</v>
      </c>
      <c r="C15" s="6" t="n">
        <v>173000</v>
      </c>
    </row>
    <row r="16" spans="1:3">
      <c r="A16" s="4" t="s">
        <v>650</v>
      </c>
      <c r="C16" s="4" t="s">
        <v>653</v>
      </c>
    </row>
    <row r="17" spans="1:3">
      <c r="A17" s="5" t="n">
        <v>90</v>
      </c>
    </row>
    <row r="18" spans="1:3">
      <c r="A18" s="3" t="s">
        <v>642</v>
      </c>
    </row>
    <row r="19" spans="1:3">
      <c r="A19" s="4" t="s">
        <v>648</v>
      </c>
      <c r="B19" s="5" t="n">
        <v>19</v>
      </c>
      <c r="C19" s="5" t="n">
        <v>24</v>
      </c>
    </row>
    <row r="20" spans="1:3">
      <c r="A20" s="4" t="s">
        <v>649</v>
      </c>
      <c r="B20" s="6" t="n">
        <v>10926000</v>
      </c>
      <c r="C20" s="6" t="n">
        <v>16147000</v>
      </c>
    </row>
    <row r="21" spans="1:3">
      <c r="A21" s="4" t="s">
        <v>650</v>
      </c>
      <c r="B21" s="4" t="s">
        <v>654</v>
      </c>
      <c r="C21" s="4" t="s">
        <v>6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3</v>
      </c>
    </row>
    <row r="3" spans="1:3">
      <c r="A3" s="4" t="s">
        <v>657</v>
      </c>
    </row>
    <row r="4" spans="1:3">
      <c r="A4" s="3" t="s">
        <v>658</v>
      </c>
    </row>
    <row r="5" spans="1:3">
      <c r="A5" s="4" t="s">
        <v>659</v>
      </c>
      <c r="B5" s="4" t="s">
        <v>660</v>
      </c>
      <c r="C5" s="4" t="s">
        <v>661</v>
      </c>
    </row>
    <row r="6" spans="1:3">
      <c r="A6" s="4" t="s">
        <v>662</v>
      </c>
    </row>
    <row r="7" spans="1:3">
      <c r="A7" s="3" t="s">
        <v>658</v>
      </c>
    </row>
    <row r="8" spans="1:3">
      <c r="A8" s="4" t="s">
        <v>659</v>
      </c>
      <c r="B8" s="4" t="s">
        <v>663</v>
      </c>
      <c r="C8" s="4" t="s">
        <v>664</v>
      </c>
    </row>
    <row r="9" spans="1:3">
      <c r="A9" s="4" t="s">
        <v>665</v>
      </c>
    </row>
    <row r="10" spans="1:3">
      <c r="A10" s="3" t="s">
        <v>658</v>
      </c>
    </row>
    <row r="11" spans="1:3">
      <c r="A11" s="4" t="s">
        <v>659</v>
      </c>
      <c r="B11" s="4" t="s">
        <v>666</v>
      </c>
      <c r="C11" s="4" t="s">
        <v>667</v>
      </c>
    </row>
    <row r="12" spans="1:3">
      <c r="A12" s="4" t="s">
        <v>668</v>
      </c>
    </row>
    <row r="13" spans="1:3">
      <c r="A13" s="3" t="s">
        <v>658</v>
      </c>
    </row>
    <row r="14" spans="1:3">
      <c r="A14" s="4" t="s">
        <v>659</v>
      </c>
      <c r="B14" s="4" t="s">
        <v>669</v>
      </c>
      <c r="C14" s="4" t="s">
        <v>670</v>
      </c>
    </row>
    <row r="15" spans="1:3">
      <c r="A15" s="4" t="s">
        <v>671</v>
      </c>
    </row>
    <row r="16" spans="1:3">
      <c r="A16" s="3" t="s">
        <v>658</v>
      </c>
    </row>
    <row r="17" spans="1:3">
      <c r="A17" s="4" t="s">
        <v>659</v>
      </c>
      <c r="B17" s="4" t="s">
        <v>672</v>
      </c>
      <c r="C17" s="4" t="s">
        <v>673</v>
      </c>
    </row>
    <row r="18" spans="1:3">
      <c r="A18" s="4" t="s">
        <v>674</v>
      </c>
    </row>
    <row r="19" spans="1:3">
      <c r="A19" s="3" t="s">
        <v>658</v>
      </c>
    </row>
    <row r="20" spans="1:3">
      <c r="A20" s="4" t="s">
        <v>659</v>
      </c>
      <c r="B20" s="4" t="s">
        <v>675</v>
      </c>
      <c r="C20" s="4" t="s">
        <v>6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33</v>
      </c>
      <c r="D1" s="2" t="s">
        <v>678</v>
      </c>
      <c r="E1" s="2" t="s">
        <v>679</v>
      </c>
    </row>
    <row r="2" spans="1:5">
      <c r="A2" s="3" t="s">
        <v>396</v>
      </c>
    </row>
    <row r="3" spans="1:5">
      <c r="A3" s="4" t="s">
        <v>680</v>
      </c>
      <c r="B3" s="6" t="n">
        <v>12707625</v>
      </c>
      <c r="C3" s="6" t="n">
        <v>10157126</v>
      </c>
      <c r="D3" s="6" t="n">
        <v>7565459</v>
      </c>
      <c r="E3" s="6" t="n">
        <v>7792422</v>
      </c>
    </row>
    <row r="4" spans="1:5">
      <c r="A4" s="4" t="s">
        <v>681</v>
      </c>
    </row>
    <row r="5" spans="1:5">
      <c r="A5" s="3" t="s">
        <v>396</v>
      </c>
    </row>
    <row r="6" spans="1:5">
      <c r="A6" s="4" t="s">
        <v>682</v>
      </c>
      <c r="B6" s="5" t="n">
        <v>788372</v>
      </c>
      <c r="C6" s="5" t="n">
        <v>92105</v>
      </c>
    </row>
    <row r="7" spans="1:5">
      <c r="A7" s="4" t="s">
        <v>683</v>
      </c>
      <c r="B7" s="5" t="n">
        <v>-54905</v>
      </c>
      <c r="C7" s="5" t="n">
        <v>-4911</v>
      </c>
    </row>
    <row r="8" spans="1:5">
      <c r="A8" s="4" t="s">
        <v>684</v>
      </c>
      <c r="B8" s="5" t="n">
        <v>4056</v>
      </c>
      <c r="C8" s="5" t="n">
        <v>-41</v>
      </c>
    </row>
    <row r="9" spans="1:5">
      <c r="A9" s="4" t="s">
        <v>680</v>
      </c>
      <c r="B9" s="6" t="n">
        <v>737523</v>
      </c>
      <c r="C9" s="6" t="n">
        <v>871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3</v>
      </c>
    </row>
    <row r="3" spans="1:3">
      <c r="A3" s="3" t="s">
        <v>249</v>
      </c>
    </row>
    <row r="4" spans="1:3">
      <c r="A4" s="4" t="s">
        <v>686</v>
      </c>
      <c r="B4" s="6" t="n">
        <v>4606</v>
      </c>
      <c r="C4" s="6" t="n">
        <v>1719</v>
      </c>
    </row>
    <row r="5" spans="1:3">
      <c r="A5" s="4" t="s">
        <v>687</v>
      </c>
      <c r="B5" s="6" t="n">
        <v>4096</v>
      </c>
      <c r="C5" s="6" t="n">
        <v>-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3</v>
      </c>
    </row>
    <row r="3" spans="1:3">
      <c r="A3" s="4" t="s">
        <v>657</v>
      </c>
    </row>
    <row r="4" spans="1:3">
      <c r="A4" s="3" t="s">
        <v>658</v>
      </c>
    </row>
    <row r="5" spans="1:3">
      <c r="A5" s="4" t="s">
        <v>659</v>
      </c>
      <c r="B5" s="4" t="s">
        <v>660</v>
      </c>
      <c r="C5" s="4" t="s">
        <v>661</v>
      </c>
    </row>
    <row r="6" spans="1:3">
      <c r="A6" s="4" t="s">
        <v>689</v>
      </c>
    </row>
    <row r="7" spans="1:3">
      <c r="A7" s="3" t="s">
        <v>658</v>
      </c>
    </row>
    <row r="8" spans="1:3">
      <c r="A8" s="4" t="s">
        <v>659</v>
      </c>
      <c r="B8" s="4" t="s">
        <v>690</v>
      </c>
      <c r="C8" s="4" t="s">
        <v>691</v>
      </c>
    </row>
    <row r="9" spans="1:3">
      <c r="A9" s="4" t="s">
        <v>692</v>
      </c>
    </row>
    <row r="10" spans="1:3">
      <c r="A10" s="3" t="s">
        <v>658</v>
      </c>
    </row>
    <row r="11" spans="1:3">
      <c r="A11" s="4" t="s">
        <v>659</v>
      </c>
      <c r="B11" s="4" t="s">
        <v>693</v>
      </c>
      <c r="C11" s="4" t="s">
        <v>694</v>
      </c>
    </row>
    <row r="12" spans="1:3">
      <c r="A12" s="4" t="s">
        <v>695</v>
      </c>
    </row>
    <row r="13" spans="1:3">
      <c r="A13" s="3" t="s">
        <v>658</v>
      </c>
    </row>
    <row r="14" spans="1:3">
      <c r="A14" s="4" t="s">
        <v>659</v>
      </c>
      <c r="B14" s="4" t="s">
        <v>676</v>
      </c>
      <c r="C14" s="4" t="s">
        <v>696</v>
      </c>
    </row>
    <row r="15" spans="1:3">
      <c r="A15" s="4" t="s">
        <v>697</v>
      </c>
    </row>
    <row r="16" spans="1:3">
      <c r="A16" s="3" t="s">
        <v>658</v>
      </c>
    </row>
    <row r="17" spans="1:3">
      <c r="A17" s="4" t="s">
        <v>659</v>
      </c>
      <c r="B17" s="4" t="s">
        <v>698</v>
      </c>
      <c r="C17" s="4" t="s">
        <v>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101</v>
      </c>
    </row>
    <row r="3" spans="1:4">
      <c r="A3" s="3" t="s">
        <v>174</v>
      </c>
    </row>
    <row r="4" spans="1:4">
      <c r="A4" s="4" t="s">
        <v>163</v>
      </c>
      <c r="B4" s="6" t="n">
        <v>104795</v>
      </c>
      <c r="C4" s="6" t="n">
        <v>88567</v>
      </c>
      <c r="D4" s="6" t="n">
        <v>67560</v>
      </c>
    </row>
    <row r="5" spans="1:4">
      <c r="A5" s="3" t="s">
        <v>175</v>
      </c>
    </row>
    <row r="6" spans="1:4">
      <c r="A6" s="4" t="s">
        <v>176</v>
      </c>
      <c r="B6" s="5" t="n">
        <v>-29338</v>
      </c>
      <c r="C6" s="5" t="n">
        <v>197</v>
      </c>
      <c r="D6" s="5" t="n">
        <v>7648</v>
      </c>
    </row>
    <row r="7" spans="1:4">
      <c r="A7" s="4" t="s">
        <v>177</v>
      </c>
      <c r="B7" s="5" t="n">
        <v>11758</v>
      </c>
      <c r="C7" s="5" t="n">
        <v>-3888</v>
      </c>
      <c r="D7" s="5" t="n">
        <v>3645</v>
      </c>
    </row>
    <row r="8" spans="1:4">
      <c r="A8" s="4" t="s">
        <v>178</v>
      </c>
      <c r="B8" s="5" t="n">
        <v>-8079</v>
      </c>
      <c r="C8" s="5" t="n">
        <v>-27727</v>
      </c>
      <c r="D8" s="5" t="n">
        <v>-14865</v>
      </c>
    </row>
    <row r="9" spans="1:4">
      <c r="A9" s="4" t="s">
        <v>113</v>
      </c>
      <c r="B9" s="5" t="n">
        <v>-11104</v>
      </c>
      <c r="C9" s="5" t="n">
        <v>-1955</v>
      </c>
      <c r="D9" s="5" t="n">
        <v>-7070</v>
      </c>
    </row>
    <row r="10" spans="1:4">
      <c r="A10" s="4" t="s">
        <v>179</v>
      </c>
      <c r="B10" s="5" t="n">
        <v>-2328</v>
      </c>
      <c r="C10" s="5" t="n">
        <v>0</v>
      </c>
      <c r="D10" s="5" t="n">
        <v>0</v>
      </c>
    </row>
    <row r="11" spans="1:4">
      <c r="A11" s="4" t="s">
        <v>180</v>
      </c>
      <c r="B11" s="5" t="n">
        <v>2764</v>
      </c>
      <c r="C11" s="5" t="n">
        <v>0</v>
      </c>
      <c r="D11" s="5" t="n">
        <v>0</v>
      </c>
    </row>
    <row r="12" spans="1:4">
      <c r="A12" s="4" t="s">
        <v>181</v>
      </c>
      <c r="B12" s="5" t="n">
        <v>0</v>
      </c>
      <c r="C12" s="5" t="n">
        <v>0</v>
      </c>
      <c r="D12" s="5" t="n">
        <v>-5052</v>
      </c>
    </row>
    <row r="13" spans="1:4">
      <c r="A13" s="4" t="s">
        <v>182</v>
      </c>
      <c r="B13" s="5" t="n">
        <v>0</v>
      </c>
      <c r="C13" s="5" t="n">
        <v>0</v>
      </c>
      <c r="D13" s="5" t="n">
        <v>-65</v>
      </c>
    </row>
    <row r="14" spans="1:4">
      <c r="A14" s="4" t="s">
        <v>183</v>
      </c>
      <c r="B14" s="5" t="n">
        <v>-37581</v>
      </c>
      <c r="C14" s="5" t="n">
        <v>-18872</v>
      </c>
      <c r="D14" s="5" t="n">
        <v>-3032</v>
      </c>
    </row>
    <row r="15" spans="1:4">
      <c r="A15" s="4" t="s">
        <v>184</v>
      </c>
      <c r="B15" s="5" t="n">
        <v>1492</v>
      </c>
      <c r="C15" s="5" t="n">
        <v>34</v>
      </c>
      <c r="D15" s="5" t="n">
        <v>432</v>
      </c>
    </row>
    <row r="16" spans="1:4">
      <c r="A16" s="4" t="s">
        <v>185</v>
      </c>
      <c r="B16" s="5" t="n">
        <v>1257</v>
      </c>
    </row>
    <row r="17" spans="1:4">
      <c r="A17" s="4" t="s">
        <v>185</v>
      </c>
      <c r="B17" s="5" t="n">
        <v>1257</v>
      </c>
      <c r="C17" s="5" t="n">
        <v>-1739</v>
      </c>
      <c r="D17" s="5" t="n">
        <v>-838</v>
      </c>
    </row>
    <row r="18" spans="1:4">
      <c r="A18" s="4" t="s">
        <v>186</v>
      </c>
      <c r="B18" s="5" t="n">
        <v>-37922</v>
      </c>
      <c r="C18" s="5" t="n">
        <v>-27164</v>
      </c>
      <c r="D18" s="5" t="n">
        <v>-22202</v>
      </c>
    </row>
    <row r="19" spans="1:4">
      <c r="A19" s="4" t="s">
        <v>187</v>
      </c>
      <c r="B19" s="5" t="n">
        <v>29358</v>
      </c>
      <c r="C19" s="5" t="n">
        <v>20870</v>
      </c>
      <c r="D19" s="5" t="n">
        <v>15801</v>
      </c>
    </row>
    <row r="20" spans="1:4">
      <c r="A20" s="4" t="s">
        <v>188</v>
      </c>
      <c r="B20" s="5" t="n">
        <v>2582</v>
      </c>
      <c r="C20" s="5" t="n">
        <v>1632</v>
      </c>
      <c r="D20" s="5" t="n">
        <v>514</v>
      </c>
    </row>
    <row r="21" spans="1:4">
      <c r="A21" s="3" t="s">
        <v>189</v>
      </c>
    </row>
    <row r="22" spans="1:4">
      <c r="A22" s="4" t="s">
        <v>43</v>
      </c>
      <c r="B22" s="5" t="n">
        <v>-13963</v>
      </c>
      <c r="C22" s="5" t="n">
        <v>-18459</v>
      </c>
      <c r="D22" s="5" t="n">
        <v>6756</v>
      </c>
    </row>
    <row r="23" spans="1:4">
      <c r="A23" s="4" t="s">
        <v>190</v>
      </c>
      <c r="B23" s="5" t="n">
        <v>10486</v>
      </c>
      <c r="C23" s="5" t="n">
        <v>17836</v>
      </c>
      <c r="D23" s="5" t="n">
        <v>4612</v>
      </c>
    </row>
    <row r="24" spans="1:4">
      <c r="A24" s="4" t="s">
        <v>191</v>
      </c>
      <c r="B24" s="5" t="n">
        <v>24177</v>
      </c>
      <c r="C24" s="5" t="n">
        <v>29332</v>
      </c>
      <c r="D24" s="5" t="n">
        <v>53844</v>
      </c>
    </row>
    <row r="25" spans="1:4">
      <c r="A25" s="3" t="s">
        <v>192</v>
      </c>
    </row>
    <row r="26" spans="1:4">
      <c r="A26" s="4" t="s">
        <v>193</v>
      </c>
      <c r="B26" s="5" t="n">
        <v>0</v>
      </c>
      <c r="C26" s="5" t="n">
        <v>0</v>
      </c>
      <c r="D26" s="5" t="n">
        <v>-28447</v>
      </c>
    </row>
    <row r="27" spans="1:4">
      <c r="A27" s="4" t="s">
        <v>194</v>
      </c>
      <c r="B27" s="5" t="n">
        <v>0</v>
      </c>
      <c r="C27" s="5" t="n">
        <v>112</v>
      </c>
      <c r="D27" s="5" t="n">
        <v>0</v>
      </c>
    </row>
    <row r="28" spans="1:4">
      <c r="A28" s="4" t="s">
        <v>195</v>
      </c>
      <c r="B28" s="5" t="n">
        <v>33192</v>
      </c>
      <c r="C28" s="5" t="n">
        <v>0</v>
      </c>
      <c r="D28" s="5" t="n">
        <v>0</v>
      </c>
    </row>
    <row r="29" spans="1:4">
      <c r="A29" s="4" t="s">
        <v>196</v>
      </c>
      <c r="B29" s="5" t="n">
        <v>26899</v>
      </c>
      <c r="C29" s="5" t="n">
        <v>107062</v>
      </c>
      <c r="D29" s="5" t="n">
        <v>208229</v>
      </c>
    </row>
    <row r="30" spans="1:4">
      <c r="A30" s="4" t="s">
        <v>197</v>
      </c>
      <c r="B30" s="5" t="n">
        <v>393663</v>
      </c>
      <c r="C30" s="5" t="n">
        <v>940597</v>
      </c>
      <c r="D30" s="5" t="n">
        <v>423175</v>
      </c>
    </row>
    <row r="31" spans="1:4">
      <c r="A31" s="4" t="s">
        <v>198</v>
      </c>
      <c r="B31" s="5" t="n">
        <v>0</v>
      </c>
      <c r="C31" s="5" t="n">
        <v>0</v>
      </c>
      <c r="D31" s="5" t="n">
        <v>5445</v>
      </c>
    </row>
    <row r="32" spans="1:4">
      <c r="A32" s="4" t="s">
        <v>199</v>
      </c>
      <c r="B32" s="5" t="n">
        <v>-183</v>
      </c>
      <c r="C32" s="5" t="n">
        <v>-41</v>
      </c>
      <c r="D32" s="5" t="n">
        <v>-103</v>
      </c>
    </row>
    <row r="33" spans="1:4">
      <c r="A33" s="4" t="s">
        <v>200</v>
      </c>
      <c r="B33" s="5" t="n">
        <v>-457</v>
      </c>
      <c r="C33" s="5" t="n">
        <v>-296</v>
      </c>
      <c r="D33" s="5" t="n">
        <v>0</v>
      </c>
    </row>
    <row r="34" spans="1:4">
      <c r="A34" s="4" t="s">
        <v>201</v>
      </c>
      <c r="B34" s="5" t="n">
        <v>-112452</v>
      </c>
      <c r="C34" s="5" t="n">
        <v>-61814</v>
      </c>
      <c r="D34" s="5" t="n">
        <v>-46896</v>
      </c>
    </row>
    <row r="35" spans="1:4">
      <c r="A35" s="4" t="s">
        <v>202</v>
      </c>
      <c r="B35" s="5" t="n">
        <v>56718</v>
      </c>
      <c r="C35" s="5" t="n">
        <v>19031</v>
      </c>
      <c r="D35" s="5" t="n">
        <v>4464</v>
      </c>
    </row>
    <row r="36" spans="1:4">
      <c r="A36" s="4" t="s">
        <v>203</v>
      </c>
      <c r="B36" s="5" t="n">
        <v>14973</v>
      </c>
      <c r="C36" s="5" t="n">
        <v>25940</v>
      </c>
      <c r="D36" s="5" t="n">
        <v>10940</v>
      </c>
    </row>
    <row r="37" spans="1:4">
      <c r="A37" s="4" t="s">
        <v>204</v>
      </c>
      <c r="B37" s="5" t="n">
        <v>747</v>
      </c>
      <c r="C37" s="5" t="n">
        <v>-4683</v>
      </c>
      <c r="D37" s="5" t="n">
        <v>-933</v>
      </c>
    </row>
    <row r="38" spans="1:4">
      <c r="A38" s="4" t="s">
        <v>205</v>
      </c>
      <c r="B38" s="5" t="n">
        <v>234438</v>
      </c>
      <c r="C38" s="5" t="n">
        <v>228968</v>
      </c>
      <c r="D38" s="5" t="n">
        <v>136836</v>
      </c>
    </row>
    <row r="39" spans="1:4">
      <c r="A39" s="4" t="s">
        <v>206</v>
      </c>
      <c r="B39" s="5" t="n">
        <v>5120</v>
      </c>
      <c r="C39" s="5" t="n">
        <v>7026</v>
      </c>
      <c r="D39" s="5" t="n">
        <v>2131</v>
      </c>
    </row>
    <row r="40" spans="1:4">
      <c r="A40" s="4" t="s">
        <v>207</v>
      </c>
      <c r="B40" s="5" t="n">
        <v>-642474</v>
      </c>
      <c r="C40" s="5" t="n">
        <v>-439943</v>
      </c>
      <c r="D40" s="5" t="n">
        <v>68855</v>
      </c>
    </row>
    <row r="41" spans="1:4">
      <c r="A41" s="3" t="s">
        <v>208</v>
      </c>
    </row>
    <row r="42" spans="1:4">
      <c r="A42" s="4" t="s">
        <v>209</v>
      </c>
      <c r="B42" s="5" t="n">
        <v>704763</v>
      </c>
      <c r="C42" s="5" t="n">
        <v>459733</v>
      </c>
      <c r="D42" s="5" t="n">
        <v>175993</v>
      </c>
    </row>
    <row r="43" spans="1:4">
      <c r="A43" s="4" t="s">
        <v>210</v>
      </c>
      <c r="B43" s="5" t="n">
        <v>0</v>
      </c>
      <c r="C43" s="5" t="n">
        <v>126995</v>
      </c>
      <c r="D43" s="5" t="n">
        <v>0</v>
      </c>
    </row>
    <row r="44" spans="1:4">
      <c r="A44" s="4" t="s">
        <v>211</v>
      </c>
      <c r="B44" s="5" t="n">
        <v>0</v>
      </c>
      <c r="C44" s="5" t="n">
        <v>0</v>
      </c>
      <c r="D44" s="5" t="n">
        <v>166347</v>
      </c>
    </row>
    <row r="45" spans="1:4">
      <c r="A45" s="4" t="s">
        <v>212</v>
      </c>
      <c r="B45" s="5" t="n">
        <v>260091</v>
      </c>
      <c r="C45" s="5" t="n">
        <v>930</v>
      </c>
      <c r="D45" s="5" t="n">
        <v>13496</v>
      </c>
    </row>
    <row r="46" spans="1:4">
      <c r="A46" s="4" t="s">
        <v>213</v>
      </c>
      <c r="B46" s="5" t="n">
        <v>0</v>
      </c>
      <c r="C46" s="5" t="n">
        <v>130496</v>
      </c>
      <c r="D46" s="5" t="n">
        <v>0</v>
      </c>
    </row>
    <row r="47" spans="1:4">
      <c r="A47" s="4" t="s">
        <v>214</v>
      </c>
      <c r="B47" s="5" t="n">
        <v>-27067</v>
      </c>
      <c r="C47" s="5" t="n">
        <v>-1485</v>
      </c>
      <c r="D47" s="5" t="n">
        <v>0</v>
      </c>
    </row>
    <row r="48" spans="1:4">
      <c r="A48" s="4" t="s">
        <v>215</v>
      </c>
      <c r="B48" s="5" t="n">
        <v>1154</v>
      </c>
      <c r="C48" s="5" t="n">
        <v>5414</v>
      </c>
      <c r="D48" s="5" t="n">
        <v>0</v>
      </c>
    </row>
    <row r="49" spans="1:4">
      <c r="A49" s="4" t="s">
        <v>216</v>
      </c>
      <c r="B49" s="5" t="n">
        <v>-40882</v>
      </c>
      <c r="C49" s="5" t="n">
        <v>-79433</v>
      </c>
      <c r="D49" s="5" t="n">
        <v>-126018</v>
      </c>
    </row>
    <row r="50" spans="1:4">
      <c r="A50" s="4" t="s">
        <v>217</v>
      </c>
      <c r="B50" s="5" t="n">
        <v>0</v>
      </c>
      <c r="C50" s="5" t="n">
        <v>0</v>
      </c>
      <c r="D50" s="5" t="n">
        <v>-16255</v>
      </c>
    </row>
    <row r="51" spans="1:4">
      <c r="A51" s="4" t="s">
        <v>218</v>
      </c>
      <c r="B51" s="5" t="n">
        <v>621247</v>
      </c>
      <c r="C51" s="5" t="n">
        <v>377276</v>
      </c>
      <c r="D51" s="5" t="n">
        <v>-65911</v>
      </c>
    </row>
    <row r="52" spans="1:4">
      <c r="A52" s="4" t="s">
        <v>219</v>
      </c>
      <c r="B52" s="5" t="n">
        <v>2950</v>
      </c>
      <c r="C52" s="5" t="n">
        <v>-33335</v>
      </c>
      <c r="D52" s="5" t="n">
        <v>56788</v>
      </c>
    </row>
    <row r="53" spans="1:4">
      <c r="A53" s="4" t="s">
        <v>220</v>
      </c>
      <c r="B53" s="5" t="n">
        <v>106195</v>
      </c>
      <c r="C53" s="5" t="n">
        <v>139530</v>
      </c>
      <c r="D53" s="5" t="n">
        <v>82742</v>
      </c>
    </row>
    <row r="54" spans="1:4">
      <c r="A54" s="4" t="s">
        <v>221</v>
      </c>
      <c r="B54" s="5" t="n">
        <v>109145</v>
      </c>
      <c r="C54" s="5" t="n">
        <v>106195</v>
      </c>
      <c r="D54" s="5" t="n">
        <v>139530</v>
      </c>
    </row>
    <row r="55" spans="1:4">
      <c r="A55" s="3" t="s">
        <v>222</v>
      </c>
    </row>
    <row r="56" spans="1:4">
      <c r="A56" s="4" t="s">
        <v>223</v>
      </c>
      <c r="B56" s="5" t="n">
        <v>417016</v>
      </c>
      <c r="C56" s="5" t="n">
        <v>333907</v>
      </c>
      <c r="D56" s="5" t="n">
        <v>300992</v>
      </c>
    </row>
    <row r="57" spans="1:4">
      <c r="A57" s="4" t="s">
        <v>224</v>
      </c>
      <c r="B57" s="5" t="n">
        <v>1711</v>
      </c>
      <c r="C57" s="5" t="n">
        <v>3952</v>
      </c>
      <c r="D57" s="5" t="n">
        <v>4061</v>
      </c>
    </row>
    <row r="58" spans="1:4">
      <c r="A58" s="3" t="s">
        <v>225</v>
      </c>
    </row>
    <row r="59" spans="1:4">
      <c r="A59" s="4" t="s">
        <v>226</v>
      </c>
      <c r="B59" s="5" t="n">
        <v>0</v>
      </c>
      <c r="C59" s="5" t="n">
        <v>0</v>
      </c>
      <c r="D59" s="5" t="n">
        <v>148015</v>
      </c>
    </row>
    <row r="60" spans="1:4">
      <c r="A60" s="4" t="s">
        <v>227</v>
      </c>
      <c r="B60" s="5" t="n">
        <v>7998</v>
      </c>
      <c r="C60" s="5" t="n">
        <v>7228</v>
      </c>
      <c r="D60" s="5" t="n">
        <v>8892</v>
      </c>
    </row>
    <row r="61" spans="1:4">
      <c r="A61" s="3" t="s">
        <v>228</v>
      </c>
    </row>
    <row r="62" spans="1:4">
      <c r="A62" s="4" t="s">
        <v>229</v>
      </c>
      <c r="B62" s="5" t="n">
        <v>106195</v>
      </c>
      <c r="C62" s="5" t="n">
        <v>139530</v>
      </c>
      <c r="D62" s="5" t="n">
        <v>82742</v>
      </c>
    </row>
    <row r="63" spans="1:4">
      <c r="A63" s="4" t="s">
        <v>136</v>
      </c>
    </row>
    <row r="64" spans="1:4">
      <c r="A64" s="3" t="s">
        <v>225</v>
      </c>
    </row>
    <row r="65" spans="1:4">
      <c r="A65" s="4" t="s">
        <v>230</v>
      </c>
      <c r="B65" s="5" t="n">
        <v>2294544</v>
      </c>
      <c r="C65" s="5" t="n">
        <v>2886525</v>
      </c>
      <c r="D65" s="5" t="n">
        <v>0</v>
      </c>
    </row>
    <row r="66" spans="1:4">
      <c r="A66" s="4" t="s">
        <v>231</v>
      </c>
    </row>
    <row r="67" spans="1:4">
      <c r="A67" s="3" t="s">
        <v>225</v>
      </c>
    </row>
    <row r="68" spans="1:4">
      <c r="A68" s="4" t="s">
        <v>232</v>
      </c>
      <c r="B68" s="5" t="n">
        <v>2182330</v>
      </c>
      <c r="C68" s="5" t="n">
        <v>2784377</v>
      </c>
      <c r="D68" s="5" t="n">
        <v>0</v>
      </c>
    </row>
    <row r="69" spans="1:4">
      <c r="A69" s="4" t="s">
        <v>150</v>
      </c>
    </row>
    <row r="70" spans="1:4">
      <c r="A70" s="3" t="s">
        <v>208</v>
      </c>
    </row>
    <row r="71" spans="1:4">
      <c r="A71" s="4" t="s">
        <v>233</v>
      </c>
      <c r="B71" s="5" t="n">
        <v>-97911</v>
      </c>
      <c r="C71" s="5" t="n">
        <v>-93872</v>
      </c>
      <c r="D71" s="5" t="n">
        <v>-105108</v>
      </c>
    </row>
    <row r="72" spans="1:4">
      <c r="A72" s="4" t="s">
        <v>151</v>
      </c>
    </row>
    <row r="73" spans="1:4">
      <c r="A73" s="3" t="s">
        <v>208</v>
      </c>
    </row>
    <row r="74" spans="1:4">
      <c r="A74" s="4" t="s">
        <v>233</v>
      </c>
      <c r="B74" s="5" t="n">
        <v>-23760</v>
      </c>
      <c r="C74" s="5" t="n">
        <v>-12900</v>
      </c>
      <c r="D74" s="5" t="n">
        <v>-12900</v>
      </c>
    </row>
    <row r="75" spans="1:4">
      <c r="A75" s="4" t="s">
        <v>234</v>
      </c>
    </row>
    <row r="76" spans="1:4">
      <c r="A76" s="3" t="s">
        <v>192</v>
      </c>
    </row>
    <row r="77" spans="1:4">
      <c r="A77" s="4" t="s">
        <v>235</v>
      </c>
      <c r="B77" s="5" t="n">
        <v>16751</v>
      </c>
      <c r="C77" s="5" t="n">
        <v>20667</v>
      </c>
      <c r="D77" s="5" t="n">
        <v>23648</v>
      </c>
    </row>
    <row r="78" spans="1:4">
      <c r="A78" s="4" t="s">
        <v>236</v>
      </c>
      <c r="B78" s="5" t="n">
        <v>-688750</v>
      </c>
      <c r="C78" s="5" t="n">
        <v>-101250</v>
      </c>
      <c r="D78" s="5" t="n">
        <v>-82167</v>
      </c>
    </row>
    <row r="79" spans="1:4">
      <c r="A79" s="4" t="s">
        <v>237</v>
      </c>
    </row>
    <row r="80" spans="1:4">
      <c r="A80" s="3" t="s">
        <v>192</v>
      </c>
    </row>
    <row r="81" spans="1:4">
      <c r="A81" s="4" t="s">
        <v>235</v>
      </c>
      <c r="B81" s="5" t="n">
        <v>138587</v>
      </c>
      <c r="C81" s="5" t="n">
        <v>224915</v>
      </c>
      <c r="D81" s="5" t="n">
        <v>122552</v>
      </c>
    </row>
    <row r="82" spans="1:4">
      <c r="A82" s="4" t="s">
        <v>231</v>
      </c>
    </row>
    <row r="83" spans="1:4">
      <c r="A83" s="3" t="s">
        <v>192</v>
      </c>
    </row>
    <row r="84" spans="1:4">
      <c r="A84" s="4" t="s">
        <v>235</v>
      </c>
      <c r="B84" s="5" t="n">
        <v>137820</v>
      </c>
      <c r="C84" s="5" t="n">
        <v>137164</v>
      </c>
      <c r="D84" s="5" t="n">
        <v>136331</v>
      </c>
    </row>
    <row r="85" spans="1:4">
      <c r="A85" s="4" t="s">
        <v>236</v>
      </c>
      <c r="B85" s="5" t="n">
        <v>-112214</v>
      </c>
      <c r="C85" s="5" t="n">
        <v>-102147</v>
      </c>
      <c r="D85" s="5" t="n">
        <v>0</v>
      </c>
    </row>
    <row r="86" spans="1:4">
      <c r="A86" s="4" t="s">
        <v>71</v>
      </c>
    </row>
    <row r="87" spans="1:4">
      <c r="A87" s="3" t="s">
        <v>208</v>
      </c>
    </row>
    <row r="88" spans="1:4">
      <c r="A88" s="4" t="s">
        <v>216</v>
      </c>
      <c r="B88" s="5" t="n">
        <v>-17338</v>
      </c>
      <c r="C88" s="5" t="n">
        <v>-21442</v>
      </c>
      <c r="D88" s="5" t="n">
        <v>-25152</v>
      </c>
    </row>
    <row r="89" spans="1:4">
      <c r="A89" s="4" t="s">
        <v>238</v>
      </c>
    </row>
    <row r="90" spans="1:4">
      <c r="A90" s="3" t="s">
        <v>208</v>
      </c>
    </row>
    <row r="91" spans="1:4">
      <c r="A91" s="4" t="s">
        <v>216</v>
      </c>
      <c r="B91" s="6" t="n">
        <v>-137803</v>
      </c>
      <c r="C91" s="6" t="n">
        <v>-137160</v>
      </c>
      <c r="D91" s="6" t="n">
        <v>-1363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700</v>
      </c>
      <c r="B1" s="2" t="s">
        <v>2</v>
      </c>
      <c r="C1" s="2" t="s">
        <v>33</v>
      </c>
      <c r="D1" s="2" t="s">
        <v>678</v>
      </c>
      <c r="E1" s="2" t="s">
        <v>679</v>
      </c>
    </row>
    <row r="2" spans="1:5">
      <c r="A2" s="3" t="s">
        <v>508</v>
      </c>
    </row>
    <row r="3" spans="1:5">
      <c r="A3" s="4" t="s">
        <v>625</v>
      </c>
      <c r="B3" s="6" t="n">
        <v>0</v>
      </c>
      <c r="C3" s="6" t="n">
        <v>118000</v>
      </c>
    </row>
    <row r="4" spans="1:5">
      <c r="A4" s="4" t="s">
        <v>701</v>
      </c>
      <c r="B4" s="5" t="n">
        <v>12707625000</v>
      </c>
      <c r="C4" s="5" t="n">
        <v>10157126000</v>
      </c>
      <c r="D4" s="6" t="n">
        <v>7565459000</v>
      </c>
      <c r="E4" s="6" t="n">
        <v>7792422000</v>
      </c>
    </row>
    <row r="5" spans="1:5">
      <c r="A5" s="4" t="s">
        <v>702</v>
      </c>
    </row>
    <row r="6" spans="1:5">
      <c r="A6" s="3" t="s">
        <v>508</v>
      </c>
    </row>
    <row r="7" spans="1:5">
      <c r="A7" s="4" t="s">
        <v>701</v>
      </c>
      <c r="B7" s="5" t="n">
        <v>60117000</v>
      </c>
      <c r="C7" s="5" t="n">
        <v>1048000</v>
      </c>
    </row>
    <row r="8" spans="1:5">
      <c r="A8" s="4" t="s">
        <v>703</v>
      </c>
    </row>
    <row r="9" spans="1:5">
      <c r="A9" s="3" t="s">
        <v>508</v>
      </c>
    </row>
    <row r="10" spans="1:5">
      <c r="A10" s="4" t="s">
        <v>704</v>
      </c>
      <c r="C10" s="5" t="n">
        <v>900000</v>
      </c>
    </row>
    <row r="11" spans="1:5">
      <c r="A11" s="4" t="s">
        <v>138</v>
      </c>
    </row>
    <row r="12" spans="1:5">
      <c r="A12" s="3" t="s">
        <v>508</v>
      </c>
    </row>
    <row r="13" spans="1:5">
      <c r="A13" s="4" t="s">
        <v>705</v>
      </c>
      <c r="B13" s="6" t="n">
        <v>626200000</v>
      </c>
      <c r="C13" s="6" t="n">
        <v>44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33</v>
      </c>
      <c r="D1" s="2" t="s">
        <v>678</v>
      </c>
      <c r="E1" s="2" t="s">
        <v>679</v>
      </c>
    </row>
    <row r="2" spans="1:5">
      <c r="A2" s="3" t="s">
        <v>396</v>
      </c>
    </row>
    <row r="3" spans="1:5">
      <c r="A3" s="4" t="s">
        <v>701</v>
      </c>
      <c r="B3" s="6" t="n">
        <v>12707625</v>
      </c>
      <c r="C3" s="6" t="n">
        <v>10157126</v>
      </c>
      <c r="D3" s="6" t="n">
        <v>7565459</v>
      </c>
      <c r="E3" s="6" t="n">
        <v>7792422</v>
      </c>
    </row>
    <row r="4" spans="1:5">
      <c r="A4" s="4" t="s">
        <v>707</v>
      </c>
      <c r="B4" s="5" t="n">
        <v>151591</v>
      </c>
    </row>
    <row r="5" spans="1:5">
      <c r="A5" s="4" t="s">
        <v>702</v>
      </c>
    </row>
    <row r="6" spans="1:5">
      <c r="A6" s="3" t="s">
        <v>396</v>
      </c>
    </row>
    <row r="7" spans="1:5">
      <c r="A7" s="4" t="s">
        <v>701</v>
      </c>
      <c r="B7" s="5" t="n">
        <v>60117</v>
      </c>
      <c r="C7" s="5" t="n">
        <v>1048</v>
      </c>
    </row>
    <row r="8" spans="1:5">
      <c r="A8" s="4" t="s">
        <v>707</v>
      </c>
      <c r="B8" s="6" t="n">
        <v>75167</v>
      </c>
      <c r="C8" s="6" t="n">
        <v>12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3</v>
      </c>
    </row>
    <row r="2" spans="1:3">
      <c r="A2" s="3" t="s">
        <v>396</v>
      </c>
    </row>
    <row r="3" spans="1:3">
      <c r="A3" s="4" t="s">
        <v>80</v>
      </c>
      <c r="B3" s="6" t="n">
        <v>88096</v>
      </c>
      <c r="C3" s="6" t="n">
        <v>121791</v>
      </c>
    </row>
    <row r="4" spans="1:3">
      <c r="A4" s="4" t="s">
        <v>237</v>
      </c>
    </row>
    <row r="5" spans="1:3">
      <c r="A5" s="3" t="s">
        <v>396</v>
      </c>
    </row>
    <row r="6" spans="1:3">
      <c r="A6" s="4" t="s">
        <v>80</v>
      </c>
      <c r="B6" s="5" t="n">
        <v>88100</v>
      </c>
      <c r="C6" s="5" t="n">
        <v>121800</v>
      </c>
    </row>
    <row r="7" spans="1:3">
      <c r="A7" s="4" t="s">
        <v>709</v>
      </c>
    </row>
    <row r="8" spans="1:3">
      <c r="A8" s="3" t="s">
        <v>396</v>
      </c>
    </row>
    <row r="9" spans="1:3">
      <c r="A9" s="4" t="s">
        <v>80</v>
      </c>
      <c r="B9" s="5" t="n">
        <v>228500</v>
      </c>
      <c r="C9" s="5" t="n">
        <v>331500</v>
      </c>
    </row>
    <row r="10" spans="1:3">
      <c r="A10" s="4" t="s">
        <v>710</v>
      </c>
    </row>
    <row r="11" spans="1:3">
      <c r="A11" s="3" t="s">
        <v>396</v>
      </c>
    </row>
    <row r="12" spans="1:3">
      <c r="A12" s="4" t="s">
        <v>705</v>
      </c>
      <c r="B12" s="6" t="n">
        <v>128100</v>
      </c>
      <c r="C12" s="6" t="n">
        <v>182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712</v>
      </c>
    </row>
    <row r="3" spans="1:2">
      <c r="A3" s="3" t="s">
        <v>396</v>
      </c>
    </row>
    <row r="4" spans="1:2">
      <c r="A4" s="4" t="s">
        <v>713</v>
      </c>
      <c r="B4" s="6" t="n">
        <v>76529</v>
      </c>
    </row>
    <row r="5" spans="1:2">
      <c r="A5" s="4" t="s">
        <v>714</v>
      </c>
      <c r="B5" s="5" t="n">
        <v>-6467</v>
      </c>
    </row>
    <row r="6" spans="1:2">
      <c r="A6" s="4" t="s">
        <v>715</v>
      </c>
      <c r="B6" s="5" t="n">
        <v>70062</v>
      </c>
    </row>
    <row r="7" spans="1:2">
      <c r="A7" s="4" t="s">
        <v>716</v>
      </c>
      <c r="B7" s="5" t="n">
        <v>-58767</v>
      </c>
    </row>
    <row r="8" spans="1:2">
      <c r="A8" s="4" t="s">
        <v>717</v>
      </c>
      <c r="B8" s="6" t="n">
        <v>112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3</v>
      </c>
    </row>
    <row r="3" spans="1:3">
      <c r="A3" s="3" t="s">
        <v>719</v>
      </c>
    </row>
    <row r="4" spans="1:3">
      <c r="A4" s="4" t="s">
        <v>636</v>
      </c>
      <c r="B4" s="6" t="n">
        <v>303949</v>
      </c>
      <c r="C4" s="6" t="n">
        <v>530512</v>
      </c>
    </row>
    <row r="5" spans="1:3">
      <c r="A5" s="4" t="s">
        <v>720</v>
      </c>
      <c r="B5" s="5" t="n">
        <v>7972</v>
      </c>
      <c r="C5" s="5" t="n">
        <v>93854</v>
      </c>
    </row>
    <row r="6" spans="1:3">
      <c r="A6" s="4" t="s">
        <v>721</v>
      </c>
      <c r="B6" s="5" t="n">
        <v>-99603</v>
      </c>
      <c r="C6" s="5" t="n">
        <v>-301472</v>
      </c>
    </row>
    <row r="7" spans="1:3">
      <c r="A7" s="4" t="s">
        <v>722</v>
      </c>
      <c r="B7" s="5" t="n">
        <v>-16758</v>
      </c>
      <c r="C7" s="5" t="n">
        <v>-18945</v>
      </c>
    </row>
    <row r="8" spans="1:3">
      <c r="A8" s="4" t="s">
        <v>723</v>
      </c>
      <c r="B8" s="6" t="n">
        <v>195560</v>
      </c>
      <c r="C8" s="6" t="n">
        <v>3039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3</v>
      </c>
    </row>
    <row r="3" spans="1:3">
      <c r="A3" s="4" t="s">
        <v>657</v>
      </c>
    </row>
    <row r="4" spans="1:3">
      <c r="A4" s="3" t="s">
        <v>658</v>
      </c>
    </row>
    <row r="5" spans="1:3">
      <c r="A5" s="4" t="s">
        <v>659</v>
      </c>
      <c r="B5" s="4" t="s">
        <v>660</v>
      </c>
      <c r="C5" s="4" t="s">
        <v>661</v>
      </c>
    </row>
    <row r="6" spans="1:3">
      <c r="A6" s="4" t="s">
        <v>725</v>
      </c>
    </row>
    <row r="7" spans="1:3">
      <c r="A7" s="3" t="s">
        <v>658</v>
      </c>
    </row>
    <row r="8" spans="1:3">
      <c r="A8" s="4" t="s">
        <v>659</v>
      </c>
      <c r="B8" s="4" t="s">
        <v>726</v>
      </c>
      <c r="C8" s="4" t="s">
        <v>727</v>
      </c>
    </row>
    <row r="9" spans="1:3">
      <c r="A9" s="4" t="s">
        <v>728</v>
      </c>
    </row>
    <row r="10" spans="1:3">
      <c r="A10" s="3" t="s">
        <v>658</v>
      </c>
    </row>
    <row r="11" spans="1:3">
      <c r="A11" s="4" t="s">
        <v>659</v>
      </c>
      <c r="B11" s="4" t="s">
        <v>729</v>
      </c>
      <c r="C11" s="4" t="s">
        <v>730</v>
      </c>
    </row>
    <row r="12" spans="1:3">
      <c r="A12" s="4" t="s">
        <v>731</v>
      </c>
    </row>
    <row r="13" spans="1:3">
      <c r="A13" s="3" t="s">
        <v>658</v>
      </c>
    </row>
    <row r="14" spans="1:3">
      <c r="A14" s="4" t="s">
        <v>659</v>
      </c>
      <c r="B14" s="4" t="s">
        <v>732</v>
      </c>
      <c r="C14" s="4" t="s">
        <v>733</v>
      </c>
    </row>
    <row r="15" spans="1:3">
      <c r="A15" s="4" t="s">
        <v>734</v>
      </c>
    </row>
    <row r="16" spans="1:3">
      <c r="A16" s="3" t="s">
        <v>658</v>
      </c>
    </row>
    <row r="17" spans="1:3">
      <c r="A17" s="4" t="s">
        <v>659</v>
      </c>
      <c r="B17" s="4" t="s">
        <v>735</v>
      </c>
      <c r="C17" s="4" t="s">
        <v>736</v>
      </c>
    </row>
    <row r="18" spans="1:3">
      <c r="A18" s="4" t="s">
        <v>737</v>
      </c>
    </row>
    <row r="19" spans="1:3">
      <c r="A19" s="3" t="s">
        <v>658</v>
      </c>
    </row>
    <row r="20" spans="1:3">
      <c r="A20" s="4" t="s">
        <v>659</v>
      </c>
      <c r="B20" s="4" t="s">
        <v>693</v>
      </c>
      <c r="C20" s="4" t="s">
        <v>738</v>
      </c>
    </row>
    <row r="21" spans="1:3">
      <c r="A21" s="4" t="s">
        <v>739</v>
      </c>
    </row>
    <row r="22" spans="1:3">
      <c r="A22" s="3" t="s">
        <v>658</v>
      </c>
    </row>
    <row r="23" spans="1:3">
      <c r="A23" s="4" t="s">
        <v>659</v>
      </c>
      <c r="B23" s="4" t="s">
        <v>740</v>
      </c>
      <c r="C23" s="4" t="s">
        <v>741</v>
      </c>
    </row>
    <row r="24" spans="1:3">
      <c r="A24" s="4" t="s">
        <v>742</v>
      </c>
    </row>
    <row r="25" spans="1:3">
      <c r="A25" s="3" t="s">
        <v>658</v>
      </c>
    </row>
    <row r="26" spans="1:3">
      <c r="A26" s="4" t="s">
        <v>659</v>
      </c>
      <c r="B26" s="4" t="s">
        <v>743</v>
      </c>
      <c r="C26" s="4" t="s">
        <v>744</v>
      </c>
    </row>
    <row r="27" spans="1:3">
      <c r="A27" s="4" t="s">
        <v>745</v>
      </c>
    </row>
    <row r="28" spans="1:3">
      <c r="A28" s="3" t="s">
        <v>658</v>
      </c>
    </row>
    <row r="29" spans="1:3">
      <c r="A29" s="4" t="s">
        <v>659</v>
      </c>
      <c r="B29" s="4" t="s">
        <v>746</v>
      </c>
      <c r="C29" s="4" t="s">
        <v>747</v>
      </c>
    </row>
    <row r="30" spans="1:3">
      <c r="A30" s="4" t="s">
        <v>748</v>
      </c>
    </row>
    <row r="31" spans="1:3">
      <c r="A31" s="3" t="s">
        <v>658</v>
      </c>
    </row>
    <row r="32" spans="1:3">
      <c r="A32" s="4" t="s">
        <v>659</v>
      </c>
      <c r="B32" s="4" t="s">
        <v>675</v>
      </c>
      <c r="C32" s="4" t="s">
        <v>749</v>
      </c>
    </row>
    <row r="33" spans="1:3">
      <c r="A33" s="4" t="s">
        <v>750</v>
      </c>
    </row>
    <row r="34" spans="1:3">
      <c r="A34" s="3" t="s">
        <v>658</v>
      </c>
    </row>
    <row r="35" spans="1:3">
      <c r="A35" s="4" t="s">
        <v>659</v>
      </c>
      <c r="B35" s="4" t="s">
        <v>744</v>
      </c>
      <c r="C35" s="4" t="s">
        <v>6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35"/>
    <col customWidth="1" max="3" min="3" width="35"/>
    <col customWidth="1" max="4" min="4" width="21"/>
    <col customWidth="1" max="5" min="5" width="21"/>
    <col customWidth="1" max="6" min="6" width="28"/>
  </cols>
  <sheetData>
    <row r="1" spans="1:6">
      <c r="A1" s="1" t="s">
        <v>751</v>
      </c>
      <c r="B1" s="2" t="s">
        <v>752</v>
      </c>
      <c r="C1" s="2" t="s">
        <v>504</v>
      </c>
      <c r="D1" s="2" t="s">
        <v>621</v>
      </c>
      <c r="E1" s="2" t="s">
        <v>753</v>
      </c>
      <c r="F1" s="2" t="s">
        <v>507</v>
      </c>
    </row>
    <row r="2" spans="1:6">
      <c r="A2" s="3" t="s">
        <v>403</v>
      </c>
    </row>
    <row r="3" spans="1:6">
      <c r="A3" s="4" t="s">
        <v>754</v>
      </c>
      <c r="B3" s="6" t="n">
        <v>12707625</v>
      </c>
      <c r="C3" s="6" t="n">
        <v>10157126</v>
      </c>
      <c r="D3" s="6" t="n">
        <v>7565459</v>
      </c>
      <c r="E3" s="6" t="n">
        <v>7792422</v>
      </c>
    </row>
    <row r="4" spans="1:6">
      <c r="A4" s="4" t="s">
        <v>136</v>
      </c>
    </row>
    <row r="5" spans="1:6">
      <c r="A5" s="3" t="s">
        <v>403</v>
      </c>
    </row>
    <row r="6" spans="1:6">
      <c r="A6" s="4" t="s">
        <v>754</v>
      </c>
      <c r="B6" s="5" t="n">
        <v>11500000</v>
      </c>
      <c r="C6" s="5" t="n">
        <v>9400000</v>
      </c>
    </row>
    <row r="7" spans="1:6">
      <c r="A7" s="4" t="s">
        <v>73</v>
      </c>
    </row>
    <row r="8" spans="1:6">
      <c r="A8" s="3" t="s">
        <v>403</v>
      </c>
    </row>
    <row r="9" spans="1:6">
      <c r="A9" s="4" t="s">
        <v>754</v>
      </c>
      <c r="B9" s="6" t="n">
        <v>11500000</v>
      </c>
      <c r="C9" s="6" t="n">
        <v>9400000</v>
      </c>
    </row>
    <row r="10" spans="1:6">
      <c r="A10" s="4" t="s">
        <v>755</v>
      </c>
      <c r="B10" s="4" t="s">
        <v>756</v>
      </c>
      <c r="C10" s="4" t="s">
        <v>757</v>
      </c>
    </row>
    <row r="11" spans="1:6">
      <c r="A11" s="4" t="s">
        <v>255</v>
      </c>
    </row>
    <row r="12" spans="1:6">
      <c r="A12" s="3" t="s">
        <v>403</v>
      </c>
    </row>
    <row r="13" spans="1:6">
      <c r="A13" s="4" t="s">
        <v>758</v>
      </c>
      <c r="B13" s="6" t="n">
        <v>657600</v>
      </c>
      <c r="C13" s="6" t="n">
        <v>468000</v>
      </c>
    </row>
    <row r="14" spans="1:6">
      <c r="A14" s="4" t="s">
        <v>530</v>
      </c>
    </row>
    <row r="15" spans="1:6">
      <c r="A15" s="3" t="s">
        <v>403</v>
      </c>
    </row>
    <row r="16" spans="1:6">
      <c r="A16" s="4" t="s">
        <v>531</v>
      </c>
      <c r="B16" s="5" t="n">
        <v>9</v>
      </c>
      <c r="C16" s="5" t="n">
        <v>7</v>
      </c>
      <c r="F16" s="5"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9</v>
      </c>
      <c r="C1" s="2" t="s">
        <v>2</v>
      </c>
      <c r="D1" s="2" t="s">
        <v>33</v>
      </c>
      <c r="E1" s="2" t="s">
        <v>101</v>
      </c>
      <c r="F1" s="2" t="s">
        <v>678</v>
      </c>
    </row>
    <row r="2" spans="1:6">
      <c r="A2" s="3" t="s">
        <v>760</v>
      </c>
    </row>
    <row r="3" spans="1:6">
      <c r="A3" s="4" t="s">
        <v>36</v>
      </c>
      <c r="C3" s="6" t="n">
        <v>11679847</v>
      </c>
      <c r="D3" s="6" t="n">
        <v>9657421</v>
      </c>
    </row>
    <row r="4" spans="1:6">
      <c r="A4" s="4" t="s">
        <v>44</v>
      </c>
      <c r="B4" s="4" t="s">
        <v>45</v>
      </c>
      <c r="C4" s="5" t="n">
        <v>14737638</v>
      </c>
      <c r="D4" s="5" t="n">
        <v>12056285</v>
      </c>
    </row>
    <row r="5" spans="1:6">
      <c r="A5" s="3" t="s">
        <v>761</v>
      </c>
    </row>
    <row r="6" spans="1:6">
      <c r="A6" s="4" t="s">
        <v>53</v>
      </c>
      <c r="B6" s="4" t="s">
        <v>45</v>
      </c>
      <c r="C6" s="5" t="n">
        <v>13557345</v>
      </c>
      <c r="D6" s="5" t="n">
        <v>11080284</v>
      </c>
    </row>
    <row r="7" spans="1:6">
      <c r="A7" s="4" t="s">
        <v>762</v>
      </c>
      <c r="C7" s="5" t="n">
        <v>1180293</v>
      </c>
      <c r="D7" s="5" t="n">
        <v>976001</v>
      </c>
      <c r="E7" s="6" t="n">
        <v>851162</v>
      </c>
      <c r="F7" s="6" t="n">
        <v>880526</v>
      </c>
    </row>
    <row r="8" spans="1:6">
      <c r="A8" s="4" t="s">
        <v>64</v>
      </c>
      <c r="C8" s="5" t="n">
        <v>14737638</v>
      </c>
      <c r="D8" s="5" t="n">
        <v>12056285</v>
      </c>
    </row>
    <row r="9" spans="1:6">
      <c r="A9" s="4" t="s">
        <v>255</v>
      </c>
    </row>
    <row r="10" spans="1:6">
      <c r="A10" s="3" t="s">
        <v>760</v>
      </c>
    </row>
    <row r="11" spans="1:6">
      <c r="A11" s="4" t="s">
        <v>36</v>
      </c>
      <c r="C11" s="5" t="n">
        <v>11679847</v>
      </c>
      <c r="D11" s="5" t="n">
        <v>9657421</v>
      </c>
    </row>
    <row r="12" spans="1:6">
      <c r="A12" s="4" t="s">
        <v>763</v>
      </c>
      <c r="C12" s="5" t="n">
        <v>41850</v>
      </c>
      <c r="D12" s="5" t="n">
        <v>33562</v>
      </c>
    </row>
    <row r="13" spans="1:6">
      <c r="A13" s="4" t="s">
        <v>44</v>
      </c>
      <c r="C13" s="5" t="n">
        <v>11721697</v>
      </c>
      <c r="D13" s="5" t="n">
        <v>9690983</v>
      </c>
    </row>
    <row r="14" spans="1:6">
      <c r="A14" s="3" t="s">
        <v>761</v>
      </c>
    </row>
    <row r="15" spans="1:6">
      <c r="A15" s="4" t="s">
        <v>764</v>
      </c>
      <c r="C15" s="5" t="n">
        <v>11022248</v>
      </c>
      <c r="D15" s="5" t="n">
        <v>9189459</v>
      </c>
    </row>
    <row r="16" spans="1:6">
      <c r="A16" s="4" t="s">
        <v>765</v>
      </c>
      <c r="C16" s="5" t="n">
        <v>41102</v>
      </c>
      <c r="D16" s="5" t="n">
        <v>33136</v>
      </c>
    </row>
    <row r="17" spans="1:6">
      <c r="A17" s="4" t="s">
        <v>53</v>
      </c>
      <c r="C17" s="5" t="n">
        <v>11063350</v>
      </c>
      <c r="D17" s="5" t="n">
        <v>9222595</v>
      </c>
    </row>
    <row r="18" spans="1:6">
      <c r="A18" s="4" t="s">
        <v>762</v>
      </c>
      <c r="C18" s="5" t="n">
        <v>658347</v>
      </c>
      <c r="D18" s="5" t="n">
        <v>468388</v>
      </c>
    </row>
    <row r="19" spans="1:6">
      <c r="A19" s="4" t="s">
        <v>64</v>
      </c>
      <c r="C19" s="6" t="n">
        <v>11721697</v>
      </c>
      <c r="D19" s="6" t="n">
        <v>9690983</v>
      </c>
    </row>
    <row r="20" spans="1:6"/>
    <row r="21" spans="1:6">
      <c r="A21" s="4" t="s">
        <v>45</v>
      </c>
      <c r="B21" s="4" t="s">
        <v>78</v>
      </c>
    </row>
  </sheetData>
  <mergeCells count="3">
    <mergeCell ref="A1:B1"/>
    <mergeCell ref="A20:E20"/>
    <mergeCell ref="B21:E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767</v>
      </c>
      <c r="J1" s="2" t="s">
        <v>1</v>
      </c>
    </row>
    <row r="2" spans="1:12">
      <c r="B2" s="2" t="s">
        <v>2</v>
      </c>
      <c r="C2" s="2" t="s">
        <v>768</v>
      </c>
      <c r="D2" s="2" t="s">
        <v>4</v>
      </c>
      <c r="E2" s="2" t="s">
        <v>769</v>
      </c>
      <c r="F2" s="2" t="s">
        <v>33</v>
      </c>
      <c r="G2" s="2" t="s">
        <v>770</v>
      </c>
      <c r="H2" s="2" t="s">
        <v>771</v>
      </c>
      <c r="I2" s="2" t="s">
        <v>772</v>
      </c>
      <c r="J2" s="2" t="s">
        <v>2</v>
      </c>
      <c r="K2" s="2" t="s">
        <v>33</v>
      </c>
      <c r="L2" s="2" t="s">
        <v>101</v>
      </c>
    </row>
    <row r="3" spans="1:12">
      <c r="A3" s="3" t="s">
        <v>773</v>
      </c>
    </row>
    <row r="4" spans="1:12">
      <c r="A4" s="4" t="s">
        <v>106</v>
      </c>
      <c r="B4" s="6" t="n">
        <v>107063</v>
      </c>
      <c r="C4" s="6" t="n">
        <v>90646</v>
      </c>
      <c r="D4" s="6" t="n">
        <v>90223</v>
      </c>
      <c r="E4" s="6" t="n">
        <v>89139</v>
      </c>
      <c r="F4" s="6" t="n">
        <v>87299</v>
      </c>
      <c r="G4" s="6" t="n">
        <v>78062</v>
      </c>
      <c r="H4" s="6" t="n">
        <v>78273</v>
      </c>
      <c r="I4" s="6" t="n">
        <v>64467</v>
      </c>
      <c r="J4" s="6" t="n">
        <v>377071</v>
      </c>
      <c r="K4" s="6" t="n">
        <v>308101</v>
      </c>
      <c r="L4" s="6" t="n">
        <v>254668</v>
      </c>
    </row>
    <row r="5" spans="1:12">
      <c r="A5" s="4" t="s">
        <v>107</v>
      </c>
      <c r="B5" s="5" t="n">
        <v>21873</v>
      </c>
      <c r="C5" s="5" t="n">
        <v>19603</v>
      </c>
      <c r="D5" s="5" t="n">
        <v>17500</v>
      </c>
      <c r="E5" s="5" t="n">
        <v>19752</v>
      </c>
      <c r="F5" s="5" t="n">
        <v>15040</v>
      </c>
      <c r="G5" s="5" t="n">
        <v>13320</v>
      </c>
      <c r="H5" s="5" t="n">
        <v>15708</v>
      </c>
      <c r="I5" s="5" t="n">
        <v>13918</v>
      </c>
      <c r="J5" s="5" t="n">
        <v>78728</v>
      </c>
      <c r="K5" s="5" t="n">
        <v>57986</v>
      </c>
      <c r="L5" s="5" t="n">
        <v>64638</v>
      </c>
    </row>
    <row r="6" spans="1:12">
      <c r="A6" s="4" t="s">
        <v>114</v>
      </c>
      <c r="B6" s="6" t="n">
        <v>5714</v>
      </c>
      <c r="C6" s="6" t="n">
        <v>12303</v>
      </c>
      <c r="D6" s="6" t="n">
        <v>12019</v>
      </c>
      <c r="E6" s="6" t="n">
        <v>7545</v>
      </c>
      <c r="F6" s="6" t="n">
        <v>268</v>
      </c>
      <c r="G6" s="6" t="n">
        <v>1192</v>
      </c>
      <c r="H6" s="6" t="n">
        <v>-1051</v>
      </c>
      <c r="I6" s="6" t="n">
        <v>1546</v>
      </c>
      <c r="J6" s="5" t="n">
        <v>37581</v>
      </c>
      <c r="K6" s="5" t="n">
        <v>18872</v>
      </c>
      <c r="L6" s="5" t="n">
        <v>3032</v>
      </c>
    </row>
    <row r="7" spans="1:12">
      <c r="A7" s="4" t="s">
        <v>126</v>
      </c>
      <c r="J7" s="5" t="n">
        <v>104795</v>
      </c>
      <c r="K7" s="5" t="n">
        <v>88567</v>
      </c>
      <c r="L7" s="5" t="n">
        <v>67560</v>
      </c>
    </row>
    <row r="8" spans="1:12">
      <c r="A8" s="4" t="s">
        <v>255</v>
      </c>
    </row>
    <row r="9" spans="1:12">
      <c r="A9" s="3" t="s">
        <v>773</v>
      </c>
    </row>
    <row r="10" spans="1:12">
      <c r="A10" s="4" t="s">
        <v>137</v>
      </c>
      <c r="J10" s="5" t="n">
        <v>358712</v>
      </c>
      <c r="K10" s="5" t="n">
        <v>297124</v>
      </c>
      <c r="L10" s="5" t="n">
        <v>249191</v>
      </c>
    </row>
    <row r="11" spans="1:12">
      <c r="A11" s="4" t="s">
        <v>106</v>
      </c>
      <c r="J11" s="5" t="n">
        <v>313102</v>
      </c>
      <c r="K11" s="5" t="n">
        <v>261665</v>
      </c>
      <c r="L11" s="5" t="n">
        <v>222553</v>
      </c>
    </row>
    <row r="12" spans="1:12">
      <c r="A12" s="4" t="s">
        <v>107</v>
      </c>
      <c r="J12" s="5" t="n">
        <v>45610</v>
      </c>
      <c r="K12" s="5" t="n">
        <v>35459</v>
      </c>
      <c r="L12" s="5" t="n">
        <v>26638</v>
      </c>
    </row>
    <row r="13" spans="1:12">
      <c r="A13" s="4" t="s">
        <v>114</v>
      </c>
      <c r="J13" s="5" t="n">
        <v>37581</v>
      </c>
      <c r="K13" s="5" t="n">
        <v>18872</v>
      </c>
      <c r="L13" s="5" t="n">
        <v>3032</v>
      </c>
    </row>
    <row r="14" spans="1:12">
      <c r="A14" s="4" t="s">
        <v>126</v>
      </c>
      <c r="J14" s="6" t="n">
        <v>83191</v>
      </c>
      <c r="K14" s="6" t="n">
        <v>54331</v>
      </c>
      <c r="L14" s="6" t="n">
        <v>2967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3</v>
      </c>
    </row>
    <row r="3" spans="1:3">
      <c r="A3" s="4" t="s">
        <v>775</v>
      </c>
    </row>
    <row r="4" spans="1:3">
      <c r="A4" s="3" t="s">
        <v>658</v>
      </c>
    </row>
    <row r="5" spans="1:3">
      <c r="A5" s="4" t="s">
        <v>659</v>
      </c>
      <c r="B5" s="4" t="s">
        <v>776</v>
      </c>
      <c r="C5" s="4" t="s">
        <v>777</v>
      </c>
    </row>
    <row r="6" spans="1:3">
      <c r="A6" s="4" t="s">
        <v>778</v>
      </c>
    </row>
    <row r="7" spans="1:3">
      <c r="A7" s="3" t="s">
        <v>658</v>
      </c>
    </row>
    <row r="8" spans="1:3">
      <c r="A8" s="4" t="s">
        <v>659</v>
      </c>
      <c r="B8" s="4" t="s">
        <v>779</v>
      </c>
      <c r="C8" s="4" t="s">
        <v>780</v>
      </c>
    </row>
    <row r="9" spans="1:3">
      <c r="A9" s="4" t="s">
        <v>781</v>
      </c>
    </row>
    <row r="10" spans="1:3">
      <c r="A10" s="3" t="s">
        <v>658</v>
      </c>
    </row>
    <row r="11" spans="1:3">
      <c r="A11" s="4" t="s">
        <v>659</v>
      </c>
      <c r="B11" s="4" t="s">
        <v>782</v>
      </c>
      <c r="C11" s="4" t="s">
        <v>783</v>
      </c>
    </row>
    <row r="12" spans="1:3">
      <c r="A12" s="4" t="s">
        <v>784</v>
      </c>
    </row>
    <row r="13" spans="1:3">
      <c r="A13" s="3" t="s">
        <v>658</v>
      </c>
    </row>
    <row r="14" spans="1:3">
      <c r="A14" s="4" t="s">
        <v>659</v>
      </c>
      <c r="B14" s="4" t="s">
        <v>785</v>
      </c>
      <c r="C14" s="4" t="s">
        <v>786</v>
      </c>
    </row>
    <row r="15" spans="1:3">
      <c r="A15" s="4" t="s">
        <v>787</v>
      </c>
    </row>
    <row r="16" spans="1:3">
      <c r="A16" s="3" t="s">
        <v>658</v>
      </c>
    </row>
    <row r="17" spans="1:3">
      <c r="A17" s="4" t="s">
        <v>659</v>
      </c>
      <c r="B17" s="4" t="s">
        <v>744</v>
      </c>
      <c r="C17" s="4" t="s">
        <v>7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3</v>
      </c>
    </row>
    <row r="2" spans="1:3">
      <c r="A2" s="3" t="s">
        <v>790</v>
      </c>
    </row>
    <row r="3" spans="1:3">
      <c r="A3" s="4" t="s">
        <v>791</v>
      </c>
      <c r="B3" s="6" t="n">
        <v>40472</v>
      </c>
      <c r="C3" s="6" t="n">
        <v>8320</v>
      </c>
    </row>
    <row r="4" spans="1:3">
      <c r="A4" s="4" t="s">
        <v>792</v>
      </c>
    </row>
    <row r="5" spans="1:3">
      <c r="A5" s="3" t="s">
        <v>790</v>
      </c>
    </row>
    <row r="6" spans="1:3">
      <c r="A6" s="4" t="s">
        <v>793</v>
      </c>
      <c r="B6" s="4" t="s">
        <v>794</v>
      </c>
      <c r="C6" s="4" t="s">
        <v>794</v>
      </c>
    </row>
    <row r="7" spans="1:3">
      <c r="A7" s="4" t="s">
        <v>791</v>
      </c>
      <c r="B7" s="6" t="n">
        <v>8948</v>
      </c>
      <c r="C7" s="6" t="n">
        <v>8320</v>
      </c>
    </row>
    <row r="8" spans="1:3">
      <c r="A8" s="4" t="s">
        <v>795</v>
      </c>
    </row>
    <row r="9" spans="1:3">
      <c r="A9" s="3" t="s">
        <v>790</v>
      </c>
    </row>
    <row r="10" spans="1:3">
      <c r="A10" s="4" t="s">
        <v>793</v>
      </c>
      <c r="B10" s="4" t="s">
        <v>794</v>
      </c>
      <c r="C10" s="4" t="s">
        <v>796</v>
      </c>
    </row>
    <row r="11" spans="1:3">
      <c r="A11" s="4" t="s">
        <v>791</v>
      </c>
      <c r="B11" s="6" t="n">
        <v>16266</v>
      </c>
      <c r="C11" s="6" t="n">
        <v>0</v>
      </c>
    </row>
    <row r="12" spans="1:3">
      <c r="A12" s="4" t="s">
        <v>797</v>
      </c>
    </row>
    <row r="13" spans="1:3">
      <c r="A13" s="3" t="s">
        <v>790</v>
      </c>
    </row>
    <row r="14" spans="1:3">
      <c r="A14" s="4" t="s">
        <v>793</v>
      </c>
      <c r="B14" s="4" t="s">
        <v>798</v>
      </c>
      <c r="C14" s="4" t="s">
        <v>796</v>
      </c>
    </row>
    <row r="15" spans="1:3">
      <c r="A15" s="4" t="s">
        <v>791</v>
      </c>
      <c r="B15" s="6" t="n">
        <v>4714</v>
      </c>
      <c r="C15" s="6" t="n">
        <v>0</v>
      </c>
    </row>
    <row r="16" spans="1:3">
      <c r="A16" s="4" t="s">
        <v>799</v>
      </c>
    </row>
    <row r="17" spans="1:3">
      <c r="A17" s="3" t="s">
        <v>790</v>
      </c>
    </row>
    <row r="18" spans="1:3">
      <c r="A18" s="4" t="s">
        <v>793</v>
      </c>
      <c r="B18" s="4" t="s">
        <v>800</v>
      </c>
      <c r="C18" s="4" t="s">
        <v>796</v>
      </c>
    </row>
    <row r="19" spans="1:3">
      <c r="A19" s="4" t="s">
        <v>791</v>
      </c>
      <c r="B19" s="6" t="n">
        <v>10544</v>
      </c>
      <c r="C1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3</v>
      </c>
    </row>
    <row r="2" spans="1:3">
      <c r="A2" s="3" t="s">
        <v>790</v>
      </c>
    </row>
    <row r="3" spans="1:3">
      <c r="A3" s="4" t="s">
        <v>802</v>
      </c>
      <c r="B3" s="6" t="n">
        <v>32994</v>
      </c>
      <c r="C3" s="6" t="n">
        <v>42823</v>
      </c>
    </row>
    <row r="4" spans="1:3">
      <c r="A4" s="4" t="s">
        <v>803</v>
      </c>
    </row>
    <row r="5" spans="1:3">
      <c r="A5" s="3" t="s">
        <v>790</v>
      </c>
    </row>
    <row r="6" spans="1:3">
      <c r="A6" s="4" t="s">
        <v>793</v>
      </c>
      <c r="B6" s="4" t="s">
        <v>804</v>
      </c>
      <c r="C6" s="4" t="s">
        <v>804</v>
      </c>
    </row>
    <row r="7" spans="1:3">
      <c r="A7" s="4" t="s">
        <v>802</v>
      </c>
      <c r="B7" s="6" t="n">
        <v>10954</v>
      </c>
      <c r="C7" s="6" t="n">
        <v>12623</v>
      </c>
    </row>
    <row r="8" spans="1:3">
      <c r="A8" s="4" t="s">
        <v>805</v>
      </c>
    </row>
    <row r="9" spans="1:3">
      <c r="A9" s="3" t="s">
        <v>790</v>
      </c>
    </row>
    <row r="10" spans="1:3">
      <c r="A10" s="4" t="s">
        <v>793</v>
      </c>
      <c r="B10" s="4" t="s">
        <v>806</v>
      </c>
      <c r="C10" s="4" t="s">
        <v>806</v>
      </c>
    </row>
    <row r="11" spans="1:3">
      <c r="A11" s="4" t="s">
        <v>802</v>
      </c>
      <c r="B11" s="6" t="n">
        <v>8200</v>
      </c>
      <c r="C11" s="6" t="n">
        <v>4220</v>
      </c>
    </row>
    <row r="12" spans="1:3">
      <c r="A12" s="4" t="s">
        <v>807</v>
      </c>
    </row>
    <row r="13" spans="1:3">
      <c r="A13" s="3" t="s">
        <v>790</v>
      </c>
    </row>
    <row r="14" spans="1:3">
      <c r="A14" s="4" t="s">
        <v>793</v>
      </c>
      <c r="B14" s="4" t="s">
        <v>808</v>
      </c>
      <c r="C14" s="4" t="s">
        <v>808</v>
      </c>
    </row>
    <row r="15" spans="1:3">
      <c r="A15" s="4" t="s">
        <v>802</v>
      </c>
      <c r="B15" s="6" t="n">
        <v>13840</v>
      </c>
      <c r="C15" s="6" t="n">
        <v>13040</v>
      </c>
    </row>
    <row r="16" spans="1:3">
      <c r="A16" s="4" t="s">
        <v>809</v>
      </c>
    </row>
    <row r="17" spans="1:3">
      <c r="A17" s="3" t="s">
        <v>790</v>
      </c>
    </row>
    <row r="18" spans="1:3">
      <c r="A18" s="4" t="s">
        <v>793</v>
      </c>
      <c r="B18" s="4" t="s">
        <v>796</v>
      </c>
      <c r="C18" s="4" t="s">
        <v>810</v>
      </c>
    </row>
    <row r="19" spans="1:3">
      <c r="A19" s="4" t="s">
        <v>802</v>
      </c>
      <c r="B19" s="6" t="n">
        <v>0</v>
      </c>
      <c r="C19" s="6" t="n">
        <v>129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101</v>
      </c>
    </row>
    <row r="3" spans="1:4">
      <c r="A3" s="4" t="s">
        <v>812</v>
      </c>
    </row>
    <row r="4" spans="1:4">
      <c r="A4" s="3" t="s">
        <v>790</v>
      </c>
    </row>
    <row r="5" spans="1:4">
      <c r="A5" s="4" t="s">
        <v>813</v>
      </c>
      <c r="B5" s="6" t="n">
        <v>0</v>
      </c>
      <c r="C5" s="6" t="n">
        <v>265</v>
      </c>
      <c r="D5" s="6" t="n">
        <v>260</v>
      </c>
    </row>
    <row r="6" spans="1:4">
      <c r="A6" s="4" t="s">
        <v>814</v>
      </c>
    </row>
    <row r="7" spans="1:4">
      <c r="A7" s="3" t="s">
        <v>790</v>
      </c>
    </row>
    <row r="8" spans="1:4">
      <c r="A8" s="4" t="s">
        <v>813</v>
      </c>
      <c r="B8" s="5" t="n">
        <v>0</v>
      </c>
      <c r="C8" s="5" t="n">
        <v>275</v>
      </c>
      <c r="D8" s="5" t="n">
        <v>1370</v>
      </c>
    </row>
    <row r="9" spans="1:4">
      <c r="A9" s="4" t="s">
        <v>792</v>
      </c>
    </row>
    <row r="10" spans="1:4">
      <c r="A10" s="3" t="s">
        <v>790</v>
      </c>
    </row>
    <row r="11" spans="1:4">
      <c r="A11" s="4" t="s">
        <v>813</v>
      </c>
      <c r="B11" s="5" t="n">
        <v>1050</v>
      </c>
      <c r="C11" s="5" t="n">
        <v>996</v>
      </c>
      <c r="D11" s="5" t="n">
        <v>433</v>
      </c>
    </row>
    <row r="12" spans="1:4">
      <c r="A12" s="4" t="s">
        <v>815</v>
      </c>
    </row>
    <row r="13" spans="1:4">
      <c r="A13" s="3" t="s">
        <v>790</v>
      </c>
    </row>
    <row r="14" spans="1:4">
      <c r="A14" s="4" t="s">
        <v>813</v>
      </c>
      <c r="B14" s="5" t="n">
        <v>0</v>
      </c>
      <c r="C14" s="5" t="n">
        <v>0</v>
      </c>
      <c r="D14" s="5" t="n">
        <v>125</v>
      </c>
    </row>
    <row r="15" spans="1:4">
      <c r="A15" s="4" t="s">
        <v>816</v>
      </c>
    </row>
    <row r="16" spans="1:4">
      <c r="A16" s="3" t="s">
        <v>790</v>
      </c>
    </row>
    <row r="17" spans="1:4">
      <c r="A17" s="4" t="s">
        <v>813</v>
      </c>
      <c r="B17" s="5" t="n">
        <v>0</v>
      </c>
      <c r="C17" s="5" t="n">
        <v>0</v>
      </c>
      <c r="D17" s="5" t="n">
        <v>1250</v>
      </c>
    </row>
    <row r="18" spans="1:4">
      <c r="A18" s="4" t="s">
        <v>817</v>
      </c>
    </row>
    <row r="19" spans="1:4">
      <c r="A19" s="3" t="s">
        <v>790</v>
      </c>
    </row>
    <row r="20" spans="1:4">
      <c r="A20" s="4" t="s">
        <v>813</v>
      </c>
      <c r="B20" s="5" t="n">
        <v>0</v>
      </c>
      <c r="C20" s="5" t="n">
        <v>0</v>
      </c>
      <c r="D20" s="5" t="n">
        <v>107</v>
      </c>
    </row>
    <row r="21" spans="1:4">
      <c r="A21" s="4" t="s">
        <v>818</v>
      </c>
    </row>
    <row r="22" spans="1:4">
      <c r="A22" s="3" t="s">
        <v>790</v>
      </c>
    </row>
    <row r="23" spans="1:4">
      <c r="A23" s="4" t="s">
        <v>813</v>
      </c>
      <c r="B23" s="5" t="n">
        <v>0</v>
      </c>
      <c r="C23" s="5" t="n">
        <v>0</v>
      </c>
      <c r="D23" s="5" t="n">
        <v>2262</v>
      </c>
    </row>
    <row r="24" spans="1:4">
      <c r="A24" s="4" t="s">
        <v>803</v>
      </c>
    </row>
    <row r="25" spans="1:4">
      <c r="A25" s="3" t="s">
        <v>790</v>
      </c>
    </row>
    <row r="26" spans="1:4">
      <c r="A26" s="4" t="s">
        <v>813</v>
      </c>
      <c r="B26" s="5" t="n">
        <v>1131</v>
      </c>
      <c r="C26" s="5" t="n">
        <v>1591</v>
      </c>
      <c r="D26" s="5" t="n">
        <v>910</v>
      </c>
    </row>
    <row r="27" spans="1:4">
      <c r="A27" s="4" t="s">
        <v>805</v>
      </c>
    </row>
    <row r="28" spans="1:4">
      <c r="A28" s="3" t="s">
        <v>790</v>
      </c>
    </row>
    <row r="29" spans="1:4">
      <c r="A29" s="4" t="s">
        <v>813</v>
      </c>
      <c r="B29" s="5" t="n">
        <v>4312</v>
      </c>
      <c r="C29" s="5" t="n">
        <v>571</v>
      </c>
      <c r="D29" s="5" t="n">
        <v>199</v>
      </c>
    </row>
    <row r="30" spans="1:4">
      <c r="A30" s="4" t="s">
        <v>819</v>
      </c>
    </row>
    <row r="31" spans="1:4">
      <c r="A31" s="3" t="s">
        <v>790</v>
      </c>
    </row>
    <row r="32" spans="1:4">
      <c r="A32" s="4" t="s">
        <v>813</v>
      </c>
      <c r="B32" s="5" t="n">
        <v>0</v>
      </c>
      <c r="C32" s="5" t="n">
        <v>1795</v>
      </c>
      <c r="D32" s="5" t="n">
        <v>411</v>
      </c>
    </row>
    <row r="33" spans="1:4">
      <c r="A33" s="4" t="s">
        <v>820</v>
      </c>
    </row>
    <row r="34" spans="1:4">
      <c r="A34" s="3" t="s">
        <v>790</v>
      </c>
    </row>
    <row r="35" spans="1:4">
      <c r="A35" s="4" t="s">
        <v>813</v>
      </c>
      <c r="B35" s="5" t="n">
        <v>0</v>
      </c>
      <c r="C35" s="5" t="n">
        <v>569</v>
      </c>
      <c r="D35" s="5" t="n">
        <v>380</v>
      </c>
    </row>
    <row r="36" spans="1:4">
      <c r="A36" s="4" t="s">
        <v>821</v>
      </c>
    </row>
    <row r="37" spans="1:4">
      <c r="A37" s="3" t="s">
        <v>790</v>
      </c>
    </row>
    <row r="38" spans="1:4">
      <c r="A38" s="4" t="s">
        <v>813</v>
      </c>
      <c r="B38" s="5" t="n">
        <v>0</v>
      </c>
      <c r="C38" s="5" t="n">
        <v>2745</v>
      </c>
      <c r="D38" s="5" t="n">
        <v>554</v>
      </c>
    </row>
    <row r="39" spans="1:4">
      <c r="A39" s="4" t="s">
        <v>807</v>
      </c>
    </row>
    <row r="40" spans="1:4">
      <c r="A40" s="3" t="s">
        <v>790</v>
      </c>
    </row>
    <row r="41" spans="1:4">
      <c r="A41" s="4" t="s">
        <v>813</v>
      </c>
      <c r="B41" s="5" t="n">
        <v>1778</v>
      </c>
      <c r="C41" s="5" t="n">
        <v>1729</v>
      </c>
      <c r="D41" s="5" t="n">
        <v>834</v>
      </c>
    </row>
    <row r="42" spans="1:4">
      <c r="A42" s="4" t="s">
        <v>809</v>
      </c>
    </row>
    <row r="43" spans="1:4">
      <c r="A43" s="3" t="s">
        <v>790</v>
      </c>
    </row>
    <row r="44" spans="1:4">
      <c r="A44" s="4" t="s">
        <v>813</v>
      </c>
      <c r="B44" s="5" t="n">
        <v>1854</v>
      </c>
      <c r="C44" s="5" t="n">
        <v>1386</v>
      </c>
      <c r="D44" s="5" t="n">
        <v>692</v>
      </c>
    </row>
    <row r="45" spans="1:4">
      <c r="A45" s="4" t="s">
        <v>795</v>
      </c>
    </row>
    <row r="46" spans="1:4">
      <c r="A46" s="3" t="s">
        <v>790</v>
      </c>
    </row>
    <row r="47" spans="1:4">
      <c r="A47" s="4" t="s">
        <v>813</v>
      </c>
      <c r="B47" s="5" t="n">
        <v>251</v>
      </c>
      <c r="C47" s="5" t="n">
        <v>0</v>
      </c>
      <c r="D47" s="5" t="n">
        <v>0</v>
      </c>
    </row>
    <row r="48" spans="1:4">
      <c r="A48" s="4" t="s">
        <v>822</v>
      </c>
    </row>
    <row r="49" spans="1:4">
      <c r="A49" s="3" t="s">
        <v>790</v>
      </c>
    </row>
    <row r="50" spans="1:4">
      <c r="A50" s="4" t="s">
        <v>813</v>
      </c>
      <c r="B50" s="5" t="n">
        <v>76</v>
      </c>
      <c r="C50" s="5" t="n">
        <v>0</v>
      </c>
      <c r="D50" s="5" t="n">
        <v>0</v>
      </c>
    </row>
    <row r="51" spans="1:4">
      <c r="A51" s="4" t="s">
        <v>799</v>
      </c>
    </row>
    <row r="52" spans="1:4">
      <c r="A52" s="3" t="s">
        <v>790</v>
      </c>
    </row>
    <row r="53" spans="1:4">
      <c r="A53" s="4" t="s">
        <v>813</v>
      </c>
      <c r="B53" s="6" t="n">
        <v>59</v>
      </c>
      <c r="C53" s="6" t="n">
        <v>0</v>
      </c>
      <c r="D5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3</v>
      </c>
    </row>
    <row r="2" spans="1:3">
      <c r="A2" s="3" t="s">
        <v>824</v>
      </c>
    </row>
    <row r="3" spans="1:3">
      <c r="A3" s="4" t="s">
        <v>825</v>
      </c>
      <c r="B3" s="6" t="n">
        <v>479862</v>
      </c>
      <c r="C3" s="6" t="n">
        <v>332344</v>
      </c>
    </row>
    <row r="4" spans="1:3">
      <c r="A4" s="4" t="s">
        <v>826</v>
      </c>
      <c r="B4" s="5" t="n">
        <v>37679</v>
      </c>
      <c r="C4" s="5" t="n">
        <v>16223</v>
      </c>
    </row>
    <row r="5" spans="1:3">
      <c r="A5" s="4" t="s">
        <v>827</v>
      </c>
      <c r="B5" s="5" t="n">
        <v>517541</v>
      </c>
      <c r="C5" s="5" t="n">
        <v>348567</v>
      </c>
    </row>
    <row r="6" spans="1:3">
      <c r="A6" s="4" t="s">
        <v>828</v>
      </c>
      <c r="B6" s="5" t="n">
        <v>381196</v>
      </c>
      <c r="C6" s="5" t="n">
        <v>247749</v>
      </c>
    </row>
    <row r="7" spans="1:3">
      <c r="A7" s="4" t="s">
        <v>829</v>
      </c>
      <c r="B7" s="5" t="n">
        <v>10546</v>
      </c>
      <c r="C7" s="5" t="n">
        <v>6735</v>
      </c>
    </row>
    <row r="8" spans="1:3">
      <c r="A8" s="4" t="s">
        <v>53</v>
      </c>
      <c r="B8" s="5" t="n">
        <v>391742</v>
      </c>
      <c r="C8" s="5" t="n">
        <v>254484</v>
      </c>
    </row>
    <row r="9" spans="1:3">
      <c r="A9" s="4" t="s">
        <v>830</v>
      </c>
      <c r="B9" s="5" t="n">
        <v>125799</v>
      </c>
      <c r="C9" s="5" t="n">
        <v>94083</v>
      </c>
    </row>
    <row r="10" spans="1:3">
      <c r="A10" s="4" t="s">
        <v>831</v>
      </c>
      <c r="B10" s="6" t="n">
        <v>517541</v>
      </c>
      <c r="C10" s="6" t="n">
        <v>3485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101</v>
      </c>
    </row>
    <row r="3" spans="1:4">
      <c r="A3" s="3" t="s">
        <v>833</v>
      </c>
    </row>
    <row r="4" spans="1:4">
      <c r="A4" s="4" t="s">
        <v>834</v>
      </c>
      <c r="B4" s="6" t="n">
        <v>37921</v>
      </c>
      <c r="C4" s="6" t="n">
        <v>37196</v>
      </c>
      <c r="D4" s="6" t="n">
        <v>26397</v>
      </c>
    </row>
    <row r="5" spans="1:4">
      <c r="A5" s="4" t="s">
        <v>835</v>
      </c>
      <c r="B5" s="5" t="n">
        <v>49750</v>
      </c>
      <c r="C5" s="5" t="n">
        <v>92900</v>
      </c>
      <c r="D5" s="5" t="n">
        <v>0</v>
      </c>
    </row>
    <row r="6" spans="1:4">
      <c r="A6" s="4" t="s">
        <v>836</v>
      </c>
      <c r="B6" s="5" t="n">
        <v>-37452</v>
      </c>
      <c r="C6" s="5" t="n">
        <v>-55544</v>
      </c>
      <c r="D6" s="5" t="n">
        <v>0</v>
      </c>
    </row>
    <row r="7" spans="1:4">
      <c r="A7" s="4" t="s">
        <v>116</v>
      </c>
      <c r="B7" s="5" t="n">
        <v>1719</v>
      </c>
      <c r="C7" s="5" t="n">
        <v>2906</v>
      </c>
      <c r="D7" s="5" t="n">
        <v>3131</v>
      </c>
    </row>
    <row r="8" spans="1:4">
      <c r="A8" s="4" t="s">
        <v>837</v>
      </c>
      <c r="B8" s="5" t="n">
        <v>-20599</v>
      </c>
      <c r="C8" s="5" t="n">
        <v>-21375</v>
      </c>
      <c r="D8" s="5" t="n">
        <v>-19227</v>
      </c>
    </row>
    <row r="9" spans="1:4">
      <c r="A9" s="4" t="s">
        <v>838</v>
      </c>
      <c r="B9" s="5" t="n">
        <v>31339</v>
      </c>
      <c r="C9" s="5" t="n">
        <v>56083</v>
      </c>
      <c r="D9" s="5" t="n">
        <v>10301</v>
      </c>
    </row>
    <row r="10" spans="1:4">
      <c r="A10" s="4" t="s">
        <v>106</v>
      </c>
      <c r="B10" s="5" t="n">
        <v>-16456</v>
      </c>
      <c r="C10" s="5" t="n">
        <v>-16704</v>
      </c>
      <c r="D10" s="5" t="n">
        <v>-6149</v>
      </c>
    </row>
    <row r="11" spans="1:4">
      <c r="A11" s="4" t="s">
        <v>839</v>
      </c>
      <c r="B11" s="5" t="n">
        <v>-183</v>
      </c>
      <c r="C11" s="5" t="n">
        <v>-432</v>
      </c>
      <c r="D11" s="5" t="n">
        <v>-1448</v>
      </c>
    </row>
    <row r="12" spans="1:4">
      <c r="A12" s="4" t="s">
        <v>840</v>
      </c>
      <c r="B12" s="5" t="n">
        <v>-15176</v>
      </c>
      <c r="C12" s="5" t="n">
        <v>-13659</v>
      </c>
      <c r="D12" s="5" t="n">
        <v>-15879</v>
      </c>
    </row>
    <row r="13" spans="1:4">
      <c r="A13" s="4" t="s">
        <v>841</v>
      </c>
      <c r="B13" s="6" t="n">
        <v>-476</v>
      </c>
      <c r="C13" s="6" t="n">
        <v>25288</v>
      </c>
      <c r="D13" s="6" t="n">
        <v>-131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842</v>
      </c>
      <c r="B1" s="2" t="s">
        <v>1</v>
      </c>
    </row>
    <row r="2" spans="1:3">
      <c r="B2" s="2" t="s">
        <v>618</v>
      </c>
      <c r="C2" s="2" t="s">
        <v>619</v>
      </c>
    </row>
    <row r="3" spans="1:3">
      <c r="A3" s="3" t="s">
        <v>403</v>
      </c>
    </row>
    <row r="4" spans="1:3">
      <c r="A4" s="4" t="s">
        <v>148</v>
      </c>
      <c r="B4" s="6" t="n">
        <v>165555</v>
      </c>
      <c r="C4" s="6" t="n">
        <v>138920</v>
      </c>
    </row>
    <row r="5" spans="1:3">
      <c r="A5" s="4" t="s">
        <v>775</v>
      </c>
    </row>
    <row r="6" spans="1:3">
      <c r="A6" s="3" t="s">
        <v>403</v>
      </c>
    </row>
    <row r="7" spans="1:3">
      <c r="A7" s="4" t="s">
        <v>843</v>
      </c>
      <c r="B7" s="4" t="s">
        <v>776</v>
      </c>
      <c r="C7" s="4" t="s">
        <v>777</v>
      </c>
    </row>
    <row r="8" spans="1:3">
      <c r="A8" s="4" t="s">
        <v>725</v>
      </c>
    </row>
    <row r="9" spans="1:3">
      <c r="A9" s="3" t="s">
        <v>403</v>
      </c>
    </row>
    <row r="10" spans="1:3">
      <c r="A10" s="4" t="s">
        <v>843</v>
      </c>
      <c r="B10" s="4" t="s">
        <v>726</v>
      </c>
      <c r="C10" s="4" t="s">
        <v>727</v>
      </c>
    </row>
    <row r="11" spans="1:3">
      <c r="A11" s="4" t="s">
        <v>657</v>
      </c>
    </row>
    <row r="12" spans="1:3">
      <c r="A12" s="3" t="s">
        <v>403</v>
      </c>
    </row>
    <row r="13" spans="1:3">
      <c r="A13" s="4" t="s">
        <v>843</v>
      </c>
      <c r="B13" s="4" t="s">
        <v>660</v>
      </c>
      <c r="C13" s="4" t="s">
        <v>661</v>
      </c>
    </row>
    <row r="14" spans="1:3">
      <c r="A14" s="4" t="s">
        <v>728</v>
      </c>
    </row>
    <row r="15" spans="1:3">
      <c r="A15" s="3" t="s">
        <v>403</v>
      </c>
    </row>
    <row r="16" spans="1:3">
      <c r="A16" s="4" t="s">
        <v>843</v>
      </c>
      <c r="B16" s="4" t="s">
        <v>729</v>
      </c>
      <c r="C16" s="4" t="s">
        <v>730</v>
      </c>
    </row>
    <row r="17" spans="1:3">
      <c r="A17" s="4" t="s">
        <v>731</v>
      </c>
    </row>
    <row r="18" spans="1:3">
      <c r="A18" s="3" t="s">
        <v>403</v>
      </c>
    </row>
    <row r="19" spans="1:3">
      <c r="A19" s="4" t="s">
        <v>843</v>
      </c>
      <c r="B19" s="4" t="s">
        <v>732</v>
      </c>
      <c r="C19" s="4" t="s">
        <v>733</v>
      </c>
    </row>
    <row r="20" spans="1:3">
      <c r="A20" s="4" t="s">
        <v>844</v>
      </c>
    </row>
    <row r="21" spans="1:3">
      <c r="A21" s="3" t="s">
        <v>403</v>
      </c>
    </row>
    <row r="22" spans="1:3">
      <c r="A22" s="4" t="s">
        <v>843</v>
      </c>
      <c r="B22" s="4" t="s">
        <v>845</v>
      </c>
      <c r="C22" s="4" t="s">
        <v>846</v>
      </c>
    </row>
    <row r="23" spans="1:3">
      <c r="A23" s="4" t="s">
        <v>847</v>
      </c>
    </row>
    <row r="24" spans="1:3">
      <c r="A24" s="3" t="s">
        <v>403</v>
      </c>
    </row>
    <row r="25" spans="1:3">
      <c r="A25" s="4" t="s">
        <v>843</v>
      </c>
      <c r="B25" s="4" t="s">
        <v>848</v>
      </c>
      <c r="C25" s="4" t="s">
        <v>796</v>
      </c>
    </row>
    <row r="26" spans="1:3">
      <c r="A26" s="4" t="s">
        <v>849</v>
      </c>
    </row>
    <row r="27" spans="1:3">
      <c r="A27" s="3" t="s">
        <v>403</v>
      </c>
    </row>
    <row r="28" spans="1:3">
      <c r="A28" s="4" t="s">
        <v>843</v>
      </c>
      <c r="B28" s="4" t="s">
        <v>698</v>
      </c>
      <c r="C28" s="4" t="s">
        <v>796</v>
      </c>
    </row>
    <row r="29" spans="1:3">
      <c r="A29" s="4" t="s">
        <v>40</v>
      </c>
    </row>
    <row r="30" spans="1:3">
      <c r="A30" s="3" t="s">
        <v>403</v>
      </c>
    </row>
    <row r="31" spans="1:3">
      <c r="A31" s="4" t="s">
        <v>850</v>
      </c>
      <c r="B31" s="6" t="n">
        <v>166789</v>
      </c>
      <c r="C31" s="6" t="n">
        <v>140560</v>
      </c>
    </row>
    <row r="32" spans="1:3">
      <c r="A32" s="4" t="s">
        <v>851</v>
      </c>
      <c r="B32" s="5" t="n">
        <v>-1234</v>
      </c>
      <c r="C32" s="5" t="n">
        <v>-1640</v>
      </c>
    </row>
    <row r="33" spans="1:3">
      <c r="A33" s="4" t="s">
        <v>148</v>
      </c>
      <c r="B33" s="6" t="n">
        <v>165555</v>
      </c>
      <c r="C33" s="6" t="n">
        <v>138920</v>
      </c>
    </row>
    <row r="34" spans="1:3">
      <c r="A34" s="4" t="s">
        <v>629</v>
      </c>
      <c r="B34" s="5" t="n">
        <v>0</v>
      </c>
      <c r="C34"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35"/>
    <col customWidth="1" max="5" min="5" width="28"/>
  </cols>
  <sheetData>
    <row r="1" spans="1:5">
      <c r="A1" s="1" t="s">
        <v>852</v>
      </c>
      <c r="B1" s="2" t="s">
        <v>853</v>
      </c>
      <c r="C1" s="2" t="s">
        <v>501</v>
      </c>
      <c r="D1" s="2" t="s">
        <v>752</v>
      </c>
      <c r="E1" s="2" t="s">
        <v>854</v>
      </c>
    </row>
    <row r="2" spans="1:5">
      <c r="A2" s="3" t="s">
        <v>403</v>
      </c>
    </row>
    <row r="3" spans="1:5">
      <c r="A3" s="4" t="s">
        <v>855</v>
      </c>
      <c r="E3" s="5" t="n">
        <v>6</v>
      </c>
    </row>
    <row r="4" spans="1:5">
      <c r="A4" s="4" t="s">
        <v>511</v>
      </c>
      <c r="D4" s="8" t="n">
        <v>24.8</v>
      </c>
    </row>
    <row r="5" spans="1:5">
      <c r="A5" s="4" t="s">
        <v>856</v>
      </c>
    </row>
    <row r="6" spans="1:5">
      <c r="A6" s="3" t="s">
        <v>403</v>
      </c>
    </row>
    <row r="7" spans="1:5">
      <c r="A7" s="4" t="s">
        <v>556</v>
      </c>
      <c r="C7" s="4" t="s">
        <v>557</v>
      </c>
    </row>
    <row r="8" spans="1:5">
      <c r="A8" s="4" t="s">
        <v>553</v>
      </c>
    </row>
    <row r="9" spans="1:5">
      <c r="A9" s="3" t="s">
        <v>403</v>
      </c>
    </row>
    <row r="10" spans="1:5">
      <c r="A10" s="4" t="s">
        <v>857</v>
      </c>
      <c r="B10" s="8" t="n">
        <v>12.5</v>
      </c>
    </row>
    <row r="11" spans="1:5">
      <c r="A11" s="4" t="s">
        <v>858</v>
      </c>
    </row>
    <row r="12" spans="1:5">
      <c r="A12" s="3" t="s">
        <v>403</v>
      </c>
    </row>
    <row r="13" spans="1:5">
      <c r="A13" s="4" t="s">
        <v>859</v>
      </c>
      <c r="C13" s="4" t="s">
        <v>860</v>
      </c>
    </row>
    <row r="14" spans="1:5">
      <c r="A14" s="4" t="s">
        <v>533</v>
      </c>
      <c r="D14" s="9" t="n">
        <v>2.8</v>
      </c>
    </row>
    <row r="15" spans="1:5">
      <c r="A15" s="4" t="s">
        <v>861</v>
      </c>
    </row>
    <row r="16" spans="1:5">
      <c r="A16" s="3" t="s">
        <v>403</v>
      </c>
    </row>
    <row r="17" spans="1:5">
      <c r="A17" s="4" t="s">
        <v>533</v>
      </c>
      <c r="D17" s="9" t="n">
        <v>2.8</v>
      </c>
    </row>
    <row r="18" spans="1:5">
      <c r="A18" s="4" t="s">
        <v>862</v>
      </c>
    </row>
    <row r="19" spans="1:5">
      <c r="A19" s="3" t="s">
        <v>403</v>
      </c>
    </row>
    <row r="20" spans="1:5">
      <c r="A20" s="4" t="s">
        <v>533</v>
      </c>
      <c r="D20" s="9" t="n">
        <v>1.4</v>
      </c>
    </row>
    <row r="21" spans="1:5">
      <c r="A21" s="4" t="s">
        <v>863</v>
      </c>
    </row>
    <row r="22" spans="1:5">
      <c r="A22" s="3" t="s">
        <v>403</v>
      </c>
    </row>
    <row r="23" spans="1:5">
      <c r="A23" s="4" t="s">
        <v>533</v>
      </c>
      <c r="D23" s="8" t="n">
        <v>1.4</v>
      </c>
    </row>
    <row r="24" spans="1:5">
      <c r="A24" s="4" t="s">
        <v>864</v>
      </c>
    </row>
    <row r="25" spans="1:5">
      <c r="A25" s="3" t="s">
        <v>403</v>
      </c>
    </row>
    <row r="26" spans="1:5">
      <c r="A26" s="4" t="s">
        <v>865</v>
      </c>
      <c r="D26" s="5" t="n">
        <v>4</v>
      </c>
    </row>
    <row r="27" spans="1:5">
      <c r="A27" s="4" t="s">
        <v>866</v>
      </c>
    </row>
    <row r="28" spans="1:5">
      <c r="A28" s="3" t="s">
        <v>403</v>
      </c>
    </row>
    <row r="29" spans="1:5">
      <c r="A29" s="4" t="s">
        <v>867</v>
      </c>
      <c r="D29" s="5" t="n">
        <v>3</v>
      </c>
    </row>
    <row r="30" spans="1:5">
      <c r="A30" s="4" t="s">
        <v>868</v>
      </c>
    </row>
    <row r="31" spans="1:5">
      <c r="A31" s="3" t="s">
        <v>403</v>
      </c>
    </row>
    <row r="32" spans="1:5">
      <c r="A32" s="4" t="s">
        <v>869</v>
      </c>
      <c r="D32" s="5" t="n">
        <v>9</v>
      </c>
      <c r="E32" s="5" t="n">
        <v>7</v>
      </c>
    </row>
    <row r="33" spans="1:5">
      <c r="A33" s="4" t="s">
        <v>855</v>
      </c>
      <c r="D33" s="5" t="n">
        <v>8</v>
      </c>
      <c r="E33" s="5" t="n">
        <v>6</v>
      </c>
    </row>
    <row r="34" spans="1:5">
      <c r="A34" s="4" t="s">
        <v>553</v>
      </c>
    </row>
    <row r="35" spans="1:5">
      <c r="A35" s="3" t="s">
        <v>403</v>
      </c>
    </row>
    <row r="36" spans="1:5">
      <c r="A36" s="4" t="s">
        <v>554</v>
      </c>
      <c r="B36"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s>
  <sheetData>
    <row r="1" spans="1:4">
      <c r="A1" s="1" t="s">
        <v>870</v>
      </c>
      <c r="B1" s="2" t="s">
        <v>871</v>
      </c>
      <c r="C1" s="2" t="s">
        <v>872</v>
      </c>
      <c r="D1" s="2" t="s">
        <v>873</v>
      </c>
    </row>
    <row r="2" spans="1:4">
      <c r="A2" s="3" t="s">
        <v>403</v>
      </c>
    </row>
    <row r="3" spans="1:4">
      <c r="A3" s="4" t="s">
        <v>874</v>
      </c>
      <c r="D3" s="6" t="n">
        <v>11363</v>
      </c>
    </row>
    <row r="4" spans="1:4">
      <c r="A4" s="4" t="s">
        <v>553</v>
      </c>
    </row>
    <row r="5" spans="1:4">
      <c r="A5" s="3" t="s">
        <v>403</v>
      </c>
    </row>
    <row r="6" spans="1:4">
      <c r="A6" s="4" t="s">
        <v>875</v>
      </c>
      <c r="C6" s="6" t="n">
        <v>112</v>
      </c>
    </row>
    <row r="7" spans="1:4">
      <c r="A7" s="4" t="s">
        <v>876</v>
      </c>
      <c r="C7" s="5" t="n">
        <v>62322</v>
      </c>
    </row>
    <row r="8" spans="1:4">
      <c r="A8" s="4" t="s">
        <v>877</v>
      </c>
      <c r="C8" s="5" t="n">
        <v>5340</v>
      </c>
    </row>
    <row r="9" spans="1:4">
      <c r="A9" s="4" t="s">
        <v>43</v>
      </c>
      <c r="C9" s="5" t="n">
        <v>2260</v>
      </c>
    </row>
    <row r="10" spans="1:4">
      <c r="A10" s="4" t="s">
        <v>827</v>
      </c>
      <c r="C10" s="5" t="n">
        <v>70034</v>
      </c>
    </row>
    <row r="11" spans="1:4">
      <c r="A11" s="4" t="s">
        <v>878</v>
      </c>
      <c r="C11" s="5" t="n">
        <v>51570</v>
      </c>
    </row>
    <row r="12" spans="1:4">
      <c r="A12" s="4" t="s">
        <v>50</v>
      </c>
      <c r="C12" s="5" t="n">
        <v>1519</v>
      </c>
    </row>
    <row r="13" spans="1:4">
      <c r="A13" s="4" t="s">
        <v>874</v>
      </c>
      <c r="C13" s="5" t="n">
        <v>53089</v>
      </c>
    </row>
    <row r="14" spans="1:4">
      <c r="A14" s="4" t="s">
        <v>879</v>
      </c>
      <c r="C14" s="5" t="n">
        <v>4462</v>
      </c>
    </row>
    <row r="15" spans="1:4">
      <c r="A15" s="4" t="s">
        <v>880</v>
      </c>
      <c r="C15" s="6" t="n">
        <v>12483</v>
      </c>
    </row>
    <row r="16" spans="1:4">
      <c r="A16" s="4" t="s">
        <v>881</v>
      </c>
    </row>
    <row r="17" spans="1:4">
      <c r="A17" s="3" t="s">
        <v>403</v>
      </c>
    </row>
    <row r="18" spans="1:4">
      <c r="A18" s="4" t="s">
        <v>882</v>
      </c>
      <c r="B18" s="5"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21"/>
  </cols>
  <sheetData>
    <row r="1" spans="1:5">
      <c r="A1" s="1" t="s">
        <v>883</v>
      </c>
      <c r="C1" s="2" t="s">
        <v>1</v>
      </c>
    </row>
    <row r="2" spans="1:5">
      <c r="C2" s="2" t="s">
        <v>752</v>
      </c>
      <c r="D2" s="2" t="s">
        <v>504</v>
      </c>
      <c r="E2" s="2" t="s">
        <v>620</v>
      </c>
    </row>
    <row r="3" spans="1:5">
      <c r="A3" s="3" t="s">
        <v>884</v>
      </c>
    </row>
    <row r="4" spans="1:5">
      <c r="A4" s="4" t="s">
        <v>38</v>
      </c>
      <c r="C4" s="6" t="n">
        <v>103724</v>
      </c>
      <c r="D4" s="6" t="n">
        <v>95191</v>
      </c>
      <c r="E4" s="6" t="n">
        <v>83554</v>
      </c>
    </row>
    <row r="5" spans="1:5">
      <c r="A5" s="4" t="s">
        <v>36</v>
      </c>
      <c r="C5" s="5" t="n">
        <v>11679847</v>
      </c>
      <c r="D5" s="5" t="n">
        <v>9657421</v>
      </c>
    </row>
    <row r="6" spans="1:5">
      <c r="A6" s="4" t="s">
        <v>41</v>
      </c>
      <c r="C6" s="5" t="n">
        <v>29704</v>
      </c>
      <c r="D6" s="5" t="n">
        <v>64202</v>
      </c>
    </row>
    <row r="7" spans="1:5">
      <c r="A7" s="4" t="s">
        <v>43</v>
      </c>
      <c r="C7" s="5" t="n">
        <v>114821</v>
      </c>
      <c r="D7" s="5" t="n">
        <v>108567</v>
      </c>
    </row>
    <row r="8" spans="1:5">
      <c r="A8" s="4" t="s">
        <v>44</v>
      </c>
      <c r="B8" s="4" t="s">
        <v>45</v>
      </c>
      <c r="C8" s="5" t="n">
        <v>14737638</v>
      </c>
      <c r="D8" s="5" t="n">
        <v>12056285</v>
      </c>
    </row>
    <row r="9" spans="1:5">
      <c r="A9" s="4" t="s">
        <v>48</v>
      </c>
      <c r="C9" s="5" t="n">
        <v>42335</v>
      </c>
      <c r="D9" s="5" t="n">
        <v>81537</v>
      </c>
    </row>
    <row r="10" spans="1:5">
      <c r="A10" s="4" t="s">
        <v>49</v>
      </c>
      <c r="C10" s="5" t="n">
        <v>31227</v>
      </c>
      <c r="D10" s="5" t="n">
        <v>57124</v>
      </c>
    </row>
    <row r="11" spans="1:5">
      <c r="A11" s="4" t="s">
        <v>50</v>
      </c>
      <c r="C11" s="5" t="n">
        <v>101228</v>
      </c>
      <c r="D11" s="5" t="n">
        <v>82126</v>
      </c>
    </row>
    <row r="12" spans="1:5">
      <c r="A12" s="4" t="s">
        <v>53</v>
      </c>
      <c r="B12" s="4" t="s">
        <v>45</v>
      </c>
      <c r="C12" s="5" t="n">
        <v>13557345</v>
      </c>
      <c r="D12" s="6" t="n">
        <v>11080284</v>
      </c>
    </row>
    <row r="13" spans="1:5">
      <c r="A13" s="4" t="s">
        <v>855</v>
      </c>
      <c r="D13" s="5" t="n">
        <v>6</v>
      </c>
    </row>
    <row r="14" spans="1:5">
      <c r="A14" s="4" t="s">
        <v>885</v>
      </c>
    </row>
    <row r="15" spans="1:5">
      <c r="A15" s="3" t="s">
        <v>884</v>
      </c>
    </row>
    <row r="16" spans="1:5">
      <c r="A16" s="4" t="s">
        <v>886</v>
      </c>
      <c r="C16" s="6" t="n">
        <v>177500</v>
      </c>
      <c r="D16" s="6" t="n">
        <v>177500</v>
      </c>
    </row>
    <row r="17" spans="1:5">
      <c r="A17" s="4" t="s">
        <v>887</v>
      </c>
      <c r="C17" s="4" t="s">
        <v>744</v>
      </c>
    </row>
    <row r="18" spans="1:5">
      <c r="A18" s="4" t="s">
        <v>71</v>
      </c>
    </row>
    <row r="19" spans="1:5">
      <c r="A19" s="3" t="s">
        <v>884</v>
      </c>
    </row>
    <row r="20" spans="1:5">
      <c r="A20" s="4" t="s">
        <v>888</v>
      </c>
      <c r="C20" s="6" t="n">
        <v>53040</v>
      </c>
      <c r="D20" s="5" t="n">
        <v>70308</v>
      </c>
    </row>
    <row r="21" spans="1:5">
      <c r="A21" s="4" t="s">
        <v>73</v>
      </c>
    </row>
    <row r="22" spans="1:5">
      <c r="A22" s="3" t="s">
        <v>884</v>
      </c>
    </row>
    <row r="23" spans="1:5">
      <c r="A23" s="4" t="s">
        <v>888</v>
      </c>
      <c r="C23" s="5" t="n">
        <v>11022248</v>
      </c>
      <c r="D23" s="5" t="n">
        <v>9189459</v>
      </c>
    </row>
    <row r="24" spans="1:5">
      <c r="A24" s="4" t="s">
        <v>889</v>
      </c>
    </row>
    <row r="25" spans="1:5">
      <c r="A25" s="3" t="s">
        <v>884</v>
      </c>
    </row>
    <row r="26" spans="1:5">
      <c r="A26" s="4" t="s">
        <v>99</v>
      </c>
      <c r="C26" s="5" t="n">
        <v>52700</v>
      </c>
      <c r="D26" s="5" t="n">
        <v>47922</v>
      </c>
    </row>
    <row r="27" spans="1:5">
      <c r="A27" s="4" t="s">
        <v>43</v>
      </c>
      <c r="C27" s="5" t="n">
        <v>4243</v>
      </c>
      <c r="D27" s="5" t="n">
        <v>4333</v>
      </c>
    </row>
    <row r="28" spans="1:5">
      <c r="A28" s="4" t="s">
        <v>44</v>
      </c>
      <c r="C28" s="5" t="n">
        <v>1164014</v>
      </c>
      <c r="D28" s="5" t="n">
        <v>1209981</v>
      </c>
    </row>
    <row r="29" spans="1:5">
      <c r="A29" s="4" t="s">
        <v>48</v>
      </c>
      <c r="C29" s="5" t="n">
        <v>30121</v>
      </c>
      <c r="D29" s="5" t="n">
        <v>29164</v>
      </c>
    </row>
    <row r="30" spans="1:5">
      <c r="A30" s="4" t="s">
        <v>50</v>
      </c>
      <c r="C30" s="5" t="n">
        <v>4228</v>
      </c>
      <c r="D30" s="5" t="n">
        <v>4316</v>
      </c>
    </row>
    <row r="31" spans="1:5">
      <c r="A31" s="4" t="s">
        <v>53</v>
      </c>
      <c r="C31" s="6" t="n">
        <v>1070953</v>
      </c>
      <c r="D31" s="6" t="n">
        <v>1127524</v>
      </c>
    </row>
    <row r="32" spans="1:5">
      <c r="A32" s="4" t="s">
        <v>890</v>
      </c>
    </row>
    <row r="33" spans="1:5">
      <c r="A33" s="3" t="s">
        <v>884</v>
      </c>
    </row>
    <row r="34" spans="1:5">
      <c r="A34" s="4" t="s">
        <v>531</v>
      </c>
      <c r="C34" s="5" t="n">
        <v>2</v>
      </c>
      <c r="D34" s="5" t="n">
        <v>2</v>
      </c>
    </row>
    <row r="35" spans="1:5">
      <c r="A35" s="4" t="s">
        <v>891</v>
      </c>
      <c r="C35" s="5" t="n">
        <v>1</v>
      </c>
      <c r="D35" s="5" t="n">
        <v>1</v>
      </c>
    </row>
    <row r="36" spans="1:5">
      <c r="A36" s="4" t="s">
        <v>892</v>
      </c>
    </row>
    <row r="37" spans="1:5">
      <c r="A37" s="3" t="s">
        <v>884</v>
      </c>
    </row>
    <row r="38" spans="1:5">
      <c r="A38" s="4" t="s">
        <v>888</v>
      </c>
      <c r="C38" s="6" t="n">
        <v>1036604</v>
      </c>
      <c r="D38" s="6" t="n">
        <v>1094044</v>
      </c>
    </row>
    <row r="39" spans="1:5">
      <c r="A39" s="4" t="s">
        <v>893</v>
      </c>
    </row>
    <row r="40" spans="1:5">
      <c r="A40" s="3" t="s">
        <v>884</v>
      </c>
    </row>
    <row r="41" spans="1:5">
      <c r="A41" s="4" t="s">
        <v>75</v>
      </c>
      <c r="D41" s="5" t="n">
        <v>0</v>
      </c>
    </row>
    <row r="42" spans="1:5">
      <c r="A42" s="4" t="s">
        <v>894</v>
      </c>
    </row>
    <row r="43" spans="1:5">
      <c r="A43" s="3" t="s">
        <v>884</v>
      </c>
    </row>
    <row r="44" spans="1:5">
      <c r="A44" s="4" t="s">
        <v>36</v>
      </c>
      <c r="C44" s="5" t="n">
        <v>1107071</v>
      </c>
      <c r="D44" s="5" t="n">
        <v>1157726</v>
      </c>
    </row>
    <row r="45" spans="1:5">
      <c r="A45" s="4" t="s">
        <v>866</v>
      </c>
    </row>
    <row r="46" spans="1:5">
      <c r="A46" s="3" t="s">
        <v>884</v>
      </c>
    </row>
    <row r="47" spans="1:5">
      <c r="A47" s="4" t="s">
        <v>43</v>
      </c>
      <c r="C47" s="5" t="n">
        <v>10287</v>
      </c>
      <c r="D47" s="5" t="n">
        <v>15428</v>
      </c>
    </row>
    <row r="48" spans="1:5">
      <c r="A48" s="4" t="s">
        <v>44</v>
      </c>
      <c r="C48" s="5" t="n">
        <v>98383</v>
      </c>
      <c r="D48" s="5" t="n">
        <v>137219</v>
      </c>
    </row>
    <row r="49" spans="1:5">
      <c r="A49" s="4" t="s">
        <v>48</v>
      </c>
      <c r="C49" s="5" t="n">
        <v>12214</v>
      </c>
      <c r="D49" s="5" t="n">
        <v>52373</v>
      </c>
    </row>
    <row r="50" spans="1:5">
      <c r="A50" s="4" t="s">
        <v>50</v>
      </c>
      <c r="C50" s="5" t="n">
        <v>444</v>
      </c>
      <c r="D50" s="5" t="n">
        <v>2957</v>
      </c>
    </row>
    <row r="51" spans="1:5">
      <c r="A51" s="4" t="s">
        <v>53</v>
      </c>
      <c r="C51" s="5" t="n">
        <v>12658</v>
      </c>
      <c r="D51" s="5" t="n">
        <v>55330</v>
      </c>
    </row>
    <row r="52" spans="1:5">
      <c r="A52" s="4" t="s">
        <v>895</v>
      </c>
    </row>
    <row r="53" spans="1:5">
      <c r="A53" s="3" t="s">
        <v>884</v>
      </c>
    </row>
    <row r="54" spans="1:5">
      <c r="A54" s="4" t="s">
        <v>75</v>
      </c>
      <c r="D54" s="5" t="n">
        <v>0</v>
      </c>
    </row>
    <row r="55" spans="1:5">
      <c r="A55" s="4" t="s">
        <v>896</v>
      </c>
    </row>
    <row r="56" spans="1:5">
      <c r="A56" s="3" t="s">
        <v>884</v>
      </c>
    </row>
    <row r="57" spans="1:5">
      <c r="A57" s="4" t="s">
        <v>75</v>
      </c>
      <c r="C57" s="5" t="n">
        <v>88096</v>
      </c>
      <c r="D57" s="5" t="n">
        <v>121791</v>
      </c>
    </row>
    <row r="58" spans="1:5">
      <c r="A58" s="4" t="s">
        <v>897</v>
      </c>
    </row>
    <row r="59" spans="1:5">
      <c r="A59" s="3" t="s">
        <v>884</v>
      </c>
    </row>
    <row r="60" spans="1:5">
      <c r="A60" s="4" t="s">
        <v>43</v>
      </c>
      <c r="C60" s="5" t="n">
        <v>1061</v>
      </c>
      <c r="D60" s="5" t="n">
        <v>935</v>
      </c>
    </row>
    <row r="61" spans="1:5">
      <c r="A61" s="4" t="s">
        <v>44</v>
      </c>
      <c r="C61" s="5" t="n">
        <v>57856</v>
      </c>
      <c r="D61" s="5" t="n">
        <v>74755</v>
      </c>
    </row>
    <row r="62" spans="1:5">
      <c r="A62" s="4" t="s">
        <v>50</v>
      </c>
      <c r="C62" s="5" t="n">
        <v>26</v>
      </c>
      <c r="D62" s="5" t="n">
        <v>24</v>
      </c>
    </row>
    <row r="63" spans="1:5">
      <c r="A63" s="4" t="s">
        <v>53</v>
      </c>
      <c r="C63" s="5" t="n">
        <v>53066</v>
      </c>
      <c r="D63" s="5" t="n">
        <v>70332</v>
      </c>
    </row>
    <row r="64" spans="1:5">
      <c r="A64" s="4" t="s">
        <v>898</v>
      </c>
    </row>
    <row r="65" spans="1:5">
      <c r="A65" s="3" t="s">
        <v>884</v>
      </c>
    </row>
    <row r="66" spans="1:5">
      <c r="A66" s="4" t="s">
        <v>888</v>
      </c>
      <c r="C66" s="5" t="n">
        <v>53040</v>
      </c>
      <c r="D66" s="5" t="n">
        <v>70308</v>
      </c>
    </row>
    <row r="67" spans="1:5">
      <c r="A67" s="4" t="s">
        <v>899</v>
      </c>
    </row>
    <row r="68" spans="1:5">
      <c r="A68" s="3" t="s">
        <v>884</v>
      </c>
    </row>
    <row r="69" spans="1:5">
      <c r="A69" s="4" t="s">
        <v>75</v>
      </c>
      <c r="C69" s="5" t="n">
        <v>56795</v>
      </c>
      <c r="D69" s="5" t="n">
        <v>73820</v>
      </c>
    </row>
    <row r="70" spans="1:5">
      <c r="A70" s="4" t="s">
        <v>900</v>
      </c>
    </row>
    <row r="71" spans="1:5">
      <c r="A71" s="3" t="s">
        <v>884</v>
      </c>
    </row>
    <row r="72" spans="1:5">
      <c r="A72" s="4" t="s">
        <v>43</v>
      </c>
      <c r="C72" s="5" t="n">
        <v>37679</v>
      </c>
      <c r="D72" s="5" t="n">
        <v>29301</v>
      </c>
    </row>
    <row r="73" spans="1:5">
      <c r="A73" s="4" t="s">
        <v>44</v>
      </c>
      <c r="C73" s="5" t="n">
        <v>10610455</v>
      </c>
      <c r="D73" s="5" t="n">
        <v>8528996</v>
      </c>
    </row>
    <row r="74" spans="1:5">
      <c r="A74" s="4" t="s">
        <v>50</v>
      </c>
      <c r="C74" s="5" t="n">
        <v>37022</v>
      </c>
      <c r="D74" s="5" t="n">
        <v>28969</v>
      </c>
    </row>
    <row r="75" spans="1:5">
      <c r="A75" s="4" t="s">
        <v>53</v>
      </c>
      <c r="C75" s="5" t="n">
        <v>10022666</v>
      </c>
      <c r="D75" s="5" t="n">
        <v>8124384</v>
      </c>
    </row>
    <row r="76" spans="1:5">
      <c r="A76" s="4" t="s">
        <v>901</v>
      </c>
    </row>
    <row r="77" spans="1:5">
      <c r="A77" s="3" t="s">
        <v>884</v>
      </c>
    </row>
    <row r="78" spans="1:5">
      <c r="A78" s="4" t="s">
        <v>888</v>
      </c>
      <c r="C78" s="5" t="n">
        <v>9985644</v>
      </c>
      <c r="D78" s="5" t="n">
        <v>8095415</v>
      </c>
    </row>
    <row r="79" spans="1:5">
      <c r="A79" s="4" t="s">
        <v>902</v>
      </c>
    </row>
    <row r="80" spans="1:5">
      <c r="A80" s="3" t="s">
        <v>884</v>
      </c>
    </row>
    <row r="81" spans="1:5">
      <c r="A81" s="4" t="s">
        <v>75</v>
      </c>
      <c r="D81" s="5" t="n">
        <v>0</v>
      </c>
    </row>
    <row r="82" spans="1:5">
      <c r="A82" s="4" t="s">
        <v>903</v>
      </c>
    </row>
    <row r="83" spans="1:5">
      <c r="A83" s="3" t="s">
        <v>884</v>
      </c>
    </row>
    <row r="84" spans="1:5">
      <c r="A84" s="4" t="s">
        <v>36</v>
      </c>
      <c r="C84" s="5" t="n">
        <v>10572776</v>
      </c>
      <c r="D84" s="5" t="n">
        <v>8499695</v>
      </c>
    </row>
    <row r="85" spans="1:5">
      <c r="A85" s="4" t="s">
        <v>904</v>
      </c>
    </row>
    <row r="86" spans="1:5">
      <c r="A86" s="3" t="s">
        <v>884</v>
      </c>
    </row>
    <row r="87" spans="1:5">
      <c r="A87" s="4" t="s">
        <v>38</v>
      </c>
      <c r="C87" s="5" t="n">
        <v>708</v>
      </c>
      <c r="D87" s="5" t="n">
        <v>808</v>
      </c>
    </row>
    <row r="88" spans="1:5">
      <c r="A88" s="4" t="s">
        <v>41</v>
      </c>
      <c r="C88" s="5" t="n">
        <v>29704</v>
      </c>
      <c r="D88" s="5" t="n">
        <v>64202</v>
      </c>
    </row>
    <row r="89" spans="1:5">
      <c r="A89" s="4" t="s">
        <v>43</v>
      </c>
      <c r="C89" s="5" t="n">
        <v>23254</v>
      </c>
      <c r="D89" s="5" t="n">
        <v>25507</v>
      </c>
    </row>
    <row r="90" spans="1:5">
      <c r="A90" s="4" t="s">
        <v>44</v>
      </c>
      <c r="C90" s="5" t="n">
        <v>53666</v>
      </c>
      <c r="D90" s="5" t="n">
        <v>90517</v>
      </c>
    </row>
    <row r="91" spans="1:5">
      <c r="A91" s="4" t="s">
        <v>49</v>
      </c>
      <c r="C91" s="5" t="n">
        <v>31227</v>
      </c>
      <c r="D91" s="5" t="n">
        <v>57124</v>
      </c>
    </row>
    <row r="92" spans="1:5">
      <c r="A92" s="4" t="s">
        <v>50</v>
      </c>
      <c r="C92" s="5" t="n">
        <v>1166</v>
      </c>
      <c r="D92" s="5" t="n">
        <v>1727</v>
      </c>
    </row>
    <row r="93" spans="1:5">
      <c r="A93" s="4" t="s">
        <v>53</v>
      </c>
      <c r="C93" s="5" t="n">
        <v>32393</v>
      </c>
      <c r="D93" s="5" t="n">
        <v>58851</v>
      </c>
    </row>
    <row r="94" spans="1:5">
      <c r="A94" s="4" t="s">
        <v>905</v>
      </c>
    </row>
    <row r="95" spans="1:5">
      <c r="A95" s="3" t="s">
        <v>884</v>
      </c>
    </row>
    <row r="96" spans="1:5">
      <c r="A96" s="4" t="s">
        <v>38</v>
      </c>
      <c r="C96" s="5" t="n">
        <v>708</v>
      </c>
      <c r="D96" s="5" t="n">
        <v>808</v>
      </c>
    </row>
    <row r="97" spans="1:5">
      <c r="A97" s="4" t="s">
        <v>99</v>
      </c>
      <c r="C97" s="5" t="n">
        <v>52700</v>
      </c>
      <c r="D97" s="5" t="n">
        <v>47922</v>
      </c>
    </row>
    <row r="98" spans="1:5">
      <c r="A98" s="4" t="s">
        <v>41</v>
      </c>
      <c r="C98" s="5" t="n">
        <v>29704</v>
      </c>
      <c r="D98" s="5" t="n">
        <v>64202</v>
      </c>
    </row>
    <row r="99" spans="1:5">
      <c r="A99" s="4" t="s">
        <v>43</v>
      </c>
      <c r="C99" s="5" t="n">
        <v>76524</v>
      </c>
      <c r="D99" s="5" t="n">
        <v>75504</v>
      </c>
    </row>
    <row r="100" spans="1:5">
      <c r="A100" s="4" t="s">
        <v>44</v>
      </c>
      <c r="C100" s="5" t="n">
        <v>11984374</v>
      </c>
      <c r="D100" s="5" t="n">
        <v>10041468</v>
      </c>
    </row>
    <row r="101" spans="1:5">
      <c r="A101" s="4" t="s">
        <v>48</v>
      </c>
      <c r="C101" s="5" t="n">
        <v>42335</v>
      </c>
      <c r="D101" s="5" t="n">
        <v>81537</v>
      </c>
    </row>
    <row r="102" spans="1:5">
      <c r="A102" s="4" t="s">
        <v>49</v>
      </c>
      <c r="C102" s="5" t="n">
        <v>31227</v>
      </c>
      <c r="D102" s="5" t="n">
        <v>57124</v>
      </c>
    </row>
    <row r="103" spans="1:5">
      <c r="A103" s="4" t="s">
        <v>50</v>
      </c>
      <c r="C103" s="5" t="n">
        <v>42886</v>
      </c>
      <c r="D103" s="5" t="n">
        <v>37993</v>
      </c>
    </row>
    <row r="104" spans="1:5">
      <c r="A104" s="4" t="s">
        <v>53</v>
      </c>
      <c r="C104" s="5" t="n">
        <v>11191736</v>
      </c>
      <c r="D104" s="5" t="n">
        <v>9436421</v>
      </c>
    </row>
    <row r="105" spans="1:5">
      <c r="A105" s="4" t="s">
        <v>906</v>
      </c>
    </row>
    <row r="106" spans="1:5">
      <c r="A106" s="3" t="s">
        <v>884</v>
      </c>
    </row>
    <row r="107" spans="1:5">
      <c r="A107" s="4" t="s">
        <v>888</v>
      </c>
      <c r="C107" s="5" t="n">
        <v>53040</v>
      </c>
      <c r="D107" s="5" t="n">
        <v>70308</v>
      </c>
    </row>
    <row r="108" spans="1:5">
      <c r="A108" s="4" t="s">
        <v>907</v>
      </c>
    </row>
    <row r="109" spans="1:5">
      <c r="A109" s="3" t="s">
        <v>884</v>
      </c>
    </row>
    <row r="110" spans="1:5">
      <c r="A110" s="4" t="s">
        <v>888</v>
      </c>
      <c r="C110" s="5" t="n">
        <v>11022248</v>
      </c>
      <c r="D110" s="5" t="n">
        <v>9189459</v>
      </c>
    </row>
    <row r="111" spans="1:5">
      <c r="A111" s="4" t="s">
        <v>908</v>
      </c>
    </row>
    <row r="112" spans="1:5">
      <c r="A112" s="3" t="s">
        <v>884</v>
      </c>
    </row>
    <row r="113" spans="1:5">
      <c r="A113" s="4" t="s">
        <v>75</v>
      </c>
      <c r="C113" s="5" t="n">
        <v>56795</v>
      </c>
      <c r="D113" s="5" t="n">
        <v>73820</v>
      </c>
    </row>
    <row r="114" spans="1:5">
      <c r="A114" s="4" t="s">
        <v>909</v>
      </c>
    </row>
    <row r="115" spans="1:5">
      <c r="A115" s="3" t="s">
        <v>884</v>
      </c>
    </row>
    <row r="116" spans="1:5">
      <c r="A116" s="4" t="s">
        <v>75</v>
      </c>
      <c r="C116" s="5" t="n">
        <v>88096</v>
      </c>
      <c r="D116" s="5" t="n">
        <v>121791</v>
      </c>
    </row>
    <row r="117" spans="1:5">
      <c r="A117" s="4" t="s">
        <v>910</v>
      </c>
    </row>
    <row r="118" spans="1:5">
      <c r="A118" s="3" t="s">
        <v>884</v>
      </c>
    </row>
    <row r="119" spans="1:5">
      <c r="A119" s="4" t="s">
        <v>36</v>
      </c>
      <c r="C119" s="6" t="n">
        <v>11679847</v>
      </c>
      <c r="D119" s="6" t="n">
        <v>9657421</v>
      </c>
    </row>
    <row r="120" spans="1:5">
      <c r="A120" s="4" t="s">
        <v>911</v>
      </c>
    </row>
    <row r="121" spans="1:5">
      <c r="A121" s="3" t="s">
        <v>884</v>
      </c>
    </row>
    <row r="122" spans="1:5">
      <c r="A122" s="4" t="s">
        <v>855</v>
      </c>
      <c r="C122" s="5" t="n">
        <v>8</v>
      </c>
      <c r="D122" s="5" t="n">
        <v>6</v>
      </c>
    </row>
    <row r="123" spans="1:5"/>
    <row r="124" spans="1:5">
      <c r="A124" s="4" t="s">
        <v>45</v>
      </c>
      <c r="B124" s="4" t="s">
        <v>78</v>
      </c>
    </row>
  </sheetData>
  <mergeCells count="3">
    <mergeCell ref="A1:B2"/>
    <mergeCell ref="A123:D123"/>
    <mergeCell ref="B124:D1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3</v>
      </c>
    </row>
    <row r="2" spans="1:3">
      <c r="A2" s="3" t="s">
        <v>403</v>
      </c>
    </row>
    <row r="3" spans="1:3">
      <c r="A3" s="4" t="s">
        <v>913</v>
      </c>
      <c r="B3" s="6" t="n">
        <v>42335</v>
      </c>
      <c r="C3" s="6" t="n">
        <v>81537</v>
      </c>
    </row>
    <row r="4" spans="1:3">
      <c r="A4" s="4" t="s">
        <v>889</v>
      </c>
    </row>
    <row r="5" spans="1:3">
      <c r="A5" s="3" t="s">
        <v>403</v>
      </c>
    </row>
    <row r="6" spans="1:3">
      <c r="A6" s="4" t="s">
        <v>914</v>
      </c>
      <c r="B6" s="5" t="n">
        <v>33177</v>
      </c>
      <c r="C6" s="5" t="n">
        <v>33350</v>
      </c>
    </row>
    <row r="7" spans="1:3">
      <c r="A7" s="4" t="s">
        <v>913</v>
      </c>
      <c r="B7" s="6" t="n">
        <v>30121</v>
      </c>
      <c r="C7" s="5" t="n">
        <v>29164</v>
      </c>
    </row>
    <row r="8" spans="1:3">
      <c r="A8" s="4" t="s">
        <v>915</v>
      </c>
    </row>
    <row r="9" spans="1:3">
      <c r="A9" s="3" t="s">
        <v>403</v>
      </c>
    </row>
    <row r="10" spans="1:3">
      <c r="A10" s="4" t="s">
        <v>525</v>
      </c>
      <c r="B10" s="4" t="s">
        <v>916</v>
      </c>
    </row>
    <row r="11" spans="1:3">
      <c r="A11" s="4" t="s">
        <v>917</v>
      </c>
    </row>
    <row r="12" spans="1:3">
      <c r="A12" s="3" t="s">
        <v>403</v>
      </c>
    </row>
    <row r="13" spans="1:3">
      <c r="A13" s="4" t="s">
        <v>914</v>
      </c>
      <c r="B13" s="6" t="n">
        <v>12381</v>
      </c>
      <c r="C13" s="5" t="n">
        <v>53089</v>
      </c>
    </row>
    <row r="14" spans="1:3">
      <c r="A14" s="4" t="s">
        <v>913</v>
      </c>
      <c r="B14" s="6" t="n">
        <v>12214</v>
      </c>
      <c r="C14" s="6" t="n">
        <v>52373</v>
      </c>
    </row>
    <row r="15" spans="1:3">
      <c r="A15" s="4" t="s">
        <v>918</v>
      </c>
    </row>
    <row r="16" spans="1:3">
      <c r="A16" s="3" t="s">
        <v>403</v>
      </c>
    </row>
    <row r="17" spans="1:3">
      <c r="A17" s="4" t="s">
        <v>525</v>
      </c>
      <c r="B17" s="4" t="s">
        <v>5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3</v>
      </c>
    </row>
    <row r="2" spans="1:3">
      <c r="A2" s="3" t="s">
        <v>403</v>
      </c>
    </row>
    <row r="3" spans="1:3">
      <c r="A3" s="4" t="s">
        <v>148</v>
      </c>
      <c r="B3" s="6" t="n">
        <v>214282</v>
      </c>
    </row>
    <row r="4" spans="1:3">
      <c r="A4" s="4" t="s">
        <v>920</v>
      </c>
      <c r="B4" s="5" t="n">
        <v>42335</v>
      </c>
      <c r="C4" s="6" t="n">
        <v>81537</v>
      </c>
    </row>
    <row r="5" spans="1:3">
      <c r="A5" s="4" t="s">
        <v>425</v>
      </c>
    </row>
    <row r="6" spans="1:3">
      <c r="A6" s="3" t="s">
        <v>403</v>
      </c>
    </row>
    <row r="7" spans="1:3">
      <c r="A7" s="4" t="s">
        <v>921</v>
      </c>
      <c r="B7" s="5" t="n">
        <v>12381</v>
      </c>
      <c r="C7" s="5" t="n">
        <v>53089</v>
      </c>
    </row>
    <row r="8" spans="1:3">
      <c r="A8" s="4" t="s">
        <v>922</v>
      </c>
      <c r="B8" s="5" t="n">
        <v>0</v>
      </c>
      <c r="C8" s="5" t="n">
        <v>0</v>
      </c>
    </row>
    <row r="9" spans="1:3">
      <c r="A9" s="4" t="s">
        <v>923</v>
      </c>
      <c r="B9" s="5" t="n">
        <v>33177</v>
      </c>
      <c r="C9" s="5" t="n">
        <v>33350</v>
      </c>
    </row>
    <row r="10" spans="1:3">
      <c r="A10" s="4" t="s">
        <v>148</v>
      </c>
      <c r="B10" s="5" t="n">
        <v>45558</v>
      </c>
      <c r="C10" s="5" t="n">
        <v>86439</v>
      </c>
    </row>
    <row r="11" spans="1:3">
      <c r="A11" s="4" t="s">
        <v>924</v>
      </c>
      <c r="B11" s="5" t="n">
        <v>-2983</v>
      </c>
      <c r="C11" s="5" t="n">
        <v>-4232</v>
      </c>
    </row>
    <row r="12" spans="1:3">
      <c r="A12" s="4" t="s">
        <v>925</v>
      </c>
      <c r="B12" s="5" t="n">
        <v>-240</v>
      </c>
      <c r="C12" s="5" t="n">
        <v>-670</v>
      </c>
    </row>
    <row r="13" spans="1:3">
      <c r="A13" s="4" t="s">
        <v>920</v>
      </c>
      <c r="B13" s="6" t="n">
        <v>42335</v>
      </c>
      <c r="C13" s="6" t="n">
        <v>815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926</v>
      </c>
      <c r="B1" s="2" t="s">
        <v>752</v>
      </c>
      <c r="C1" s="2" t="s">
        <v>712</v>
      </c>
    </row>
    <row r="2" spans="1:3">
      <c r="A2" s="3" t="s">
        <v>403</v>
      </c>
    </row>
    <row r="3" spans="1:3">
      <c r="A3" s="4" t="s">
        <v>927</v>
      </c>
      <c r="B3" s="6" t="n">
        <v>269800</v>
      </c>
      <c r="C3" s="6" t="n">
        <v>220800</v>
      </c>
    </row>
    <row r="4" spans="1:3">
      <c r="A4" s="4" t="s">
        <v>928</v>
      </c>
    </row>
    <row r="5" spans="1:3">
      <c r="A5" s="3" t="s">
        <v>403</v>
      </c>
    </row>
    <row r="6" spans="1:3">
      <c r="A6" s="4" t="s">
        <v>44</v>
      </c>
      <c r="B6" s="5" t="n">
        <v>269753</v>
      </c>
      <c r="C6" s="5" t="n">
        <v>220797</v>
      </c>
    </row>
    <row r="7" spans="1:3">
      <c r="A7" s="4" t="s">
        <v>929</v>
      </c>
    </row>
    <row r="8" spans="1:3">
      <c r="A8" s="3" t="s">
        <v>403</v>
      </c>
    </row>
    <row r="9" spans="1:3">
      <c r="A9" s="4" t="s">
        <v>44</v>
      </c>
      <c r="B9" s="5" t="n">
        <v>52700</v>
      </c>
      <c r="C9" s="5" t="n">
        <v>47922</v>
      </c>
    </row>
    <row r="10" spans="1:3">
      <c r="A10" s="4" t="s">
        <v>930</v>
      </c>
    </row>
    <row r="11" spans="1:3">
      <c r="A11" s="3" t="s">
        <v>403</v>
      </c>
    </row>
    <row r="12" spans="1:3">
      <c r="A12" s="4" t="s">
        <v>44</v>
      </c>
      <c r="B12" s="5" t="n">
        <v>72</v>
      </c>
      <c r="C12" s="5" t="n">
        <v>73</v>
      </c>
    </row>
    <row r="13" spans="1:3">
      <c r="A13" s="4" t="s">
        <v>931</v>
      </c>
    </row>
    <row r="14" spans="1:3">
      <c r="A14" s="3" t="s">
        <v>403</v>
      </c>
    </row>
    <row r="15" spans="1:3">
      <c r="A15" s="4" t="s">
        <v>44</v>
      </c>
      <c r="B15" s="5" t="n">
        <v>165555</v>
      </c>
      <c r="C15" s="5" t="n">
        <v>138920</v>
      </c>
    </row>
    <row r="16" spans="1:3">
      <c r="A16" s="4" t="s">
        <v>932</v>
      </c>
    </row>
    <row r="17" spans="1:3">
      <c r="A17" s="3" t="s">
        <v>403</v>
      </c>
    </row>
    <row r="18" spans="1:3">
      <c r="A18" s="4" t="s">
        <v>44</v>
      </c>
      <c r="B18" s="5" t="n">
        <v>51426</v>
      </c>
      <c r="C18" s="5" t="n">
        <v>33882</v>
      </c>
    </row>
    <row r="19" spans="1:3">
      <c r="A19" s="4" t="s">
        <v>933</v>
      </c>
    </row>
    <row r="20" spans="1:3">
      <c r="A20" s="3" t="s">
        <v>403</v>
      </c>
    </row>
    <row r="21" spans="1:3">
      <c r="A21" s="4" t="s">
        <v>44</v>
      </c>
      <c r="B21" s="5" t="n">
        <v>52772</v>
      </c>
      <c r="C21" s="5" t="n">
        <v>47995</v>
      </c>
    </row>
    <row r="22" spans="1:3">
      <c r="A22" s="4" t="s">
        <v>934</v>
      </c>
    </row>
    <row r="23" spans="1:3">
      <c r="A23" s="3" t="s">
        <v>403</v>
      </c>
    </row>
    <row r="24" spans="1:3">
      <c r="A24" s="4" t="s">
        <v>44</v>
      </c>
      <c r="B24" s="5" t="n">
        <v>52700</v>
      </c>
      <c r="C24" s="5" t="n">
        <v>47922</v>
      </c>
    </row>
    <row r="25" spans="1:3">
      <c r="A25" s="4" t="s">
        <v>935</v>
      </c>
    </row>
    <row r="26" spans="1:3">
      <c r="A26" s="3" t="s">
        <v>403</v>
      </c>
    </row>
    <row r="27" spans="1:3">
      <c r="A27" s="4" t="s">
        <v>44</v>
      </c>
      <c r="B27" s="5" t="n">
        <v>72</v>
      </c>
      <c r="C27" s="5" t="n">
        <v>73</v>
      </c>
    </row>
    <row r="28" spans="1:3">
      <c r="A28" s="4" t="s">
        <v>936</v>
      </c>
    </row>
    <row r="29" spans="1:3">
      <c r="A29" s="3" t="s">
        <v>403</v>
      </c>
    </row>
    <row r="30" spans="1:3">
      <c r="A30" s="4" t="s">
        <v>44</v>
      </c>
      <c r="B30" s="5" t="n">
        <v>0</v>
      </c>
      <c r="C30" s="5" t="n">
        <v>0</v>
      </c>
    </row>
    <row r="31" spans="1:3">
      <c r="A31" s="4" t="s">
        <v>937</v>
      </c>
    </row>
    <row r="32" spans="1:3">
      <c r="A32" s="3" t="s">
        <v>403</v>
      </c>
    </row>
    <row r="33" spans="1:3">
      <c r="A33" s="4" t="s">
        <v>44</v>
      </c>
      <c r="B33" s="5" t="n">
        <v>0</v>
      </c>
      <c r="C33" s="5" t="n">
        <v>0</v>
      </c>
    </row>
    <row r="34" spans="1:3">
      <c r="A34" s="4" t="s">
        <v>938</v>
      </c>
    </row>
    <row r="35" spans="1:3">
      <c r="A35" s="3" t="s">
        <v>403</v>
      </c>
    </row>
    <row r="36" spans="1:3">
      <c r="A36" s="4" t="s">
        <v>44</v>
      </c>
      <c r="B36" s="5" t="n">
        <v>195101</v>
      </c>
      <c r="C36" s="5" t="n">
        <v>140329</v>
      </c>
    </row>
    <row r="37" spans="1:3">
      <c r="A37" s="4" t="s">
        <v>939</v>
      </c>
    </row>
    <row r="38" spans="1:3">
      <c r="A38" s="3" t="s">
        <v>403</v>
      </c>
    </row>
    <row r="39" spans="1:3">
      <c r="A39" s="4" t="s">
        <v>44</v>
      </c>
      <c r="B39" s="5" t="n">
        <v>0</v>
      </c>
      <c r="C39" s="5" t="n">
        <v>0</v>
      </c>
    </row>
    <row r="40" spans="1:3">
      <c r="A40" s="4" t="s">
        <v>940</v>
      </c>
    </row>
    <row r="41" spans="1:3">
      <c r="A41" s="3" t="s">
        <v>403</v>
      </c>
    </row>
    <row r="42" spans="1:3">
      <c r="A42" s="4" t="s">
        <v>44</v>
      </c>
      <c r="B42" s="5" t="n">
        <v>0</v>
      </c>
      <c r="C42" s="5" t="n">
        <v>0</v>
      </c>
    </row>
    <row r="43" spans="1:3">
      <c r="A43" s="4" t="s">
        <v>941</v>
      </c>
    </row>
    <row r="44" spans="1:3">
      <c r="A44" s="3" t="s">
        <v>403</v>
      </c>
    </row>
    <row r="45" spans="1:3">
      <c r="A45" s="4" t="s">
        <v>44</v>
      </c>
      <c r="B45" s="5" t="n">
        <v>154629</v>
      </c>
      <c r="C45" s="5" t="n">
        <v>132009</v>
      </c>
    </row>
    <row r="46" spans="1:3">
      <c r="A46" s="4" t="s">
        <v>942</v>
      </c>
    </row>
    <row r="47" spans="1:3">
      <c r="A47" s="3" t="s">
        <v>403</v>
      </c>
    </row>
    <row r="48" spans="1:3">
      <c r="A48" s="4" t="s">
        <v>44</v>
      </c>
      <c r="B48" s="5" t="n">
        <v>40472</v>
      </c>
      <c r="C48" s="5" t="n">
        <v>8320</v>
      </c>
    </row>
    <row r="49" spans="1:3">
      <c r="A49" s="4" t="s">
        <v>943</v>
      </c>
    </row>
    <row r="50" spans="1:3">
      <c r="A50" s="3" t="s">
        <v>403</v>
      </c>
    </row>
    <row r="51" spans="1:3">
      <c r="A51" s="4" t="s">
        <v>44</v>
      </c>
      <c r="B51" s="5" t="n">
        <v>10926</v>
      </c>
      <c r="C51" s="5" t="n">
        <v>6911</v>
      </c>
    </row>
    <row r="52" spans="1:3">
      <c r="A52" s="4" t="s">
        <v>944</v>
      </c>
    </row>
    <row r="53" spans="1:3">
      <c r="A53" s="3" t="s">
        <v>403</v>
      </c>
    </row>
    <row r="54" spans="1:3">
      <c r="A54" s="4" t="s">
        <v>44</v>
      </c>
      <c r="B54" s="5" t="n">
        <v>0</v>
      </c>
      <c r="C54" s="5" t="n">
        <v>0</v>
      </c>
    </row>
    <row r="55" spans="1:3">
      <c r="A55" s="4" t="s">
        <v>945</v>
      </c>
    </row>
    <row r="56" spans="1:3">
      <c r="A56" s="3" t="s">
        <v>403</v>
      </c>
    </row>
    <row r="57" spans="1:3">
      <c r="A57" s="4" t="s">
        <v>44</v>
      </c>
      <c r="B57" s="5" t="n">
        <v>0</v>
      </c>
      <c r="C57" s="5" t="n">
        <v>0</v>
      </c>
    </row>
    <row r="58" spans="1:3">
      <c r="A58" s="4" t="s">
        <v>946</v>
      </c>
    </row>
    <row r="59" spans="1:3">
      <c r="A59" s="3" t="s">
        <v>403</v>
      </c>
    </row>
    <row r="60" spans="1:3">
      <c r="A60" s="4" t="s">
        <v>44</v>
      </c>
      <c r="B60" s="5" t="n">
        <v>10926</v>
      </c>
      <c r="C60" s="5" t="n">
        <v>6911</v>
      </c>
    </row>
    <row r="61" spans="1:3">
      <c r="A61" s="4" t="s">
        <v>947</v>
      </c>
    </row>
    <row r="62" spans="1:3">
      <c r="A62" s="3" t="s">
        <v>403</v>
      </c>
    </row>
    <row r="63" spans="1:3">
      <c r="A63" s="4" t="s">
        <v>44</v>
      </c>
      <c r="B63" s="5" t="n">
        <v>0</v>
      </c>
      <c r="C63" s="5" t="n">
        <v>0</v>
      </c>
    </row>
    <row r="64" spans="1:3">
      <c r="A64" s="4" t="s">
        <v>948</v>
      </c>
    </row>
    <row r="65" spans="1:3">
      <c r="A65" s="3" t="s">
        <v>403</v>
      </c>
    </row>
    <row r="66" spans="1:3">
      <c r="A66" s="4" t="s">
        <v>44</v>
      </c>
      <c r="B66" s="5" t="n">
        <v>10954</v>
      </c>
      <c r="C66" s="5" t="n">
        <v>25562</v>
      </c>
    </row>
    <row r="67" spans="1:3">
      <c r="A67" s="4" t="s">
        <v>949</v>
      </c>
    </row>
    <row r="68" spans="1:3">
      <c r="A68" s="3" t="s">
        <v>403</v>
      </c>
    </row>
    <row r="69" spans="1:3">
      <c r="A69" s="4" t="s">
        <v>44</v>
      </c>
      <c r="B69" s="5" t="n">
        <v>0</v>
      </c>
      <c r="C69" s="5" t="n">
        <v>0</v>
      </c>
    </row>
    <row r="70" spans="1:3">
      <c r="A70" s="4" t="s">
        <v>950</v>
      </c>
    </row>
    <row r="71" spans="1:3">
      <c r="A71" s="3" t="s">
        <v>403</v>
      </c>
    </row>
    <row r="72" spans="1:3">
      <c r="A72" s="4" t="s">
        <v>44</v>
      </c>
      <c r="B72" s="5" t="n">
        <v>0</v>
      </c>
      <c r="C72" s="5" t="n">
        <v>0</v>
      </c>
    </row>
    <row r="73" spans="1:3">
      <c r="A73" s="4" t="s">
        <v>951</v>
      </c>
    </row>
    <row r="74" spans="1:3">
      <c r="A74" s="3" t="s">
        <v>403</v>
      </c>
    </row>
    <row r="75" spans="1:3">
      <c r="A75" s="4" t="s">
        <v>44</v>
      </c>
      <c r="B75" s="5" t="n">
        <v>0</v>
      </c>
      <c r="C75" s="5" t="n">
        <v>0</v>
      </c>
    </row>
    <row r="76" spans="1:3">
      <c r="A76" s="4" t="s">
        <v>952</v>
      </c>
    </row>
    <row r="77" spans="1:3">
      <c r="A77" s="3" t="s">
        <v>403</v>
      </c>
    </row>
    <row r="78" spans="1:3">
      <c r="A78" s="4" t="s">
        <v>44</v>
      </c>
      <c r="B78" s="6" t="n">
        <v>10954</v>
      </c>
      <c r="C78" s="6" t="n">
        <v>25562</v>
      </c>
    </row>
    <row r="79" spans="1:3">
      <c r="A79" s="4" t="s">
        <v>953</v>
      </c>
    </row>
    <row r="80" spans="1:3">
      <c r="A80" s="3" t="s">
        <v>403</v>
      </c>
    </row>
    <row r="81" spans="1:3">
      <c r="A81" s="4" t="s">
        <v>531</v>
      </c>
      <c r="B81"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s>
  <sheetData>
    <row r="1" spans="1:5">
      <c r="A1" s="1" t="s">
        <v>954</v>
      </c>
      <c r="B1" s="2" t="s">
        <v>500</v>
      </c>
      <c r="C1" s="2" t="s">
        <v>955</v>
      </c>
      <c r="D1" s="2" t="s">
        <v>956</v>
      </c>
      <c r="E1" s="2" t="s">
        <v>712</v>
      </c>
    </row>
    <row r="2" spans="1:5">
      <c r="A2" s="3" t="s">
        <v>957</v>
      </c>
    </row>
    <row r="3" spans="1:5">
      <c r="A3" s="4" t="s">
        <v>958</v>
      </c>
      <c r="D3" s="6" t="n">
        <v>29704000</v>
      </c>
      <c r="E3" s="6" t="n">
        <v>64202000</v>
      </c>
    </row>
    <row r="4" spans="1:5">
      <c r="A4" s="4" t="s">
        <v>553</v>
      </c>
    </row>
    <row r="5" spans="1:5">
      <c r="A5" s="3" t="s">
        <v>957</v>
      </c>
    </row>
    <row r="6" spans="1:5">
      <c r="A6" s="4" t="s">
        <v>554</v>
      </c>
      <c r="B6" s="5" t="n">
        <v>2</v>
      </c>
    </row>
    <row r="7" spans="1:5">
      <c r="A7" s="4" t="s">
        <v>959</v>
      </c>
    </row>
    <row r="8" spans="1:5">
      <c r="A8" s="3" t="s">
        <v>957</v>
      </c>
    </row>
    <row r="9" spans="1:5">
      <c r="A9" s="4" t="s">
        <v>960</v>
      </c>
      <c r="C9" s="6" t="n">
        <v>2300000</v>
      </c>
    </row>
    <row r="10" spans="1:5">
      <c r="A10" s="4" t="s">
        <v>961</v>
      </c>
      <c r="D10" s="5" t="n">
        <v>2650000</v>
      </c>
      <c r="E10" s="5" t="n">
        <v>7000000</v>
      </c>
    </row>
    <row r="11" spans="1:5">
      <c r="A11" s="4" t="s">
        <v>962</v>
      </c>
      <c r="D11" s="5" t="n">
        <v>26032000</v>
      </c>
      <c r="E11" s="5" t="n">
        <v>53468000</v>
      </c>
    </row>
    <row r="12" spans="1:5">
      <c r="A12" s="4" t="s">
        <v>963</v>
      </c>
      <c r="D12" s="5" t="n">
        <v>974000</v>
      </c>
      <c r="E12" s="5" t="n">
        <v>2150000</v>
      </c>
    </row>
    <row r="13" spans="1:5">
      <c r="A13" s="4" t="s">
        <v>964</v>
      </c>
      <c r="D13" s="5" t="n">
        <v>2802000</v>
      </c>
      <c r="E13" s="5" t="n">
        <v>5340000</v>
      </c>
    </row>
    <row r="14" spans="1:5">
      <c r="A14" s="4" t="s">
        <v>958</v>
      </c>
      <c r="D14" s="5" t="n">
        <v>32458000</v>
      </c>
      <c r="E14" s="5" t="n">
        <v>67958000</v>
      </c>
    </row>
    <row r="15" spans="1:5">
      <c r="A15" s="4" t="s">
        <v>965</v>
      </c>
      <c r="D15" s="5" t="n">
        <v>-418000</v>
      </c>
      <c r="E15" s="5" t="n">
        <v>-647000</v>
      </c>
    </row>
    <row r="16" spans="1:5">
      <c r="A16" s="4" t="s">
        <v>966</v>
      </c>
      <c r="D16" s="5" t="n">
        <v>-2336000</v>
      </c>
      <c r="E16" s="5" t="n">
        <v>-3109000</v>
      </c>
    </row>
    <row r="17" spans="1:5">
      <c r="A17" s="4" t="s">
        <v>41</v>
      </c>
      <c r="D17" s="5" t="n">
        <v>29704000</v>
      </c>
      <c r="E17" s="5" t="n">
        <v>64202000</v>
      </c>
    </row>
    <row r="18" spans="1:5">
      <c r="A18" s="4" t="s">
        <v>967</v>
      </c>
      <c r="D18" s="5" t="n">
        <v>0</v>
      </c>
      <c r="E18" s="5" t="n">
        <v>600000</v>
      </c>
    </row>
    <row r="19" spans="1:5">
      <c r="A19" s="4" t="s">
        <v>968</v>
      </c>
      <c r="D19" s="6" t="n">
        <v>0</v>
      </c>
      <c r="E19" s="6" t="n">
        <v>3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3</v>
      </c>
    </row>
    <row r="2" spans="1:3">
      <c r="A2" s="3" t="s">
        <v>970</v>
      </c>
    </row>
    <row r="3" spans="1:3">
      <c r="A3" s="4" t="s">
        <v>971</v>
      </c>
      <c r="B3" s="6" t="n">
        <v>10263</v>
      </c>
      <c r="C3" s="6" t="n">
        <v>10101</v>
      </c>
    </row>
    <row r="4" spans="1:3">
      <c r="A4" s="4" t="s">
        <v>972</v>
      </c>
      <c r="B4" s="6" t="n">
        <v>8500</v>
      </c>
    </row>
    <row r="5" spans="1:3">
      <c r="A5" s="4" t="s">
        <v>973</v>
      </c>
      <c r="C5" s="6" t="n">
        <v>9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3</v>
      </c>
    </row>
    <row r="3" spans="1:3">
      <c r="A3" s="4" t="s">
        <v>975</v>
      </c>
    </row>
    <row r="4" spans="1:3">
      <c r="A4" s="3" t="s">
        <v>976</v>
      </c>
    </row>
    <row r="5" spans="1:3">
      <c r="A5" s="4" t="s">
        <v>977</v>
      </c>
      <c r="B5" s="6" t="n">
        <v>0</v>
      </c>
      <c r="C5" s="6" t="n">
        <v>149000</v>
      </c>
    </row>
    <row r="6" spans="1:3">
      <c r="A6" s="4" t="s">
        <v>720</v>
      </c>
      <c r="C6" s="5" t="n">
        <v>1881000</v>
      </c>
    </row>
    <row r="7" spans="1:3">
      <c r="A7" s="4" t="s">
        <v>978</v>
      </c>
      <c r="C7" s="5" t="n">
        <v>-2030000</v>
      </c>
    </row>
    <row r="8" spans="1:3">
      <c r="A8" s="4" t="s">
        <v>979</v>
      </c>
      <c r="C8" s="5" t="n">
        <v>0</v>
      </c>
    </row>
    <row r="9" spans="1:3">
      <c r="A9" s="4" t="s">
        <v>980</v>
      </c>
    </row>
    <row r="10" spans="1:3">
      <c r="A10" s="3" t="s">
        <v>976</v>
      </c>
    </row>
    <row r="11" spans="1:3">
      <c r="A11" s="4" t="s">
        <v>977</v>
      </c>
      <c r="B11" s="5" t="n">
        <v>0</v>
      </c>
      <c r="C11" s="5" t="n">
        <v>17100</v>
      </c>
    </row>
    <row r="12" spans="1:3">
      <c r="A12" s="4" t="s">
        <v>720</v>
      </c>
      <c r="C12" s="5" t="n">
        <v>129100</v>
      </c>
    </row>
    <row r="13" spans="1:3">
      <c r="A13" s="4" t="s">
        <v>978</v>
      </c>
      <c r="C13" s="5" t="n">
        <v>-146200</v>
      </c>
    </row>
    <row r="14" spans="1:3">
      <c r="A14" s="4" t="s">
        <v>979</v>
      </c>
      <c r="C14" s="5" t="n">
        <v>0</v>
      </c>
    </row>
    <row r="15" spans="1:3">
      <c r="A15" s="4" t="s">
        <v>981</v>
      </c>
    </row>
    <row r="16" spans="1:3">
      <c r="A16" s="3" t="s">
        <v>976</v>
      </c>
    </row>
    <row r="17" spans="1:3">
      <c r="A17" s="4" t="s">
        <v>977</v>
      </c>
      <c r="B17" s="5" t="n">
        <v>0</v>
      </c>
      <c r="C17" s="5" t="n">
        <v>-151700</v>
      </c>
    </row>
    <row r="18" spans="1:3">
      <c r="A18" s="4" t="s">
        <v>720</v>
      </c>
      <c r="C18" s="5" t="n">
        <v>500700</v>
      </c>
    </row>
    <row r="19" spans="1:3">
      <c r="A19" s="4" t="s">
        <v>978</v>
      </c>
      <c r="C19" s="5" t="n">
        <v>-349000</v>
      </c>
    </row>
    <row r="20" spans="1:3">
      <c r="A20" s="4" t="s">
        <v>979</v>
      </c>
      <c r="C20" s="5" t="n">
        <v>0</v>
      </c>
    </row>
    <row r="21" spans="1:3">
      <c r="A21" s="4" t="s">
        <v>982</v>
      </c>
    </row>
    <row r="22" spans="1:3">
      <c r="A22" s="3" t="s">
        <v>976</v>
      </c>
    </row>
    <row r="23" spans="1:3">
      <c r="A23" s="4" t="s">
        <v>977</v>
      </c>
      <c r="B23" s="5" t="n">
        <v>0</v>
      </c>
      <c r="C23" s="5" t="n">
        <v>-2575000</v>
      </c>
    </row>
    <row r="24" spans="1:3">
      <c r="A24" s="4" t="s">
        <v>720</v>
      </c>
      <c r="C24" s="5" t="n">
        <v>7819000</v>
      </c>
    </row>
    <row r="25" spans="1:3">
      <c r="A25" s="4" t="s">
        <v>978</v>
      </c>
      <c r="C25" s="5" t="n">
        <v>-5244000</v>
      </c>
    </row>
    <row r="26" spans="1:3">
      <c r="A26" s="4" t="s">
        <v>979</v>
      </c>
      <c r="C26" s="5" t="n">
        <v>0</v>
      </c>
    </row>
    <row r="27" spans="1:3">
      <c r="A27" s="4" t="s">
        <v>983</v>
      </c>
    </row>
    <row r="28" spans="1:3">
      <c r="A28" s="3" t="s">
        <v>976</v>
      </c>
    </row>
    <row r="29" spans="1:3">
      <c r="A29" s="4" t="s">
        <v>977</v>
      </c>
      <c r="B29" s="5" t="n">
        <v>0</v>
      </c>
      <c r="C29" s="5" t="n">
        <v>0</v>
      </c>
    </row>
    <row r="30" spans="1:3">
      <c r="A30" s="4" t="s">
        <v>720</v>
      </c>
      <c r="C30" s="5" t="n">
        <v>5000</v>
      </c>
    </row>
    <row r="31" spans="1:3">
      <c r="A31" s="4" t="s">
        <v>978</v>
      </c>
      <c r="C31" s="5" t="n">
        <v>-5000</v>
      </c>
    </row>
    <row r="32" spans="1:3">
      <c r="A32" s="4" t="s">
        <v>979</v>
      </c>
      <c r="C32" s="5" t="n">
        <v>0</v>
      </c>
    </row>
    <row r="33" spans="1:3">
      <c r="A33" s="4" t="s">
        <v>984</v>
      </c>
    </row>
    <row r="34" spans="1:3">
      <c r="A34" s="3" t="s">
        <v>976</v>
      </c>
    </row>
    <row r="35" spans="1:3">
      <c r="A35" s="4" t="s">
        <v>977</v>
      </c>
      <c r="B35" s="5" t="n">
        <v>0</v>
      </c>
      <c r="C35" s="5" t="n">
        <v>154000</v>
      </c>
    </row>
    <row r="36" spans="1:3">
      <c r="A36" s="4" t="s">
        <v>720</v>
      </c>
      <c r="C36" s="5" t="n">
        <v>0</v>
      </c>
    </row>
    <row r="37" spans="1:3">
      <c r="A37" s="4" t="s">
        <v>978</v>
      </c>
      <c r="C37" s="5" t="n">
        <v>-154000</v>
      </c>
    </row>
    <row r="38" spans="1:3">
      <c r="A38" s="4" t="s">
        <v>979</v>
      </c>
      <c r="C38" s="5" t="n">
        <v>0</v>
      </c>
    </row>
    <row r="39" spans="1:3">
      <c r="A39" s="4" t="s">
        <v>985</v>
      </c>
    </row>
    <row r="40" spans="1:3">
      <c r="A40" s="3" t="s">
        <v>976</v>
      </c>
    </row>
    <row r="41" spans="1:3">
      <c r="A41" s="4" t="s">
        <v>977</v>
      </c>
      <c r="B41" s="5" t="n">
        <v>345500</v>
      </c>
      <c r="C41" s="5" t="n">
        <v>15000</v>
      </c>
    </row>
    <row r="42" spans="1:3">
      <c r="A42" s="4" t="s">
        <v>720</v>
      </c>
      <c r="B42" s="5" t="n">
        <v>150000</v>
      </c>
      <c r="C42" s="5" t="n">
        <v>345500</v>
      </c>
    </row>
    <row r="43" spans="1:3">
      <c r="A43" s="4" t="s">
        <v>978</v>
      </c>
      <c r="B43" s="5" t="n">
        <v>0</v>
      </c>
      <c r="C43" s="5" t="n">
        <v>-15000</v>
      </c>
    </row>
    <row r="44" spans="1:3">
      <c r="A44" s="4" t="s">
        <v>979</v>
      </c>
      <c r="B44" s="6" t="n">
        <v>495500</v>
      </c>
      <c r="C44" s="6" t="n">
        <v>345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767</v>
      </c>
      <c r="J1" s="2" t="s">
        <v>1</v>
      </c>
    </row>
    <row r="2" spans="1:12">
      <c r="B2" s="2" t="s">
        <v>2</v>
      </c>
      <c r="C2" s="2" t="s">
        <v>768</v>
      </c>
      <c r="D2" s="2" t="s">
        <v>4</v>
      </c>
      <c r="E2" s="2" t="s">
        <v>769</v>
      </c>
      <c r="F2" s="2" t="s">
        <v>33</v>
      </c>
      <c r="G2" s="2" t="s">
        <v>770</v>
      </c>
      <c r="H2" s="2" t="s">
        <v>771</v>
      </c>
      <c r="I2" s="2" t="s">
        <v>772</v>
      </c>
      <c r="J2" s="2" t="s">
        <v>2</v>
      </c>
      <c r="K2" s="2" t="s">
        <v>33</v>
      </c>
      <c r="L2" s="2" t="s">
        <v>101</v>
      </c>
    </row>
    <row r="3" spans="1:12">
      <c r="A3" s="3" t="s">
        <v>987</v>
      </c>
    </row>
    <row r="4" spans="1:12">
      <c r="A4" s="4" t="s">
        <v>988</v>
      </c>
      <c r="B4" s="6" t="n">
        <v>-15469</v>
      </c>
      <c r="C4" s="6" t="n">
        <v>2275</v>
      </c>
      <c r="D4" s="6" t="n">
        <v>12606</v>
      </c>
      <c r="E4" s="6" t="n">
        <v>11692</v>
      </c>
      <c r="F4" s="6" t="n">
        <v>5025</v>
      </c>
      <c r="G4" s="6" t="n">
        <v>6689</v>
      </c>
      <c r="H4" s="6" t="n">
        <v>2364</v>
      </c>
      <c r="I4" s="6" t="n">
        <v>11971</v>
      </c>
      <c r="J4" s="6" t="n">
        <v>11104</v>
      </c>
      <c r="K4" s="6" t="n">
        <v>1955</v>
      </c>
      <c r="L4" s="6" t="n">
        <v>7070</v>
      </c>
    </row>
    <row r="5" spans="1:12">
      <c r="A5" s="4" t="s">
        <v>442</v>
      </c>
    </row>
    <row r="6" spans="1:12">
      <c r="A6" s="3" t="s">
        <v>987</v>
      </c>
    </row>
    <row r="7" spans="1:12">
      <c r="A7" s="4" t="s">
        <v>989</v>
      </c>
      <c r="J7" s="5" t="n">
        <v>0</v>
      </c>
      <c r="K7" s="5" t="n">
        <v>3939</v>
      </c>
      <c r="L7" s="5" t="n">
        <v>-1244</v>
      </c>
    </row>
    <row r="8" spans="1:12">
      <c r="A8" s="4" t="s">
        <v>988</v>
      </c>
      <c r="J8" s="5" t="n">
        <v>909</v>
      </c>
      <c r="K8" s="5" t="n">
        <v>-148</v>
      </c>
      <c r="L8" s="5" t="n">
        <v>3057</v>
      </c>
    </row>
    <row r="9" spans="1:12">
      <c r="A9" s="4" t="s">
        <v>990</v>
      </c>
    </row>
    <row r="10" spans="1:12">
      <c r="A10" s="3" t="s">
        <v>987</v>
      </c>
    </row>
    <row r="11" spans="1:12">
      <c r="A11" s="4" t="s">
        <v>989</v>
      </c>
      <c r="J11" s="5" t="n">
        <v>0</v>
      </c>
      <c r="K11" s="5" t="n">
        <v>2511</v>
      </c>
      <c r="L11" s="5" t="n">
        <v>3998</v>
      </c>
    </row>
    <row r="12" spans="1:12">
      <c r="A12" s="4" t="s">
        <v>988</v>
      </c>
      <c r="J12" s="5" t="n">
        <v>0</v>
      </c>
      <c r="K12" s="5" t="n">
        <v>-141</v>
      </c>
      <c r="L12" s="5" t="n">
        <v>534</v>
      </c>
    </row>
    <row r="13" spans="1:12">
      <c r="A13" s="4" t="s">
        <v>991</v>
      </c>
    </row>
    <row r="14" spans="1:12">
      <c r="A14" s="3" t="s">
        <v>987</v>
      </c>
    </row>
    <row r="15" spans="1:12">
      <c r="A15" s="4" t="s">
        <v>989</v>
      </c>
      <c r="J15" s="5" t="n">
        <v>0</v>
      </c>
      <c r="K15" s="5" t="n">
        <v>1379</v>
      </c>
      <c r="L15" s="5" t="n">
        <v>-3202</v>
      </c>
    </row>
    <row r="16" spans="1:12">
      <c r="A16" s="4" t="s">
        <v>988</v>
      </c>
      <c r="J16" s="5" t="n">
        <v>0</v>
      </c>
      <c r="K16" s="5" t="n">
        <v>-1175</v>
      </c>
      <c r="L16" s="5" t="n">
        <v>2417</v>
      </c>
    </row>
    <row r="17" spans="1:12">
      <c r="A17" s="4" t="s">
        <v>992</v>
      </c>
    </row>
    <row r="18" spans="1:12">
      <c r="A18" s="3" t="s">
        <v>987</v>
      </c>
    </row>
    <row r="19" spans="1:12">
      <c r="A19" s="4" t="s">
        <v>989</v>
      </c>
      <c r="J19" s="5" t="n">
        <v>0</v>
      </c>
      <c r="K19" s="5" t="n">
        <v>-218</v>
      </c>
      <c r="L19" s="5" t="n">
        <v>0</v>
      </c>
    </row>
    <row r="20" spans="1:12">
      <c r="A20" s="4" t="s">
        <v>988</v>
      </c>
      <c r="J20" s="5" t="n">
        <v>909</v>
      </c>
      <c r="K20" s="5" t="n">
        <v>1231</v>
      </c>
      <c r="L20" s="5" t="n">
        <v>-126</v>
      </c>
    </row>
    <row r="21" spans="1:12">
      <c r="A21" s="4" t="s">
        <v>993</v>
      </c>
    </row>
    <row r="22" spans="1:12">
      <c r="A22" s="3" t="s">
        <v>987</v>
      </c>
    </row>
    <row r="23" spans="1:12">
      <c r="A23" s="4" t="s">
        <v>989</v>
      </c>
      <c r="J23" s="5" t="n">
        <v>0</v>
      </c>
      <c r="K23" s="5" t="n">
        <v>0</v>
      </c>
      <c r="L23" s="5" t="n">
        <v>0</v>
      </c>
    </row>
    <row r="24" spans="1:12">
      <c r="A24" s="4" t="s">
        <v>988</v>
      </c>
      <c r="J24" s="5" t="n">
        <v>0</v>
      </c>
      <c r="K24" s="5" t="n">
        <v>274</v>
      </c>
      <c r="L24" s="5" t="n">
        <v>568</v>
      </c>
    </row>
    <row r="25" spans="1:12">
      <c r="A25" s="4" t="s">
        <v>994</v>
      </c>
    </row>
    <row r="26" spans="1:12">
      <c r="A26" s="3" t="s">
        <v>987</v>
      </c>
    </row>
    <row r="27" spans="1:12">
      <c r="A27" s="4" t="s">
        <v>989</v>
      </c>
      <c r="J27" s="5" t="n">
        <v>0</v>
      </c>
      <c r="K27" s="5" t="n">
        <v>267</v>
      </c>
      <c r="L27" s="5" t="n">
        <v>-2040</v>
      </c>
    </row>
    <row r="28" spans="1:12">
      <c r="A28" s="4" t="s">
        <v>988</v>
      </c>
      <c r="J28" s="6" t="n">
        <v>0</v>
      </c>
      <c r="K28" s="6" t="n">
        <v>-337</v>
      </c>
      <c r="L28" s="6" t="n">
        <v>-33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33</v>
      </c>
      <c r="C2" s="2" t="s">
        <v>101</v>
      </c>
    </row>
    <row r="3" spans="1:3">
      <c r="A3" s="3" t="s">
        <v>996</v>
      </c>
    </row>
    <row r="4" spans="1:3">
      <c r="A4" s="4" t="s">
        <v>997</v>
      </c>
      <c r="B4" s="6" t="n">
        <v>971865</v>
      </c>
    </row>
    <row r="5" spans="1:3">
      <c r="A5" s="4" t="s">
        <v>998</v>
      </c>
    </row>
    <row r="6" spans="1:3">
      <c r="A6" s="3" t="s">
        <v>996</v>
      </c>
    </row>
    <row r="7" spans="1:3">
      <c r="A7" s="4" t="s">
        <v>999</v>
      </c>
      <c r="B7" s="5" t="n">
        <v>102</v>
      </c>
      <c r="C7" s="6" t="n">
        <v>304</v>
      </c>
    </row>
    <row r="8" spans="1:3">
      <c r="A8" s="4" t="s">
        <v>1000</v>
      </c>
      <c r="B8" s="5" t="n">
        <v>-102</v>
      </c>
      <c r="C8" s="5" t="n">
        <v>-202</v>
      </c>
    </row>
    <row r="9" spans="1:3">
      <c r="A9" s="4" t="s">
        <v>997</v>
      </c>
      <c r="B9" s="6" t="n">
        <v>0</v>
      </c>
      <c r="C9" s="6" t="n">
        <v>1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101</v>
      </c>
    </row>
    <row r="3" spans="1:4">
      <c r="A3" s="3" t="s">
        <v>970</v>
      </c>
    </row>
    <row r="4" spans="1:4">
      <c r="A4" s="4" t="s">
        <v>1002</v>
      </c>
      <c r="B4" s="6" t="n">
        <v>68518</v>
      </c>
      <c r="C4" s="6" t="n">
        <v>43909</v>
      </c>
      <c r="D4" s="6" t="n">
        <v>33696</v>
      </c>
    </row>
    <row r="5" spans="1:4">
      <c r="A5" s="4" t="s">
        <v>1003</v>
      </c>
      <c r="B5" s="6" t="n">
        <v>44050</v>
      </c>
      <c r="C5" s="5" t="n">
        <v>25344</v>
      </c>
      <c r="D5" s="5" t="n">
        <v>17764</v>
      </c>
    </row>
    <row r="6" spans="1:4">
      <c r="A6" s="4" t="s">
        <v>1004</v>
      </c>
    </row>
    <row r="7" spans="1:4">
      <c r="A7" s="3" t="s">
        <v>970</v>
      </c>
    </row>
    <row r="8" spans="1:4">
      <c r="A8" s="4" t="s">
        <v>1002</v>
      </c>
      <c r="C8" s="5" t="n">
        <v>267</v>
      </c>
      <c r="D8" s="5" t="n">
        <v>0</v>
      </c>
    </row>
    <row r="9" spans="1:4">
      <c r="A9" s="4" t="s">
        <v>1003</v>
      </c>
      <c r="C9" s="6" t="n">
        <v>0</v>
      </c>
      <c r="D9" s="6" t="n">
        <v>7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3</v>
      </c>
    </row>
    <row r="2" spans="1:3">
      <c r="A2" s="3" t="s">
        <v>970</v>
      </c>
    </row>
    <row r="3" spans="1:3">
      <c r="A3" s="4" t="s">
        <v>1006</v>
      </c>
      <c r="B3" s="6" t="n">
        <v>495500000</v>
      </c>
      <c r="C3" s="6" t="n">
        <v>345500000</v>
      </c>
    </row>
    <row r="4" spans="1:3">
      <c r="A4" s="4" t="s">
        <v>1007</v>
      </c>
      <c r="B4" s="4" t="s">
        <v>1008</v>
      </c>
      <c r="C4" s="4" t="s">
        <v>1009</v>
      </c>
    </row>
    <row r="5" spans="1:3">
      <c r="A5" s="4" t="s">
        <v>1010</v>
      </c>
      <c r="B5" s="4" t="s">
        <v>1011</v>
      </c>
      <c r="C5" s="4" t="s">
        <v>1012</v>
      </c>
    </row>
    <row r="6" spans="1:3">
      <c r="A6" s="4" t="s">
        <v>1013</v>
      </c>
    </row>
    <row r="7" spans="1:3">
      <c r="A7" s="3" t="s">
        <v>970</v>
      </c>
    </row>
    <row r="8" spans="1:3">
      <c r="A8" s="4" t="s">
        <v>1006</v>
      </c>
      <c r="B8" s="6" t="n">
        <v>98000000</v>
      </c>
      <c r="C8" s="6" t="n">
        <v>98000000</v>
      </c>
    </row>
    <row r="9" spans="1:3">
      <c r="A9" s="4" t="s">
        <v>1007</v>
      </c>
      <c r="B9" s="4" t="s">
        <v>1014</v>
      </c>
      <c r="C9" s="4" t="s">
        <v>1014</v>
      </c>
    </row>
    <row r="10" spans="1:3">
      <c r="A10" s="4" t="s">
        <v>1010</v>
      </c>
      <c r="B10" s="4" t="s">
        <v>1015</v>
      </c>
      <c r="C10" s="4" t="s">
        <v>1016</v>
      </c>
    </row>
    <row r="11" spans="1:3">
      <c r="A11" s="4" t="s">
        <v>1017</v>
      </c>
    </row>
    <row r="12" spans="1:3">
      <c r="A12" s="3" t="s">
        <v>970</v>
      </c>
    </row>
    <row r="13" spans="1:3">
      <c r="A13" s="4" t="s">
        <v>1006</v>
      </c>
      <c r="B13" s="6" t="n">
        <v>247500000</v>
      </c>
      <c r="C13" s="6" t="n">
        <v>247500000</v>
      </c>
    </row>
    <row r="14" spans="1:3">
      <c r="A14" s="4" t="s">
        <v>1007</v>
      </c>
      <c r="B14" s="4" t="s">
        <v>1018</v>
      </c>
      <c r="C14" s="4" t="s">
        <v>1018</v>
      </c>
    </row>
    <row r="15" spans="1:3">
      <c r="A15" s="4" t="s">
        <v>1010</v>
      </c>
      <c r="B15" s="4" t="s">
        <v>1019</v>
      </c>
      <c r="C15" s="4" t="s">
        <v>1020</v>
      </c>
    </row>
    <row r="16" spans="1:3">
      <c r="A16" s="4" t="s">
        <v>1021</v>
      </c>
    </row>
    <row r="17" spans="1:3">
      <c r="A17" s="3" t="s">
        <v>970</v>
      </c>
    </row>
    <row r="18" spans="1:3">
      <c r="A18" s="4" t="s">
        <v>1006</v>
      </c>
      <c r="B18" s="6" t="n">
        <v>150000000</v>
      </c>
      <c r="C18" s="6" t="n">
        <v>0</v>
      </c>
    </row>
    <row r="19" spans="1:3">
      <c r="A19" s="4" t="s">
        <v>1007</v>
      </c>
      <c r="B19" s="4" t="s">
        <v>1022</v>
      </c>
      <c r="C19" s="4" t="s">
        <v>796</v>
      </c>
    </row>
    <row r="20" spans="1:3">
      <c r="A20" s="4" t="s">
        <v>1010</v>
      </c>
      <c r="B20" s="4" t="s">
        <v>1019</v>
      </c>
      <c r="C20" s="4" t="s">
        <v>7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023</v>
      </c>
      <c r="B1" s="2" t="s">
        <v>1</v>
      </c>
    </row>
    <row r="2" spans="1:4">
      <c r="B2" s="2" t="s">
        <v>1024</v>
      </c>
      <c r="C2" s="2" t="s">
        <v>1025</v>
      </c>
      <c r="D2" s="2" t="s">
        <v>620</v>
      </c>
    </row>
    <row r="3" spans="1:4">
      <c r="A3" s="3" t="s">
        <v>508</v>
      </c>
    </row>
    <row r="4" spans="1:4">
      <c r="A4" s="4" t="s">
        <v>1026</v>
      </c>
      <c r="B4" s="4" t="s">
        <v>1027</v>
      </c>
      <c r="C4" s="4" t="s">
        <v>1028</v>
      </c>
    </row>
    <row r="5" spans="1:4">
      <c r="A5" s="4" t="s">
        <v>1029</v>
      </c>
      <c r="B5" s="6" t="n">
        <v>3900</v>
      </c>
      <c r="C5" s="6" t="n">
        <v>2500</v>
      </c>
    </row>
    <row r="6" spans="1:4">
      <c r="A6" s="4" t="s">
        <v>1030</v>
      </c>
      <c r="B6" s="4" t="s">
        <v>1031</v>
      </c>
    </row>
    <row r="7" spans="1:4">
      <c r="A7" s="4" t="s">
        <v>1032</v>
      </c>
      <c r="B7" s="4" t="s">
        <v>1033</v>
      </c>
    </row>
    <row r="8" spans="1:4">
      <c r="A8" s="4" t="s">
        <v>1034</v>
      </c>
      <c r="B8" s="5" t="n">
        <v>11</v>
      </c>
      <c r="C8" s="5" t="n">
        <v>10</v>
      </c>
    </row>
    <row r="9" spans="1:4">
      <c r="A9" s="4" t="s">
        <v>38</v>
      </c>
      <c r="B9" s="6" t="n">
        <v>103724</v>
      </c>
      <c r="C9" s="6" t="n">
        <v>95191</v>
      </c>
      <c r="D9" s="6" t="n">
        <v>83554</v>
      </c>
    </row>
    <row r="10" spans="1:4">
      <c r="A10" s="4" t="s">
        <v>1035</v>
      </c>
      <c r="B10" s="6" t="n">
        <v>262500</v>
      </c>
    </row>
    <row r="11" spans="1:4">
      <c r="A11" s="4" t="s">
        <v>1036</v>
      </c>
      <c r="B11" s="4" t="s">
        <v>1037</v>
      </c>
    </row>
    <row r="12" spans="1:4">
      <c r="A12" s="4" t="s">
        <v>1038</v>
      </c>
    </row>
    <row r="13" spans="1:4">
      <c r="A13" s="3" t="s">
        <v>508</v>
      </c>
    </row>
    <row r="14" spans="1:4">
      <c r="A14" s="4" t="s">
        <v>843</v>
      </c>
      <c r="B14" s="4" t="s">
        <v>1039</v>
      </c>
      <c r="C14" s="4" t="s">
        <v>1039</v>
      </c>
    </row>
    <row r="15" spans="1:4">
      <c r="A15" s="4" t="s">
        <v>570</v>
      </c>
    </row>
    <row r="16" spans="1:4">
      <c r="A16" s="3" t="s">
        <v>508</v>
      </c>
    </row>
    <row r="17" spans="1:4">
      <c r="A17" s="4" t="s">
        <v>1032</v>
      </c>
      <c r="B17" s="4" t="s">
        <v>1040</v>
      </c>
    </row>
    <row r="18" spans="1:4">
      <c r="A18" s="4" t="s">
        <v>1035</v>
      </c>
      <c r="B18" s="6" t="n">
        <v>107000</v>
      </c>
    </row>
    <row r="19" spans="1:4">
      <c r="A19" s="4" t="s">
        <v>568</v>
      </c>
    </row>
    <row r="20" spans="1:4">
      <c r="A20" s="3" t="s">
        <v>508</v>
      </c>
    </row>
    <row r="21" spans="1:4">
      <c r="A21" s="4" t="s">
        <v>1032</v>
      </c>
      <c r="B21" s="4" t="s">
        <v>744</v>
      </c>
    </row>
    <row r="22" spans="1:4">
      <c r="A22" s="4" t="s">
        <v>1035</v>
      </c>
      <c r="B22" s="6" t="n">
        <v>59400</v>
      </c>
    </row>
    <row r="23" spans="1:4">
      <c r="A23" s="4" t="s">
        <v>569</v>
      </c>
    </row>
    <row r="24" spans="1:4">
      <c r="A24" s="3" t="s">
        <v>508</v>
      </c>
    </row>
    <row r="25" spans="1:4">
      <c r="A25" s="4" t="s">
        <v>1032</v>
      </c>
      <c r="B25" s="4" t="s">
        <v>1041</v>
      </c>
    </row>
    <row r="26" spans="1:4">
      <c r="A26" s="4" t="s">
        <v>1035</v>
      </c>
      <c r="B26" s="6" t="n">
        <v>96100</v>
      </c>
    </row>
    <row r="27" spans="1:4">
      <c r="A27" s="4" t="s">
        <v>1042</v>
      </c>
    </row>
    <row r="28" spans="1:4">
      <c r="A28" s="3" t="s">
        <v>508</v>
      </c>
    </row>
    <row r="29" spans="1:4">
      <c r="A29" s="4" t="s">
        <v>1043</v>
      </c>
      <c r="B29" s="6" t="n">
        <v>1500000</v>
      </c>
      <c r="C29" s="6" t="n">
        <v>1300000</v>
      </c>
    </row>
    <row r="30" spans="1:4">
      <c r="A30" s="4" t="s">
        <v>755</v>
      </c>
      <c r="B30" s="4" t="s">
        <v>1044</v>
      </c>
      <c r="C30" s="4" t="s">
        <v>10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20:09Z</dcterms:created>
  <dcterms:modified xmlns:dcterms="http://purl.org/dc/terms/" xmlns:xsi="http://www.w3.org/2001/XMLSchema-instance" xsi:type="dcterms:W3CDTF">2019-02-25T17:20:09Z</dcterms:modified>
</cp:coreProperties>
</file>